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Business Segment Dat" sheetId="10" state="visible" r:id="rId10"/>
    <sheet xmlns:r="http://schemas.openxmlformats.org/officeDocument/2006/relationships" name="Summary Of Significant Accounti" sheetId="11" state="visible" r:id="rId11"/>
    <sheet xmlns:r="http://schemas.openxmlformats.org/officeDocument/2006/relationships" name="Goodwill And Acquired Intangibl"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Customer Financing"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Other Assets" sheetId="20" state="visible" r:id="rId20"/>
    <sheet xmlns:r="http://schemas.openxmlformats.org/officeDocument/2006/relationships" name="Liabilities, Commitments And Co" sheetId="21" state="visible" r:id="rId21"/>
    <sheet xmlns:r="http://schemas.openxmlformats.org/officeDocument/2006/relationships" name="Arrangements With Off-Balance S" sheetId="22" state="visible" r:id="rId22"/>
    <sheet xmlns:r="http://schemas.openxmlformats.org/officeDocument/2006/relationships" name="Debt" sheetId="23" state="visible" r:id="rId23"/>
    <sheet xmlns:r="http://schemas.openxmlformats.org/officeDocument/2006/relationships" name="Postretirement Plans" sheetId="24" state="visible" r:id="rId24"/>
    <sheet xmlns:r="http://schemas.openxmlformats.org/officeDocument/2006/relationships" name="Share-Based Compensation And Ot" sheetId="25" state="visible" r:id="rId25"/>
    <sheet xmlns:r="http://schemas.openxmlformats.org/officeDocument/2006/relationships" name="Shareholders' Equity" sheetId="26" state="visible" r:id="rId26"/>
    <sheet xmlns:r="http://schemas.openxmlformats.org/officeDocument/2006/relationships" name="Derivative Financial Instrument" sheetId="27" state="visible" r:id="rId27"/>
    <sheet xmlns:r="http://schemas.openxmlformats.org/officeDocument/2006/relationships" name="Significant Group Concentration" sheetId="28" state="visible" r:id="rId28"/>
    <sheet xmlns:r="http://schemas.openxmlformats.org/officeDocument/2006/relationships" name="Fair Value Measurements" sheetId="29" state="visible" r:id="rId29"/>
    <sheet xmlns:r="http://schemas.openxmlformats.org/officeDocument/2006/relationships" name="Legal Proceedings" sheetId="30" state="visible" r:id="rId30"/>
    <sheet xmlns:r="http://schemas.openxmlformats.org/officeDocument/2006/relationships" name="Segment Information" sheetId="31" state="visible" r:id="rId31"/>
    <sheet xmlns:r="http://schemas.openxmlformats.org/officeDocument/2006/relationships" name="Quarterly Financial Data" sheetId="32" state="visible" r:id="rId32"/>
    <sheet xmlns:r="http://schemas.openxmlformats.org/officeDocument/2006/relationships" name="Summary Of Significant Accoun33" sheetId="33" state="visible" r:id="rId33"/>
    <sheet xmlns:r="http://schemas.openxmlformats.org/officeDocument/2006/relationships" name="Earnings Per Share (Policy)" sheetId="34" state="visible" r:id="rId34"/>
    <sheet xmlns:r="http://schemas.openxmlformats.org/officeDocument/2006/relationships" name="Liabilities, Commitments And 35" sheetId="35" state="visible" r:id="rId35"/>
    <sheet xmlns:r="http://schemas.openxmlformats.org/officeDocument/2006/relationships" name="Summary of Business Segment D36" sheetId="36" state="visible" r:id="rId36"/>
    <sheet xmlns:r="http://schemas.openxmlformats.org/officeDocument/2006/relationships" name="Summary Of Significant Accoun37" sheetId="37" state="visible" r:id="rId37"/>
    <sheet xmlns:r="http://schemas.openxmlformats.org/officeDocument/2006/relationships" name="Goodwill And Acquired Intangi38"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Customer Financing (Tables)" sheetId="43" state="visible" r:id="rId43"/>
    <sheet xmlns:r="http://schemas.openxmlformats.org/officeDocument/2006/relationships" name="Property, Plant And Equipment (" sheetId="44" state="visible" r:id="rId44"/>
    <sheet xmlns:r="http://schemas.openxmlformats.org/officeDocument/2006/relationships" name="Investments (Tables)" sheetId="45" state="visible" r:id="rId45"/>
    <sheet xmlns:r="http://schemas.openxmlformats.org/officeDocument/2006/relationships" name="Liabilities, Commitments And 46" sheetId="46" state="visible" r:id="rId46"/>
    <sheet xmlns:r="http://schemas.openxmlformats.org/officeDocument/2006/relationships" name="Arrangements With Off-Balance47" sheetId="47" state="visible" r:id="rId47"/>
    <sheet xmlns:r="http://schemas.openxmlformats.org/officeDocument/2006/relationships" name="Debt (Tables)" sheetId="48" state="visible" r:id="rId48"/>
    <sheet xmlns:r="http://schemas.openxmlformats.org/officeDocument/2006/relationships" name="Postretirement Plans (Tables)" sheetId="49" state="visible" r:id="rId49"/>
    <sheet xmlns:r="http://schemas.openxmlformats.org/officeDocument/2006/relationships" name="Share-Based Compensation And 50" sheetId="50" state="visible" r:id="rId50"/>
    <sheet xmlns:r="http://schemas.openxmlformats.org/officeDocument/2006/relationships" name="Shareholders' Equity (Tables)" sheetId="51" state="visible" r:id="rId51"/>
    <sheet xmlns:r="http://schemas.openxmlformats.org/officeDocument/2006/relationships" name="Derivative Financial Instrume52" sheetId="52" state="visible" r:id="rId52"/>
    <sheet xmlns:r="http://schemas.openxmlformats.org/officeDocument/2006/relationships" name="Fair Value Measurements (Tables" sheetId="53" state="visible" r:id="rId53"/>
    <sheet xmlns:r="http://schemas.openxmlformats.org/officeDocument/2006/relationships" name="Segment Information (Tables)" sheetId="54" state="visible" r:id="rId54"/>
    <sheet xmlns:r="http://schemas.openxmlformats.org/officeDocument/2006/relationships" name="Quarterly Financial Data (Table" sheetId="55" state="visible" r:id="rId55"/>
    <sheet xmlns:r="http://schemas.openxmlformats.org/officeDocument/2006/relationships" name="Summary Of Business Segment D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Goodwill And Acquired Intangi59" sheetId="59" state="visible" r:id="rId59"/>
    <sheet xmlns:r="http://schemas.openxmlformats.org/officeDocument/2006/relationships" name="Goodwill And Acquired Intangi60" sheetId="60" state="visible" r:id="rId60"/>
    <sheet xmlns:r="http://schemas.openxmlformats.org/officeDocument/2006/relationships" name="Goodwill And Acquired Intangi61" sheetId="61" state="visible" r:id="rId61"/>
    <sheet xmlns:r="http://schemas.openxmlformats.org/officeDocument/2006/relationships" name="Goodwill And Acquired Intangi62" sheetId="62" state="visible" r:id="rId62"/>
    <sheet xmlns:r="http://schemas.openxmlformats.org/officeDocument/2006/relationships" name="Earnings Per Share (Schedule Of" sheetId="63" state="visible" r:id="rId63"/>
    <sheet xmlns:r="http://schemas.openxmlformats.org/officeDocument/2006/relationships" name="Earnings Per Share (Schedule 64" sheetId="64" state="visible" r:id="rId64"/>
    <sheet xmlns:r="http://schemas.openxmlformats.org/officeDocument/2006/relationships" name="Income Taxes (Narrative) (Detai" sheetId="65" state="visible" r:id="rId65"/>
    <sheet xmlns:r="http://schemas.openxmlformats.org/officeDocument/2006/relationships" name="Income Taxes (Components of Ear" sheetId="66" state="visible" r:id="rId66"/>
    <sheet xmlns:r="http://schemas.openxmlformats.org/officeDocument/2006/relationships" name="Income Taxes (Schedule Of Incom" sheetId="67" state="visible" r:id="rId67"/>
    <sheet xmlns:r="http://schemas.openxmlformats.org/officeDocument/2006/relationships" name="Income Taxes (Schedule Of Recon" sheetId="68" state="visible" r:id="rId68"/>
    <sheet xmlns:r="http://schemas.openxmlformats.org/officeDocument/2006/relationships" name="Income Taxes (Significant Compo" sheetId="69" state="visible" r:id="rId69"/>
    <sheet xmlns:r="http://schemas.openxmlformats.org/officeDocument/2006/relationships" name="Income Taxes (Net Deferred Tax " sheetId="70" state="visible" r:id="rId70"/>
    <sheet xmlns:r="http://schemas.openxmlformats.org/officeDocument/2006/relationships" name="Income Taxes (Schedule of Unrec" sheetId="71" state="visible" r:id="rId71"/>
    <sheet xmlns:r="http://schemas.openxmlformats.org/officeDocument/2006/relationships" name="Accounts Receivable (Narrative)" sheetId="72" state="visible" r:id="rId72"/>
    <sheet xmlns:r="http://schemas.openxmlformats.org/officeDocument/2006/relationships" name="Accounts Receivable (Schedule O" sheetId="73" state="visible" r:id="rId73"/>
    <sheet xmlns:r="http://schemas.openxmlformats.org/officeDocument/2006/relationships" name="Accounts Receivable (Schedule74" sheetId="74" state="visible" r:id="rId74"/>
    <sheet xmlns:r="http://schemas.openxmlformats.org/officeDocument/2006/relationships" name="Inventories (Narrative) (Detail" sheetId="75" state="visible" r:id="rId75"/>
    <sheet xmlns:r="http://schemas.openxmlformats.org/officeDocument/2006/relationships" name="Inventories (Inventory Disclosu" sheetId="76" state="visible" r:id="rId76"/>
    <sheet xmlns:r="http://schemas.openxmlformats.org/officeDocument/2006/relationships" name="Customer Financing (Narrative) " sheetId="77" state="visible" r:id="rId77"/>
    <sheet xmlns:r="http://schemas.openxmlformats.org/officeDocument/2006/relationships" name="Customer Financing (Schedule Of" sheetId="78" state="visible" r:id="rId78"/>
    <sheet xmlns:r="http://schemas.openxmlformats.org/officeDocument/2006/relationships" name="Customer Financing (Components " sheetId="79" state="visible" r:id="rId79"/>
    <sheet xmlns:r="http://schemas.openxmlformats.org/officeDocument/2006/relationships" name="Customer Financing (Financing R" sheetId="80" state="visible" r:id="rId80"/>
    <sheet xmlns:r="http://schemas.openxmlformats.org/officeDocument/2006/relationships" name="Customer Financing (Allowance F" sheetId="81" state="visible" r:id="rId81"/>
    <sheet xmlns:r="http://schemas.openxmlformats.org/officeDocument/2006/relationships" name="Customer Financing (Financing82" sheetId="82" state="visible" r:id="rId82"/>
    <sheet xmlns:r="http://schemas.openxmlformats.org/officeDocument/2006/relationships" name="Customer Financing (Schedule 83" sheetId="83" state="visible" r:id="rId83"/>
    <sheet xmlns:r="http://schemas.openxmlformats.org/officeDocument/2006/relationships" name="Customer Financing (Customer Fi" sheetId="84" state="visible" r:id="rId84"/>
    <sheet xmlns:r="http://schemas.openxmlformats.org/officeDocument/2006/relationships" name="Customer Financing (Scheduled R"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Investments (Schedule Of Invest" sheetId="89" state="visible" r:id="rId89"/>
    <sheet xmlns:r="http://schemas.openxmlformats.org/officeDocument/2006/relationships" name="Investments (Schedule Of Owners" sheetId="90" state="visible" r:id="rId90"/>
    <sheet xmlns:r="http://schemas.openxmlformats.org/officeDocument/2006/relationships" name="Other Assets (Details)" sheetId="91" state="visible" r:id="rId91"/>
    <sheet xmlns:r="http://schemas.openxmlformats.org/officeDocument/2006/relationships" name="Liabilities, Commitments And 92" sheetId="92" state="visible" r:id="rId92"/>
    <sheet xmlns:r="http://schemas.openxmlformats.org/officeDocument/2006/relationships" name="Liabilities, Commitments And 93" sheetId="93" state="visible" r:id="rId93"/>
    <sheet xmlns:r="http://schemas.openxmlformats.org/officeDocument/2006/relationships" name="Liabilities, Commitments And 94" sheetId="94" state="visible" r:id="rId94"/>
    <sheet xmlns:r="http://schemas.openxmlformats.org/officeDocument/2006/relationships" name="Liabilities, Commitments And 95" sheetId="95" state="visible" r:id="rId95"/>
    <sheet xmlns:r="http://schemas.openxmlformats.org/officeDocument/2006/relationships" name="Liabilities, Commitments And 96" sheetId="96" state="visible" r:id="rId96"/>
    <sheet xmlns:r="http://schemas.openxmlformats.org/officeDocument/2006/relationships" name="Arrangements With Off-Balance97" sheetId="97" state="visible" r:id="rId97"/>
    <sheet xmlns:r="http://schemas.openxmlformats.org/officeDocument/2006/relationships" name="Arrangements With Off-Balance98" sheetId="98" state="visible" r:id="rId98"/>
    <sheet xmlns:r="http://schemas.openxmlformats.org/officeDocument/2006/relationships" name="Debt (Narrative) (Details)" sheetId="99" state="visible" r:id="rId99"/>
    <sheet xmlns:r="http://schemas.openxmlformats.org/officeDocument/2006/relationships" name="Debt (Schedule Of Short-Term De" sheetId="100" state="visible" r:id="rId100"/>
    <sheet xmlns:r="http://schemas.openxmlformats.org/officeDocument/2006/relationships" name="Debt (Schedule Of Debt) (Detail" sheetId="101" state="visible" r:id="rId101"/>
    <sheet xmlns:r="http://schemas.openxmlformats.org/officeDocument/2006/relationships" name="Debt (Scheduled Principal Payme" sheetId="102" state="visible" r:id="rId102"/>
    <sheet xmlns:r="http://schemas.openxmlformats.org/officeDocument/2006/relationships" name="Debt Debt (Schedule of Long-ter" sheetId="103" state="visible" r:id="rId103"/>
    <sheet xmlns:r="http://schemas.openxmlformats.org/officeDocument/2006/relationships" name="Postretirement Plans (Narrative" sheetId="104" state="visible" r:id="rId104"/>
    <sheet xmlns:r="http://schemas.openxmlformats.org/officeDocument/2006/relationships" name="Postretirement Plans (Component" sheetId="105" state="visible" r:id="rId105"/>
    <sheet xmlns:r="http://schemas.openxmlformats.org/officeDocument/2006/relationships" name="Postretirement Plans (Schedule " sheetId="106" state="visible" r:id="rId106"/>
    <sheet xmlns:r="http://schemas.openxmlformats.org/officeDocument/2006/relationships" name="Postretirement Plans (Schedu107" sheetId="107" state="visible" r:id="rId107"/>
    <sheet xmlns:r="http://schemas.openxmlformats.org/officeDocument/2006/relationships" name="Postretirement Plans (Schedu108" sheetId="108" state="visible" r:id="rId108"/>
    <sheet xmlns:r="http://schemas.openxmlformats.org/officeDocument/2006/relationships" name="Postretirement Plans (Schedu109" sheetId="109" state="visible" r:id="rId109"/>
    <sheet xmlns:r="http://schemas.openxmlformats.org/officeDocument/2006/relationships" name="Postretirement Plans (Schedu110" sheetId="110" state="visible" r:id="rId110"/>
    <sheet xmlns:r="http://schemas.openxmlformats.org/officeDocument/2006/relationships" name="Postretirement Plans (Schedu111" sheetId="111" state="visible" r:id="rId111"/>
    <sheet xmlns:r="http://schemas.openxmlformats.org/officeDocument/2006/relationships" name="Postretirement Plans (Schedu112" sheetId="112" state="visible" r:id="rId112"/>
    <sheet xmlns:r="http://schemas.openxmlformats.org/officeDocument/2006/relationships" name="Postretirement Plans (Schedu113" sheetId="113" state="visible" r:id="rId113"/>
    <sheet xmlns:r="http://schemas.openxmlformats.org/officeDocument/2006/relationships" name="Postretirement Plans (Schedu114" sheetId="114" state="visible" r:id="rId114"/>
    <sheet xmlns:r="http://schemas.openxmlformats.org/officeDocument/2006/relationships" name="Postretirement Plans (Reconcili" sheetId="115" state="visible" r:id="rId115"/>
    <sheet xmlns:r="http://schemas.openxmlformats.org/officeDocument/2006/relationships" name="Postretirement Plans (Schedu116" sheetId="116" state="visible" r:id="rId116"/>
    <sheet xmlns:r="http://schemas.openxmlformats.org/officeDocument/2006/relationships" name="Share-Based Compensation And117" sheetId="117" state="visible" r:id="rId117"/>
    <sheet xmlns:r="http://schemas.openxmlformats.org/officeDocument/2006/relationships" name="Share-Based Compensation And118" sheetId="118" state="visible" r:id="rId118"/>
    <sheet xmlns:r="http://schemas.openxmlformats.org/officeDocument/2006/relationships" name="Share-Based Compensation And119" sheetId="119" state="visible" r:id="rId119"/>
    <sheet xmlns:r="http://schemas.openxmlformats.org/officeDocument/2006/relationships" name="Share-Based Compensation And120" sheetId="120" state="visible" r:id="rId120"/>
    <sheet xmlns:r="http://schemas.openxmlformats.org/officeDocument/2006/relationships" name="Share-Based Compensation And121" sheetId="121" state="visible" r:id="rId121"/>
    <sheet xmlns:r="http://schemas.openxmlformats.org/officeDocument/2006/relationships" name="Shareholders' Equity (Narrative" sheetId="122" state="visible" r:id="rId122"/>
    <sheet xmlns:r="http://schemas.openxmlformats.org/officeDocument/2006/relationships" name="Shareholders' Equity (Schedule " sheetId="123" state="visible" r:id="rId123"/>
    <sheet xmlns:r="http://schemas.openxmlformats.org/officeDocument/2006/relationships" name="Shareholders' Equity (Accumulat"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Significant Group Concentrat128" sheetId="128" state="visible" r:id="rId128"/>
    <sheet xmlns:r="http://schemas.openxmlformats.org/officeDocument/2006/relationships" name="Fair Value Measurements Fair Va" sheetId="129" state="visible" r:id="rId129"/>
    <sheet xmlns:r="http://schemas.openxmlformats.org/officeDocument/2006/relationships" name="Fair Value Measurements Fair130" sheetId="130" state="visible" r:id="rId130"/>
    <sheet xmlns:r="http://schemas.openxmlformats.org/officeDocument/2006/relationships" name="Fair Value Measurements Fair131" sheetId="131" state="visible" r:id="rId131"/>
    <sheet xmlns:r="http://schemas.openxmlformats.org/officeDocument/2006/relationships" name="Fair Value Measurements Fair132" sheetId="132" state="visible" r:id="rId132"/>
    <sheet xmlns:r="http://schemas.openxmlformats.org/officeDocument/2006/relationships" name="Segment Information (Narrative)" sheetId="133" state="visible" r:id="rId133"/>
    <sheet xmlns:r="http://schemas.openxmlformats.org/officeDocument/2006/relationships" name="Segment Information (Schedule O" sheetId="134" state="visible" r:id="rId134"/>
    <sheet xmlns:r="http://schemas.openxmlformats.org/officeDocument/2006/relationships" name="Segment Information (Schedul135" sheetId="135" state="visible" r:id="rId135"/>
    <sheet xmlns:r="http://schemas.openxmlformats.org/officeDocument/2006/relationships" name="Segment Information (Schedul136" sheetId="136" state="visible" r:id="rId136"/>
    <sheet xmlns:r="http://schemas.openxmlformats.org/officeDocument/2006/relationships" name="Segment Information (Schedul137" sheetId="137" state="visible" r:id="rId137"/>
    <sheet xmlns:r="http://schemas.openxmlformats.org/officeDocument/2006/relationships" name="Segment Information (Schedul138" sheetId="138" state="visible" r:id="rId138"/>
    <sheet xmlns:r="http://schemas.openxmlformats.org/officeDocument/2006/relationships" name="Segment Information (Reconcilia" sheetId="139" state="visible" r:id="rId139"/>
    <sheet xmlns:r="http://schemas.openxmlformats.org/officeDocument/2006/relationships" name="Quarterly Financial Data (Narra" sheetId="140" state="visible" r:id="rId140"/>
    <sheet xmlns:r="http://schemas.openxmlformats.org/officeDocument/2006/relationships" name="Quarterly Financial Data (Sched" sheetId="141" state="visible" r:id="rId141"/>
  </sheets>
  <definedNames/>
  <calcPr calcId="124519" fullCalcOnLoad="1"/>
</workbook>
</file>

<file path=xl/sharedStrings.xml><?xml version="1.0" encoding="utf-8"?>
<sst xmlns="http://schemas.openxmlformats.org/spreadsheetml/2006/main" uniqueCount="1498">
  <si>
    <t>Document And Entity Information - USD ($) $ in Billions</t>
  </si>
  <si>
    <t>12 Months Ended</t>
  </si>
  <si>
    <t>Dec. 31, 2017</t>
  </si>
  <si>
    <t>Feb.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BOEING CO</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Statements Of Operations - USD ($) $ in Millions</t>
  </si>
  <si>
    <t>Dec. 31, 2016</t>
  </si>
  <si>
    <t>Dec. 31, 2015</t>
  </si>
  <si>
    <t>Income Statement [Abstract]</t>
  </si>
  <si>
    <t>Sales of products</t>
  </si>
  <si>
    <t>Sales of services</t>
  </si>
  <si>
    <t>Total revenues</t>
  </si>
  <si>
    <t>Cost of products</t>
  </si>
  <si>
    <t>Cost of services</t>
  </si>
  <si>
    <t>Boeing Capital interest expense</t>
  </si>
  <si>
    <t>Total costs and expenses</t>
  </si>
  <si>
    <t>Gross profit</t>
  </si>
  <si>
    <t>Income (Loss) from Investments</t>
  </si>
  <si>
    <t>Income from operating investments, net</t>
  </si>
  <si>
    <t>General and administrative expense</t>
  </si>
  <si>
    <t>Research and development expense, net</t>
  </si>
  <si>
    <t>Gain/(loss) on dispositions, net</t>
  </si>
  <si>
    <t>Earnings from operations</t>
  </si>
  <si>
    <t>Other income/(loss), net</t>
  </si>
  <si>
    <t>Interest and debt expense</t>
  </si>
  <si>
    <t>Earnings before income taxes</t>
  </si>
  <si>
    <t>Income tax expense</t>
  </si>
  <si>
    <t>Net earnings</t>
  </si>
  <si>
    <t>Basic earnings per share</t>
  </si>
  <si>
    <t>Diluted earnings/(loss) per share</t>
  </si>
  <si>
    <t>Consolidated Statements of Comprehensive Income - USD ($) $ in Millions</t>
  </si>
  <si>
    <t>Currency translation adjustments</t>
  </si>
  <si>
    <t>Other Comprehensive Income (Loss), Available-for-sale Securities Adjustment, Net of Tax of ($1), $1, and ($5)</t>
  </si>
  <si>
    <t>Unrealized gain/(loss) on derivative instruments:</t>
  </si>
  <si>
    <t>Unrealized gain/(loss) arising during period, net of tax of ($66), $4 and $77</t>
  </si>
  <si>
    <t>Reclassification adjustment for loss included in net earnings, net of tax of ($28), ($43) and ($43)</t>
  </si>
  <si>
    <t>Total unrealized gain/(loss) on derivative instruments, net of tax</t>
  </si>
  <si>
    <t>Defined benefit pension plans &amp; other postretirement benefits:</t>
  </si>
  <si>
    <t>Net actuarial loss arising during the period, net of tax of $248, $752 and $402</t>
  </si>
  <si>
    <t>Amortization of actuarial losses included in net periodic pension cost, net of tax of ($272), ($288) and ($570)</t>
  </si>
  <si>
    <t>Settlements and curtailments included in net income, net of tax of $0, ($7) and ($27)</t>
  </si>
  <si>
    <t xml:space="preserve"> </t>
  </si>
  <si>
    <t>Pension and postretirement (cost)/benefit related to our equity method investments, net of tax $5, ($7) and ($2)</t>
  </si>
  <si>
    <t>Amortization of prior service (credits)/cost included in net periodic pension cost, net of tax of $59, $31 and ($22)</t>
  </si>
  <si>
    <t>Prior service cost arising during the period, net of tax of ($14), ($18) and ($496)</t>
  </si>
  <si>
    <t>Total defined benefit pension plans &amp; other postretirement benefits, net of tax</t>
  </si>
  <si>
    <t>Other comprehensive income/(loss), net of tax</t>
  </si>
  <si>
    <t>Comprehensive loss related to noncontrolling interests</t>
  </si>
  <si>
    <t>Comprehensive income, net of tax</t>
  </si>
  <si>
    <t>Consolidated Statements of Comprehensive Income (Parenthetical) - USD ($) $ in Millions</t>
  </si>
  <si>
    <t>Statement of Comprehensive Income [Abstract]</t>
  </si>
  <si>
    <t>Unrealized gain on certain investments, tax</t>
  </si>
  <si>
    <t>Unrealized (loss)/gain on derivative instruments:</t>
  </si>
  <si>
    <t>Unrealized loss arising during period, tax</t>
  </si>
  <si>
    <t>Reclassification adjustment for loss/(gain) included in net earnings, tax</t>
  </si>
  <si>
    <t>Net actuarial gain/(loss) arising during the period, tax</t>
  </si>
  <si>
    <t>Amortization of actuarial losses included in net periodic pension cost, tax</t>
  </si>
  <si>
    <t>Settlements and curtailments included in net income, tax</t>
  </si>
  <si>
    <t>Pension and post retirement benefits related to our equity method investments, tax</t>
  </si>
  <si>
    <t>Amortization of prior service cost included in net periodic pension cost, tax</t>
  </si>
  <si>
    <t>Prior service cost arising during the period, tax</t>
  </si>
  <si>
    <t>Consolidated Statements Of Financial Position - USD ($) $ in Millions</t>
  </si>
  <si>
    <t>Assets</t>
  </si>
  <si>
    <t>Cash and cash equivalents</t>
  </si>
  <si>
    <t>Short-term and other investments</t>
  </si>
  <si>
    <t>Accounts receivable, net</t>
  </si>
  <si>
    <t>Current portion of customer financing, net</t>
  </si>
  <si>
    <t>Inventories, net of advances and progress billings</t>
  </si>
  <si>
    <t>Total current assets</t>
  </si>
  <si>
    <t>Customer financing, net</t>
  </si>
  <si>
    <t>Property, plant and equipment, net</t>
  </si>
  <si>
    <t>Goodwill</t>
  </si>
  <si>
    <t>Acquired intangible assets, net</t>
  </si>
  <si>
    <t>Deferred income taxes</t>
  </si>
  <si>
    <t>Investments</t>
  </si>
  <si>
    <t>Other assets, net of accumulated amortization of $482 and $497</t>
  </si>
  <si>
    <t>Total assets</t>
  </si>
  <si>
    <t>Liabilities and equity</t>
  </si>
  <si>
    <t>Accounts payable</t>
  </si>
  <si>
    <t>Accrued liabilities</t>
  </si>
  <si>
    <t>Advances and billings in excess of related cost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t>
  </si>
  <si>
    <t>Retained earnings</t>
  </si>
  <si>
    <t>Accumulated other comprehensive loss</t>
  </si>
  <si>
    <t>[1]</t>
  </si>
  <si>
    <t>Total shareholders’ equity</t>
  </si>
  <si>
    <t>Noncontrolling interests</t>
  </si>
  <si>
    <t>Total equity</t>
  </si>
  <si>
    <t>Total liabilities and equity</t>
  </si>
  <si>
    <t>Net of tax.</t>
  </si>
  <si>
    <t>Consolidated Statements Of Financial Position (Parenthetical) - USD ($) $ in Millions</t>
  </si>
  <si>
    <t>Statement of Financial Position [Abstract]</t>
  </si>
  <si>
    <t>Other assets, accumulated amortization</t>
  </si>
  <si>
    <t>Common stock, par value</t>
  </si>
  <si>
    <t>Common stock, authorized</t>
  </si>
  <si>
    <t>Common stock, shares issued</t>
  </si>
  <si>
    <t>Consolidated Statements Of Cash Flows - USD ($) $ in Millions</t>
  </si>
  <si>
    <t>Cash flows - operation activities:</t>
  </si>
  <si>
    <t>Non-cash items -</t>
  </si>
  <si>
    <t>Share-based plans expense</t>
  </si>
  <si>
    <t>Depreciation and amortization</t>
  </si>
  <si>
    <t>Investment/asset impairment charges, net</t>
  </si>
  <si>
    <t>Customer financing valuation cost/(benefit)</t>
  </si>
  <si>
    <t>(Gain)/Loss on dispositions, net</t>
  </si>
  <si>
    <t>Other charges and credits, net</t>
  </si>
  <si>
    <t>Excess tax benefits from share-based payment arrangements</t>
  </si>
  <si>
    <t>Changes in assets and liabilities –</t>
  </si>
  <si>
    <t>Accounts receivable</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Acquisitions, net of cash acquired</t>
  </si>
  <si>
    <t>Contributions to investments</t>
  </si>
  <si>
    <t>Proceeds from investments</t>
  </si>
  <si>
    <t>Purchase of distribution rights</t>
  </si>
  <si>
    <t>Net cash used by investing activities</t>
  </si>
  <si>
    <t>Cash flows - financing activities</t>
  </si>
  <si>
    <t>New borrowings</t>
  </si>
  <si>
    <t>Debt repayments</t>
  </si>
  <si>
    <t>Repayments of distribution rights and other asset financing</t>
  </si>
  <si>
    <t>Stock options exercised</t>
  </si>
  <si>
    <t>Excess Tax Benefit from Share-based Compensation, Financing Activities</t>
  </si>
  <si>
    <t>Employee taxes on certain share-based payment arrangements</t>
  </si>
  <si>
    <t>Common shares repurchased</t>
  </si>
  <si>
    <t>Dividends paid</t>
  </si>
  <si>
    <t>Net cash used by financing activities</t>
  </si>
  <si>
    <t>Effect of exchange rate changes on cash and cash equivalents</t>
  </si>
  <si>
    <t>Net decrease in cash and cash equivalents</t>
  </si>
  <si>
    <t>Cash and cash equivalents at beginning of year</t>
  </si>
  <si>
    <t>Cash and cash equivalents at end of year</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4</t>
  </si>
  <si>
    <t>Increase (Decrease) in Stockholders' Equity [Roll Forward]</t>
  </si>
  <si>
    <t>Other Comprehensive Income (Loss), Portion Attributable to Parent, net of tax of ($69) in 2017, $425 in 2016, and ($686) in 2015</t>
  </si>
  <si>
    <t>Share-based compensation and related dividend equivalents</t>
  </si>
  <si>
    <t>Excess tax pools</t>
  </si>
  <si>
    <t>Treasury shares issued for stock options exercised, net</t>
  </si>
  <si>
    <t>Treasury shares issued for other share-based plans, net</t>
  </si>
  <si>
    <t>Cash dividends declared of $5.97 per share in 2017, $4.69 per share in 2016, and $3.82 per share in 2015</t>
  </si>
  <si>
    <t>Changes in noncontrolling interests</t>
  </si>
  <si>
    <t>Ending Balance at Dec. 31, 2015</t>
  </si>
  <si>
    <t>Ending Balance at Dec. 31, 2016</t>
  </si>
  <si>
    <t>Treasury shares contributed to pension plans</t>
  </si>
  <si>
    <t>Ending Balance at Dec. 31, 2017</t>
  </si>
  <si>
    <t>Consolidated Statements Of Equity (Parenthetical) - USD ($) $ in Millions</t>
  </si>
  <si>
    <t>Statement of Stockholders' Equity [Abstract]</t>
  </si>
  <si>
    <t>Other Comprehensive Income (loss), Tax</t>
  </si>
  <si>
    <t>Cash dividends declared, per share</t>
  </si>
  <si>
    <t>Summary of Business Segment Data (Notes)</t>
  </si>
  <si>
    <t>Segment Reporting, Disclosure of Entity's Reportable Segments [Abstract]</t>
  </si>
  <si>
    <t>Summary Of Business Segment Data</t>
  </si>
  <si>
    <t>The Boeing Company and Subsidiaries Notes to the Consolidated Financial Statements Summary of Business Segment Data (Dollars in millions) Years ended December 31, 2017 2016 2015 Revenues: Commercial Airplanes $56,729 $58,012 $59,399 Defense, Space &amp; Security 21,057 22,563 23,708 Global Services 14,639 13,925 13,293 Boeing Capital 307 298 413 Unallocated items, eliminations and other 660 (227 ) (699 ) Total revenues $93,392 $94,571 $96,114 Earnings from operations: Commercial Airplanes $5,432 $1,995 $4,284 Defense, Space &amp; Security 2,223 1,966 2,312 Global Services 2,256 2,177 1,835 Boeing Capital 114 59 50 Segment operating profit 10,025 6,197 8,481 Unallocated items, eliminations and other 253 (363 ) (1,038 ) Earnings from operations 10,278 5,834 7,443 Other income/(loss), net 129 40 (13 ) Interest and debt expense (360 ) (306 ) (275 ) Earnings before income taxes 10,047 5,568 7,155 Income tax expense (1,850 ) (673 ) (1,979 ) Net earnings $8,197 $4,895 $5,176 This information is an integral part of the Notes to the Consolidated Financial Statements. See Note 21 for further segment results.</t>
  </si>
  <si>
    <t>Summary Of Significant Accounting Policies</t>
  </si>
  <si>
    <t>Accounting Policies [Abstract]</t>
  </si>
  <si>
    <t>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1 , effective July 1, 2017, we now operate in four reportable segments: Commercial Airplanes (BCA); Defense, Space &amp; Security (BDS), Global Services (BGS), and Boeing Capital (BCC). Amounts in prior periods have been reclassified to conform to the current year presentation. Use of Estimates Management makes assumptions and estimates to prepare financial statements in conformity with accounting principles generally accepted in the United States of America. Those assumptions and estimates directly affect the amounts reported in the Consolidated Financial Statements. Significant estimates for which changes in the near term are considered reasonably possible and that may have a material impact on the financial statements are disclosed in these Notes to the Consolidated Financial Statements. Operating Cycle For classification of certain current assets and liabilities, we use the duration of the related contract or program as our operating cycle, which is generally longer than one year . Revenue and Related Cost Recognition Contract Accounting Contract accounting is used for development and production activities predominantly by BDS and for defense contracts at BGS. The majority of these activities are performed under contracts with the U.S. government and other customers that extend over several years. Contract accounting involves a judgmental process of estimating total sales and costs for each contract resulting in the development of estimated cost of sales percentages. For each contract, the amount reported as cost of sales is determined by applying the estimated cost of sales percentage to the amount of revenue recognized. When the current estimates of total sales and costs for a contract indicate a loss, a provision for the entire loss on the contract is recognized.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Net cumulative catch-up adjustments to prior years’ earnings, including reach-forward losses, across all contracts were as follows: 2017 2016 2015 Increase/(decrease) to Earnings from Operations $14 ($912 ) ($224 ) Increase/(decrease) to Diluted EPS $0.02 ($1.25 ) ($0.23 ) Significant adjustments during the three years ended December 31, 2017 included reach-forward losses of $471 , $1,128 and $835 on the USAF KC-46A Tanker contract recorded during 2017, 2016 and 2015. We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uniformly over the performance of the combined contracts. Similarly, we may segment a single contract or group of contracts when a clear economic decision has been made during contract negotiations that would produce different rates of profitability for each element or phase of the contract. Sales related to fixed-price contracts are recognized as deliveries are made, except for certain fixed-price contracts that require substantial performance over an extended period before deliveries begin, for which sales are recorded based on the attainment of performance milestones. Sales related to contracts in which we are reimbursed for costs incurred plus an agreed upon profit are recorded as costs are incurred. The Federal Acquisition Regulations provide guidance on the types of cost that will be reimbursed in establishing contract price. Contracts may contain provisions to earn incentive and award fees if specified targets are achieved. Incentive and award fees that can be reasonably estimated and are probable are recorded over the performance period of the contract. Incentive and award fees that cannot be reasonably estimated are recorded when awarded. Program Accounting Our Commercial Airplanes segment uses program accounting to account for cost of sales related to its programs. Program accounting is applicable to products manufactured for delivery under production-type contracts where profitability is realized over multiple contracts and years. Under program accounting, inventoriable production costs, program tooling and other non-recurring costs, and warranty costs are accumulated and charged to cost of sales by program instead of by individual units or contracts. A program consists of the estimated number of units (accounting quantity) of a product to be produced in a continuing, long-term production effort for delivery under existing and anticipated contracts. The determination of the accounting quantity is limited by the ability to make reasonably dependable estimates of the revenue and cost of existing and anticipated contracts. To establish the relationship of sales to cost of sales, program accounting requires estimates of (a) the number of units to be produced and sold in a program, (b) the period over which the units can reasonably be expected to be produced, and (c) the units’ expected sales prices, production costs, program tooling and other non-recurring costs, and routine warranty costs for the total program. We recognize sales for commercial airplane deliveries as each unit is completed and accepted by the customer. Sales recognized represent the price negotiated with the customer, adjusted by an escalation formula as specified in the customer agreement. The amount reported as cost of sales is determined by applying the estimated cost of sales percentage for the total remaining program to the amount of sales recognized for airplanes delivered and accepted by the customer. Changes in estimated revenues, cost of sales and the related effects on program margins are recognized prospectively except in cases where the program is determined to have a reach-forward loss in which case the loss is recognized in the current period. Reductions to a reach-forward loss are spread over all undelivered units in the accounting quantity, whereas increases to the estimated loss are recorded immediately. See Note 11 . Concession Sharing Arrangements We account for sales concessions to our customers in consideration of their purchase of products and services as a reduction to revenue when the related products and services are delivered.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Spare Parts Revenue We recognize sales of spare parts upon delivery and the amount reported as cost of sales is recorded at average cost. Service Revenue Service revenue is recognized when the service is performed with the exception of U.S. government service agreements, which are accounted for using contract accounting. Service activities primarily include: support agreements associated with military aircraft and helicopter contracts, space travel on Commercial Crew, ongoing maintenance of International Space Station, military and commercial aircraft training contracts, fleet care, and technical and flight operation services for commercial aircraft. Service revenue and associated cost of sales from pay-in-advance subscription fees are deferred and recognized as services are rendered.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of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1 , $147 and $136 during 2017 , 2016 and 2015 , respectively. Reinsurance costs related to premiums and claims paid to the reinsurance pool were $144 , $139 and $132 during 2017 , 2016 and 2015 , respectively. Revenues and costs are presented net in Cost of sales in the Consolidated Statements of Operations. 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88 , $311 and $286 in 2017 , 2016 and 2015 ,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16 and $77 at December 31, 2017 and 2016 .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We net advances and progress billings on long-term contracts against inventory in the Consolidated Statements of Financial Position. Advances and progress billings in excess of related inventory are reported in Advances and billings in excess of related costs.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net of advances and progress billing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3 to 30 years; customer base, from 3 to 17 years; distribution rights, from 3 to 27 years; and other, from 2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Investments Time deposits are held-to-maturity investments that are carried at cost. Available-for-sale securities include commercial paper, U.S. government agency securities, and corporate debt securities. Available-for-sale securities are recorded at fair value, and unrealized gains and losses are recorded, net of tax, as a component of accumulated other comprehensive income. Realized gains and losses on available-for-sale securities are recognized based on the specific identification method. Available-for-sale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 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certain cost method investments, and any impairments or gain/loss on the disposition of these investments, are recorded in 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expense), net. Derivatives 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effective portion of the derivative’s gain or loss is initially reported in comprehensive income and is subsequently reclassified into earnings in the same period or periods during which the hedged forecasted transaction affects earnings. The ineffective portion of the gain or loss of a cash flow hedge is reported in earnings immediately. We have agreements to purchase and sell aluminum to address long-term strategic sourcing objectives and international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 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t>
  </si>
  <si>
    <t>Goodwill And Acquired Intangibles</t>
  </si>
  <si>
    <t>Goodwill and Intangible Assets Disclosure [Abstract]</t>
  </si>
  <si>
    <t>Goodwill and Acquired Intangibles</t>
  </si>
  <si>
    <t>Goodwill and Acquired Intangibles Changes in the carrying amount of goodwill by reportable segment for the years ended December 31, 2017 and 2016 were as follows: Commercial Airplanes Defense, Space &amp; Security Global Services Total Balance at January 1, 2016 $992 $2,648 $1,486 $5,126 Acquisitions (1) 206 206 Goodwill adjustments (8 ) (8 ) Balance at December 31, 2016 $992 $2,854 $1,478 $5,324 Acquisitions (1) 220 220 Goodwill adjustments 15 15 Balance at December 31, 2017 (1) $992 $3,074 $1,493 $5,559 (1) The increase in goodwill is primarily the result of acquisitions in the fourth quarter of 2016 and 2017. As of December 31, 2017 and 2016 , we had indefinite-lived intangible assets with carrying amounts of $490 relating to trade names. The gross carrying amounts and accumulated amortization of our acquired finite-lived intangible assets were as follows at December 31: 2017 2016 Gross Carrying Amount Accumulated Amortization Gross Carrying Amount Accumulated Amortization Distribution rights $2,445 $943 $2,281 $797 Product know-how 522 298 503 271 Customer base 650 479 595 436 Developed technology 556 406 523 376 Other 213 177 194 166 Total $4,386 $2,303 $4,096 $2,046 Amortization expense for acquired finite-lived intangible assets for the years ended December 31, 2017 and 2016 was $240 and $220 . Estimated amortization expense for the five succeeding years is as follows: 2018 2019 2020 2021 2022 Estimated amortization expense $236 $213 $183 $174 $165 During 2017 and 2016 we acquired $298 and $113 of finite-lived intangible assets, of which $55 and $31 related to non-cash investing and financing transactions.</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17 2016 2015 Net earnings $8,197 $4,895 $5,176 Less: earnings available to participating securities 6 3 4 Net earnings available to common shareholders $8,191 $4,892 $5,172 Basic Basic weighted average shares outstanding 603.2 636.5 688.0 Less: participating securities 0.7 1 1.1 Basic weighted average common shares outstanding 602.5 635.5 686.9 Diluted Basic weighted average shares outstanding 603.2 636.5 688.0 Dilutive potential common shares (1) 7.5 7.3 8.1 Diluted weighted average shares outstanding 610.7 643.8 696.1 Less: participating securities 0.7 1.0 1.1 Diluted weighted average common shares outstanding 610.0 642.8 695.0 Net earnings per share: Basic $13.60 $7.70 $7.52 Diluted 13.43 7.61 7.44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7 2016 2015 Performance awards 4.1 6.5 5.6 Performance-based restricted stock units 0.5 2.5 2.3</t>
  </si>
  <si>
    <t>Income Taxes</t>
  </si>
  <si>
    <t>Income Tax Disclosure [Abstract]</t>
  </si>
  <si>
    <t>Income Taxes The components of earnings before income taxes were: Years ended December 31, 2017 2016 2015 U.S. $9,615 $5,175 $6,828 Non-U.S. 432 393 327 Total $10,047 $5,568 $7,155 Income tax expense/(benefit) consisted of the following: Years ended December 31, 2017 2016 2015 Current tax expense U.S. federal $1,276 $1,193 $2,102 Non-U.S. 149 133 122 U.S. state 23 15 21 Total current 1,448 1,341 2,245 Deferred tax expense U.S. federal 405 (618 ) (297 ) Non-U.S. (1 ) (4 ) 4 U.S. state (2 ) (46 ) 27 Total deferred 402 (668 ) (266 ) Total income tax expense $1,850 $673 $1,979 Net income tax payments were $896 , $1,460 and $1,490 in 2017, 2016 and 2015 , respectively. The following is a reconciliation of the U.S. federal statutory tax rate of 35% to our effective income tax rates: Years ended December 31, 2017 2016 2015 U.S. federal statutory tax 35.0 % 35.0 % 35.0 % Impact of Tax Cuts and Jobs Act (1) (10.5 ) Tax basis adjustment (2) (7.9 ) Federal audit settlements (3) (3.2 ) Excess tax benefits (4) (2.1 ) (1.9 ) Research and development credits (1.6 ) (5.2 ) (3.4 ) U.S. manufacturing activity tax benefit (1.3 ) (3.8 ) (2.9 ) Tax on non-US activities (0.9 ) (0.5 ) (0.6 ) Other provision adjustments (0.2 ) (0.4 ) (0.4 ) Effective income tax rate 18.4 % 12.1 % 27.7 % (1) On December 22, 2017, the Tax Cuts and Jobs Act (TCJA) was enacted. The TCJA revises the U.S. corporate income tax by, among other things, lowering the rate from 35% to 21% effective January 1, 2018, implementing a territorial tax system and imposing a one-time tax on deemed repatriated earnings of non-U.S. subsidiaries. In the fourth quarter of 2017, we recorded provisional tax benefits of $1,210 related to the remeasurement of our net U.S. deferred tax liabilities to reflect the reduction in the corporate tax rate. We also recorded a provisional tax expense of $159 related to tax on non-U.S. activities resulting from the TCJA. (2) In the third quarter of 2016, we recorded incremental tax benefits of $440 related to the application of a 2012 Federal Court of Claims decision which held that the tax basis in certain assets could be increased (tax basis adjustment). (3) In the third quarter of 2016, a tax benefit of $177 was recorded as a result of the settlement of the 2011-2012 federal tax audit. (4) In 2017 and 2016, we recorded excess tax benefits related to employee share-based payments of $207 and $105 . Significant components of our deferred tax (liabilities)/assets at December 31 were as follows: 2017 2016 Inventory and long-term contract methods of income recognition (6,290 ) (9,954 ) Pension benefits 3,690 7,385 Retiree health care benefits 1,319 2,268 Fixed assets, intangibles and goodwill (net of valuation allowance of $16 and $16) (1,259 ) (2,007 ) Other employee benefits 847 1,225 Customer and commercial financing (369 ) (730 ) Accrued expenses and reserves 347 587 Net operating loss, credit and capital loss carryovers (net of valuation allowance of $53 and $79) (1) 299 277 Other (82 ) (57 ) Net deferred tax (liabilities)/assets (2) ($1,498 ) ($1,006 ) (1) Of the deferred tax asset for net operating loss and credit carryovers, $278 expires on or before December 31, 2036 and $21 may be carried over indefinitely. (2) Included in the net deferred tax (liabilities)/assets as of December 31, 2017 and 2016 are deferred tax assets in the amounts of $4,636 and $7,701 related to Accumulated other comprehensive loss. Net deferred tax (liabilities)/assets at December 31 were as follows: 2017 2016 Deferred tax assets $8,459 $13,591 Deferred tax liabilities (9,888 ) (14,502 ) Valuation allowance (69 ) (95 ) Net deferred tax (liabilities)/assets ($1,498 ) ($1,006 ) The deferred tax assets are reduced by a valuation allowance if, based upon available evidence, it is more likely than not that some or all of the deferred tax assets will not be realized. The TCJA one-time repatriation tax liability effectively taxed the undistributed earnings previously deferred from U.S. income taxes. We have not provided for foreign withholding tax on the undistributed earnings from our non-U.S. subsidiaries because such earnings are considered to be indefinitely reinvested. If such earnings were to be distributed, any foreign withholding tax would not be significant. In accordance with U.S. Securities and Exchange Commission Staff Accounting Bulletin No. 118 the amounts recorded in the fourth quarter of 2017 related to the TCJA represent reasonable estimates based on our analysis to date and are considered to be provisional and subject to revision during 2018. Provisional amounts were recorded for the repatriation tax, the remeasurement of our 2017 U.S. net deferred tax liabilities and ancillary state tax effects. These amounts are considered to be provisional as we continue to assess available tax methods and elections and refine our computations. In addition, further regulatory guidance related to the TCJA is expected to be issued in 2018 which may result in changes to our current estimates. Any revisions to the estimated impacts of TCJA will be recorded quarterly until the computations are complete which is expected no later than the fourth quarter of 2018. As of December 31, 2017 and 2016 , the amounts accrued for the payment of income tax-related interest and penalties included in the Consolidated Statements of Financial Position were not significant. The amounts of interest benefit included in the Consolidated Statements of Operations were not significant for the years ended December 31, 2017, 2016 and 2015 . A reconciliation of the beginning and ending amount of unrecognized tax benefits is as follows: 2017 2016 2015 Unrecognized tax benefits – January 1 $1,557 $1,617 $1,312 Gross increases – tax positions in prior periods 3 17 38 Gross decreases – tax positions in prior periods (44 ) (348 ) (25 ) Gross increases – current-period tax positions 220 344 292 Settlements (73 ) Unrecognized tax benefits – December 31 $1,736 $1,557 $1,617 As of December 31 , 2017, 2016 and 2015 , the total amount of unrecognized tax benefits was $1,736 , $1,557 and $1,617 , respectively, of which $1,568 , $1,402 and $1,479 would affect the effective tax rate, if recognized. As of December 31, 2017 , these amounts are primarily associated with U.S. federal tax issues such as the amount of research tax credits claimed, the U.S. manufacturing activity tax benefit and tax basis adjustments. Also included in these amounts are accruals for domestic state tax issues such as the allocation of income among various state tax jurisdictions and the amount of state tax credits claimed. Federal income tax audits have been settled for all years prior to 2013. The Internal Revenue Service (IRS) began the 2013-2014 federal tax audit in the fourth quarter of 2016. We are also subject to examination in major state and non-U.S. jurisdictions for the 2001-2016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and state matters under audit may decrease by up to $540 and $430 , respectively, based on current estimates.</t>
  </si>
  <si>
    <t>Accounts Receivable</t>
  </si>
  <si>
    <t>Accounts Receivable, Net [Abstract]</t>
  </si>
  <si>
    <t>Accounts Receivable, net Accounts receivable at December 31 consisted of the following: 2017 2016 U.S. government contracts $5,989 $4,639 Commercial Airplanes 1,542 1,375 Global Services (1) 1,472 1,257 Defense, Space &amp; Security (1) 760 533 Reinsurance receivables 467 526 Other 348 567 Less valuation allowance (62 ) (65 ) Total $10,516 $8,832 (1) Excludes U.S. government contracts The following table summarizes our accounts receivable under long-term contracts that were unbillable or related to outstanding claims as of December 31 : Unbillable Claims 2017 2016 2017 2016 Current $2,876 $1,919 $4 $38 Expected to be collected after one year 1,564 2,011 $55 91 Total $4,440 $3,930 $59 $129 Under contract accounting unbillable receivables on long-term contracts arise when the sales or revenues based on performance attainment, though appropriately recognized, cannot be billed yet under terms of the contract as of the balance sheet date. Any adjustment for the credit quality of unbillable receivables, if required, would be recorded as a direct reduction of revenue. Factors considered in assessing the collectability of unbillable receivables include, but are not limited to, a customer’s extended delinquency, requests for restructuring and filings for bankruptcy. Unbillable receivables related to commercial customers expected to be collected after one year were $172 and $172 at December 31, 2017 and 2016 . Accounts receivable related to claims are items that we believe are earned, but are subject to uncertainty concerning their determination or ultimate realization. Accounts receivable, other than those described above, expected to be collected after one year are not material.</t>
  </si>
  <si>
    <t>Inventories</t>
  </si>
  <si>
    <t>Inventory Disclosure [Abstract]</t>
  </si>
  <si>
    <t>Inventories Inventories at December 31 consisted of the following: 2017 2016 Long-term contracts in progress $13,889 $12,801 Commercial aircraft programs 52,861 52,048 Commercial spare parts, used aircraft, general stock materials and other 5,688 5,446 Inventory before advances and progress billings 72,438 70,295 Less advances and progress billings (28,094 ) (27,096 ) Total $44,344 $43,199 Long-Term Contracts in Progress Long-term contracts in progress includes Delta launch program inventory that is being sold at cost to United Launch Alliance ( ULA ) under an inventory supply agreement that terminates on March 31, 2021. The inventory balance was $120 (net of advances of $164 and $220 ) at December 31, 2017 and 2016 . See indemnifications to ULA in Note 12 . Included in inventories at December 31, 2017 and 2016 are capitalized precontract costs of $933 and $729 primarily related to KC-46A Tanker, C-17 and F/A-18. See Note 11 . Commercial Aircraft Programs At December 31, 2017 and 2016 , commercial aircraft programs inventory included the following amounts related to the 787 program: $30,695 and $32,501 of work in process (including deferred production costs of $25,358 and $27,308 ), $3,189 and $2,398 of supplier advances, and $3,173 and $3,625 of unamortized tooling and other non-recurring costs. At December 31, 2017 , $22,220 of 787 deferred production costs, unamortized tooling and other non-recurring costs are expected to be recovered from units included in the program accounting quantity that have firm orders and $6,311 is expected to be recovered from units included in the program accounting quantity that represent expected future orders. At December 31, 2017 and 2016 , commercial aircraft programs inventory included $151 and $284 of unamortized tooling costs related to the 747 program. At December 31, 2017 , $146 of 747 unamortized tooling costs are expected to be recovered from units included in the program accounting quantity that have firm orders or commitments. The program accounting quantity includes one already completed aircraft which is being remarketed. Commercial aircraft programs inventory included amounts credited in cash or other consideration (early issue sales consideration) to airline customers totaling $2,976 and $3,117 at December 31, 2017 and 2016 .</t>
  </si>
  <si>
    <t>Customer Financing</t>
  </si>
  <si>
    <t>Customer Financing [Abstract]</t>
  </si>
  <si>
    <t>Customer Financing Customer financing primarily relates to the BCC segment and consisted of the following at December 31: 2017 2016 Financing receivables: Investment in sales-type/finance leases $1,364 $1,482 Notes 677 807 Total financing receivables 2,041 2,289 Operating lease equipment, at cost, less accumulated depreciation of $320 and $359 1,020 1,922 Gross customer financing 3,061 4,211 Less allowance for losses on receivables (12 ) (10 ) Total $3,049 $4,201 The components of investment in sales-type/finance leases at December 31 were as follows: 2017 2016 Minimum lease payments receivable $1,159 $1,321 Estimated residual value of leased assets 495 505 Unearned income (290 ) (344 ) Total $1,364 $1,482 Operating lease equipment primarily includes large commercial jet aircraft. Financing receivable balances evaluated for impairment at December 31 were as follows: 2017 2016 Individually evaluated for impairment $77 $55 Collectively evaluated for impairment 1,964 2,234 Total financing receivables $2,041 $2,289 We determine a receivable is impaired when, based on current information and events, it is probable that we will be unable to collect amounts due according to the original contractual terms. At December 31, 2017 and 2016 , we individually evaluated for impairment customer financing receivables of $77 and $55 , of which $66 and $44 were determined to be impaired. We recorded no allowance for losses on these impaired receivables as the collateral values exceeded the carrying values of the receivables. Income recognition is generally suspended for financing receivables at the date full recovery of income and principal becomes not probable. Income is recognized when financing receivables become contractually current and performance is demonstrated by the customer . The average recorded investment in impaired financing receivables for the year ended December 31, 2017 was $46 and the related interest income was insignificant. The change in the allowance for losses on financing receivables for the years ended December 31, 2017, 2016 and 2015 , consisted of the following: 2017 2016 2015 Beginning balance - January 1 ($10 ) ($16 ) ($21 ) Customer financing valuation (cost)/benefit (2 ) 6 5 Ending balance - December 31 ($12 ) ($10 ) ($16 ) Collectively evaluated for impairment ($12 ) ($10 ) ($16 )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December 31 by internal credit rating category are shown below: Rating categories 2017 2016 BBB $1,170 $1,324 BB 627 538 B 177 383 CCC 67 44 Total carrying value of financing receivables $2,041 $2,289 At December 31, 2017 , our allowance related to receivables with ratings of B, BB and BBB. We applied default rates that averaged 22.6% , 4.7% and 0.9%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747-8 and out-of-production aircraft. Generally, out-of-production aircraft have experienced greater collateral value declines than in-production aircraft. The majority of customer financing carrying values are concentrated in the following aircraft models at December 31: 2017 2016 717 Aircraft ($269 and $301 accounted for as operating leases) $1,081 $1,282 747-8 Aircraft ($467 and $1,086 accounted for as operating leases) 467 1,111 MD-80 Aircraft (Accounted for as sales-type finance leases) 231 259 757 Aircraft ($27 and $43 accounted for as operating leases) 217 246 747-400 Aircraft ($88 and $149 Accounted for as operating leases) 170 149 737 Aircraft ($127 and $103 Accounted for as operating leases) 161 103 767 Aircraft ($25 and $85 accounted for as operating leases) 98 170 777 Aircraft (Accounted for as notes) 14 165 Charges related to customer financing asset impairment for the years ended December 31 were as follows: 2017 2016 2015 Boeing Capital $13 $45 $162 Other Boeing 30 21 Total $43 $66 $162 Scheduled receipts on customer financing are as follows: Year 2018 2019 2020 2021 2022 Beyond 2022 Principal payments on notes receivable $149 $167 $132 $175 $37 $17 Sales-type/finance lease payments receivable 236 223 185 120 107 288 Operating lease equipment payments receivable 417 86 69 53 40 62</t>
  </si>
  <si>
    <t>Property, Plant And Equipment</t>
  </si>
  <si>
    <t>Property, Plant and Equipment [Abstract]</t>
  </si>
  <si>
    <t>Property, Plant and Equipment Property, plant and equipment at December 31 consisted of the following: 2017 2016 Land $530 $535 Buildings and land improvements 14,125 13,796 Machinery and equipment 14,577 13,569 Construction in progress 1,081 1,790 Gross property, plant and equipment 30,313 29,690 Less accumulated depreciation (17,641 ) (16,883 ) Total $12,672 $12,807 Depreciation expense was $1,548 , $1,418 and $1,357 for the years ended December 31, 2017, 2016 and 2015 , respectively. Interest capitalized during the years ended December 31, 2017, 2016 and 2015 totaled $110 , $170 and $158 , respectively. Rental expense for leased properties was $283 , $287 and $267 , for the years ended December 31, 2017, 2016 and 2015 , respectively. At December 31, 2017 , minimum rental payments under capital leases aggregated $147 . Minimum rental payments under operating leases with initial or remaining terms of one year or more aggregated $1,355 , net of sublease payments of $13 at December 31, 2017 . Payments due under operating and capital leases net of sublease amounts and non-cancellable future rentals during the next five years are as follows: 2018 2019 2020 2021 2022 Minimum operating lease payments, net of sublease amounts $216 $201 $157 $115 $96 Minimum capital lease payments 55 37 24 12 4 Accounts payable related to purchases of property, plant and equipment were $196 and $292 for the years ended December 31, 2017 and 2016 .</t>
  </si>
  <si>
    <t>Investments [Abstract]</t>
  </si>
  <si>
    <t>Investments Our investments, which are recorded in Short-term and other investments or Investments, consisted of the following at December 31: 2017 2016 Equity method investments (1) $1,214 $1,242 Time deposits 613 665 Available-for-sale investments 508 537 Other investments 30 33 Restricted cash &amp; cash equivalents (2) 74 68 Total $2,439 $2,545 (1) Dividends received were $247 and $314 during 2017 and 2016 . Retained earnings at December 31, 2017 include undistributed earnings from our equity method investments of $307 . (2) Reflects amounts restricted in support of our workers’ compensation programs, employee benefit programs, and insurance premiums. Equity Method Investments Our equity method investments consisted of the following as of December 31: Segment Ownership Percentages Investment Balance 2017 2016 United Launch Alliance BDS 50% $889 $914 Other BCA, BDS, and BGS 325 328 Total equity method investments $1,214 $1,242</t>
  </si>
  <si>
    <t>Other Assets</t>
  </si>
  <si>
    <t>Other Assets [Abstract]</t>
  </si>
  <si>
    <t>Other Assets Sea Launch At December 31, 2017 and 2016 , Other assets included $356 of receivables related to our former investment in the Sea Launch venture which became payable by certain Sea Launch partners following Sea Launch’s bankruptcy filing in June 2009. The net amounts owed to Boeing by each of the partners are as follows: S.P. Koroley Rocket and Space Corporation Energia of Russia (RSC Energia) – $223 , PO Yuzhnoye Mashinostroitelny Zavod of Ukraine – $89 and KB Yuzhnoye of Ukraine – $44 . In 2013, we filed an action in the United States District Court for the Central District of California seeking reimbursement from the other Sea Launch partners. In 2016, the United States District Court for the Central District of California issued a judgment in favor of Boeing. Later that year, we reached an agreement which we believe will enable us to recover the outstanding receivable balance from RSC Energia over the next several years. We continue to pursue collection efforts against the former Ukrainian partners in connection with the court judgment. We continue to believe the partners have the financial wherewithal to pay and intend to pursue vigorously all of our rights and remedies. In the event we are unable to secure reimbursement from RSC Energia and the Ukrainian Sea Launch partners, we could incur additional charges. Spirit AeroSystems As of December 31, 2017 and 2016 , Other assets included $137 and $143 of receivables related to indemnifications from Spirit AeroSystems, Inc. (Spirit), for costs incurred related to pension and retiree medical obligations of former Boeing employees who were subsequently employed by Spirit. During the fourth quarter of 2014, Boeing filed a complaint against Spirit in the Delaware Superior Court seeking to enforce our rights to indemnification and to recover from Spirit amounts incurred by Boeing for pension and retiree medical obligations. During 2017, the court ruled against Boeing and denied our claim. In January 2018, Boeing filed a notice of appeal with the Delaware Supreme Court. We believe we have substantial arguments on appeal and expect to fully recover from Spirit.</t>
  </si>
  <si>
    <t>Liabilities, Commitments And Contingencies</t>
  </si>
  <si>
    <t>Commitments and Contingencies Disclosure [Abstract]</t>
  </si>
  <si>
    <t>Liabilities, Commitments and Contingencies Accrued Liabilities Accrued liabilities at December 31 consisted of the following: 2017 2016 Accrued compensation and employee benefit costs $6,659 $5,720 Environmental 524 562 Product warranties 1,211 1,414 Forward loss recognition 1,683 1,385 Dividends payable 1,005 866 Income Taxes Payable 380 89 Other 3,830 4,655 Total $15,292 $14,691 Environmental The following table summarizes environmental remediation activity during the years ended December 31, 2017 and 2016 . 2017 2016 Beginning balance – January 1 $562 $566 Reductions for payments made (45 ) (47 ) Changes in estimates 7 43 Ending balance – December 31 $524 $562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7 and 2016 , the high end of the estimated range of reasonably possible remediation costs exceeded our recorded liabilities by $868 and $857 . Product Warranties The following table summarizes product warranty activity recorded during the years ended December 31, 2017 and 2016 . 2017 2016 Beginning balance – January 1 $1,414 $1,485 Additions for current year deliveries 274 356 Reductions for payments made (241 ) (309 ) Changes in estimates (236 ) (118 ) Ending balance – December 31 $1,211 $1,414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17 have expiration dates from 2018 through 2026 . At December 31, 2017 and 2016 , total contractual trade-in commitments were $1,462 and $1,485 . As of December 31, 2017 and 2016 , we estimated that it was probable we would be obligated to perform on certain of these commitments with net amounts payable to customers totaling $155 and $126 and the fair value of the related trade-in aircraft was $155 and $126 . Financing Commitments Financing commitments related to aircraft on order, including options and those proposed in sales campaigns, and refinancing of delivered aircraft, totaled $10,221 and $14,847 as of December 31, 2017 and 2016 . The estimated earliest potential funding dates for these commitments as of December 31, 2017 are as follows: Total 2018 $2,047 2019 2,975 2020 1,396 2021 1,322 2022 935 Thereafter 1,546 $10,221 As of December 31, 2017 ,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708 and $4,701 as of December 31, 2017 and 2016 . Commitments to ULA We and Lockheed Martin Corporation have each committed to provide ULA with additional capital contributions in the event ULA does not have sufficient funds to make a required payment to us under an inventory supply agreement. As of December 31, 2017 , ULA’s total remaining obligation to Boeing under the inventory supply agreement was $120 . See Note 6 . F/A-18 At December 31, 2017 , our backlog included 26 F/A-18 aircraft under contract with the U.S. Navy. We have begun work or authorized suppliers to begin working on aircraft beyond those already in backlog in anticipation of future orders. At December 31, 2017 , we had $155 of capitalized precontract costs and $855 of potential termination liabilities to suppliers associated with F/A-18 aircraft not yet ordered.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17 and 2016 , the cash surrender value was $489 and $483 and the total loans were $470 and $456 . As we have the right to offset the loans against the cash surrender value of the policies, we present the net asset in Other assets on the Consolidated Statements of Financial Position as of December 31, 2017 and 2016 . United States Government Defense Environment Overview In November 2017, Congress passed the National Defense Authorization Act for fiscal year 2018 (FY2018), which authorizes a U.S. DoD budget topline higher than the administration’s budget request from May. While the appropriations process for FY2018 remains incomplete, both the House and Senate appropriations committees have also produced bills that increase the U.S. DoD budget topline above the administration’s request . On February 9, 2018, Congress passed a fifth Continuing Resolution that maintains current funding levels through March 23, 2018 and includes increases to the Budget Control Act caps for defense and non-defense spending for FY2018 and FY2019. However, the Budget Control Act continues to mandate limits on U.S. government discretionary spending and remains in effect. As a result, continued budget uncertainty and the risk of future sequestration cuts will remain unless Congress acts to repeal or suspend this law. Funding timeliness also remains a risk. If Congress is unable to pass appropriations bills or an omnibus spending bill before the expiration of the current Continuing Resolution, a government shutdown could result which may have impacts above and beyond those resulting from budget cuts, sequestration impacts or program-level appropriations. For example, requirements to furlough employees in the U.S. DoD, the Department of Transportation, or other government agencies could result in payment delays, impair our ability to perform work on existing contracts, and/or negatively impact future orders. In addition, there continues to be uncertainty with respect to program-level appropriations for the U.S. DoD and other government agencies, including the National Aeronautics and Space Administration (NASA), within the overall budgetary framework described above. Future budget cuts or investment priority changes could result in reductions, cancellations and/or delays of existing contracts or programs. Any of these impacts could have a material effect on the results of the Company’s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Saudi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during 2017, we recorded additional reach-forward losses of $471 on the KC-46A Tanker program. Moreover, this and our other fixed-price development programs remain subject to additional reach-forward losses if we experience further technical or quality issues, schedule delays, or increased costs. KC-46A Tanker In 2011, we were awarded a contract from the U.S. Air Force (USAF) to design, develop, manufacture and deliver four next generation aerial refueling tankers. This Engineering, Manufacturing and Development (EMD) contract is a fixed-price incentive fee contract valued at $4.9 billion and involves highly complex designs and systems integration. In 2016, the USAF authorized two low rate initial production (LRIP) lots for 7 and 12 aircraft valued at $2.8 billion . In January 2017, the USAF authorized an additional LRIP lot for 15 aircraft valued at $2.1 billion. At December 31, 2017 , we had approximately $347 of capitalized precontract costs and $1,024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 Recourse Carrying Amount of Liabilities December 31, 2017 2016 2017 2016 2017 2016 Contingent repurchase commitments $1,605 $1,306 $1,605 $1,306 $9 $9 Indemnifications to ULA: Contributed Delta program launch inventory 72 77 Contract pricing 261 261 7 7 Other Delta contracts 191 216 5 Credit guarantees 109 29 55 27 16 2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 Since inception, ULA has consumed $1,288 of the $1,360 of inventory that was contributed by us and has yet to consume $72 . Under the inventory supply agreement, we have recorded revenues and cost of sales of $1,528 through December 31, 2017 . ULA has made payments of $1,740 to us under the inventory supply agreement and we have made $48 of net indemnification payments to ULA. We agreed to indemnify ULA against potential losses that ULA may incur in the event ULA is unable to obtain certain additional contract pricing from the USAF for four satellite missions. In 2009, ULA filed a complaint before the Armed Services Board of Contract Appeals (ASBCA) for a contract adjustment for the price of two of these missions, followed in 2011 by a subsequent notice of appeal with respect to a third mission. The USAF did not exercise an option for a fourth mission prior to the expiration of the contract. During the second quarter of 2016, the ASBCA ruled that ULA is entitled to additional contract pricing for each of the three missions and remanded to the parties to negotiate appropriate pricing. During the fourth quarter of 2016, the USAF appealed the ASBCA’s ruling. In April 2017, the USAF withdrew its appeal. If ULA is ultimately unsuccessful in obtaining additional pricing, we may be responsible for an indemnification payment up to $261 and may record up to $277 in pre-tax losses associated with the three missions.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s certified claim in May 2012. In 2012, Boeing and ULA filed a suit in the Court of Federal Claims seeking recovery of the deferred support and production costs from the U.S. government, which subsequently asserted a counterclaim for credits that it alleges were offset by deferred support cost invoices. We believe that the U.S. government’s counterclaim is without merit. The discovery phase of the litigation completed in 2017, and during the fourth quarter, Boeing filed a motion for summary judgment for full recovery of its costs.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1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 Industrial Revenue Bonds Industrial Revenue Bonds (IRB) issued by St. Louis County were used to finance the purchase and/or construction of real and personal property at our St. Louis site. Tax benefits associated with IRBs include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17 and 2016 , the assets and liabilities associated with the IRBs were $166 and $64 .</t>
  </si>
  <si>
    <t>Debt</t>
  </si>
  <si>
    <t>Debt Disclosure [Abstract]</t>
  </si>
  <si>
    <t>Debt On February 16, 2017 , we issued $900 of fixed rate senior notes consisting of $300 due March 1, 2022 that bear an annual interest rate of 2.125% , $300 due March 1, 2027 that bear an annual interest rate of 2.8% , and $300 due March 1, 2047 that bear an annual interest rate of 3.65% . The notes are unsecured senior obligations and rank equally in right of payment with our existing and future unsecured and unsubordinated indebtedness. The net proceeds of the issuance totaled $871 , after deducting underwriting discounts, commissions and offering expenses. Interest incurred, including amounts capitalized, was $541 , $535 and $497 for the years ended December 31, 2017, 2016 and 2015 , respectively. Interest expense recorded by BCC is reflected as Boeing Capital interest expense on our Consolidated Statements of Operations. Total Company interest payments were $527 , $523 and $488 for the years ended December 31, 2017, 2016 and 2015 , respectively. We have $5,000 currently available under credit line agreements, of which $2,500 is a 364-day revolving credit facility expiring in October 2018 , $2,470 expires in November 2022 , and $30 expires in November 2021 . The 364-day credit facility has a one-year term out option which allows us to extend the maturity of any borrowings one year beyond the aforementioned expiration date. We continue to be in full compliance with all covenants contained in our debt or credit facility agreements. Short-term debt and current portion of long-term debt at December 31 consisted of the following: 2017 2016 Unsecured debt securities $599 $255 Non-recourse debt and notes 33 33 Capital lease obligations 52 57 Commercial Paper 600 Other notes 51 39 Total $1,335 $384 Debt at December 31 consisted of the following: 2017 2016 Unsecured debt securities 0.95% - 4.88% due through 2047 $6,127 5,250 5.80% - 6.88% due through 2043 2,386 2,383 7.25% - 8.75% due through 2043 1,637 1,641 Commercial paper 600 Variable rate: 3-month USD LIBOR plus 12.5 basis points due 2017 $250 Non-recourse debt and notes 6.98% - 7.38% notes due through 2021 94 127 Capital lease obligations due through 2034 138 138 Other notes 135 163 Total debt $11,117 $9,952 As of December 31, 2017 , borrowings of commercial paper of $600 , with a weighted-average interest rate of 1.4% , were supported by unused commitments under the revolving credit agreement. We had no commercial paper borrowings in 2016. Total debt is attributable to: 2017 2016 BCC $2,523 $2,864 Other Boeing 8,594 7,088 Total debt $11,117 $9,952 At December 31, 2017 , $94 of debt (non-recourse debt, notes and capital lease obligations) was collateralized by customer financing assets totaling $231 . Scheduled principal payments for debt and minimum capital lease obligations for the next five years are as follows: 2018 2019 2020 2021 2022 Scheduled principal payments $1,340 $1,275 $1,148 $728 $554</t>
  </si>
  <si>
    <t>Postretirement Plans</t>
  </si>
  <si>
    <t>Retirement Benefits, Description [Abstract]</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half those retiree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cost were as follows: Pension Other Postretirement Benefits Years ended December 31, 2017 2016 2015 2017 2016 2015 Service cost $402 $604 $1,764 $106 $128 $140 Interest cost 2,991 3,050 2,990 229 262 248 Expected return on plan assets (3,847 ) (3,999 ) (4,031 ) (7 ) (8 ) (8 ) Amortization of prior service (credits)/costs (39 ) 38 196 (137 ) (126 ) (136 ) Recognized net actuarial loss 804 790 1,577 10 22 31 Settlement/curtailment/other losses 1 40 290 10 Net periodic benefit cost $312 $523 $2,786 $201 $278 $285 Net periodic benefit cost included in Earnings from operations $639 $1,979 $2,366 $262 $274 $288 The following tables show changes in the benefit obligation, plan assets and funded status of both pensions and OPB for the years ended December 31, 2017 and 2016 . Benefit obligation balances presented below reflect the PBO for our pension plans, and accumulated postretirement benefit obligations (APBO) for our OPB plans. Pension Other Postretirement Benefits 2017 2016 2017 2016 Change in benefit obligation Beginning balance $76,745 $74,388 $6,431 $7,138 Service cost 402 604 106 128 Interest cost 2,991 3,050 229 262 Plan participants’ contributions 1 Amendments (7 ) 6 (35 ) (57 ) Actuarial loss/(gain) 5,653 2,669 (204 ) (612 ) Settlement/curtailment/other (751 ) (63 ) Gross benefits paid (4,658 ) (3,903 ) (481 ) (469 ) Subsidies 33 37 Exchange rate adjustment 18 (7 ) 6 4 Ending balance $80,393 $76,745 $6,085 $6,431 Change in plan assets Beginning balance at fair value $56,692 $56,514 134 $132 Actual return on plan assets 8,552 3,885 15 7 Company contribution 4,025 113 6 6 Plan participants’ contributions 1 4 7 Settlement payments (744 ) (24 ) Benefits paid (4,530 ) (3,791 ) (16 ) (18 ) Exchange rate adjustment 16 (6 ) Ending balance at fair value $64,011 $56,692 $143 $134 Amounts recognized in statement of financial position at December 31 consist of: Other assets $218 $3 Other accrued liabilities (129 ) (113 ) (397 ) (381 ) Accrued retiree health care (5,545 ) (5,916 ) Accrued pension plan liability, net (16,471 ) (19,943 ) Net amount recognized ($16,382 ) ($20,053 ) ($5,942 ) ($6,297 ) Amounts recognized in Accumulated other comprehensive loss at December 31 were as follows: Pension Other Postretirement Benefits 2017 2016 2017 2016 Net actuarial loss/(gain) $22,942 $22,802 ($59 ) $152 Prior service (credits) (1,211 ) (1,243 ) (226 ) (328 ) Total recognized in Accumulated other comprehensive loss $21,731 $21,559 ($285 ) ($176 ) The estimated amount that will be amortized from Accumulated other comprehensive loss into net periodic benefit cost during the year ending December 31, 2018 is as follows: Pension Other Postretirement Benefits Recognized net actuarial loss/(gain) $1,128 ($10 ) Amortization of prior service (credits) (56 ) (126 ) Total $1,072 ($136 ) The accumulated benefit obligation (ABO) for all pension plans was $77,414 and $74,240 at December 31, 2017 and 2016 . Key information for our plans with ABO in excess of plan assets as of December 31 was as follows: 2017 2016 Projected benefit obligation $74,953 $76,586 Accumulated benefit obligation 71,975 74,081 Fair value of plan assets $58,353 $56,530 Assumptions The following assumptions, which are the weighted average for all plans, are used to calculate the benefit obligation at December 31 of each year and the net periodic benefit cost for the subsequent year. December 31, 2017 2016 2015 Discount rate: Pension 3.60 % 4.00 % 4.20 % Other postretirement benefits 3.30 % 3.70 % 3.80 % Expected return on plan assets 6.80 % 6.80 % 7.00 % Rate of compensation increase 5.30 % 4.40 % 4.00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A portfolio of about 400 bonds is used to construct the yield curve. Since corporate bond yields are generally not available at maturities beyond 30 years, it is assumed that spot rates will remain level beyond that 30-year point. The present value of each plan’s benefits is calculated by applying the discount rates to projected benefit cash flows. All bonds are U.S. issues, with a minimum outstanding of $50. The pension fund’s expected return on plan assets assumption is derived from a review of actual historical returns achieved by the pension trust and anticipated future long-term performance of individual asset classes. While consideration is given to recent trust performance and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 -year moving average of plan assets. As of December 31, 2017 , the MRVA was approximately $2,260 less than the fair market value of assets. Assumed health care cost trend rates were as follows: December 31, 2017 2016 2015 Health care cost trend rate assumed next year 6.00 % 6.50 % 6.50 % Ultimate trend rate 4.50 % 5.00 % 5.00 % Year that trend reached ultimate rate 2021 2021 2021 Assumed health care cost trend rates have a significant effect on the amounts reported for the health care plans. To determine the health care cost trend rates we look at a combination of information including ongoing claims cost monitoring, annual statistical analyses of claims data, reconciliation of forecast claims against actual claims, review of trend assumptions of other plan sponsors and national health trends, and adjustments for plan design changes, workforce changes, and changes in plan participant behavior. A one-percentage-point change in assumed health care cost trend rates would have the following effect: Increase Decrease Effect on total of service and interest cost $45 ($37 ) Effect on postretirement benefit obligation 529 (448 )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We identify investment benchmarks to evaluate performance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on a monthly basis. The actual and target allocations by asset class for the pension assets at December 31 were as follows: Actual Allocations Target Allocations Asset Class 2017 2016 2017 2016 Fixed income 46 % 48 % 47 % 47 % Global equity 31 28 29 29 Private equity 5 5 5 5 Real estate and real assets 8 9 9 9 Hedge funds 10 10 10 10 Total 100 % 100 % 100 % 100 % Fixed income securities are invested primarily in a diversified portfolio of long duration instruments. Global equity securities are invested in a diversified portfolio of U.S. and non-U.S. companies, across various industries and market capitalizations. Real estate and real assets include global private investments that may be held through an investment in a limited partnership (LP) or other fund structures and publicly traded investments (such as Real Estate Investment Trusts (REITs) in the case of real estate). Real estate includes, but is not limited to, investments in office, retail, apartment and industrial properties. Real assets include, but are not limited to, investments in natural resources (such as energy, farmland and timber), commodities and infrastructure. Private equity investment vehicles are primarily limited partnerships (LPs) that mainly invest in U.S. and non-U.S. leveraged buyout, venture capital and special situation strategies. Hedge fund investments seek to capitalize on inefficiencies identified across and within different asset classes or markets. Hedge fund strategy types include, but are not limited to directional, event driven, relative value, long-short and multi-strategy.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plan assets, derivative net notional amounts were 5.0% and 6.0% for fixed income, including to-be-announced mortgage-backed securities and treasury forwards, and 6.9% and 1.2% for global equity and commodities at December 31, 2017 and 2016 . In August 2017, the Company elected to contribute $3,500 of our common stock to the pension fund. An independent fiduciary was retained to manage and liquidate the stock over time at its discretion. The liquidation of the common stock holdings was completed during the fourth quarter of 2017. Risk Management In managing the pla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 Fair Value Measurements The following table presents our plan assets using the fair value hierarchy as of December 31, 2017 and 2016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7 December 31, 2016 Total Level 1 Level 2 Level 3 Total Level 1 Level 2 Level 3 Fixed income securities: Corporate $19,603 $19,591 $12 $16,730 $16,723 $7 U.S. government and agencies 5,430 5,430 4,876 4,875 1 Mortgage backed and asset backed 760 460 300 706 370 336 Municipal 1,355 1,355 1,398 1,398 Sovereign 1,237 1,237 782 782 Other 118 $59 59 74 $9 65 Derivatives: Assets 49 49 40 40 Liabilities (25 ) (25 ) (38 ) (38 ) Cash equivalents and other short-term investments 1,778 1,778 1,037 1,037 Equity securities: U.S. common and preferred stock 4,615 4,615 5,374 5,373 1 Non-U.S. common and preferred stock 6,204 6,204 5,746 5,746 Derivatives: Assets 4 1 3 6 6 Liabilities (4 ) (4 ) (8 ) (8 ) Private equity Real estate and real assets: Real estate 462 462 468 468 Real assets 705 449 253 3 672 372 295 5 Derivatives: Assets 17 17 4 4 Liabilities (3 ) (3 ) (1 ) (1 ) Total $42,305 $11,790 $30,200 $315 $37,866 $11,968 $25,548 $350 Fixed income common/collective/pooled funds $1,257 $1,625 Fixed income other 303 227 Equity common/collective pooled funds 6,786 4,962 Private equity 2,767 2,639 Real estate and real assets 3,744 3,625 Hedge funds 6,440 5,441 Total investments measured at NAV as a practical expedient $21,297 $18,519 Cash $170 $160 Receivables 436 374 Payables (197 ) (227 ) Total $64,011 $56,692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 valuations are based on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GP), fund manager or third party administrator. Additionally, some investments in fixed income and equity are made via commingled vehicles and are valued in a similar fashion. Pension assets invested in commingled and limited partnership structures rely on the NAV of these investments as the practical expedient for the valuations. The following tables present a reconciliation of Level 3 assets (excluding investments which are valued using NAVs as a practical expedient) held during the years ended December 31, 2017 and 2016 . Transfers into and out of Level 3 are reported at the beginning-of-year values. January 1 Net Realized and Unrealized Gains/(Losses) Net Purchases, Issuances and Settlements Net Transfers Out of Level 3 December 31 Fixed income securities: Corporate (1) $12 $1 ($1 ) $12 U.S. government and agencies 1 (1 ) Mortgage backed and asset backed (1) 331 $10 (39 ) (2 ) 300 Equity securities: U.S. common and preferred stock 1 (1 ) Real assets 5 (2 ) 3 Total $350 $9 ($40 ) ($4 ) $315 January 1 Net Realized and Unrealized Gains/(Losses) Net Purchases, Issuances and Settlements Net Transfers Out of Level 3 December 31 Fixed income securities: Corporate (1) $11 ($1 ) ($3 ) $7 U.S. government and agencies 1 1 Mortgage backed and asset backed (1) 440 $7 (93 ) (18 ) 336 Equity securities: U.S. common and preferred stock 1 1 Non-U.S. common and preferred stock 2 (2 ) Private equity 3 (3 ) Real assets 6 (1 ) 5 Total $464 $4 ($97 ) ($21 ) $350 (1) Certain fixed income securities were reclassified between mortgage backed and asset backed to corporate on January 1, 2017 and 2016. The changes in unrealized gains for Level 3 mortgage backed and asset backed fixed income securities still held at December 31, 2017 and 2016 were $6 and $4 .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 ERISA ), as well as rules governing funding of our non-US pension plans, are not expected to be significant in 2018 . During the third quarter of 2017, we contributed $500 in cash and $3,500 in common stock. We do not expect to make contributions to our pension plans in 2018 .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8 2019 2020 2021 2022 2023-2027 Pensions $4,758 $4,712 $4,740 $4,703 $4,631 $22,770 Other postretirement benefits: Gross benefits paid 496 507 517 520 516 2,364 Subsidies (16 ) (16 ) (17 ) (17 ) (17 ) (87 ) Net other postretirement benefits $480 $491 $500 $503 $499 $2,277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522 , $1,413 and $768 in 2017, 2016 and 2015 , respectively.</t>
  </si>
  <si>
    <t>Share-Based Compensation And Other Compensation Arrangements</t>
  </si>
  <si>
    <t>Disclosure of Compensation Related Costs, Share-based Payments [Abstract]</t>
  </si>
  <si>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18 . Share-based plans expense is primarily included in General and administrative expense since it is incentive compensation issued primarily to our executives. The share-based plans expense and related income tax benefit were as follows: Years ended December 31, 2017 2016 2015 Stock options $4 $30 Restricted stock units and other awards 212 189 160 Share-based plans expense $212 $193 $190 Income tax benefit $46 $69 $68 Stock Options We discontinued granting options in 2014, replacing them with performance-based restricted stock units. Options granted through January 2014 had an exercise price equal to the fair market value of our stock on the date of grant and expire ten years after the date of grant. The stock options vested over a period of three years and were fully vested at December 31, 2017 . Stock option activity for the year ended December 31, 2017 is as follows: Shares Weighted Average Exercise Price Per Share Weighted Average Remaining Contractual Life (Years) Aggregate Intrinsic Value Number of shares under option: Outstanding at beginning of year 8,646,612 $72.64 Exercised (4,224,194) 73.61 Expired (5,200) 89.65 Outstanding at end of year 4,417,218 $71.69 3.93 $986 Exercisable at end of year 4,417,218 $71.69 3.93 $986 The total intrinsic value of options exercised during the years ended December 31, 2017, 2016 and 2015 was $491 , $265 and $385 , with a related tax benefit of $175 , $94 and $135 , respectively. The grant date fair value of stock options vested during the years ended December 31, 2017, 2016 and 2015 was $0 , $27 and $56 , respectively. Restricted Stock Units In February 2017, 2016 and 2015 , we granted to our executives 523,835 , 777,837 and 590,778 restricted stock units (RSUs) as part of our long-term incentive program with grant date fair values of $178.72 , $117.50 and $154.64 per unit, respectively. The RSUs granted under this program will vest and settle in common stock (on a one-for-one basis) on the third anniversary of the grant date. If an executive terminates employment because of retirement, involuntary layoff, disability, or death, the employee (or beneficiary) will receive a proration of stock units based on active employment during the three-year service period. In all other cases, the RSUs will not vest and all rights to the stock units will terminate. In addition to RSUs awarded under our long-term incentive program, we grant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17 was as follows: Long-Term Incentive Program Other Number of units: Outstanding at beginning of year 1,814,644 1,077,920 Granted 570,538 390,152 Dividends 45,799 30,477 Forfeited (142,907 ) (40,670 ) Distributed (660,972 ) (301,417 ) Outstanding at end of year 1,627,102 1,156,462 Unrecognized compensation cost $98 $82 Weighted average remaining contractual life (years) 1.8 3.4 The number of vested but undistributed RSUs at December 31, 2017 was not significant. Performance-Based Restricted Stock Units Performance-Based Restricted Stock Units (PBRSUs) are stock units that pay out based on the Company’s total shareholder return as compared to a group of peer companies over a three-year period. The award payout can range from 0% to 200% of the initial PBRSU grant, but will not exceed 400% of the initial value (excluding dividend equivalent credits). The PBRSUs granted under this program will vest at the payout amount and settle in common stock (on a one-for-one basis) on the third anniversary of the grant date. If an executive terminates employment because of retirement, involuntary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17, 2016 and 2015 , we granted to our executives 492,273 , 721,176 and 556,203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7 2/27/2017 3 years 21.37 % 1.46 % 190.17 2016 2/22/2016 3 years 22.44 % 0.92 % 126.74 2015 2/23/2015 3 years 20.35 % 1.03 % 164.26 PBRSU activity for the year ended December 31, 2017 was as follows: Long-Term Incentive Program Number of units: Outstanding at beginning of year 1,746,511 Granted 492,273 Performance based adjustment (1) 137,363 Dividends 54,683 Forfeited (130,367 ) Distributed (748,729 ) Outstanding at end of year 1,551,734 Unrecognized compensation cost $90 Weighted average remaining contractual life (years) 1.8 (1) Represents net incremental number of units issued at vesting based on TSR for units granted in 2014 Other Compensation Arrangements Performance Awards Performance Awards are cash units that pay out based on the achievement of long-term financial goals at the end of a three-year period. Each unit has an initial value of $100 dollars. The amount payable at the end of the three-year performance period may be anywhere from $0 to $200 dollars per unit, depending on the Company’s performance against plan for a three-year period. The Compensation Committee has the discretion to pay these awards in cash, stock, or a combination of both after the three-year performance period. Compensation expense, based on the estimated performance payout, is recognized ratably over the performance period. During 2017, 2016 and 2015 , we granted Performance Awards to our executives as part of our long-term incentive program with the payout based on the achievement of financial goals for each three -year period following the grant date. The minimum payout amount is $0 and the maximum amount we could be required to pay out for the 2017, 2016 and 2015 Performance Awards is $352 , $318 and $312 , respectively. The 2015 grant is expected to be paid out in cash in March 2018 . Deferred Compensation The Company has deferred compensation plans which permit employees to defer a portion of their salary, bonus, certain other incentive awards, and retirement contributions. Participants can diversify these amounts among 22 investment funds including a Boeing stock unit account. Total expense related to deferred compensation was $240 , $46 and $63 in 2017, 2016 and 2015 , respectively. As of December 31, 2017 and 2016 , the deferred compensation liability which is being marked to market was $1,547 and $1,289 .</t>
  </si>
  <si>
    <t>Shareholders' Equity</t>
  </si>
  <si>
    <t>Stockholders' Equity Note [Abstract]</t>
  </si>
  <si>
    <t>Shareholders’ Equity On December 11, 2017 , the Board approved a new repurchase plan for up to $18,000 of common stock, replacing the previously authorized program. The program will expire when we have used all authorized funds or is otherwise terminated. As of December 31, 2017 and 2016 , there were 1,200,000,000 shares of common stock and 20,000,000 shares of preferred stock authorized. No preferred stock has been issued. Changes in Share Balances The following table shows changes in each class of shares: Common Stock Treasury Stock Balance at January 1, 2015 1,012,261,159 305,533,606 Issued (7,288,113 ) Acquired 47,391,861 Balance at December 31, 2015 1,012,261,159 345,637,354 Issued (6,376,868 ) Acquired 55,849,082 Balance at December 31, 2016 1,012,261,159 395,109,568 Issued (20,746,426 ) Acquired 46,859,184 Balance at December 31, 2017 1,012,261,159 421,222,326 Accumulated Other Comprehensive Loss Changes in Accumulated other comprehensive loss (AOCI) by component for the years ended December 31, 2017 , 2016 and 2015 were as follows: Currency Translation Adjustments Unrealized Gains and Losses on Certain Investments Unrealized Gains and Losses on Derivative Instruments Defined Benefit Pension Plans &amp; Other Postretirement Benefits Total (1) Balance at January 1, 2015 $53 ($8 ) ($136 ) ($13,812 ) ($13,903 ) Other comprehensive (loss)/income before reclassifications (92 ) 8 (140 ) 173 (51 ) Amounts reclassified from AOCI 79 1,127 (2) 1,206 Net current period Other comprehensive (loss)/income (92 ) 8 (61 ) 1,300 1,155 Balance at December 31, 2015 ($39 ) $— ($197 ) ($12,512 ) ($12,748 ) Other comprehensive loss before reclassifications (104 ) (2 ) (8 ) (1,320 ) (1,434 ) Amounts reclassified from AOCI 78 481 (2) 559 Net current period Other comprehensive (loss)/income (104 ) (2 ) 70 (839 ) (875 ) Balance at December 31, 2016 ($143 ) ($2 ) ($127 ) ($13,351 ) ($13,623 ) Other comprehensive income/(loss) before reclassifications 128 1 119 (478 ) (230 ) Amounts reclassified from AOCI 52 425 (2) 477 Net current period Other comprehensive income/(loss) 128 1 171 (53 ) 247 Balance at December 31, 2017 ($15 ) ($1 ) $44 ($13,404 ) ($13,376 ) (1) Net of tax. (2) Primarily relates to amortization of actuarial losses for the years ended December 31, 2017 , 2016 , and 2015 totaling $542 , $524 , and $1,038 (net of tax of ($272) , ($288) , and ($570) ), respectively. These are included in the net periodic pension cost of which a portion is allocated to production as inventoried costs. See Note 14 .</t>
  </si>
  <si>
    <t>Derivative Financial Instruments</t>
  </si>
  <si>
    <t>Summary of Derivative Instruments [Abstract]</t>
  </si>
  <si>
    <t>Derivative Financial Instruments Cash Flow Hedges Our cash flow hedges include foreign currency forward contract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4 . We use commodity derivatives, such as fixed-price purchase commitments to hedge against potentially unfavorable price changes for items used in production. Our commodity contracts hedge forecasted transactions through 2021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solidated Statements of Financial Position as of December 31 were as follows: Notional amounts (1) Other assets Accrued liabilities 2017 2016 2017 2016 2017 2016 Derivatives designated as hedging instruments: Foreign exchange contracts $2,930 $2,584 $131 $34 ($63 ) ($225 ) Interest rate contracts 125 125 3 6 Commodity contracts 56 53 4 7 (6 ) (5 ) Derivatives not receiving hedge accounting treatment: Foreign exchange contracts 406 465 16 21 (5 ) (17 ) Commodity contracts 563 648 — Total derivatives $4,080 $3,875 154 68 (74 ) (247 ) Netting arrangements (61 ) (45 ) 61 45 Net recorded balance $93 $23 ($13 ) ($202 ) (1) Notional amounts represent the gross contract/notional amount of the derivatives outstanding. Gains/(losses) associated with our cash flow and undesignated hedging transactions and their effect on Other comprehensive income/(loss) and Net earnings were as follows: Years ended December 31, 2017 2016 Effective portion recognized in Other comprehensive income/(loss), net of taxes: Foreign exchange contracts $123 ($9 ) Commodity contracts (4 ) 1 Effective portion reclassified out of Accumulated other comprehensive loss into earnings, net of taxes: Foreign exchange contracts (50 ) (70 ) Commodity contracts (2 ) (8 ) Forward points recognized in Other income, net: Foreign exchange contracts 8 13 Undesignated derivatives recognized in Other income, net: Foreign exchange contracts 8 (2 ) Based on our portfolio of cash flow hedges, we expect to reclassify losses of $12 (pre-tax) out of Accumulated other comprehensive loss into earnings during the next 12 months. Ineffectiveness related to our hedges recognized in Other income was insignificant for the years ended December 31, 2017 and 2016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December 31, 2017 was $13 . At December 31, 2017 , there was no collateral posted related to our derivatives.</t>
  </si>
  <si>
    <t>Significant Group Concentrations Of Risk</t>
  </si>
  <si>
    <t>Risks and Uncertainties [Abstract]</t>
  </si>
  <si>
    <t>Significant Group Concentrations of Risk Credit Risk Financial instruments involving potential credit risk are predominantly with commercial aircraft customers and the U.S. government. Of the $13,639 in gross accounts receivable and gross customer financing included in the Consolidated Statements of Financial Position as of December 31, 2017 , $5,572 related predominantly to commercial aircraft customers ( $2,512 of accounts receivable and $3,060 of customer financing) and $5,989 related to the U.S. government. Of the $3,061 in gross customer financing, $1,828 related to customers we believe have less than investment-grade credit including Silk Way, American, and Hawaiian Airlines who were associated with 14% , 8% , and 7% , respectively, of our financing portfolio. Financing for aircraft is collateralized by security in the related asset and in some instances security in other assets as well. Other Risk As of December 31, 2017 , approximately 37% of our total workforce was represented by collective bargaining agreement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7 December 31, 2016 Total Level 1 Level 2 Total Level 1 Level 2 Assets Money market funds $1,582 $1,582 $2,858 $2,858 Available-for-sale investments: Commercial paper 70 70 162 162 Corporate notes 382 382 271 271 U.S. government agencies 47 47 63 63 Other 18 18 46 46 Derivatives 93 93 23 $23 Total assets $2,192 $1,600 $592 $3,423 $2,904 $519 Liabilities Derivatives ($13 ) ($13 ) ($202 ) ($202 ) Total liabilities ($13 ) ($13 ) ($202 ) ($202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17 2016 Fair Value Total Losses Fair Value Total Losses Investments $1 ($44 ) Operating lease equipment 90 (32 ) $84 ($52 ) Other assets and Acquired intangible assets 14 (23 ) 12 (10 ) Property, plant and equipment 8 (2 ) 10 (9 ) Total $113 ($101 ) $106 ($71 ) Investments, Acquired intangible assets and Property, plant and equipment were primarily valued using an income approach based on the discounted cash flows associated with the underlying assets.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December 31, 2017 , the following table presents the fair value of those assets as of the measurement date, valuation techniques and related unobservable inputs of those assets. Fair Value Valuation Technique(s) Unobservable Input Range Median or Average Operating lease equipment $90 Market approach Aircraft value publications $140 - $191 (1) Median $167 Aircraft condition adjustments ($77) - $0 (2) Net ($77)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17 Carrying Amount Total Fair Value Level 1 Level 2 Level 3 Assets Notes receivable, net $677 $682 $682 Liabilities Debt, excluding capital lease obligations and commercial paper (10,380 ) (11,923 ) (11,823 ) ($100 ) December 31, 2016 Carrying Amount Total Fair Value Level 1 Level 2 Level 3 Assets Notes receivable, net $807 $803 $803 Liabilities Debt, excluding capital lease obligations (9,815 ) (11,209 ) (11,078 ) ($131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Accounts payable and long-term payables. The carrying values of those items, as reflected in the Consolidated Statements of Financial Position, approximate their fair value at December 31, 2017 and 2016 . The fair value of assets and liabilities whose carrying value approximates fair value is determined using Level 2 inputs, with the exception of cash (Level 1).</t>
  </si>
  <si>
    <t>Legal Proceedings</t>
  </si>
  <si>
    <t>Loss Contingency, Information about Litigation Matter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t>
  </si>
  <si>
    <t>Segment Information</t>
  </si>
  <si>
    <t>Segment Reporting [Abstract]</t>
  </si>
  <si>
    <t>Segment Information Effective July 1, 2017, we now operate in four reportable segments: BCA , BDS , BGS , and BCC. The new segment, BGS, brings together the Commercial Aviation Services businesses, previously included in the BCA segment, and certain BDS businesses (primarily those previously included in the Global Services &amp; Support segment). All other activities fall within Unallocated items, eliminations and other. See page 51 for the Summary of Business Segment Data, which is an integral part of this note. Prior year numbers have been revised to conform to the current segment presentation. BCA develops, produces and markets commercial jet aircraft principally to the commercial airline industry worldwide. BDS is engaged in the research, development, production and modification of the following products and related services: manned and unmanned military aircraft and weapons systems, surveillance and engagement, strategic defense and intelligence systems, satellite systems and space exploration. BGS provides parts, maintenance, modifications, logistics support, training, data analytics and information-based services to commercial and government customers worldwide. BCC facilitates, arranges, structures and provides selective financing solutions for our Boeing customers. Unallocated items, eliminations and other include common internal services that support Boeing’s global business operations, intercompany guarantees provided to BCC and eliminations of certain sales between segments. Revenues, including foreign military sales, are reported by customer location and consist of the following: Years ended December 31, 2017 2016 2015 Asia, other than China $8,899 $10,553 $13,433 Europe 11,457 13,790 12,248 China 11,911 10,312 12,556 Middle East 12,287 13,297 10,846 Oceania 2,061 1,843 2,601 Canada 2,197 2,076 1,870 Africa 755 1,999 1,398 Latin America, Caribbean and other 1,494 1,936 1,875 Total non-U.S. revenues 51,061 55,806 56,827 United States 42,331 38,765 39,287 Total revenues $93,392 $94,571 $96,114 Revenues from the U.S. government (including foreign military sales through the U.S. government), primarily recorded at BDS and BGS, represented 31% , 23% and 27% of consolidated revenues for 2017 , 2016 and 2015 , respectively. Approximately 5% and 4% of operating assets were located outside the United States as of December 31, 2017 and 2016 . The information in the following tables is derived directly from the segments’ internal financial reporting used for corporate management purposes. Depreciation and Amortization Years ended December 31, 2017 2016 2015 Commercial Airplanes $521 $442 $388 Defense, Space, &amp; Security 252 220 248 Global Services 322 312 317 Boeing Capital Corporation 70 83 87 Unallocated items, eliminations and other 904 853 793 Total $2,069 $1,910 $1,833 Capital Expenditures Years ended December 31, 2017 2016 2015 Commercial Airplanes $636 $830 $819 Defense, Space, &amp; Security 210 290 226 Global Services 180 209 132 Unallocated items, eliminations and other 713 1,284 1,273 Total $1,739 $2,613 $2,450 Unallocated capital expenditures relate primarily to assets managed centrally on behalf of the five principal segments. We recorded Earnings from operations associated with our equity method investments of $233 , $303 and $274 , primarily in our BDS segment, for the years ended December 31, 2017 , 2016 and 2015 , respectively. For segment reporting purposes, we record Commercial Airplanes segment revenues and cost of sales for airplanes transferred to other segments. Such transfers may include airplanes accounted for as operating leases and considered transferred to the BCC segment and airplanes transferred to the BDS segment for further modification prior to delivery to the customer. In addition, BGS segment revenue and costs include certain services provided to other segments. The revenues and cost of sales for these transfers are eliminated in the Unallocated items and eliminations caption. For segment reporting purposes, we record BDS revenues and cost of sales for the modification performed on airplanes received from Commercial Airplanes when the airplane is delivered to the customer or at the attainment of performance milestones. Intersegment revenues, eliminated in Unallocated items, eliminations and other, are shown in the following table. Years ended December 31, 2017 2016 2015 Commercial Airplanes $1,571 $2,001 $1,700 Global Services 49 75 95 Boeing Capital 28 16 15 Total $1,648 $2,092 $1,810 Unallocated Items, Eliminations and other Unallocated items, eliminations and other includes costs not attributable to business segments as well as intercompany profit eliminations. We generally allocate costs to business segments based on the U.S. federal cost accounting standards. Components of Unallocated items, eliminations and other are shown in the following table. Years ended December 31, 2017 2016 2015 Share-based plans ($77 ) ($66 ) ($76 ) Deferred compensation (240 ) (46 ) (63 ) Amortization of previously capitalized interest (98 ) (94 ) (90 ) Eliminations and other unallocated items (640 ) (527 ) (511 ) Sub-total (1,055 ) (733 ) (740 ) Pension 1,120 217 (421 ) Postretirement 188 153 123 Pension and Postretirement 1,308 370 (298 ) Total $253 ($363 ) ($1,038 ) Unallocated Pension and Other Postretirement Benefit Expense Unallocated pension and other postretirement benefit expense represent the portion of pension and other postretirement benefit costs that are not recognized by business segments for segment reporting purposes. Pension costs, comprising GAAP service and prior service costs, are allocated to BCA.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Assets Segment assets are summarized in the table below. December 31, 2017 2016 Commercial Airplanes $47,737 $46,745 Defense, Space &amp; Security 15,865 14,123 Global Services 12,353 11,490 Boeing Capital 3,156 4,139 Unallocated items, eliminations and other 13,222 13,500 Total $92,333 $89,997 Assets included in Unallocated items, eliminations and other primarily consist of Cash and cash equivalents, Short-term and other investments, Deferred tax assets, capitalized interest and assets held centrally as well as intercompany eliminations.</t>
  </si>
  <si>
    <t>Quarterly Financial Data</t>
  </si>
  <si>
    <t>Quarterly Financial Information Disclosure [Abstract]</t>
  </si>
  <si>
    <t>Quarterly Financial Data (unaudited)</t>
  </si>
  <si>
    <t>Quarterly Financial Data (Unaudited) 2017 2016 4th 3rd 2nd 1st 4th 3rd 2nd 1st Total revenues $25,368 $24,309 $22,739 $20,976 $23,286 $23,898 $24,755 $22,632 Total costs and expenses (20,427 ) (19,987 ) (18,388 ) (17,264 ) (19,464 ) (19,904 ) (22,325 ) (19,097 ) Earnings from operations 3,030 2,689 2,535 2,024 2,183 2,282 (419 ) 1,788 Net earnings/(loss) 3,132 1,853 1,761 1,451 1,631 2,279 (234 ) 1,219 Basic earnings/(loss) per share 5.25 3.10 2.93 2.36 2.63 3.64 (0.37 ) 1.85 Diluted earnings/(loss) per share 5.18 3.06 2.89 2.34 2.59 3.60 (0.37 ) 1.83 Cash dividends declared per share 3.13 2.84 2.51 2.18 Common stock sales price per share: High 299.33 259.30 204.39 185.71 160.07 139.45 137.89 141.70 Low 253.53 197.75 175.47 155.21 130.74 123.96 122.35 102.10 Quarter end 294.91 254.21 197.75 176.86 155.68 131.74 129.87 126.94 Gross profit is calculated as Total revenues minus Total costs and expenses. Total costs and expenses includes Cost of products, Cost of services and Boeing Capital interest expense. During the fourth quarter of 2017, as a result of the enactment of the TCJA, we recorded incremental tax benefits of $1,051 , primarily related to the remeasurement of net U.S. deferred tax liabilities. During 2017 and 2016, higher estimated costs to complete the KC-46A Tanker contract for the U.S. Air Force resulted in reach-forward losses. We recorded $329 and $142 in the third and first quarter of 2017. We recorded $312 , $573 and $243 in the fourth, second and first quarter of 2016, respectively. During the third quarter of 2016, delays in completion of engineering and supply chain activities for the Commercial Crew program resulted in a charge of $162 . During the second quarter of 2016 and first quarter of 2016, we recorded reach-forward losses of $1,188 and $70 on the 747 program. During the second quarter of 2016, we determined that the fourth and fifth flight test aircraft for the 787 program are not commercially saleable, and we reclassified costs of $1,235 associated with these aircraft from 787 program inventory to research and development expense. During the third quarter of 2016, we recorded an incremental tax benefit of $440 that related to the application of a 2012 Federal Court of Claims decision. We also recorded a tax benefit of $177 as a result of the 2011-2012 federal tax audit settlements. We increased our quarterly dividend from $1.09 to $1.42 in December 2016 and to $1.71 in December 2017.</t>
  </si>
  <si>
    <t>Summary Of Significant Accounting Policies (Policy)</t>
  </si>
  <si>
    <t>Principles Of Consolidation And Basis Of Presentation</t>
  </si>
  <si>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1 , effective July 1, 2017, we now operate in four reportable segments: Commercial Airplanes (BCA); Defense, Space &amp; Security (BDS), Global Services (BGS), and Boeing Capital (BCC). Amounts in prior periods have been reclassified to conform to the current year presentation.</t>
  </si>
  <si>
    <t>Description of New Accounting Pronouncements Not yet Adopted</t>
  </si>
  <si>
    <t>Standards Issued and Not Yet Implemented In February 2016, the Financial Accounting Standards Board issued Accounting Standards Update (ASU) No. 2016 - 02, Leases (Topic 842) .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plan to adopt the new lease standard in 2019 and do not expect it to have a material effect on our financial position, results of operations or cash flows. We are adopting ASU No. 2014-09, Revenue from Contracts with Customers (Topic 606) in the first quarter of 2018 using the retrospective transition method which will require 2016 and 2017 financial statements to be restated. The new standard requires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Most of our defense contracts at BDS and BGS that have historically recognized revenue as deliveries are made or based on the attainment of performance milestones will recognize revenue under the new standard over time as costs are incurred. Certain military derivative aircraft contracts included in our BCA segment will also recognize revenue as costs are incurred. The new standard will not change the total amount of revenue recognized on these contracts, only accelerate the timing of when the revenue is recognized. In addition, the timing of cost of sales recognition for these contracts will be accelerated, resulting in a decrease in Inventories from long-term contracts in progress. The new standard will not affect revenue recognition or the use of program accounting for commercial airplane contracts. We will continue to recognize revenue for these contracts at the point in time when the customer accepts delivery of the airplane. Because revenue will be recognized under the new standard as costs are incurred for most of our defense and military derivative airplane contracts, approximately $10,000 of revenues and $1,300 of associated operating earnings will be accelerated into years ending prior to January 1, 2016. The restatement will result in a cumulative adjustment to increase retained earnings by $900 effective January 1, 2016. Restated income statements for 2016 and 2017 are shown below. We are also adopting ASU No. 2017-07 , Compensation - Retirement Benefits (Topic 715): Improving the Presentation of Net Periodic Pension Cost and Net Periodic Postretirement Benefit Cost in the first quarter of 2018. The standard requires non-service cost components of net periodic benefit cost to be presented in non-operating earnings using a retrospective transition method which will require us to restate 2016 and 2017 in the first quarter of 2018. In addition, only service costs may be allocated to production costs and capitalized in inventory on a prospective basis effective January 1, 2018. Adoption in the first quarter of 2018 is expected to result in a reclassification of non-service cost components of net periodic benefit cost of $6 in 2017 and $478 in 2016 from Earnings from Operations to Other income/(loss), net. We applied a practical expedient as the estimation basis for this reclassification. Adoption of the new pension standard will not affect previously reported financial position, earnings per share, or cash flows. The impact to our 2017 and 2016 operating results as a result of adopting ASC Topic 606 and ASU No. 2017-07 is presented in the tables below: Reported Restated Reported Restated Years ended December 31, 2017 2017 2016 2016 Revenues: Commercial Airplanes $56,729 $58,014 $58,012 $59,378 Defense, Space &amp; Security 21,057 20,561 22,563 20,180 Global Services 14,639 14,581 13,925 13,819 Boeing Capital 307 307 298 298 Unallocated items, eliminations and other 660 542 (227 ) (179 ) Total revenues $93,392 $94,005 $94,571 $93,496 Earnings from operations: Commercial Airplanes $5,432 $5,452 $1,995 $1,981 Defense, Space &amp; Security 2,223 2,193 1,966 1,678 Global Services 2,256 2,246 2,177 2,159 Boeing Capital 114 114 59 59 Segment operating profit 10,025 10,005 6,197 5,877 Unallocated items, eliminations and other 253 (1,099 ) (363 ) (707 ) FAS/CAS service cost adjustment (1) 1,438 1,357 Earnings from operations 10,278 10,344 5,834 6,527 Other income/(loss), net (1) 129 123 40 (438 ) Interest and debt expense (360 ) (360 ) (306 ) (306 ) Earnings before income taxes 10,047 10,107 5,568 5,783 Income tax expense (1,850 ) (1,649 ) (673 ) (749 ) Net earnings $8,197 $8,458 $4,895 $5,034 Diluted earnings per share $13.43 $13.85 $7.61 $7.83 (1) The FAS/CAS service cost adjustment represents the difference between the pension and postretirement service costs calculated under Generally Accepted Accounting Principles (GAAP) and costs allocated to the business segments which are based on U.S. Government Cost Accounting Standards for our defense businesses. Restated Other income/(loss), net includes the non-service cost components of net periodic benefit cost. In addition to the income statement changes described above, adoption of ASC Topic 606 is expected to increase total assets and total liabilities at December 31, 2017 and 2016 by approximately $20,000 and $19,000 primarily due to classifying certain advances from customers as liabilities under the new standard, whereas these advances were netted against inventory under existing GAAP. Adoption of ASU No. 2017-07 has no impact on total assets and total liabilities. The new standards have no impact on cash flows reported in 2017 and 2016. The impact of the new revenue standard on our 2017 and 2016 financial results may not be representative of the impact on our financial position and operating results in subsequent years. ASC Topic 606 requires additional detailed disclosures regarding the Company’s contracts with customers, including disclosure of remaining unsatisfied performance obligations, in the first quarter of 2018 which we are continuing to assess. We have identified and implemented changes to the Company’s business processes, systems and controls to support adoption of the new standard.</t>
  </si>
  <si>
    <t>Use Of Estimates</t>
  </si>
  <si>
    <t>Use of Estimates Management makes assumptions and estimates to prepare financial statements in conformity with accounting principles generally accepted in the United States of America. Those assumptions and estimates directly affect the amounts reported in the Consolidated Financial Statements. Significant estimates for which changes in the near term are considered reasonably possible and that may have a material impact on the financial statements are disclosed in these Notes to the Consolidated Financial Statements.</t>
  </si>
  <si>
    <t>Operating Cycle</t>
  </si>
  <si>
    <t>Operating Cycle For classification of certain current assets and liabilities, we use the duration of the related contract or program as our operating cycle, which is generally longer than one year .</t>
  </si>
  <si>
    <t>Revenue And Related Cost Recognition</t>
  </si>
  <si>
    <t>Revenue and Related Cost Recognition Contract Accounting Contract accounting is used for development and production activities predominantly by BDS and for defense contracts at BGS. The majority of these activities are performed under contracts with the U.S. government and other customers that extend over several years. Contract accounting involves a judgmental process of estimating total sales and costs for each contract resulting in the development of estimated cost of sales percentages. For each contract, the amount reported as cost of sales is determined by applying the estimated cost of sales percentage to the amount of revenue recognized. When the current estimates of total sales and costs for a contract indicate a loss, a provision for the entire loss on the contract is recognized.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Net cumulative catch-up adjustments to prior years’ earnings, including reach-forward losses, across all contracts were as follows: 2017 2016 2015 Increase/(decrease) to Earnings from Operations $14 ($912 ) ($224 ) Increase/(decrease) to Diluted EPS $0.02 ($1.25 ) ($0.23 ) Significant adjustments during the three years ended December 31, 2017 included reach-forward losses of $471 , $1,128 and $835 on the USAF KC-46A Tanker contract recorded during 2017, 2016 and 2015. We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uniformly over the performance of the combined contracts. Similarly, we may segment a single contract or group of contracts when a clear economic decision has been made during contract negotiations that would produce different rates of profitability for each element or phase of the contract. Sales related to fixed-price contracts are recognized as deliveries are made, except for certain fixed-price contracts that require substantial performance over an extended period before deliveries begin, for which sales are recorded based on the attainment of performance milestones. Sales related to contracts in which we are reimbursed for costs incurred plus an agreed upon profit are recorded as costs are incurred. The Federal Acquisition Regulations provide guidance on the types of cost that will be reimbursed in establishing contract price. Contracts may contain provisions to earn incentive and award fees if specified targets are achieved. Incentive and award fees that can be reasonably estimated and are probable are recorded over the performance period of the contract. Incentive and award fees that cannot be reasonably estimated are recorded when awarded. Program Accounting Our Commercial Airplanes segment uses program accounting to account for cost of sales related to its programs. Program accounting is applicable to products manufactured for delivery under production-type contracts where profitability is realized over multiple contracts and years. Under program accounting, inventoriable production costs, program tooling and other non-recurring costs, and warranty costs are accumulated and charged to cost of sales by program instead of by individual units or contracts. A program consists of the estimated number of units (accounting quantity) of a product to be produced in a continuing, long-term production effort for delivery under existing and anticipated contracts. The determination of the accounting quantity is limited by the ability to make reasonably dependable estimates of the revenue and cost of existing and anticipated contracts. To establish the relationship of sales to cost of sales, program accounting requires estimates of (a) the number of units to be produced and sold in a program, (b) the period over which the units can reasonably be expected to be produced, and (c) the units’ expected sales prices, production costs, program tooling and other non-recurring costs, and routine warranty costs for the total program. We recognize sales for commercial airplane deliveries as each unit is completed and accepted by the customer. Sales recognized represent the price negotiated with the customer, adjusted by an escalation formula as specified in the customer agreement. The amount reported as cost of sales is determined by applying the estimated cost of sales percentage for the total remaining program to the amount of sales recognized for airplanes delivered and accepted by the customer. Changes in estimated revenues, cost of sales and the related effects on program margins are recognized prospectively except in cases where the program is determined to have a reach-forward loss in which case the loss is recognized in the current period. Reductions to a reach-forward loss are spread over all undelivered units in the accounting quantity, whereas increases to the estimated loss are recorded immediately. See Note 11 . Concession Sharing Arrangements We account for sales concessions to our customers in consideration of their purchase of products and services as a reduction to revenue when the related products and services are delivered.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Spare Parts Revenue We recognize sales of spare parts upon delivery and the amount reported as cost of sales is recorded at average cost. Service Revenue Service revenue is recognized when the service is performed with the exception of U.S. government service agreements, which are accounted for using contract accounting. Service activities primarily include: support agreements associated with military aircraft and helicopter contracts, space travel on Commercial Crew, ongoing maintenance of International Space Station, military and commercial aircraft training contracts, fleet care, and technical and flight operation services for commercial aircraft. Service revenue and associated cost of sales from pay-in-advance subscription fees are deferred and recognized as services are rendered.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of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1 , $147 and $136 during 2017 , 2016 and 2015 , respectively. Reinsurance costs related to premiums and claims paid to the reinsurance pool were $144 , $139 and $132 during 2017 , 2016 and 2015 , respectively. Revenues and costs are presented net in Cost of sales in the Consolidated Statements of Operations.</t>
  </si>
  <si>
    <t>Fleet Support</t>
  </si>
  <si>
    <t>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t>
  </si>
  <si>
    <t>Research And Development</t>
  </si>
  <si>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88 , $311 and $286 in 2017 , 2016 and 2015 , respectively.</t>
  </si>
  <si>
    <t>Share-Based Compensation</t>
  </si>
  <si>
    <t>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si>
  <si>
    <t>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t>
  </si>
  <si>
    <t>Postemployment Plans</t>
  </si>
  <si>
    <t>Postemployment Plans We record a liability for postemployment benefits, such as severance or job training, when payment is probable, the amount is reasonably estimable, and the obligation relates to rights that have vested or accumulated.</t>
  </si>
  <si>
    <t>Environmental Remediation</t>
  </si>
  <si>
    <t>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7 and 2016 , the high end of the estimated range of reasonably possible remediation costs exceeded our recorded liabilities by $868 and $857 .</t>
  </si>
  <si>
    <t>Cash And Cash Equivalents</t>
  </si>
  <si>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16 and $77 at December 31, 2017 and 2016 .</t>
  </si>
  <si>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We net advances and progress billings on long-term contracts against inventory in the Consolidated Statements of Financial Position. Advances and progress billings in excess of related inventory are reported in Advances and billings in excess of related costs.</t>
  </si>
  <si>
    <t>Precontract Costs</t>
  </si>
  <si>
    <t>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net of advances and progress billings, in the accompanying Consolidated Statements of Financial Position. Should future orders not materialize or we determine the costs are no longer probable of recovery, the capitalized costs would be written off.</t>
  </si>
  <si>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Asset Retirement Obligations</t>
  </si>
  <si>
    <t>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t>
  </si>
  <si>
    <t>Goodwill And Other Acquired Intangibles</t>
  </si>
  <si>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3 to 30 years; customer base, from 3 to 17 years; distribution rights, from 3 to 27 years; and other, from 2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Investments Time deposits are held-to-maturity investments that are carried at cost. Available-for-sale securities include commercial paper, U.S. government agency securities, and corporate debt securities. Available-for-sale securities are recorded at fair value, and unrealized gains and losses are recorded, net of tax, as a component of accumulated other comprehensive income. Realized gains and losses on available-for-sale securities are recognized based on the specific identification method. Available-for-sale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 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certain cost method investments, and any impairments or gain/loss on the disposition of these investments, are recorded in 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expense), net.</t>
  </si>
  <si>
    <t>Derivatives</t>
  </si>
  <si>
    <t>Derivatives 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effective portion of the derivative’s gain or loss is initially reported in comprehensive income and is subsequently reclassified into earnings in the same period or periods during which the hedged forecasted transaction affects earnings. The ineffective portion of the gain or loss of a cash flow hedge is reported in earnings immediately. We have agreements to purchase and sell aluminum to address long-term strategic sourcing objectives and international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t>
  </si>
  <si>
    <t>Aircraft Valuation</t>
  </si>
  <si>
    <t>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 Used aircraft acquired by the Commercial Airplanes segment are included in Inventories at the lower of cost or net realizable value as it is our intent to sell these assets. To mitigate costs and enhance marketability, aircraft may be placed on operating lease. While on operating lease, the assets are included in Customer financing. Customer financing Customer financing includes operating lease equipment, notes receivable, and sales-type/finance leases. Sales-type/finance leases are treated as receivables, and allowances for losses are established as necessary. We assess the fair value of the assets we own, including equipment under operating leases, assets held for sale or re-lease, and collateral underlying receivables, to determine if their fair values are less than the related assets’ carrying values. Differences between carrying values and fair values of sales-type/finance leases and notes and other receivables, as determined by collateral value, are considered in determining the allowance for losses on receivables. 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 Impairment review for assets under operating leases and held for sale or re-leas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 When we determine that impairment is indicated for an asset, the amount of impairment expense recorded is the excess of the carrying value over the fair value of the asset. Allowance for losses on customer financing receivables We record the potential impairment of customer financing receivables in a valuation account, the balance of which is an accounting estimate of probable but unconfirmed losses. The allowance for losses on receivables relates to two components of receivables: (a) receivables that are evaluated individually for impairment and (b) all other receivables. We determine a receivable is impaired when, based on current information and events, it is probable that we will be unable to collect amounts due according to the original contractual terms of the receivable agreement, without regard to any subsequent restructurings. Factors considered in assessing collectability include, but are not limited to, a customer’s extended delinquency, requests for restructuring and filings for bankruptcy. We determine a specific impairment allowance based on the difference between the carrying value of the receivable and the estimated fair value of the related collateral we would expect to realize. We review the adequacy of the allowance attributable to the remaining receivables (after excluding receivables subject to a specific impairment allowance) by assessing both the collateral exposure and the applicable cumulative default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cumulative default rate is determined using two components: customer credit ratings and weighted average remaining contract term. Internally assigned credit ratings, our credit quality indicator, are determined for each customer in the portfolio. Those ratings are updated based upon public information and information obtained directly from our customers. 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Each quarter we review customer credit ratings, published historical credit default rates for different rating categories, and multiple third-party aircraft value publications as a basis to validate the reasonableness of the allowance for losses on receivables. There can be no assurance that actual results will not differ from estimates or that the consideration of these factors in the future will not result in an increase or decrease to the allowance for losses on receivables.</t>
  </si>
  <si>
    <t>Warranties</t>
  </si>
  <si>
    <t>Warranties In conjunction with certain product sales, we provide warranties that cover factors such as non-conformance to specifications and defects in material and design. The majority of our warranties are issued by our Commercial Airplanes segment. Generally, aircraft sales are accompanied by a three to four -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 principally relate to sales of military aircraft and weapons hardware and are included in the contract cost estimates. These sales are generally accompanied by a six month to two -year warranty period and cover systems, accessories, equipment, parts, and software manufactured by us to certain contractual specifications. Estimated costs related to standard warranties are recorded in the period in which the related product sales occur.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 We provide guarantees to certain commercial airplane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si>
  <si>
    <t>Supplier Penalties</t>
  </si>
  <si>
    <t>Supplier Penalties We record an accrual for supplier penalties when an event occurs that makes it probable that a supplier penalty will be incurred and the amount is reasonably estimable. Until an event occurs, we fully anticipate accepting all products procured under production-related contracts.</t>
  </si>
  <si>
    <t>Guarantees</t>
  </si>
  <si>
    <t>Guarantees We record a liability in Accrued liabilities for the fair value of guarantees that are issued or modified after December 31, 2002. For a residual value guarantee where we received a cash premium, the liability is equal to the cash premium received at the guarantee’s inception. For credit guarantees, the liability is equal to the present value of the expected loss. We determine the expected loss by multiplying the creditor’s default rate by the guarantee amount reduced by the expected recovery, if applicable, for each future period the credit guarantee will be outstanding. If at inception of a guarantee, we determine there is a probable related contingent loss, we will recognize a liability for the greater of (a) the fair value of the guarantee as described above or (b) the probable contingent loss amount.</t>
  </si>
  <si>
    <t>Earnings Per Share (Policy)</t>
  </si>
  <si>
    <t>Earnings Per Share, Policy</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Liabilities, Commitments And Contingencies Environmental Remediation (Policies)</t>
  </si>
  <si>
    <t>Summary of Business Segment Data (Tables)</t>
  </si>
  <si>
    <t>Schedule Of Segment Reporting Information, By Segment</t>
  </si>
  <si>
    <t>(Dollars in millions) Years ended December 31, 2017 2016 2015 Revenues: Commercial Airplanes $56,729 $58,012 $59,399 Defense, Space &amp; Security 21,057 22,563 23,708 Global Services 14,639 13,925 13,293 Boeing Capital 307 298 413 Unallocated items, eliminations and other 660 (227 ) (699 ) Total revenues $93,392 $94,571 $96,114 Earnings from operations: Commercial Airplanes $5,432 $1,995 $4,284 Defense, Space &amp; Security 2,223 1,966 2,312 Global Services 2,256 2,177 1,835 Boeing Capital 114 59 50 Segment operating profit 10,025 6,197 8,481 Unallocated items, eliminations and other 253 (363 ) (1,038 ) Earnings from operations 10,278 5,834 7,443 Other income/(loss), net 129 40 (13 ) Interest and debt expense (360 ) (306 ) (275 ) Earnings before income taxes 10,047 5,568 7,155 Income tax expense (1,850 ) (673 ) (1,979 ) Net earnings $8,197 $4,895 $5,176</t>
  </si>
  <si>
    <t>Summary Of Significant Accounting Policies Summary Of Significant Accounting Policies (Tables)</t>
  </si>
  <si>
    <t>Standards Issued, Not Yet Implemented Disclosure [Abstract]</t>
  </si>
  <si>
    <t>Schedule of Prospective Adoption of New Accounting Pronouncements</t>
  </si>
  <si>
    <t xml:space="preserve">The impact to our 2017 and 2016 operating results as a result of adopting ASC Topic 606 and ASU No. 2017-07 is presented in the tables below: Reported Restated Reported Restated Years ended December 31, 2017 2017 2016 2016 Revenues: Commercial Airplanes $56,729 $58,014 $58,012 $59,378 Defense, Space &amp; Security 21,057 20,561 22,563 20,180 Global Services 14,639 14,581 13,925 13,819 Boeing Capital 307 307 298 298 Unallocated items, eliminations and other 660 542 (227 ) (179 ) Total revenues $93,392 $94,005 $94,571 $93,496 Earnings from operations: Commercial Airplanes $5,432 $5,452 $1,995 $1,981 Defense, Space &amp; Security 2,223 2,193 1,966 1,678 Global Services 2,256 2,246 2,177 2,159 Boeing Capital 114 114 59 59 Segment operating profit 10,025 10,005 6,197 5,877 Unallocated items, eliminations and other 253 (1,099 ) (363 ) (707 ) FAS/CAS service cost adjustment (1) 1,438 1,357 Earnings from operations 10,278 10,344 5,834 6,527 Other income/(loss), net (1) 129 123 40 (438 ) Interest and debt expense (360 ) (360 ) (306 ) (306 ) Earnings before income taxes 10,047 10,107 5,568 5,783 Income tax expense (1,850 ) (1,649 ) (673 ) (749 ) Net earnings $8,197 $8,458 $4,895 $5,034 Diluted earnings per share $13.43 $13.85 $7.61 $7.83 (1) The FAS/CAS service cost adjustment represents the difference between the pension and postretirement service costs calculated under Generally Accepted Accounting Principles (GAAP) and costs allocated to the business segments which are based on U.S. Government Cost Accounting Standards for our defense businesses. Restated Other income/(loss), net includes the non-service cost components of net periodic benefit cost. </t>
  </si>
  <si>
    <t>Goodwill And Acquired Intangibles (Tables)</t>
  </si>
  <si>
    <t>Schedule Of Goodwill By Reportable Segment</t>
  </si>
  <si>
    <t>Changes in the carrying amount of goodwill by reportable segment for the years ended December 31, 2017 and 2016 were as follows: Commercial Airplanes Defense, Space &amp; Security Global Services Total Balance at January 1, 2016 $992 $2,648 $1,486 $5,126 Acquisitions (1) 206 206 Goodwill adjustments (8 ) (8 ) Balance at December 31, 2016 $992 $2,854 $1,478 $5,324 Acquisitions (1) 220 220 Goodwill adjustments 15 15 Balance at December 31, 2017 (1) $992 $3,074 $1,493 $5,559 (1) The increase in goodwill is primarily the result of acquisitions in the fourth quarter of 2016 and 2017.</t>
  </si>
  <si>
    <t>Schedule Of Finite-Lived Intangible Assets</t>
  </si>
  <si>
    <t>The gross carrying amounts and accumulated amortization of our acquired finite-lived intangible assets were as follows at December 31: 2017 2016 Gross Carrying Amount Accumulated Amortization Gross Carrying Amount Accumulated Amortization Distribution rights $2,445 $943 $2,281 $797 Product know-how 522 298 503 271 Customer base 650 479 595 436 Developed technology 556 406 523 376 Other 213 177 194 166 Total $4,386 $2,303 $4,096 $2,046</t>
  </si>
  <si>
    <t>Schedule of Finite-Lived Intangible Assets, Future Amortization Expense</t>
  </si>
  <si>
    <t>Estimated amortization expense for the five succeeding years is as follows: 2018 2019 2020 2021 2022 Estimated amortization expense $236 $213 $183 $174 $165</t>
  </si>
  <si>
    <t>Earnings Per Share (Tables)</t>
  </si>
  <si>
    <t>Schedule of Weighted Average Number of Shares</t>
  </si>
  <si>
    <t>The elements used in the computation of basic and diluted earnings per share were as follows: (In millions - except per share amounts) Years ended December 31, 2017 2016 2015 Net earnings $8,197 $4,895 $5,176 Less: earnings available to participating securities 6 3 4 Net earnings available to common shareholders $8,191 $4,892 $5,172 Basic Basic weighted average shares outstanding 603.2 636.5 688.0 Less: participating securities 0.7 1 1.1 Basic weighted average common shares outstanding 602.5 635.5 686.9 Diluted Basic weighted average shares outstanding 603.2 636.5 688.0 Dilutive potential common shares (1) 7.5 7.3 8.1 Diluted weighted average shares outstanding 610.7 643.8 696.1 Less: participating securities 0.7 1.0 1.1 Diluted weighted average common shares outstanding 610.0 642.8 695.0 Net earnings per share: Basic $13.60 $7.70 $7.52 Diluted 13.43 7.61 7.44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7 2016 2015 Performance awards 4.1 6.5 5.6 Performance-based restricted stock units 0.5 2.5 2.3</t>
  </si>
  <si>
    <t>Income Taxes (Tables)</t>
  </si>
  <si>
    <t>Components Of Earnings Before Income Taxes Between Domestic and Foreign Jurisdictions</t>
  </si>
  <si>
    <t>The components of earnings before income taxes were: Years ended December 31, 2017 2016 2015 U.S. $9,615 $5,175 $6,828 Non-U.S. 432 393 327 Total $10,047 $5,568 $7,155</t>
  </si>
  <si>
    <t>Schedule Of Income Tax Expense/(Benefit)</t>
  </si>
  <si>
    <t>Income tax expense/(benefit) consisted of the following: Years ended December 31, 2017 2016 2015 Current tax expense U.S. federal $1,276 $1,193 $2,102 Non-U.S. 149 133 122 U.S. state 23 15 21 Total current 1,448 1,341 2,245 Deferred tax expense U.S. federal 405 (618 ) (297 ) Non-U.S. (1 ) (4 ) 4 U.S. state (2 ) (46 ) 27 Total deferred 402 (668 ) (266 ) Total income tax expense $1,850 $673 $1,979</t>
  </si>
  <si>
    <t>Reconciliation Of U.S. Federal Statutory Tax Rate To Our Effective Income Tax Rate schedule</t>
  </si>
  <si>
    <t>The following is a reconciliation of the U.S. federal statutory tax rate of 35% to our effective income tax rates: Years ended December 31, 2017 2016 2015 U.S. federal statutory tax 35.0 % 35.0 % 35.0 % Impact of Tax Cuts and Jobs Act (1) (10.5 ) Tax basis adjustment (2) (7.9 ) Federal audit settlements (3) (3.2 ) Excess tax benefits (4) (2.1 ) (1.9 ) Research and development credits (1.6 ) (5.2 ) (3.4 ) U.S. manufacturing activity tax benefit (1.3 ) (3.8 ) (2.9 ) Tax on non-US activities (0.9 ) (0.5 ) (0.6 ) Other provision adjustments (0.2 ) (0.4 ) (0.4 ) Effective income tax rate 18.4 % 12.1 % 27.7 % (1) On December 22, 2017, the Tax Cuts and Jobs Act (TCJA) was enacted. The TCJA revises the U.S. corporate income tax by, among other things, lowering the rate from 35% to 21% effective January 1, 2018, implementing a territorial tax system and imposing a one-time tax on deemed repatriated earnings of non-U.S. subsidiaries. In the fourth quarter of 2017, we recorded provisional tax benefits of $1,210 related to the remeasurement of our net U.S. deferred tax liabilities to reflect the reduction in the corporate tax rate. We also recorded a provisional tax expense of $159 related to tax on non-U.S. activities resulting from the TCJA. (2) In the third quarter of 2016, we recorded incremental tax benefits of $440 related to the application of a 2012 Federal Court of Claims decision which held that the tax basis in certain assets could be increased (tax basis adjustment). (3) In the third quarter of 2016, a tax benefit of $177 was recorded as a result of the settlement of the 2011-2012 federal tax audit. (4) In 2017 and 2016, we recorded excess tax benefits related to employee share-based payments of $207 and $105 .</t>
  </si>
  <si>
    <t>Significant Components Of Deferred Tax Assets Net Of Deferred Tax Liabilities</t>
  </si>
  <si>
    <t xml:space="preserve">Significant components of our deferred tax (liabilities)/assets at December 31 were as follows: 2017 2016 Inventory and long-term contract methods of income recognition (6,290 ) (9,954 ) Pension benefits 3,690 7,385 Retiree health care benefits 1,319 2,268 Fixed assets, intangibles and goodwill (net of valuation allowance of $16 and $16) (1,259 ) (2,007 ) Other employee benefits 847 1,225 Customer and commercial financing (369 ) (730 ) Accrued expenses and reserves 347 587 Net operating loss, credit and capital loss carryovers (net of valuation allowance of $53 and $79) (1) 299 277 Other (82 ) (57 ) Net deferred tax (liabilities)/assets (2) ($1,498 ) ($1,006 ) (1) Of the deferred tax asset for net operating loss and credit carryovers, $278 expires on or before December 31, 2036 and $21 may be carried over indefinitely. (2) Included in the net deferred tax (liabilities)/assets as of December 31, 2017 and 2016 are deferred tax assets in the amounts of $4,636 and $7,701 related to Accumulated other comprehensive loss. </t>
  </si>
  <si>
    <t>Net Deferred Tax Assets and Liabilities</t>
  </si>
  <si>
    <t>Net deferred tax (liabilities)/assets at December 31 were as follows: 2017 2016 Deferred tax assets $8,459 $13,591 Deferred tax liabilities (9,888 ) (14,502 ) Valuation allowance (69 ) (95 ) Net deferred tax (liabilities)/assets ($1,498 ) ($1,006 )</t>
  </si>
  <si>
    <t>Schedule Of Unrecognized Tax Benefits Roll Forward</t>
  </si>
  <si>
    <t>A reconciliation of the beginning and ending amount of unrecognized tax benefits is as follows: 2017 2016 2015 Unrecognized tax benefits – January 1 $1,557 $1,617 $1,312 Gross increases – tax positions in prior periods 3 17 38 Gross decreases – tax positions in prior periods (44 ) (348 ) (25 ) Gross increases – current-period tax positions 220 344 292 Settlements (73 ) Unrecognized tax benefits – December 31 $1,736 $1,557 $1,617</t>
  </si>
  <si>
    <t>Accounts Receivable (Tables)</t>
  </si>
  <si>
    <t>Schedule Of Accounts Receivable</t>
  </si>
  <si>
    <t>Accounts receivable at December 31 consisted of the following: 2017 2016 U.S. government contracts $5,989 $4,639 Commercial Airplanes 1,542 1,375 Global Services (1) 1,472 1,257 Defense, Space &amp; Security (1) 760 533 Reinsurance receivables 467 526 Other 348 567 Less valuation allowance (62 ) (65 ) Total $10,516 $8,832 (1) Excludes U.S. government contracts</t>
  </si>
  <si>
    <t>Schedule Of Accounts Receivable Under Long-Term Contracts</t>
  </si>
  <si>
    <t>The following table summarizes our accounts receivable under long-term contracts that were unbillable or related to outstanding claims as of December 31 : Unbillable Claims 2017 2016 2017 2016 Current $2,876 $1,919 $4 $38 Expected to be collected after one year 1,564 2,011 $55 91 Total $4,440 $3,930 $59 $129</t>
  </si>
  <si>
    <t>Inventories (Tables)</t>
  </si>
  <si>
    <t>Schedule of Inventory, Current</t>
  </si>
  <si>
    <t>Inventories at December 31 consisted of the following: 2017 2016 Long-term contracts in progress $13,889 $12,801 Commercial aircraft programs 52,861 52,048 Commercial spare parts, used aircraft, general stock materials and other 5,688 5,446 Inventory before advances and progress billings 72,438 70,295 Less advances and progress billings (28,094 ) (27,096 ) Total $44,344 $43,199</t>
  </si>
  <si>
    <t>Customer Financing (Tables)</t>
  </si>
  <si>
    <t>Schedule Of Customer Financing</t>
  </si>
  <si>
    <t>Customer financing primarily relates to the BCC segment and consisted of the following at December 31: 2017 2016 Financing receivables: Investment in sales-type/finance leases $1,364 $1,482 Notes 677 807 Total financing receivables 2,041 2,289 Operating lease equipment, at cost, less accumulated depreciation of $320 and $359 1,020 1,922 Gross customer financing 3,061 4,211 Less allowance for losses on receivables (12 ) (10 ) Total $3,049 $4,201</t>
  </si>
  <si>
    <t>Components Of Investment In Sales Type Or Finance Leases</t>
  </si>
  <si>
    <t>The components of investment in sales-type/finance leases at December 31 were as follows: 2017 2016 Minimum lease payments receivable $1,159 $1,321 Estimated residual value of leased assets 495 505 Unearned income (290 ) (344 ) Total $1,364 $1,482</t>
  </si>
  <si>
    <t>Financing Receivable Balances Evaluated For Impairment</t>
  </si>
  <si>
    <t>Financing receivable balances evaluated for impairment at December 31 were as follows: 2017 2016 Individually evaluated for impairment $77 $55 Collectively evaluated for impairment 1,964 2,234 Total financing receivables $2,041 $2,289</t>
  </si>
  <si>
    <t>Allowance for Losses on Financing Receivables</t>
  </si>
  <si>
    <t>The change in the allowance for losses on financing receivables for the years ended December 31, 2017, 2016 and 2015 , consisted of the following: 2017 2016 2015 Beginning balance - January 1 ($10 ) ($16 ) ($21 ) Customer financing valuation (cost)/benefit (2 ) 6 5 Ending balance - December 31 ($12 ) ($10 ) ($16 ) Collectively evaluated for impairment ($12 ) ($10 ) ($16 )</t>
  </si>
  <si>
    <t>Financing Receivable Credit Quality Indicators</t>
  </si>
  <si>
    <t>Our financing receivable balances at December 31 by internal credit rating category are shown below: Rating categories 2017 2016 BBB $1,170 $1,324 BB 627 538 B 177 383 CCC 67 44 Total carrying value of financing receivables $2,041 $2,289</t>
  </si>
  <si>
    <t>Schedule Of Customer Financing Carrying Values Related To Major Aircraft Concentrations</t>
  </si>
  <si>
    <t>The majority of customer financing carrying values are concentrated in the following aircraft models at December 31: 2017 2016 717 Aircraft ($269 and $301 accounted for as operating leases) $1,081 $1,282 747-8 Aircraft ($467 and $1,086 accounted for as operating leases) 467 1,111 MD-80 Aircraft (Accounted for as sales-type finance leases) 231 259 757 Aircraft ($27 and $43 accounted for as operating leases) 217 246 747-400 Aircraft ($88 and $149 Accounted for as operating leases) 170 149 737 Aircraft ($127 and $103 Accounted for as operating leases) 161 103 767 Aircraft ($25 and $85 accounted for as operating leases) 98 170 777 Aircraft (Accounted for as notes) 14 165</t>
  </si>
  <si>
    <t>Customer Financing Asset Impairment Charges</t>
  </si>
  <si>
    <t>Charges related to customer financing asset impairment for the years ended December 31 were as follows: 2017 2016 2015 Boeing Capital $13 $45 $162 Other Boeing 30 21 Total $43 $66 $162</t>
  </si>
  <si>
    <t>Scheduled Receipts On Customer Financing</t>
  </si>
  <si>
    <t>Scheduled receipts on customer financing are as follows: Year 2018 2019 2020 2021 2022 Beyond 2022 Principal payments on notes receivable $149 $167 $132 $175 $37 $17 Sales-type/finance lease payments receivable 236 223 185 120 107 288 Operating lease equipment payments receivable 417 86 69 53 40 62</t>
  </si>
  <si>
    <t>Property, Plant And Equipment (Tables)</t>
  </si>
  <si>
    <t>Schedule Of Property, Plant And Equipment</t>
  </si>
  <si>
    <t>Property, plant and equipment at December 31 consisted of the following: 2017 2016 Land $530 $535 Buildings and land improvements 14,125 13,796 Machinery and equipment 14,577 13,569 Construction in progress 1,081 1,790 Gross property, plant and equipment 30,313 29,690 Less accumulated depreciation (17,641 ) (16,883 ) Total $12,672 $12,807</t>
  </si>
  <si>
    <t>Payments Due Under Operating And Capital Leases Net Of Sublease Amounts And Non-Cancellable Future Rentals</t>
  </si>
  <si>
    <t>Payments due under operating and capital leases net of sublease amounts and non-cancellable future rentals during the next five years are as follows: 2018 2019 2020 2021 2022 Minimum operating lease payments, net of sublease amounts $216 $201 $157 $115 $96 Minimum capital lease payments 55 37 24 12 4</t>
  </si>
  <si>
    <t>Investments (Tables)</t>
  </si>
  <si>
    <t>Schedule Of Investments</t>
  </si>
  <si>
    <t xml:space="preserve">Our investments, which are recorded in Short-term and other investments or Investments, consisted of the following at December 31: 2017 2016 Equity method investments (1) $1,214 $1,242 Time deposits 613 665 Available-for-sale investments 508 537 Other investments 30 33 Restricted cash &amp; cash equivalents (2) 74 68 Total $2,439 $2,545 (1) Dividends received were $247 and $314 during 2017 and 2016 . Retained earnings at December 31, 2017 include undistributed earnings from our equity method investments of $307 . (2) Reflects amounts restricted in support of our workers’ compensation programs, employee benefit programs, and insurance premiums. </t>
  </si>
  <si>
    <t>Schedule of Equity Method Investments</t>
  </si>
  <si>
    <t>Our equity method investments consisted of the following as of December 31: Segment Ownership Percentages Investment Balance 2017 2016 United Launch Alliance BDS 50% $889 $914 Other BCA, BDS, and BGS 325 328 Total equity method investments $1,214 $1,242</t>
  </si>
  <si>
    <t>Liabilities, Commitments And Contingencies (Tables)</t>
  </si>
  <si>
    <t>Schedule of Accrued Liabilities</t>
  </si>
  <si>
    <t>Accrued liabilities at December 31 consisted of the following: 2017 2016 Accrued compensation and employee benefit costs $6,659 $5,720 Environmental 524 562 Product warranties 1,211 1,414 Forward loss recognition 1,683 1,385 Dividends payable 1,005 866 Income Taxes Payable 380 89 Other 3,830 4,655 Total $15,292 $14,691</t>
  </si>
  <si>
    <t>Schedule Of Environmental Remediation Activity</t>
  </si>
  <si>
    <t>The following table summarizes environmental remediation activity during the years ended December 31, 2017 and 2016 . 2017 2016 Beginning balance – January 1 $562 $566 Reductions for payments made (45 ) (47 ) Changes in estimates 7 43 Ending balance – December 31 $524 $562</t>
  </si>
  <si>
    <t>Schedule Of Product Warranty Activity</t>
  </si>
  <si>
    <t>The following table summarizes product warranty activity recorded during the years ended December 31, 2017 and 2016 . 2017 2016 Beginning balance – January 1 $1,414 $1,485 Additions for current year deliveries 274 356 Reductions for payments made (241 ) (309 ) Changes in estimates (236 ) (118 ) Ending balance – December 31 $1,211 $1,414</t>
  </si>
  <si>
    <t>Contractual Obligation, Fiscal Year Maturity Schedule</t>
  </si>
  <si>
    <t>The estimated earliest potential funding dates for these commitments as of December 31, 2017 are as follows: Total 2018 $2,047 2019 2,975 2020 1,396 2021 1,322 2022 935 Thereafter 1,546 $10,221</t>
  </si>
  <si>
    <t>Arrangements With Off-Balance Sheet Risk (Tables)</t>
  </si>
  <si>
    <t>Schedule Of Guarantor Obligation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 Recourse Carrying Amount of Liabilities December 31, 2017 2016 2017 2016 2017 2016 Contingent repurchase commitments $1,605 $1,306 $1,605 $1,306 $9 $9 Indemnifications to ULA: Contributed Delta program launch inventory 72 77 Contract pricing 261 261 7 7 Other Delta contracts 191 216 5 Credit guarantees 109 29 55 27 16 2</t>
  </si>
  <si>
    <t>Debt (Tables)</t>
  </si>
  <si>
    <t>Schedule Of Short-Term Debt And Current Portion Of Long-Term Debt</t>
  </si>
  <si>
    <t>Short-term debt and current portion of long-term debt at December 31 consisted of the following: 2017 2016 Unsecured debt securities $599 $255 Non-recourse debt and notes 33 33 Capital lease obligations 52 57 Commercial Paper 600 Other notes 51 39 Total $1,335 $384</t>
  </si>
  <si>
    <t>Schedule Of Debt</t>
  </si>
  <si>
    <t>Debt at December 31 consisted of the following: 2017 2016 Unsecured debt securities 0.95% - 4.88% due through 2047 $6,127 5,250 5.80% - 6.88% due through 2043 2,386 2,383 7.25% - 8.75% due through 2043 1,637 1,641 Commercial paper 600 Variable rate: 3-month USD LIBOR plus 12.5 basis points due 2017 $250 Non-recourse debt and notes 6.98% - 7.38% notes due through 2021 94 127 Capital lease obligations due through 2034 138 138 Other notes 135 163 Total debt $11,117 $9,952</t>
  </si>
  <si>
    <t>Schedule of Debt Instruments</t>
  </si>
  <si>
    <t>Total debt is attributable to: 2017 2016 BCC $2,523 $2,864 Other Boeing 8,594 7,088 Total debt $11,117 $9,952</t>
  </si>
  <si>
    <t>Scheduled Principal Payments For Debt And Capital Lease Obligations</t>
  </si>
  <si>
    <t>Scheduled principal payments for debt and minimum capital lease obligations for the next five years are as follows: 2018 2019 2020 2021 2022 Scheduled principal payments $1,340 $1,275 $1,148 $728 $554</t>
  </si>
  <si>
    <t>Postretirement Plans (Tables)</t>
  </si>
  <si>
    <t>Components Of Net Periodic Benefit Cost</t>
  </si>
  <si>
    <t>The components of net periodic benefit cost were as follows: Pension Other Postretirement Benefits Years ended December 31, 2017 2016 2015 2017 2016 2015 Service cost $402 $604 $1,764 $106 $128 $140 Interest cost 2,991 3,050 2,990 229 262 248 Expected return on plan assets (3,847 ) (3,999 ) (4,031 ) (7 ) (8 ) (8 ) Amortization of prior service (credits)/costs (39 ) 38 196 (137 ) (126 ) (136 ) Recognized net actuarial loss 804 790 1,577 10 22 31 Settlement/curtailment/other losses 1 40 290 10 Net periodic benefit cost $312 $523 $2,786 $201 $278 $285 Net periodic benefit cost included in Earnings from operations $639 $1,979 $2,366 $262 $274 $288</t>
  </si>
  <si>
    <t>Schedule Of Changes In The Benefit Obligation, Plan Assets And Funded Status Of Pensions And OPB</t>
  </si>
  <si>
    <t>The following tables show changes in the benefit obligation, plan assets and funded status of both pensions and OPB for the years ended December 31, 2017 and 2016 . Benefit obligation balances presented below reflect the PBO for our pension plans, and accumulated postretirement benefit obligations (APBO) for our OPB plans. Pension Other Postretirement Benefits 2017 2016 2017 2016 Change in benefit obligation Beginning balance $76,745 $74,388 $6,431 $7,138 Service cost 402 604 106 128 Interest cost 2,991 3,050 229 262 Plan participants’ contributions 1 Amendments (7 ) 6 (35 ) (57 ) Actuarial loss/(gain) 5,653 2,669 (204 ) (612 ) Settlement/curtailment/other (751 ) (63 ) Gross benefits paid (4,658 ) (3,903 ) (481 ) (469 ) Subsidies 33 37 Exchange rate adjustment 18 (7 ) 6 4 Ending balance $80,393 $76,745 $6,085 $6,431 Change in plan assets Beginning balance at fair value $56,692 $56,514 134 $132 Actual return on plan assets 8,552 3,885 15 7 Company contribution 4,025 113 6 6 Plan participants’ contributions 1 4 7 Settlement payments (744 ) (24 ) Benefits paid (4,530 ) (3,791 ) (16 ) (18 ) Exchange rate adjustment 16 (6 ) Ending balance at fair value $64,011 $56,692 $143 $134 Amounts recognized in statement of financial position at December 31 consist of: Other assets $218 $3 Other accrued liabilities (129 ) (113 ) (397 ) (381 ) Accrued retiree health care (5,545 ) (5,916 ) Accrued pension plan liability, net (16,471 ) (19,943 ) Net amount recognized ($16,382 ) ($20,053 ) ($5,942 ) ($6,297 )</t>
  </si>
  <si>
    <t>Schedule Of Amounts Recognized In Accumulated Other Comprehensive Loss</t>
  </si>
  <si>
    <t>Amounts recognized in Accumulated other comprehensive loss at December 31 were as follows: Pension Other Postretirement Benefits 2017 2016 2017 2016 Net actuarial loss/(gain) $22,942 $22,802 ($59 ) $152 Prior service (credits) (1,211 ) (1,243 ) (226 ) (328 ) Total recognized in Accumulated other comprehensive loss $21,731 $21,559 ($285 ) ($176 )</t>
  </si>
  <si>
    <t>Schedule Of Estimated Amount That Will Be Amortized From Accumulated Other Comprehensive Loss Into Net Periodic Benefit Cost</t>
  </si>
  <si>
    <t>The estimated amount that will be amortized from Accumulated other comprehensive loss into net periodic benefit cost during the year ending December 31, 2018 is as follows: Pension Other Postretirement Benefits Recognized net actuarial loss/(gain) $1,128 ($10 ) Amortization of prior service (credits) (56 ) (126 ) Total $1,072 ($136 )</t>
  </si>
  <si>
    <t>Schedule Of Key Information For All Plans With ABO In Excess Of Plan Assets</t>
  </si>
  <si>
    <t>Key information for our plans with ABO in excess of plan assets as of December 31 was as follows: 2017 2016 Projected benefit obligation $74,953 $76,586 Accumulated benefit obligation 71,975 74,081 Fair value of plan assets $58,353 $56,530</t>
  </si>
  <si>
    <t>Schedule Of Assumptions Used To Calculate The Benefit Obligation and Net Periodic Benefit Costs</t>
  </si>
  <si>
    <t>The following assumptions, which are the weighted average for all plans, are used to calculate the benefit obligation at December 31 of each year and the net periodic benefit cost for the subsequent year. December 31, 2017 2016 2015 Discount rate: Pension 3.60 % 4.00 % 4.20 % Other postretirement benefits 3.30 % 3.70 % 3.80 % Expected return on plan assets 6.80 % 6.80 % 7.00 % Rate of compensation increase 5.30 % 4.40 % 4.00 %</t>
  </si>
  <si>
    <t>Schedule Of Assumed Health Care Cost Trend Rates</t>
  </si>
  <si>
    <t>Assumed health care cost trend rates were as follows: December 31, 2017 2016 2015 Health care cost trend rate assumed next year 6.00 % 6.50 % 6.50 % Ultimate trend rate 4.50 % 5.00 % 5.00 % Year that trend reached ultimate rate 2021 2021 2021</t>
  </si>
  <si>
    <t>Schedule Of One-Percentage-Point Change In Assumed Health Care Cost Trend Rates</t>
  </si>
  <si>
    <t>A one-percentage-point change in assumed health care cost trend rates would have the following effect: Increase Decrease Effect on total of service and interest cost $45 ($37 ) Effect on postretirement benefit obligation 529 (448 )</t>
  </si>
  <si>
    <t>Schedule of actual allocations for pension assets and target allocations by asset class [Table Text Block]</t>
  </si>
  <si>
    <t>The actual and target allocations by asset class for the pension assets at December 31 were as follows: Actual Allocations Target Allocations Asset Class 2017 2016 2017 2016 Fixed income 46 % 48 % 47 % 47 % Global equity 31 28 29 29 Private equity 5 5 5 5 Real estate and real assets 8 9 9 9 Hedge funds 10 10 10 10 Total 100 % 100 % 100 % 100 %</t>
  </si>
  <si>
    <t>Schedule of Allocation of Plan Assets</t>
  </si>
  <si>
    <t xml:space="preserve">The following table presents our plan assets using the fair value hierarchy as of December 31, 2017 and 2016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7 December 31, 2016 Total Level 1 Level 2 Level 3 Total Level 1 Level 2 Level 3 Fixed income securities: Corporate $19,603 $19,591 $12 $16,730 $16,723 $7 U.S. government and agencies 5,430 5,430 4,876 4,875 1 Mortgage backed and asset backed 760 460 300 706 370 336 Municipal 1,355 1,355 1,398 1,398 Sovereign 1,237 1,237 782 782 Other 118 $59 59 74 $9 65 Derivatives: Assets 49 49 40 40 Liabilities (25 ) (25 ) (38 ) (38 ) Cash equivalents and other short-term investments 1,778 1,778 1,037 1,037 Equity securities: U.S. common and preferred stock 4,615 4,615 5,374 5,373 1 Non-U.S. common and preferred stock 6,204 6,204 5,746 5,746 Derivatives: Assets 4 1 3 6 6 Liabilities (4 ) (4 ) (8 ) (8 ) Private equity Real estate and real assets: Real estate 462 462 468 468 Real assets 705 449 253 3 672 372 295 5 Derivatives: Assets 17 17 4 4 Liabilities (3 ) (3 ) (1 ) (1 ) Total $42,305 $11,790 $30,200 $315 $37,866 $11,968 $25,548 $350 Fixed income common/collective/pooled funds $1,257 $1,625 Fixed income other 303 227 Equity common/collective pooled funds 6,786 4,962 Private equity 2,767 2,639 Real estate and real assets 3,744 3,625 Hedge funds 6,440 5,441 Total investments measured at NAV as a practical expedient $21,297 $18,519 Cash $170 $160 Receivables 436 374 Payables (197 ) (227 ) Total $64,011 $56,692 </t>
  </si>
  <si>
    <t>Schedule of Effect of Significant Unobservable Inputs, Changes in Plan Assets [Table Text Block]</t>
  </si>
  <si>
    <t>The following tables present a reconciliation of Level 3 assets (excluding investments which are valued using NAVs as a practical expedient) held during the years ended December 31, 2017 and 2016 . Transfers into and out of Level 3 are reported at the beginning-of-year values. January 1 Net Realized and Unrealized Gains/(Losses) Net Purchases, Issuances and Settlements Net Transfers Out of Level 3 December 31 Fixed income securities: Corporate (1) $12 $1 ($1 ) $12 U.S. government and agencies 1 (1 ) Mortgage backed and asset backed (1) 331 $10 (39 ) (2 ) 300 Equity securities: U.S. common and preferred stock 1 (1 ) Real assets 5 (2 ) 3 Total $350 $9 ($40 ) ($4 ) $315 January 1 Net Realized and Unrealized Gains/(Losses) Net Purchases, Issuances and Settlements Net Transfers Out of Level 3 December 31 Fixed income securities: Corporate (1) $11 ($1 ) ($3 ) $7 U.S. government and agencies 1 1 Mortgage backed and asset backed (1) 440 $7 (93 ) (18 ) 336 Equity securities: U.S. common and preferred stock 1 1 Non-U.S. common and preferred stock 2 (2 ) Private equity 3 (3 ) Real assets 6 (1 ) 5 Total $464 $4 ($97 ) ($21 ) $350 (1) Certain fixed income securities were reclassified between mortgage backed and asset backed to corporate on January 1, 2017 and 2016.</t>
  </si>
  <si>
    <t>Schedule Of Estimated Future Benefit Payments</t>
  </si>
  <si>
    <t>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8 2019 2020 2021 2022 2023-2027 Pensions $4,758 $4,712 $4,740 $4,703 $4,631 $22,770 Other postretirement benefits: Gross benefits paid 496 507 517 520 516 2,364 Subsidies (16 ) (16 ) (17 ) (17 ) (17 ) (87 ) Net other postretirement benefits $480 $491 $500 $503 $499 $2,277</t>
  </si>
  <si>
    <t>Share-Based Compensation And Other Compensation Arrangements (Tables)</t>
  </si>
  <si>
    <t>Schedule of share-based plans expense and related income tax benefit</t>
  </si>
  <si>
    <t>The share-based plans expense and related income tax benefit were as follows: Years ended December 31, 2017 2016 2015 Stock options $4 $30 Restricted stock units and other awards 212 189 160 Share-based plans expense $212 $193 $190 Income tax benefit $46 $69 $68</t>
  </si>
  <si>
    <t>Schedule of Stock Options Activity</t>
  </si>
  <si>
    <t>Stock option activity for the year ended December 31, 2017 is as follows: Shares Weighted Average Exercise Price Per Share Weighted Average Remaining Contractual Life (Years) Aggregate Intrinsic Value Number of shares under option: Outstanding at beginning of year 8,646,612 $72.64 Exercised (4,224,194) 73.61 Expired (5,200) 89.65 Outstanding at end of year 4,417,218 $71.69 3.93 $986 Exercisable at end of year 4,417,218 $71.69 3.93 $986</t>
  </si>
  <si>
    <t>Schedule of Restricted Stock Units Award Activity</t>
  </si>
  <si>
    <t>RSU activity for the year ended December 31, 2017 was as follows: Long-Term Incentive Program Other Number of units: Outstanding at beginning of year 1,814,644 1,077,920 Granted 570,538 390,152 Dividends 45,799 30,477 Forfeited (142,907 ) (40,670 ) Distributed (660,972 ) (301,417 ) Outstanding at end of year 1,627,102 1,156,462 Unrecognized compensation cost $98 $82 Weighted average remaining contractual life (years) 1.8 3.4</t>
  </si>
  <si>
    <t>Schedule of Performance Based Restricted Stock Units Award Grant Fair Values</t>
  </si>
  <si>
    <t>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7 2/27/2017 3 years 21.37 % 1.46 % 190.17 2016 2/22/2016 3 years 22.44 % 0.92 % 126.74 2015 2/23/2015 3 years 20.35 % 1.03 % 164.26</t>
  </si>
  <si>
    <t>Schedule of Performance Based Restricted Stock Units Award Activity</t>
  </si>
  <si>
    <t>PBRSU activity for the year ended December 31, 2017 was as follows: Long-Term Incentive Program Number of units: Outstanding at beginning of year 1,746,511 Granted 492,273 Performance based adjustment (1) 137,363 Dividends 54,683 Forfeited (130,367 ) Distributed (748,729 ) Outstanding at end of year 1,551,734 Unrecognized compensation cost $90 Weighted average remaining contractual life (years) 1.8</t>
  </si>
  <si>
    <t>Shareholders' Equity (Tables)</t>
  </si>
  <si>
    <t>Schedule Of Common Stock Outstanding Roll Forward</t>
  </si>
  <si>
    <t>The following table shows changes in each class of shares: Common Stock Treasury Stock Balance at January 1, 2015 1,012,261,159 305,533,606 Issued (7,288,113 ) Acquired 47,391,861 Balance at December 31, 2015 1,012,261,159 345,637,354 Issued (6,376,868 ) Acquired 55,849,082 Balance at December 31, 2016 1,012,261,159 395,109,568 Issued (20,746,426 ) Acquired 46,859,184 Balance at December 31, 2017 1,012,261,159 421,222,326</t>
  </si>
  <si>
    <t>Schedule of Accumulated Other Comprehensive Income (Loss)</t>
  </si>
  <si>
    <t>Changes in Accumulated other comprehensive loss (AOCI) by component for the years ended December 31, 2017 , 2016 and 2015 were as follows: Currency Translation Adjustments Unrealized Gains and Losses on Certain Investments Unrealized Gains and Losses on Derivative Instruments Defined Benefit Pension Plans &amp; Other Postretirement Benefits Total (1) Balance at January 1, 2015 $53 ($8 ) ($136 ) ($13,812 ) ($13,903 ) Other comprehensive (loss)/income before reclassifications (92 ) 8 (140 ) 173 (51 ) Amounts reclassified from AOCI 79 1,127 (2) 1,206 Net current period Other comprehensive (loss)/income (92 ) 8 (61 ) 1,300 1,155 Balance at December 31, 2015 ($39 ) $— ($197 ) ($12,512 ) ($12,748 ) Other comprehensive loss before reclassifications (104 ) (2 ) (8 ) (1,320 ) (1,434 ) Amounts reclassified from AOCI 78 481 (2) 559 Net current period Other comprehensive (loss)/income (104 ) (2 ) 70 (839 ) (875 ) Balance at December 31, 2016 ($143 ) ($2 ) ($127 ) ($13,351 ) ($13,623 ) Other comprehensive income/(loss) before reclassifications 128 1 119 (478 ) (230 ) Amounts reclassified from AOCI 52 425 (2) 477 Net current period Other comprehensive income/(loss) 128 1 171 (53 ) 247 Balance at December 31, 2017 ($15 ) ($1 ) $44 ($13,404 ) ($13,376 ) (1) Net of tax. (2) Primarily relates to amortization of actuarial losses for the years ended December 31, 2017 , 2016 , and 2015 totaling $542 , $524 , and $1,038 (net of tax of ($272) , ($288) , and ($570) ), respectively. These are included in the net periodic pension cost of which a portion is allocated to production as inventoried costs. See Note 14 .</t>
  </si>
  <si>
    <t>Derivative Financial Instruments (Tables)</t>
  </si>
  <si>
    <t>Schedule of Derivative Instruments in Statement of Financial Position, Fair Value [Table Text Block]</t>
  </si>
  <si>
    <t>The notional amounts and fair values of derivative instruments in the Consolidated Statements of Financial Position as of December 31 were as follows: Notional amounts (1) Other assets Accrued liabilities 2017 2016 2017 2016 2017 2016 Derivatives designated as hedging instruments: Foreign exchange contracts $2,930 $2,584 $131 $34 ($63 ) ($225 ) Interest rate contracts 125 125 3 6 Commodity contracts 56 53 4 7 (6 ) (5 ) Derivatives not receiving hedge accounting treatment: Foreign exchange contracts 406 465 16 21 (5 ) (17 ) Commodity contracts 563 648 — Total derivatives $4,080 $3,875 154 68 (74 ) (247 ) Netting arrangements (61 ) (45 ) 61 45 Net recorded balance $93 $23 ($13 ) ($202 ) (1) Notional amounts represent the gross contract/notional amount of the derivatives outstanding.</t>
  </si>
  <si>
    <t>Schedule Of Derivative Instruments, Gains/(Losses) In Statement Of Financial Performance</t>
  </si>
  <si>
    <t>Gains/(losses) associated with our cash flow and undesignated hedging transactions and their effect on Other comprehensive income/(loss) and Net earnings were as follows: Years ended December 31, 2017 2016 Effective portion recognized in Other comprehensive income/(loss), net of taxes: Foreign exchange contracts $123 ($9 ) Commodity contracts (4 ) 1 Effective portion reclassified out of Accumulated other comprehensive loss into earnings, net of taxes: Foreign exchange contracts (50 ) (70 ) Commodity contracts (2 ) (8 ) Forward points recognized in Other income, net: Foreign exchange contracts 8 13 Undesignated derivatives recognized in Other income, net: Foreign exchange contracts 8 (2 )</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7 December 31, 2016 Total Level 1 Level 2 Total Level 1 Level 2 Assets Money market funds $1,582 $1,582 $2,858 $2,858 Available-for-sale investments: Commercial paper 70 70 162 162 Corporate notes 382 382 271 271 U.S. government agencies 47 47 63 63 Other 18 18 46 46 Derivatives 93 93 23 $23 Total assets $2,192 $1,600 $592 $3,423 $2,904 $519 Liabilities Derivatives ($13 ) ($13 ) ($202 ) ($202 ) Total liabilities ($13 ) ($13 ) ($202 ) ($202 )</t>
  </si>
  <si>
    <t>Fair Value, Assets Measured On Nonrecurring Basis Using Unobservable Inputs</t>
  </si>
  <si>
    <t>The following table presents the nonrecurring losses recognized for the years ended December 31 due to long-lived asset impairment, and the fair value and asset classification of the related assets as of the impairment date: 2017 2016 Fair Value Total Losses Fair Value Total Losses Investments $1 ($44 ) Operating lease equipment 90 (32 ) $84 ($52 ) Other assets and Acquired intangible assets 14 (23 ) 12 (10 ) Property, plant and equipment 8 (2 ) 10 (9 ) Total $113 ($101 ) $106 ($71 )</t>
  </si>
  <si>
    <t>Fair Value, Assets Measured On Nonrecurring Basis, Valuation Techniques</t>
  </si>
  <si>
    <t>For Level 3 assets that were measured at fair value on a nonrecurring basis during the year ended December 31, 2017 , the following table presents the fair value of those assets as of the measurement date, valuation techniques and related unobservable inputs of those assets. Fair Value Valuation Technique(s) Unobservable Input Range Median or Average Operating lease equipment $90 Market approach Aircraft value publications $140 - $191 (1) Median $167 Aircraft condition adjustments ($77) - $0 (2) Net ($77)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solidated Statements of Financial Position at December 31 were as follows: December 31, 2017 Carrying Amount Total Fair Value Level 1 Level 2 Level 3 Assets Notes receivable, net $677 $682 $682 Liabilities Debt, excluding capital lease obligations and commercial paper (10,380 ) (11,923 ) (11,823 ) ($100 ) December 31, 2016 Carrying Amount Total Fair Value Level 1 Level 2 Level 3 Assets Notes receivable, net $807 $803 $803 Liabilities Debt, excluding capital lease obligations (9,815 ) (11,209 ) (11,078 ) ($131 )</t>
  </si>
  <si>
    <t>Segment Information (Tables)</t>
  </si>
  <si>
    <t>Schedule of Revenue from External Customers Attributed to Foreign Countries by Geographic Area</t>
  </si>
  <si>
    <t>Revenues, including foreign military sales, are reported by customer location and consist of the following: Years ended December 31, 2017 2016 2015 Asia, other than China $8,899 $10,553 $13,433 Europe 11,457 13,790 12,248 China 11,911 10,312 12,556 Middle East 12,287 13,297 10,846 Oceania 2,061 1,843 2,601 Canada 2,197 2,076 1,870 Africa 755 1,999 1,398 Latin America, Caribbean and other 1,494 1,936 1,875 Total non-U.S. revenues 51,061 55,806 56,827 United States 42,331 38,765 39,287 Total revenues $93,392 $94,571 $96,114</t>
  </si>
  <si>
    <t>Schedule Of Depreciation And Amortization Expense By Segment</t>
  </si>
  <si>
    <t>Depreciation and Amortization Years ended December 31, 2017 2016 2015 Commercial Airplanes $521 $442 $388 Defense, Space, &amp; Security 252 220 248 Global Services 322 312 317 Boeing Capital Corporation 70 83 87 Unallocated items, eliminations and other 904 853 793 Total $2,069 $1,910 $1,833</t>
  </si>
  <si>
    <t>Schedule Of Capital Expenditures By Segment</t>
  </si>
  <si>
    <t>Capital Expenditures Years ended December 31, 2017 2016 2015 Commercial Airplanes $636 $830 $819 Defense, Space, &amp; Security 210 290 226 Global Services 180 209 132 Unallocated items, eliminations and other 713 1,284 1,273 Total $1,739 $2,613 $2,450</t>
  </si>
  <si>
    <t>Schedule Of Intersegment Revenues, Eliminated in Unallocated Items and Eliminations</t>
  </si>
  <si>
    <t>Intersegment revenues, eliminated in Unallocated items, eliminations and other, are shown in the following table. Years ended December 31, 2017 2016 2015 Commercial Airplanes $1,571 $2,001 $1,700 Global Services 49 75 95 Boeing Capital 28 16 15 Total $1,648 $2,092 $1,810</t>
  </si>
  <si>
    <t>Schedule Of Unallocated Items and Eliminations</t>
  </si>
  <si>
    <t>Components of Unallocated items, eliminations and other are shown in the following table. Years ended December 31, 2017 2016 2015 Share-based plans ($77 ) ($66 ) ($76 ) Deferred compensation (240 ) (46 ) (63 ) Amortization of previously capitalized interest (98 ) (94 ) (90 ) Eliminations and other unallocated items (640 ) (527 ) (511 ) Sub-total (1,055 ) (733 ) (740 ) Pension 1,120 217 (421 ) Postretirement 188 153 123 Pension and Postretirement 1,308 370 (298 ) Total $253 ($363 ) ($1,038 )</t>
  </si>
  <si>
    <t>Reconciliation of Assets from Segment to Consolidated</t>
  </si>
  <si>
    <t>Segment assets are summarized in the table below. December 31, 2017 2016 Commercial Airplanes $47,737 $46,745 Defense, Space &amp; Security 15,865 14,123 Global Services 12,353 11,490 Boeing Capital 3,156 4,139 Unallocated items, eliminations and other 13,222 13,500 Total $92,333 $89,997</t>
  </si>
  <si>
    <t>Quarterly Financial Data (Tables)</t>
  </si>
  <si>
    <t>Schedule Of Quarterly Financial Data</t>
  </si>
  <si>
    <t xml:space="preserve"> 2017 2016 4th 3rd 2nd 1st 4th 3rd 2nd 1st Total revenues $25,368 $24,309 $22,739 $20,976 $23,286 $23,898 $24,755 $22,632 Total costs and expenses (20,427 ) (19,987 ) (18,388 ) (17,264 ) (19,464 ) (19,904 ) (22,325 ) (19,097 ) Earnings from operations 3,030 2,689 2,535 2,024 2,183 2,282 (419 ) 1,788 Net earnings/(loss) 3,132 1,853 1,761 1,451 1,631 2,279 (234 ) 1,219 Basic earnings/(loss) per share 5.25 3.10 2.93 2.36 2.63 3.64 (0.37 ) 1.85 Diluted earnings/(loss) per share 5.18 3.06 2.89 2.34 2.59 3.60 (0.37 ) 1.83 Cash dividends declared per share 3.13 2.84 2.51 2.18 Common stock sales price per share: High 299.33 259.30 204.39 185.71 160.07 139.45 137.89 141.70 Low 253.53 197.75 175.47 155.21 130.74 123.96 122.35 102.10 Quarter end 294.91 254.21 197.75 176.86 155.68 131.74 129.87 126.94</t>
  </si>
  <si>
    <t>Summary Of Business Segment Data (Details) - USD ($) $ in Millions</t>
  </si>
  <si>
    <t>3 Months Ended</t>
  </si>
  <si>
    <t>Sep. 30, 2017</t>
  </si>
  <si>
    <t>Mar. 31, 2017</t>
  </si>
  <si>
    <t>Sep. 30, 2016</t>
  </si>
  <si>
    <t>Jun. 30, 2016</t>
  </si>
  <si>
    <t>Mar. 31, 2016</t>
  </si>
  <si>
    <t>Segment Reporting Information [Line Items]</t>
  </si>
  <si>
    <t>Operating Segments [Member]</t>
  </si>
  <si>
    <t>Operating Segments [Member] | Commercial Airplanes [Member]</t>
  </si>
  <si>
    <t>Operating Segments [Member] | Defense, Space &amp; Security [Member]</t>
  </si>
  <si>
    <t>Operating Segments [Member] | Global Services [Member]</t>
  </si>
  <si>
    <t>Operating Segments [Member] | Boeing Capital Corporation [Member]</t>
  </si>
  <si>
    <t>Unallocated items, eliminations and other [Member]</t>
  </si>
  <si>
    <t>Summary Of Significant Accounting Policies (Narrative) (Details) $ / shares in Units, $ in Millions</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segments$ / shares</t>
  </si>
  <si>
    <t>Dec. 31, 2015USD ($)$ / shares</t>
  </si>
  <si>
    <t>Jan. 01, 2016USD ($)</t>
  </si>
  <si>
    <t>Summary Of Significant Accounting Policies [Line Items]</t>
  </si>
  <si>
    <t>Number of Reportable Segments | segments</t>
  </si>
  <si>
    <t>Duration of operating cycle</t>
  </si>
  <si>
    <t>generally longer than one year</t>
  </si>
  <si>
    <t>Increase/(Decrease) in Earnings from operations due to change in accounting estimate.</t>
  </si>
  <si>
    <t>Earnings Per Share impact, change in accounting estimate | $ / shares</t>
  </si>
  <si>
    <t>Reinsurance costs</t>
  </si>
  <si>
    <t>Reinsurance revenues</t>
  </si>
  <si>
    <t>Research and development expense</t>
  </si>
  <si>
    <t>Accounts Payable, Current</t>
  </si>
  <si>
    <t>Repurchase commitments, maturities</t>
  </si>
  <si>
    <t>generally 10 to 15 years</t>
  </si>
  <si>
    <t>Diluted earnings/(loss) per share | $ / shares</t>
  </si>
  <si>
    <t>Net Cash Provided by (Used in) Operating Activities</t>
  </si>
  <si>
    <t>Net Cash Provided by (Used in) Financing Activities</t>
  </si>
  <si>
    <t>Interest and Debt Expense</t>
  </si>
  <si>
    <t>Income (Loss) from Continuing Operations before Income Taxes, Noncontrolling Interest</t>
  </si>
  <si>
    <t>Income Tax Expense (Benefit)</t>
  </si>
  <si>
    <t>Income (Loss) from Continuing Operations, Per Diluted Share | $ / shares</t>
  </si>
  <si>
    <t>Minimum [Member]</t>
  </si>
  <si>
    <t>Equity Method Investment, Ownership Percentage</t>
  </si>
  <si>
    <t>20.00%</t>
  </si>
  <si>
    <t>Maximum [Member]</t>
  </si>
  <si>
    <t>50.00%</t>
  </si>
  <si>
    <t>Bank Overdrafts [Member]</t>
  </si>
  <si>
    <t>Commercial Airplanes [Member] | Minimum [Member]</t>
  </si>
  <si>
    <t>Standard warranty term</t>
  </si>
  <si>
    <t>3 years</t>
  </si>
  <si>
    <t>Commercial Airplanes [Member] | Maximum [Member]</t>
  </si>
  <si>
    <t>4 years</t>
  </si>
  <si>
    <t>Defense, Space &amp; Security [Member] | Minimum [Member]</t>
  </si>
  <si>
    <t>6 months</t>
  </si>
  <si>
    <t>Defense, Space &amp; Security [Member] | Maximum [Member]</t>
  </si>
  <si>
    <t>2 years</t>
  </si>
  <si>
    <t>Developed Technology [Member] | Minimum [Member]</t>
  </si>
  <si>
    <t>Finite-lived acquired intangible assets, useful lives (in years)</t>
  </si>
  <si>
    <t>Developed Technology [Member] | Maximum [Member]</t>
  </si>
  <si>
    <t>14 years</t>
  </si>
  <si>
    <t>Product Know-How [Member] | Minimum [Member]</t>
  </si>
  <si>
    <t>Product Know-How [Member] | Maximum [Member]</t>
  </si>
  <si>
    <t>30 years</t>
  </si>
  <si>
    <t>Customer Base [Member] | Minimum [Member]</t>
  </si>
  <si>
    <t>Customer Base [Member] | Maximum [Member]</t>
  </si>
  <si>
    <t>17 years</t>
  </si>
  <si>
    <t>Distribution Rights [Member] | Minimum [Member]</t>
  </si>
  <si>
    <t>Distribution Rights [Member] | Maximum [Member]</t>
  </si>
  <si>
    <t>27 years</t>
  </si>
  <si>
    <t>Other Intangible Assets [Member] | Minimum [Member]</t>
  </si>
  <si>
    <t>Other Intangible Assets [Member] | Maximum [Member]</t>
  </si>
  <si>
    <t>32 years</t>
  </si>
  <si>
    <t>Buildings And Land Improvements [Member] | Minimum [Member]</t>
  </si>
  <si>
    <t>Property, plant and equipment, estimated useful lives (in years)</t>
  </si>
  <si>
    <t>10 years</t>
  </si>
  <si>
    <t>Buildings And Land Improvements [Member] | Maximum [Member]</t>
  </si>
  <si>
    <t>40 years</t>
  </si>
  <si>
    <t>Machinery And Equipment [Member] | Minimum [Member]</t>
  </si>
  <si>
    <t>Machinery And Equipment [Member] | Maximum [Member]</t>
  </si>
  <si>
    <t>20 years</t>
  </si>
  <si>
    <t>Capitalized Internal Use Software [Member]</t>
  </si>
  <si>
    <t>5 years</t>
  </si>
  <si>
    <t>Bid And Proposal Costs [Member]</t>
  </si>
  <si>
    <t>KC-46A Tanker [Member]</t>
  </si>
  <si>
    <t>Pro Forma [Member]</t>
  </si>
  <si>
    <t>Sales Revenue, Net [Member] | Pro Forma [Member]</t>
  </si>
  <si>
    <t>New Accounting Pronouncement or Change in Accounting Principle, Cumulative Effect of Change on Equity or Net Assets</t>
  </si>
  <si>
    <t>Operating Income (Loss) [Member] | Pro Forma [Member]</t>
  </si>
  <si>
    <t>Retained Earnings [Member] | Pro Forma [Member]</t>
  </si>
  <si>
    <t>Other Income [Member] | Pro Forma [Member]</t>
  </si>
  <si>
    <t>New Accounting Pronouncement or Change in Accounting Principle, Effect of Adoption, Quantification</t>
  </si>
  <si>
    <t>Assets [Member] | Pro Forma [Member]</t>
  </si>
  <si>
    <t>Summary Of Significant Accounting Policies Summary of Significant Accounting Policies (Schedule of ASC 606 Adoption) (Details) - USD ($) $ / shares in Units, $ in Millions</t>
  </si>
  <si>
    <t>Jan. 01, 2016</t>
  </si>
  <si>
    <t>Item Effected [Line Items]</t>
  </si>
  <si>
    <t>Revenues</t>
  </si>
  <si>
    <t>Income (Loss) from Continuing Operations, Per Diluted Share</t>
  </si>
  <si>
    <t>Commercial Airplanes [Member] | Operating Segments [Member]</t>
  </si>
  <si>
    <t>Defense, Space &amp; Security [Member] | Operating Segments [Member]</t>
  </si>
  <si>
    <t>Global Services [Member] | Operating Segments [Member]</t>
  </si>
  <si>
    <t>Boeing Capital Corporation [Member] | Operating Segments [Member]</t>
  </si>
  <si>
    <t>FAS/CAS Service Cost Adjustment</t>
  </si>
  <si>
    <t>Pro Forma [Member] | Operating Segments [Member]</t>
  </si>
  <si>
    <t>Pro Forma [Member] | Unallocated items, eliminations and other [Member]</t>
  </si>
  <si>
    <t>Pro Forma [Member] | Commercial Airplanes [Member] | Operating Segments [Member]</t>
  </si>
  <si>
    <t>Pro Forma [Member] | Defense, Space &amp; Security [Member] | Operating Segments [Member]</t>
  </si>
  <si>
    <t>Pro Forma [Member] | Global Services [Member] | Operating Segments [Member]</t>
  </si>
  <si>
    <t>Pro Forma [Member] | Boeing Capital Corporation [Member] | Operating Segments [Member]</t>
  </si>
  <si>
    <t>Liability [Member] | Pro Forma [Member]</t>
  </si>
  <si>
    <t>Goodwill And Acquired Intangibles (Narrative) (Details) - USD ($) $ in Millions</t>
  </si>
  <si>
    <t>Carrying amount of indefinite-lived intangible assets relating to trade names</t>
  </si>
  <si>
    <t>Amortization expense of acquired finite-lived intangible assets</t>
  </si>
  <si>
    <t>Finite-lived Intangible Assets Acquired</t>
  </si>
  <si>
    <t>Non-cash investing and financing transactions related to acquired finite-lived intangibles</t>
  </si>
  <si>
    <t>Goodwill And Acquired Intangibles (Schedule Of Goodwill By Reportable Segment) (Details) - USD ($) $ in Millions</t>
  </si>
  <si>
    <t>Goodwill [Roll Forward]</t>
  </si>
  <si>
    <t>Goodwill, Beginning Balance</t>
  </si>
  <si>
    <t>Acquisitions</t>
  </si>
  <si>
    <t>Goodwill adjustments</t>
  </si>
  <si>
    <t>Goodwill, Ending Balance</t>
  </si>
  <si>
    <t>The increase in goodwill is primarily the result of acquisitions in the fourth quarter of 2016 and 2017.</t>
  </si>
  <si>
    <t>Goodwill And Acquired Intangibles (Schedule Of Finite-Lived Intangible Assets) (Details) - USD ($) $ in Millions</t>
  </si>
  <si>
    <t>Finite-Lived Intangible Assets [Line Items]</t>
  </si>
  <si>
    <t>Gross Carrying Amount</t>
  </si>
  <si>
    <t>Accumulated Amortization</t>
  </si>
  <si>
    <t>Distribution Rights [Member]</t>
  </si>
  <si>
    <t>Product Know-How [Member]</t>
  </si>
  <si>
    <t>Customer Base [Member]</t>
  </si>
  <si>
    <t>Developed Technology [Member]</t>
  </si>
  <si>
    <t>Other [Member]</t>
  </si>
  <si>
    <t>Goodwill And Acquired Intangibles (Schedule of Finite-Lived Intangible Assets, Future Amortization Expense) (Details) $ in Millions</t>
  </si>
  <si>
    <t>Dec. 31, 2017USD ($)</t>
  </si>
  <si>
    <t>Estimated amortization expense, next 12 months</t>
  </si>
  <si>
    <t>Estimated amortization expense, Year 2</t>
  </si>
  <si>
    <t>Estimated amortization expense, Year 3</t>
  </si>
  <si>
    <t>Estimated amortization expense, Year 4</t>
  </si>
  <si>
    <t>Estimated amortization expense, Year 5</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ive weighted average shares outstanding</t>
  </si>
  <si>
    <t>Diluted weighted average common shares outstanding</t>
  </si>
  <si>
    <t>Income (Loss) from Continuing Operations, Per Basic Share</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 Shares [Member]</t>
  </si>
  <si>
    <t>Income Taxes (Narrative) (Details) - USD ($) $ in Millions</t>
  </si>
  <si>
    <t>Dec. 31, 2014</t>
  </si>
  <si>
    <t>Significant Change in Unrecognized Tax Benefits is Reasonably Possible [Line Items]</t>
  </si>
  <si>
    <t>Net income tax payments/(refunds)</t>
  </si>
  <si>
    <t>Unrecognized tax benefits that would affect the effective tax rate, if recognized</t>
  </si>
  <si>
    <t>Unrecognized tax benefits</t>
  </si>
  <si>
    <t>United States [member]</t>
  </si>
  <si>
    <t>Significant Change in Unrecognized Tax Benefits is Reasonably Possible, Amount of Unrecorded Benefit</t>
  </si>
  <si>
    <t>State and Local Jurisdiction [Member]</t>
  </si>
  <si>
    <t>Income Taxes (Components of Earnings Before Income Taxes Between Domestic and Foreign Jurisdictions) (Details) - USD ($) $ in Millions</t>
  </si>
  <si>
    <t>U.S.</t>
  </si>
  <si>
    <t>Non-U.S.</t>
  </si>
  <si>
    <t>Income Taxes (Schedule Of Income Tax Expense/(Benefit)) (Details) - USD ($) $ in Millions</t>
  </si>
  <si>
    <t>Current Income Tax Expense (Benefit), Continuing Operations [Abstract]</t>
  </si>
  <si>
    <t>U.S. federal</t>
  </si>
  <si>
    <t>U.S. state</t>
  </si>
  <si>
    <t>Total Current Income Tax Expense (Benefit)</t>
  </si>
  <si>
    <t>Deferred Income Tax Expense (Benefit), Continuing Operations [Abstract]</t>
  </si>
  <si>
    <t>Total deferred</t>
  </si>
  <si>
    <t>Income Tax Expense (Benefit), Continuing Operations [Abstract]</t>
  </si>
  <si>
    <t>Total income tax expense</t>
  </si>
  <si>
    <t>Income Taxes (Schedule Of Reconciliation Of U.S. Federal Statutory Tax Rate To Our Effective Income Tax Rate) (Details) - USD ($) $ in Millions</t>
  </si>
  <si>
    <t>Dec. 31, 2018</t>
  </si>
  <si>
    <t>Income Tax Examination [Line Items]</t>
  </si>
  <si>
    <t>U.S. federal statutory tax</t>
  </si>
  <si>
    <t>21.00%</t>
  </si>
  <si>
    <t>35.00%</t>
  </si>
  <si>
    <t>Impact of Tax Cuts and Jobs Act(1)</t>
  </si>
  <si>
    <t>(10.50%)</t>
  </si>
  <si>
    <t>Tax basis adjustment(2)</t>
  </si>
  <si>
    <t>[2]</t>
  </si>
  <si>
    <t>(7.90%)</t>
  </si>
  <si>
    <t>Federal audit settlements(3)</t>
  </si>
  <si>
    <t>[3]</t>
  </si>
  <si>
    <t>(3.20%)</t>
  </si>
  <si>
    <t>Excess tax benefits(4)</t>
  </si>
  <si>
    <t>[4]</t>
  </si>
  <si>
    <t>(2.10%)</t>
  </si>
  <si>
    <t>(1.90%)</t>
  </si>
  <si>
    <t>Research and development credits</t>
  </si>
  <si>
    <t>(1.60%)</t>
  </si>
  <si>
    <t>(5.20%)</t>
  </si>
  <si>
    <t>(3.40%)</t>
  </si>
  <si>
    <t>U.S. manufacturing activity tax benefit</t>
  </si>
  <si>
    <t>(1.30%)</t>
  </si>
  <si>
    <t>(3.80%)</t>
  </si>
  <si>
    <t>(2.90%)</t>
  </si>
  <si>
    <t>Tax on non-US activities</t>
  </si>
  <si>
    <t>(0.90%)</t>
  </si>
  <si>
    <t>(0.50%)</t>
  </si>
  <si>
    <t>(0.60%)</t>
  </si>
  <si>
    <t>Other provision adjustments</t>
  </si>
  <si>
    <t>(0.20%)</t>
  </si>
  <si>
    <t>(0.40%)</t>
  </si>
  <si>
    <t>Effective income tax rate</t>
  </si>
  <si>
    <t>18.40%</t>
  </si>
  <si>
    <t>12.10%</t>
  </si>
  <si>
    <t>27.70%</t>
  </si>
  <si>
    <t>Effective Income Tax Rate Reconciliation, Impact of tax reform legislation, Amount</t>
  </si>
  <si>
    <t>Incremental tax benefit related to tax basis adjustment</t>
  </si>
  <si>
    <t>Excess tax benefits related to employee share-based payments</t>
  </si>
  <si>
    <t>Tax Year 2011-2012 [Member]</t>
  </si>
  <si>
    <t>Tax benefit related to settlement of federal tax audit</t>
  </si>
  <si>
    <t>Reduction in Taxes [Member]</t>
  </si>
  <si>
    <t>Foreign Tax Authority [Member] | Reduction in Taxes [Member]</t>
  </si>
  <si>
    <t>Of the deferred tax asset for net operating loss and credit carryovers, $278 expires on or before December 31, 2036 and $21 may be carried over indefinitely.</t>
  </si>
  <si>
    <t>In the third quarter of 2016, we recorded incremental tax benefits of $440 related to the application of a 2012 Federal Court of Claims decision which held that the tax basis in certain assets could be increased (tax basis adjustment).</t>
  </si>
  <si>
    <t>In the third quarter of 2016, a tax benefit of $177 was recorded as a result of the settlement of the 2011-2012 federal tax audit.</t>
  </si>
  <si>
    <t>In 2017 and 2016, we recorded excess tax benefits related to employee share-based payments of $207 and $105.</t>
  </si>
  <si>
    <t>Income Taxes (Significant Components Of Deferred Tax Assets Net Of Deferred Tax Liabilities) (Details) - USD ($) $ in Millions</t>
  </si>
  <si>
    <t>Valuation Allowance [Line Items]</t>
  </si>
  <si>
    <t>Inventory and long-term contract methods of income recognition</t>
  </si>
  <si>
    <t>Pension benefits</t>
  </si>
  <si>
    <t>Retiree health care benefits</t>
  </si>
  <si>
    <t>Fixed assets, intangibles and goodwill (net of valuation allowance of $16 and $16)</t>
  </si>
  <si>
    <t>Other employee benefits</t>
  </si>
  <si>
    <t>Customer and commercial financing</t>
  </si>
  <si>
    <t>Accrued expenses and reserves</t>
  </si>
  <si>
    <t>Net operating loss, credit and capital loss carryovers (net of valuation allowance of $53 and $79)(1)</t>
  </si>
  <si>
    <t>Net deferred tax (liabilities)/assets(2)</t>
  </si>
  <si>
    <t>Valuation Allowance - Fixed assets, intangibles, and goodwill deferred tax assets</t>
  </si>
  <si>
    <t>Valuation Allowance - Net operating loss, credit and capital loss carryovers</t>
  </si>
  <si>
    <t>Deferred tax asset for net operating loss and credit carryovers each year through December 31, 2035</t>
  </si>
  <si>
    <t>Deferred tax asset for net operating loss and credit carryovers indefinitely</t>
  </si>
  <si>
    <t>Deferred tax assets related to Accumulated other comprehensive loss</t>
  </si>
  <si>
    <t>Valuation Allowance, Property Plant and Equipment, Intangibles and Goodwill [Member]</t>
  </si>
  <si>
    <t>Included in the net deferred tax (liabilities)/assets as of December 31, 2017 and 2016 are deferred tax assets in the amounts of $4,636 and $7,701 related to Accumulated other comprehensive loss.</t>
  </si>
  <si>
    <t>Income Taxes (Net Deferred Tax Assets and Liabilities) (Details) - USD ($) $ in Millions</t>
  </si>
  <si>
    <t>Components of Deferred Tax Assets and Liabilities [Abstract]</t>
  </si>
  <si>
    <t>Deferred tax assets</t>
  </si>
  <si>
    <t>Deferred tax liabilities</t>
  </si>
  <si>
    <t>Valuation allowance</t>
  </si>
  <si>
    <t>Deferred Tax Liabilities, Net</t>
  </si>
  <si>
    <t>Income Taxes (Schedule of Unrecognized Tax Benefits Roll Forward) (Details) - USD ($) $ in Millions</t>
  </si>
  <si>
    <t>Reconciliation of Unrecognized Tax Benefits, Excluding Amounts Pertaining to Examined Tax Returns [Roll Forward]</t>
  </si>
  <si>
    <t>Unrecognized tax benefits – January 1</t>
  </si>
  <si>
    <t>Gross increases – tax positions in prior periods</t>
  </si>
  <si>
    <t>Gross decreases – tax positions in prior periods</t>
  </si>
  <si>
    <t>Gross increases – current-period tax positions</t>
  </si>
  <si>
    <t>Settlements</t>
  </si>
  <si>
    <t>Unrecognized tax benefits – December 31</t>
  </si>
  <si>
    <t>Accounts Receivable (Narrative) (Details) - USD ($) $ in Millions</t>
  </si>
  <si>
    <t>Accounts Receivable [Line Items]</t>
  </si>
  <si>
    <t>Unbillable, expected to be collected after one year</t>
  </si>
  <si>
    <t>Commercial Customers [Member]</t>
  </si>
  <si>
    <t>Accounts Receivable (Schedule Of Accounts Receivable) (Details) - USD ($) $ in Millions</t>
  </si>
  <si>
    <t>Accounts Receivables [Line Items]</t>
  </si>
  <si>
    <t>Less valuation allowance, Current</t>
  </si>
  <si>
    <t>Accounts receivable, Net, Current</t>
  </si>
  <si>
    <t>U S Government Contracts [Member]</t>
  </si>
  <si>
    <t>Accounts Receivable, Gross, Current</t>
  </si>
  <si>
    <t>Commercial Airplanes Accounts Receivable [Member]</t>
  </si>
  <si>
    <t>Global Services Accounts Receivable Excluding US Government Contracts [Member]</t>
  </si>
  <si>
    <t>Defense, Space &amp; Security Customers Excluding US Government Contracts [Member]</t>
  </si>
  <si>
    <t>Reinsurance Receivables [Member]</t>
  </si>
  <si>
    <t>Other Account Receivable [Member]</t>
  </si>
  <si>
    <t>Excludes U.S. government contracts</t>
  </si>
  <si>
    <t>Accounts Receivable (Schedule Of Accounts Receivable Under Long-Term Contracts) (Details) - USD ($) $ in Millions</t>
  </si>
  <si>
    <t>Unbilled Receivables, Not Billable, Fiscal Year Maturity [Abstract]</t>
  </si>
  <si>
    <t>Unbillable, current</t>
  </si>
  <si>
    <t>Total Unbillable</t>
  </si>
  <si>
    <t>Contracts Receivable, Claims and Uncertain Amounts, Fiscal Year Maturity [Abstract]</t>
  </si>
  <si>
    <t>Claims, current</t>
  </si>
  <si>
    <t>Claims, expected to be collected after one year</t>
  </si>
  <si>
    <t>Total Claims</t>
  </si>
  <si>
    <t>Inventories (Narrative) (Details) $ in Millions</t>
  </si>
  <si>
    <t>Jun. 30, 2016USD ($)</t>
  </si>
  <si>
    <t>Dec. 31, 2017USD ($)aircraft</t>
  </si>
  <si>
    <t>Dec. 31, 2016USD ($)</t>
  </si>
  <si>
    <t>Inventories [Line Items]</t>
  </si>
  <si>
    <t>Progress Payments Netted Against Inventory for Long-term Contracts or Programs</t>
  </si>
  <si>
    <t>Inventory Write-down</t>
  </si>
  <si>
    <t>Commercial spare parts, used aircraft, general stock materials and other</t>
  </si>
  <si>
    <t>Airplane Program 787 [Member]</t>
  </si>
  <si>
    <t>Inventory, work in process</t>
  </si>
  <si>
    <t>Deferred production costs</t>
  </si>
  <si>
    <t>Supplier advance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47 [Member]</t>
  </si>
  <si>
    <t>Unsold Aircraft | aircraft</t>
  </si>
  <si>
    <t>ULA [Member]</t>
  </si>
  <si>
    <t>Inventory subject to uncertainty</t>
  </si>
  <si>
    <t>Capitalized Precontract Costs [Member]</t>
  </si>
  <si>
    <t>Early Issue Sales Consideration [Member]</t>
  </si>
  <si>
    <t>Inventories (Inventory Disclosure Table) (Details) - USD ($) $ in Millions</t>
  </si>
  <si>
    <t>Long-term contracts in progress</t>
  </si>
  <si>
    <t>Commercial aircraft programs</t>
  </si>
  <si>
    <t>Inventory before advances and progress billings</t>
  </si>
  <si>
    <t>Less advances and progress billings</t>
  </si>
  <si>
    <t>Customer Financing (Narrative) (Details) - USD ($) $ in Millions</t>
  </si>
  <si>
    <t>Customer Financing [Line Items]</t>
  </si>
  <si>
    <t>Individually evaluated for impairment</t>
  </si>
  <si>
    <t>Impaired financing receivables</t>
  </si>
  <si>
    <t>Average recorded investment in impaired receivables</t>
  </si>
  <si>
    <t>B Credit Rating [Member]</t>
  </si>
  <si>
    <t>Percentage Of Credit Default Rates Applied To Customers</t>
  </si>
  <si>
    <t>22.60%</t>
  </si>
  <si>
    <t>BB Credit Rating [Member]</t>
  </si>
  <si>
    <t>4.70%</t>
  </si>
  <si>
    <t>BBB Credit Rating [Member]</t>
  </si>
  <si>
    <t>0.90%</t>
  </si>
  <si>
    <t>Customer Financing (Schedule Of Customer Financing) (Details) - USD ($) $ in Millions</t>
  </si>
  <si>
    <t>Investment in sales-type/finance leases</t>
  </si>
  <si>
    <t>Notes</t>
  </si>
  <si>
    <t>Total financing receivables</t>
  </si>
  <si>
    <t>Operating lease equipment, at cost, less accumulated depreciation of $320 and $359</t>
  </si>
  <si>
    <t>Gross customer financing</t>
  </si>
  <si>
    <t>Less allowance for losses on receivables</t>
  </si>
  <si>
    <t>Operating lease equipment, accumulated depreciation</t>
  </si>
  <si>
    <t>Customer Financing (Components Of Investment In Sales-Type Or Finance Leases) (Details) - USD ($) $ in Millions</t>
  </si>
  <si>
    <t>Minimum lease payments receivable</t>
  </si>
  <si>
    <t>Estimated residual value of leased assets</t>
  </si>
  <si>
    <t>Unearned income</t>
  </si>
  <si>
    <t>Customer Financing (Financing Receivable Balances Evaluated For Impairment) (Details) - USD ($) $ in Millions</t>
  </si>
  <si>
    <t>Collectively evaluated for impairment</t>
  </si>
  <si>
    <t>Customer Financing (Allowance For Losses On Financing Receivables) (Details) - USD ($) $ in Millions</t>
  </si>
  <si>
    <t>Financing Receivable, Allowance for Credit Losses [Roll Forward]</t>
  </si>
  <si>
    <t>Beginning balance - January 1</t>
  </si>
  <si>
    <t>Write-offs</t>
  </si>
  <si>
    <t>Ending balance - December 31</t>
  </si>
  <si>
    <t>Financing Receivable, Allowance for Credit Loss, Additional Information [Abstract]</t>
  </si>
  <si>
    <t>Customer Financing (Financing Receivable Credit Quality Indicators) (Details) - USD ($) $ in Millions</t>
  </si>
  <si>
    <t>Financing Receivable, Recorded Investment [Line Items]</t>
  </si>
  <si>
    <t>CCC Credit Rating [Member]</t>
  </si>
  <si>
    <t>Customer Financing (Schedule of Customer Financing Carrying Values Related to Major Aircraft Concentrations) (Details) - USD ($) $ in Millions</t>
  </si>
  <si>
    <t>Operating lease equipment</t>
  </si>
  <si>
    <t>B-717 Aircraft [Member]</t>
  </si>
  <si>
    <t>B-747-8 [Member]</t>
  </si>
  <si>
    <t>MD-80 Aircraft [Member]</t>
  </si>
  <si>
    <t>B-757 Aircraft [Member]</t>
  </si>
  <si>
    <t>B-747-400 aircraft [Member]</t>
  </si>
  <si>
    <t>B-737 Aircraft [Member]</t>
  </si>
  <si>
    <t>B-767 Aircraft [Member]</t>
  </si>
  <si>
    <t>B-777 [Member]</t>
  </si>
  <si>
    <t>Customer Financing (Customer Financing Asset Impairment Charges) (Details) - USD ($) $ in Millions</t>
  </si>
  <si>
    <t>Impairment charges</t>
  </si>
  <si>
    <t>Customer Financing [Member]</t>
  </si>
  <si>
    <t>Customer Financing [Member] | Boeing Capital Corporation [Member]</t>
  </si>
  <si>
    <t>Customer Financing [Member] | Other Boeing [Member]</t>
  </si>
  <si>
    <t>Customer Financing (Scheduled Receipts On Customer Financing) (Details) - Customer Financing [Member] $ in Millions</t>
  </si>
  <si>
    <t>Principal payments on notes receivable [Abstract]</t>
  </si>
  <si>
    <t>Sales-type/finance lease payments receivable [Abstract]</t>
  </si>
  <si>
    <t>Operating lease equipment payments receivable [Abstract]</t>
  </si>
  <si>
    <t>Property, Plant And Equipment (Narrative) (Details) - USD ($) $ in Millions</t>
  </si>
  <si>
    <t>Property, Plant and Equipment [Line Items]</t>
  </si>
  <si>
    <t>Depreciation expense</t>
  </si>
  <si>
    <t>Interest capitalized</t>
  </si>
  <si>
    <t>Rental expense for leased properties</t>
  </si>
  <si>
    <t>Minimum rental payments under capital leases, total</t>
  </si>
  <si>
    <t>Minimum rental payments under operating leases with initial or remaining terms of one year or more, total</t>
  </si>
  <si>
    <t>Sublease payments under operating lease</t>
  </si>
  <si>
    <t>Property, plant and equipment included in accounts payable</t>
  </si>
  <si>
    <t>Property, Plant and Equipment [Member]</t>
  </si>
  <si>
    <t>Property, Plant And Equipment (Schedule Of Property, Plant And Equipment) (Details) - USD ($) $ in Millions</t>
  </si>
  <si>
    <t>Land</t>
  </si>
  <si>
    <t>Buildings and land improvements</t>
  </si>
  <si>
    <t>Machinery and equipment</t>
  </si>
  <si>
    <t>Construction in progress</t>
  </si>
  <si>
    <t>Gross property, plant and equipment</t>
  </si>
  <si>
    <t>Less accumulated depreciation</t>
  </si>
  <si>
    <t>Property, Plant And Equipment (Payments Due Under Operating And Capital Leases Net Of Sublease Amounts And Non-Cancellable Future Rentals) (Details) $ in Millions</t>
  </si>
  <si>
    <t>Operating Leases, Future Minimum Payments Due, Fiscal Year Maturity [Abstract]</t>
  </si>
  <si>
    <t>Capital Leases, Future Minimum Payments Due, Fiscal Year Maturity [Abstract]</t>
  </si>
  <si>
    <t>Investments (Schedule Of Investments) (Details) - USD ($) $ in Millions</t>
  </si>
  <si>
    <t>Investments Schedule [Abstract]</t>
  </si>
  <si>
    <t>Equity method investments</t>
  </si>
  <si>
    <t>Time deposits</t>
  </si>
  <si>
    <t>Available-for-sale investments</t>
  </si>
  <si>
    <t>Other investments</t>
  </si>
  <si>
    <t>Restricted Cash and Cash Equivalents</t>
  </si>
  <si>
    <t>Equity Method Investments and Joint Ventures [Abstract]</t>
  </si>
  <si>
    <t>Dividends received from equity method investments</t>
  </si>
  <si>
    <t>Undistributed earnings from equity method investments</t>
  </si>
  <si>
    <t>Dividends received were $247 and $314 during 2017 and 2016. Retained earnings at December 31, 2017 include undistributed earnings from our equity method investments of $307.</t>
  </si>
  <si>
    <t>Reflects amounts restricted in support of our workers’ compensation programs, employee benefit programs, and insurance premiums.</t>
  </si>
  <si>
    <t>Investments (Schedule Of Ownership Percentages And Balances Of Equity Method Investments) (Details) - USD ($) $ in Millions</t>
  </si>
  <si>
    <t>Schedule of Equity Method Investments [Line Items]</t>
  </si>
  <si>
    <t>Defense, Space &amp; Security [Member] | United Launch Alliance [Member]</t>
  </si>
  <si>
    <t>Commercial Airplanes, Defense, Space &amp; Security, and Global Services [Member]</t>
  </si>
  <si>
    <t>Other Assets (Details) - USD ($) $ in Millions</t>
  </si>
  <si>
    <t>Other Assets [Line Items]</t>
  </si>
  <si>
    <t>Net receivable balance recorded in Other assets</t>
  </si>
  <si>
    <t>Spirit Aerosystems [Member]</t>
  </si>
  <si>
    <t>Loss Contingency, Receivable</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Liabilities, Commitments And Contingencies (Narrative) (Details)</t>
  </si>
  <si>
    <t>Sep. 30, 2017USD ($)</t>
  </si>
  <si>
    <t>Mar. 31, 2017USD ($)</t>
  </si>
  <si>
    <t>Sep. 30, 2016USD ($)</t>
  </si>
  <si>
    <t>Mar. 31, 2016USD ($)</t>
  </si>
  <si>
    <t>Dec. 31, 2015USD ($)</t>
  </si>
  <si>
    <t>Dec. 31, 2011USD ($)</t>
  </si>
  <si>
    <t>Liabilities Commitments And Contingencies [Line Items]</t>
  </si>
  <si>
    <t>Amount by which estimated range of reasonably possible remediation costs exceeded recorded liabilities</t>
  </si>
  <si>
    <t>Contingent liabilities on outstanding letters of credit agreements and surety bonds</t>
  </si>
  <si>
    <t>Cash surrender value of life insurance policies</t>
  </si>
  <si>
    <t>Total value of loans against underlying life insurance policies</t>
  </si>
  <si>
    <t>Commercial Aircraft Commitments [Member] | Total Contractual Trade In Value Maximum [Member]</t>
  </si>
  <si>
    <t>Other Commitment</t>
  </si>
  <si>
    <t>Commercial Aircraft Commitments [Member] | Net amounts payable to customers related to probable contractual trade-in commitments [Member]</t>
  </si>
  <si>
    <t>Commercial Aircraft Commitments [Member] | Probable Contractual Trade In Value [Member]</t>
  </si>
  <si>
    <t>Financing Commitment [Member]</t>
  </si>
  <si>
    <t>Financing Commitment [Member] | External Credit Rating, Non Investment Grade [Member]</t>
  </si>
  <si>
    <t>Trade-In Commitment Expiration Date</t>
  </si>
  <si>
    <t>F/A-18 Program [Member] | Capitalized Precontract Costs [Member]</t>
  </si>
  <si>
    <t>Loss Contingency, Estimate of Possible Loss</t>
  </si>
  <si>
    <t>F/A-18 Program [Member] | Potential Termination Liabilities [Member]</t>
  </si>
  <si>
    <t>KC-46A Tanker [Member] | Capitalized Precontract Costs [Member]</t>
  </si>
  <si>
    <t>KC-46A Tanker [Member] | Potential Termination Liabilities [Member]</t>
  </si>
  <si>
    <t>B747 aircraft [Member]</t>
  </si>
  <si>
    <t>Reach-forward loss on commercial aircraft</t>
  </si>
  <si>
    <t>Commercial Crew [Member]</t>
  </si>
  <si>
    <t>EMD Contract [Member] | KC-46A Tanker [Member]</t>
  </si>
  <si>
    <t>Contract Value</t>
  </si>
  <si>
    <t>Low Rate Initial Production [Member] | KC-46A Tanker [Member]</t>
  </si>
  <si>
    <t>Contract Value2</t>
  </si>
  <si>
    <t>Ula [Member]</t>
  </si>
  <si>
    <t>Inventory Amount, Unpriced Change Orders for Long-term Contracts or Programs</t>
  </si>
  <si>
    <t>U.S. Navy [Member] | F/A-18 Program [Member]</t>
  </si>
  <si>
    <t>Number Of Aircraft Included Within Backlog | aircraft</t>
  </si>
  <si>
    <t>Liabilities, Commitments And Contingencies (Schedule Of Accrued Liabilities) (Details) - USD ($) $ in Millions</t>
  </si>
  <si>
    <t>Accrued compensation and employee benefit costs</t>
  </si>
  <si>
    <t>Environmental</t>
  </si>
  <si>
    <t>Product warranties</t>
  </si>
  <si>
    <t>Forward loss recognition</t>
  </si>
  <si>
    <t>Dividends payable</t>
  </si>
  <si>
    <t>Taxes Payable</t>
  </si>
  <si>
    <t>Liabilities, Commitments And Contingencies (Schedule Of Environmental Remediation Activity) (Details) - USD ($) $ in Millions</t>
  </si>
  <si>
    <t>Accrual for Environmental Loss Contingencies [Roll Forward]</t>
  </si>
  <si>
    <t>Reductions for payments made</t>
  </si>
  <si>
    <t>Changes in estimates</t>
  </si>
  <si>
    <t>Liabilities, Commitments And Contingencies (Schedule Of Product Warranty Activity) (Details) - USD ($) $ in Millions</t>
  </si>
  <si>
    <t>Movement in Standard Product Warranty Accrual [Roll Forward]</t>
  </si>
  <si>
    <t>Additions for current year deliveries</t>
  </si>
  <si>
    <t>Liabilities, Commitments And Contingencies (Schedule Of Estimated Potential Funding Dates For Financing Commitments) (Details) - Financing Commitment [Member] - USD ($) $ in Millions</t>
  </si>
  <si>
    <t>Other Commitments, Fiscal Year Maturity [Line Items]</t>
  </si>
  <si>
    <t>Thereafter</t>
  </si>
  <si>
    <t>External Credit Rating, Non Investment Grade [Member]</t>
  </si>
  <si>
    <t>Arrangements With Off-Balance Sheet Risk (Narrative) (Details) $ in Millions</t>
  </si>
  <si>
    <t>1 Months Ended</t>
  </si>
  <si>
    <t>231 Months Ended</t>
  </si>
  <si>
    <t>Jun. 30, 2011USD ($)</t>
  </si>
  <si>
    <t>Dec. 31, 2036</t>
  </si>
  <si>
    <t>Dec. 31, 2017USD ($)satellites</t>
  </si>
  <si>
    <t>Collaborative Arrangements and Non-collaborative Arrangement Transactions [Line Items]</t>
  </si>
  <si>
    <t>Number of satellite missions | satellites</t>
  </si>
  <si>
    <t>Potentially Unrecoverable Costs Under Contracts</t>
  </si>
  <si>
    <t>Offsetting capital lease obligation and IRB asset</t>
  </si>
  <si>
    <t>Delta launch program inventories included in contributed assets</t>
  </si>
  <si>
    <t>Delta launch program inventories subject to an inventory supply agreement</t>
  </si>
  <si>
    <t>Contributed inventories consumed by ULA</t>
  </si>
  <si>
    <t>Inventory Supply Agreement Payments Received</t>
  </si>
  <si>
    <t>Payments made under inventory supply agreement</t>
  </si>
  <si>
    <t>Inventory Supply Agreement Revenue and Costs of Sales Recorded</t>
  </si>
  <si>
    <t>Contributed Delta Program Launch Inventory [Member] | ULA [Member]</t>
  </si>
  <si>
    <t>Maximum Potential Payments</t>
  </si>
  <si>
    <t>Indemnification Agreement [Member]</t>
  </si>
  <si>
    <t>Other Delta Contracts [Member] | Deferred support costs [Member]</t>
  </si>
  <si>
    <t>Other Delta Contracts [Member] | Deferred production costs [Member]</t>
  </si>
  <si>
    <t>Other Delta Contracts [Member] | ULA [Member]</t>
  </si>
  <si>
    <t>Carrying Amount of Liabilities</t>
  </si>
  <si>
    <t>Deferred Support and Production Costs [Member]</t>
  </si>
  <si>
    <t>Credit Guarantees [Member]</t>
  </si>
  <si>
    <t>Guarantor Obligations, Term</t>
  </si>
  <si>
    <t>Maximum [Member] | Indemnification Agreement [Member]</t>
  </si>
  <si>
    <t>Arrangements With Off-Balance Sheet Risk (Schedule Of Arrangements With Off-Balance Sheet Risk) (Details) - USD ($) $ in Millions</t>
  </si>
  <si>
    <t>Contingent Repurchase Commitment [Member]</t>
  </si>
  <si>
    <t>Guarantor Obligations [Line Items]</t>
  </si>
  <si>
    <t>Estimated Proceeds from Collateral/ Recourse</t>
  </si>
  <si>
    <t>ULA [Member] | Contributed Delta Program Launch Inventory [Member]</t>
  </si>
  <si>
    <t>ULA [Member] | Contract Pricing [Member]</t>
  </si>
  <si>
    <t>ULA [Member] | Other Delta Contracts [Member]</t>
  </si>
  <si>
    <t>Debt (Narrative) (Details) - USD ($) $ in Millions</t>
  </si>
  <si>
    <t>Feb. 16, 2017</t>
  </si>
  <si>
    <t>Debt Instrument [Line Items]</t>
  </si>
  <si>
    <t>Debt Instrument, Issuance Date</t>
  </si>
  <si>
    <t>Feb. 16,
		2017</t>
  </si>
  <si>
    <t>Debt Instrument, Face Amount</t>
  </si>
  <si>
    <t>Proceeds from Debt, Net of Issuance Costs</t>
  </si>
  <si>
    <t>Interest Costs Incurred</t>
  </si>
  <si>
    <t>Interest Paid</t>
  </si>
  <si>
    <t>Total debt</t>
  </si>
  <si>
    <t>Customer Financing Asset Used For Collateralizing Debt</t>
  </si>
  <si>
    <t>Secured Debt [Member]</t>
  </si>
  <si>
    <t>Revolving Credit Facility [Member]</t>
  </si>
  <si>
    <t>Available amount under credit facility</t>
  </si>
  <si>
    <t>Revolving Credit Facility [Member] | 364-day Revolving Credit Facility [Member]</t>
  </si>
  <si>
    <t>Maturity date of credit line agreements</t>
  </si>
  <si>
    <t>Oct. 31,
		2018</t>
  </si>
  <si>
    <t>Revolving Credit Facility [Member] | Five Year Credit Facility [Member] | Five Year Expiration [Member]</t>
  </si>
  <si>
    <t>Nov. 1,
		2022</t>
  </si>
  <si>
    <t>Revolving Credit Facility [Member] | Five Year Credit Facility [Member] | Next twelve months Expiration [Member]</t>
  </si>
  <si>
    <t>Nov. 2,
		2021</t>
  </si>
  <si>
    <t>Two Point One Two Five Percent due on March 1, 2022 [Member]</t>
  </si>
  <si>
    <t>Debt maturity date</t>
  </si>
  <si>
    <t>Mar. 1,
		2022</t>
  </si>
  <si>
    <t>Debt Instrument, Interest Rate, Stated Percentage</t>
  </si>
  <si>
    <t>2.125%</t>
  </si>
  <si>
    <t>Two Point Eight Percent due on March 1, 2027 [Member]</t>
  </si>
  <si>
    <t>Mar. 1,
		2027</t>
  </si>
  <si>
    <t>2.80%</t>
  </si>
  <si>
    <t>Three Point Six Five Percent due on March 1, 2047 [Member]</t>
  </si>
  <si>
    <t>Mar. 1,
		2047</t>
  </si>
  <si>
    <t>3.65%</t>
  </si>
  <si>
    <t>Debt (Schedule Of Short-Term Debt And Current Portion Of Long-Term Debt) (Details) - USD ($) $ in Millions</t>
  </si>
  <si>
    <t>Unsecured debt securities</t>
  </si>
  <si>
    <t>Non-recourse debt and notes</t>
  </si>
  <si>
    <t>Capital lease obligations</t>
  </si>
  <si>
    <t>Commercial Paper</t>
  </si>
  <si>
    <t>Other notes</t>
  </si>
  <si>
    <t>Debt (Schedule Of Debt) (Details) - USD ($) $ in Millions</t>
  </si>
  <si>
    <t>0.95% - 4.88% due through 2047 [Member]</t>
  </si>
  <si>
    <t>Debt Instrument, Maturity Date</t>
  </si>
  <si>
    <t>5.80% - 6.88% due through 2043 [Member]</t>
  </si>
  <si>
    <t>Dec. 31,
		2043</t>
  </si>
  <si>
    <t>7.25% – 8.75% due through 2043 [Member]</t>
  </si>
  <si>
    <t>Commercial Paper [Member]</t>
  </si>
  <si>
    <t>Short-term Debt, Weighted Average Interest Rate, at Point in Time</t>
  </si>
  <si>
    <t>1.40%</t>
  </si>
  <si>
    <t>3-month USD LIBOR plus 12.5 basis points due 2017 [Member]</t>
  </si>
  <si>
    <t>6.98% - 7.38% notes due through 2021 [Member]</t>
  </si>
  <si>
    <t>Dec. 31,
		2021</t>
  </si>
  <si>
    <t>Due Through Two Thousand Thirty-four [Member]</t>
  </si>
  <si>
    <t>Dec. 31,
		2034</t>
  </si>
  <si>
    <t>Minimum [Member] | 0.95% - 4.88% due through 2047 [Member]</t>
  </si>
  <si>
    <t>0.95%</t>
  </si>
  <si>
    <t>Minimum [Member] | 5.80% - 6.88% due through 2043 [Member]</t>
  </si>
  <si>
    <t>5.80%</t>
  </si>
  <si>
    <t>Minimum [Member] | 7.25% – 8.75% due through 2043 [Member]</t>
  </si>
  <si>
    <t>7.25%</t>
  </si>
  <si>
    <t>Minimum [Member] | 6.98% - 7.38% notes due through 2021 [Member]</t>
  </si>
  <si>
    <t>6.98%</t>
  </si>
  <si>
    <t>Maximum [Member] | 0.95% - 4.88% due through 2047 [Member]</t>
  </si>
  <si>
    <t>4.88%</t>
  </si>
  <si>
    <t>Maximum [Member] | 5.80% - 6.88% due through 2043 [Member]</t>
  </si>
  <si>
    <t>6.88%</t>
  </si>
  <si>
    <t>Maximum [Member] | 7.25% – 8.75% due through 2043 [Member]</t>
  </si>
  <si>
    <t>8.75%</t>
  </si>
  <si>
    <t>Maximum [Member] | 6.98% - 7.38% notes due through 2021 [Member]</t>
  </si>
  <si>
    <t>7.38%</t>
  </si>
  <si>
    <t>Debt (Scheduled Principal Payments For Debt And Capital Lease Obligations) (Details) $ in Millions</t>
  </si>
  <si>
    <t>Debt Debt (Schedule of Long-term debt instruments) (Details) - USD ($) $ in Millions</t>
  </si>
  <si>
    <t>Boeing Capital Corporation [Member]</t>
  </si>
  <si>
    <t>Other Boeing Debt [Member]</t>
  </si>
  <si>
    <t>Postretirement Plans (Narrative) (Details) - USD ($) $ in Millions</t>
  </si>
  <si>
    <t>Aug. 31, 2017</t>
  </si>
  <si>
    <t>Defined Benefit Plan Disclosure [Line Items]</t>
  </si>
  <si>
    <t>Amount by which fair value of plan assets exceeds market-related value of plan assets (MRVA)</t>
  </si>
  <si>
    <t>Derivative net notional amount for fixed income as percentage of total plan assets</t>
  </si>
  <si>
    <t>5.00%</t>
  </si>
  <si>
    <t>6.00%</t>
  </si>
  <si>
    <t>Derivative net notional amount for global equity, currency overlay and commodities as a percentage of total plan assets</t>
  </si>
  <si>
    <t>6.90%</t>
  </si>
  <si>
    <t>1.20%</t>
  </si>
  <si>
    <t>Company contribution</t>
  </si>
  <si>
    <t>Expense for defined contribution plans</t>
  </si>
  <si>
    <t>Pension Plans [Member]</t>
  </si>
  <si>
    <t>Accumulated benefit obligation (ABO) for all pension plans</t>
  </si>
  <si>
    <t>Defined benefit plan, actual plan asset allocations</t>
  </si>
  <si>
    <t>100.00%</t>
  </si>
  <si>
    <t>Pension Plans [Member] | Fixed Income Securities [Member]</t>
  </si>
  <si>
    <t>46.00%</t>
  </si>
  <si>
    <t>48.00%</t>
  </si>
  <si>
    <t>Pension Plans [Member] | Equity Securities [Member]</t>
  </si>
  <si>
    <t>31.00%</t>
  </si>
  <si>
    <t>28.00%</t>
  </si>
  <si>
    <t>Pension Plans [Member] | Level 3 [Member] | Fixed Income Securities [Member] | Mortgage backed and asset backed</t>
  </si>
  <si>
    <t>Defined Benefit Plan, Plan Assets Level 3 Reconciliation, Increase (Decrease) for Actual Return (Loss) on Plan Assets Still Held</t>
  </si>
  <si>
    <t>Other Postretirement Benefits Plans [Member]</t>
  </si>
  <si>
    <t>Other Postretirement Benefits Plans [Member] | Fixed Income Securities [Member]</t>
  </si>
  <si>
    <t>40.00%</t>
  </si>
  <si>
    <t>Other Postretirement Benefits Plans [Member] | Equity Securities [Member]</t>
  </si>
  <si>
    <t>60.00%</t>
  </si>
  <si>
    <t>Cash Contribution [Member]</t>
  </si>
  <si>
    <t>Non-Cash Contribution [Member]</t>
  </si>
  <si>
    <t>Postretirement Plans (Components Of Net Periodic Benefit Cost) (Details) - USD ($) $ in Millions</t>
  </si>
  <si>
    <t>Service cost</t>
  </si>
  <si>
    <t>Interest cost</t>
  </si>
  <si>
    <t>Expected return on plan assets</t>
  </si>
  <si>
    <t>Amortization of prior service (credits)/costs</t>
  </si>
  <si>
    <t>Recognized net actuarial loss</t>
  </si>
  <si>
    <t>Settlement/curtailment/other losses</t>
  </si>
  <si>
    <t>Net periodic benefit cost</t>
  </si>
  <si>
    <t>Net periodic benefit cost included in Earnings from operations</t>
  </si>
  <si>
    <t>Postretirement Plans (Schedule Of Changes In The Benefit Obligation, Plan Assets And Funded Status Of Both Pensions And OPB) (Details) - USD ($) $ in Millions</t>
  </si>
  <si>
    <t>Defined Benefit Plan, Change in Fair Value of Plan Assets [Roll Forward]</t>
  </si>
  <si>
    <t>Defined Benefit Plan, Amounts for Asset (Liability) Recognized in Statement of Financial Position [Abstract]</t>
  </si>
  <si>
    <t>Defined Benefit Plan, Change in Benefit Obligation [Roll Forward]</t>
  </si>
  <si>
    <t>Beginning balance</t>
  </si>
  <si>
    <t>Plan participants’ contributions</t>
  </si>
  <si>
    <t>Amendments</t>
  </si>
  <si>
    <t>Actuarial loss/(gain)</t>
  </si>
  <si>
    <t>Settlement/curtailment/other</t>
  </si>
  <si>
    <t>Gross benefits paid</t>
  </si>
  <si>
    <t>Exchange rate adjustment</t>
  </si>
  <si>
    <t>Ending balance</t>
  </si>
  <si>
    <t>Beginning balance at fair value</t>
  </si>
  <si>
    <t>Actual return on plan assets</t>
  </si>
  <si>
    <t>Settlement payments</t>
  </si>
  <si>
    <t>Benefits paid</t>
  </si>
  <si>
    <t>Ending balance at fair value</t>
  </si>
  <si>
    <t>Other assets</t>
  </si>
  <si>
    <t>Other accrued liabilities</t>
  </si>
  <si>
    <t>Net amount recognized</t>
  </si>
  <si>
    <t>Subsidies</t>
  </si>
  <si>
    <t>Postretirement Plans (Schedule Of Amounts Recognized In Accumulated Other Comprehensive Loss) (Details) - USD ($) $ in Millions</t>
  </si>
  <si>
    <t>Net actuarial loss/(gain)</t>
  </si>
  <si>
    <t>Prior service (credits)</t>
  </si>
  <si>
    <t>Total recognized in Accumulated other comprehensive loss</t>
  </si>
  <si>
    <t>Postretirement Plans (Schedule Of Estimated Amount That Will Be Amortized From Accumulated Other Comprehensive Loss Into Net Periodic Benefit Cost) (Details) $ in Millions</t>
  </si>
  <si>
    <t>Recognized net actuarial loss/(gain)</t>
  </si>
  <si>
    <t>Amortization of prior service (credits)</t>
  </si>
  <si>
    <t>Postretirement Plans (Schedule Of Key Information For All Plans With ABO In Excess Of Plan Assets) (Details) - Pension Plans [Member] - USD ($) $ in Millions</t>
  </si>
  <si>
    <t>Projected benefit obligation</t>
  </si>
  <si>
    <t>Accumulated benefit obligation</t>
  </si>
  <si>
    <t>Fair value of plan assets</t>
  </si>
  <si>
    <t>Postretirement Plans (Schedule Of Assumptions Used To Calculate The Benefit Obligation) (Details)</t>
  </si>
  <si>
    <t>6.80%</t>
  </si>
  <si>
    <t>7.00%</t>
  </si>
  <si>
    <t>Rate of compensation increase</t>
  </si>
  <si>
    <t>5.30%</t>
  </si>
  <si>
    <t>4.40%</t>
  </si>
  <si>
    <t>4.00%</t>
  </si>
  <si>
    <t>Discount rate</t>
  </si>
  <si>
    <t>3.60%</t>
  </si>
  <si>
    <t>4.20%</t>
  </si>
  <si>
    <t>3.30%</t>
  </si>
  <si>
    <t>3.70%</t>
  </si>
  <si>
    <t>3.80%</t>
  </si>
  <si>
    <t>Postretirement Plans (Schedule Of Assumed Health Care Cost Trend Rates) (Details)</t>
  </si>
  <si>
    <t>Health care cost trend rate assumed next year</t>
  </si>
  <si>
    <t>6.50%</t>
  </si>
  <si>
    <t>Ultimate trend rate</t>
  </si>
  <si>
    <t>4.50%</t>
  </si>
  <si>
    <t>Year that trend reached ultimate rate</t>
  </si>
  <si>
    <t>Postretirement Plans (Schedule Of One-Percentage-Point Change In Assumed Health Care Cost Trend Rates) (Details) $ in Millions</t>
  </si>
  <si>
    <t>Effect on total of service and interest cost, Increase</t>
  </si>
  <si>
    <t>Effect on total of service and interest cost, Decrease</t>
  </si>
  <si>
    <t>Effect on postretirement benefit obligation, Increase</t>
  </si>
  <si>
    <t>Effect on postretirement benefit obligation, Decrease</t>
  </si>
  <si>
    <t>Postretirement Plans (Schedule Of Actual Allocations For The Pension Assets And Target Allocations By Asset Class) (Details) - Pension Plans [Member]</t>
  </si>
  <si>
    <t>Defined benefit plan, target plan asset allocations</t>
  </si>
  <si>
    <t>Fixed Income Securities [Member]</t>
  </si>
  <si>
    <t>47.00%</t>
  </si>
  <si>
    <t>Equity securities [Member]</t>
  </si>
  <si>
    <t>29.00%</t>
  </si>
  <si>
    <t>Private Equity Funds [Member]</t>
  </si>
  <si>
    <t>Real estate and real assets [Member]</t>
  </si>
  <si>
    <t>8.00%</t>
  </si>
  <si>
    <t>9.00%</t>
  </si>
  <si>
    <t>Hedge Funds [Member]</t>
  </si>
  <si>
    <t>10.00%</t>
  </si>
  <si>
    <t>Postretirement Plans (Schedule Of Allocation of Plan Assets) (Details) - Pension Plans [Member] - USD ($) $ in Millions</t>
  </si>
  <si>
    <t>Fair Value Measurement [Domain]</t>
  </si>
  <si>
    <t>Defined Benefit Plan, Fair Value of Plan Assets</t>
  </si>
  <si>
    <t>Defined Benefit Plan, Plan Assets Measured at Net Asset Value</t>
  </si>
  <si>
    <t>Fair Value, Inputs, Level 1 [Member]</t>
  </si>
  <si>
    <t>Fair Value, Inputs, Level 2 [Member]</t>
  </si>
  <si>
    <t>Fair Value, Inputs, Level 3 [Member]</t>
  </si>
  <si>
    <t>Fixed Income Securities [Member] | Corporate [Member]</t>
  </si>
  <si>
    <t>Fixed Income Securities [Member] | Corporate [Member] | Fair Value, Inputs, Level 2 [Member]</t>
  </si>
  <si>
    <t>Fixed Income Securities [Member] | Corporate [Member] | Fair Value, Inputs, Level 3 [Member]</t>
  </si>
  <si>
    <t>Fixed Income Securities [Member] | Corporate and other [Member] | Fair Value, Inputs, Level 3 [Member]</t>
  </si>
  <si>
    <t>Fixed Income Securities [Member] | US Government and agencies [Member]</t>
  </si>
  <si>
    <t>Fixed Income Securities [Member] | US Government and agencies [Member] | Fair Value, Inputs, Level 2 [Member]</t>
  </si>
  <si>
    <t>Fixed Income Securities [Member] | US Government and agencies [Member] | Fair Value, Inputs, Level 3 [Member]</t>
  </si>
  <si>
    <t>Fixed Income Securities [Member] | Mortgage backed, asset back, and other securities [Member]</t>
  </si>
  <si>
    <t>Fixed Income Securities [Member] | Mortgage backed, asset back, and other securities [Member] | Fair Value, Inputs, Level 2 [Member]</t>
  </si>
  <si>
    <t>Fixed Income Securities [Member] | Mortgage backed, asset back, and other securities [Member] | Fair Value, Inputs, Level 3 [Member]</t>
  </si>
  <si>
    <t>Fixed Income Securities [Member] | Mortgage backed and asset backed securities [Member]</t>
  </si>
  <si>
    <t>Fixed Income Securities [Member] | Mortgage backed and asset backed securities [Member] | Fair Value, Inputs, Level 2 [Member]</t>
  </si>
  <si>
    <t>Fixed Income Securities [Member] | Mortgage backed and asset backed securities [Member] | Fair Value, Inputs, Level 3 [Member]</t>
  </si>
  <si>
    <t>Fixed Income Securities [Member] | Municipal [Member]</t>
  </si>
  <si>
    <t>Fixed Income Securities [Member] | Municipal [Member] | Fair Value, Inputs, Level 2 [Member]</t>
  </si>
  <si>
    <t>Fixed Income Securities [Member] | Sovereign [Member]</t>
  </si>
  <si>
    <t>Fixed Income Securities [Member] | Sovereign [Member] | Fair Value, Inputs, Level 2 [Member]</t>
  </si>
  <si>
    <t>Fixed Income Securities [Member] | Other Debt Obligations [Member]</t>
  </si>
  <si>
    <t>Fixed Income Securities [Member] | Other Debt Obligations [Member] | Fair Value, Inputs, Level 1 [Member]</t>
  </si>
  <si>
    <t>Fixed Income Securities [Member] | Other Debt Obligations [Member] | Fair Value, Inputs, Level 2 [Member]</t>
  </si>
  <si>
    <t>Fixed Income Securities [Member] | Derivative Assets [Member]</t>
  </si>
  <si>
    <t>Fixed Income Securities [Member] | Derivative Assets [Member] | Fair Value, Inputs, Level 2 [Member]</t>
  </si>
  <si>
    <t>Fixed Income Securities [Member] | Derivative Liabilities [Member]</t>
  </si>
  <si>
    <t>Fixed Income Securities [Member] | Derivative Liabilities [Member] | Fair Value, Inputs, Level 2 [Member]</t>
  </si>
  <si>
    <t>Fixed Income Securities [Member] | Common Or Collective Or Pooled Funds [Member]</t>
  </si>
  <si>
    <t>Cash Equivalents And Other Short-Term Investments [Member]</t>
  </si>
  <si>
    <t>Cash Equivalents And Other Short-Term Investments [Member] | Fair Value, Inputs, Level 2 [Member]</t>
  </si>
  <si>
    <t>Equity securities [Member] | Derivative Assets [Member]</t>
  </si>
  <si>
    <t>Equity securities [Member] | Derivative Assets [Member] | Fair Value, Inputs, Level 1 [Member]</t>
  </si>
  <si>
    <t>Equity securities [Member] | Derivative Assets [Member] | Fair Value, Inputs, Level 2 [Member]</t>
  </si>
  <si>
    <t>Equity securities [Member] | Derivative Liabilities [Member]</t>
  </si>
  <si>
    <t>Equity securities [Member] | Derivative Liabilities [Member] | Fair Value, Inputs, Level 2 [Member]</t>
  </si>
  <si>
    <t>Equity securities [Member] | Common Or Collective Or Pooled Funds [Member]</t>
  </si>
  <si>
    <t>Equity securities [Member] | United States Common And Preferred Stock [Member]</t>
  </si>
  <si>
    <t>Equity securities [Member] | United States Common And Preferred Stock [Member] | Fair Value, Inputs, Level 1 [Member]</t>
  </si>
  <si>
    <t>Equity securities [Member] | United States Common And Preferred Stock [Member] | Fair Value, Inputs, Level 3 [Member]</t>
  </si>
  <si>
    <t>Equity securities [Member] | Non United States Common And Preferred Stock [Member]</t>
  </si>
  <si>
    <t>Equity securities [Member] | Non United States Common And Preferred Stock [Member] | Fair Value, Inputs, Level 1 [Member]</t>
  </si>
  <si>
    <t>Equity securities [Member] | Non United States Common And Preferred Stock [Member] | Fair Value, Inputs, Level 3 [Member]</t>
  </si>
  <si>
    <t>Private Equity Funds [Member] | Fair Value, Inputs, Level 3 [Member]</t>
  </si>
  <si>
    <t>Real estate and real assets [Member] | Derivative Assets [Member]</t>
  </si>
  <si>
    <t>Real estate and real assets [Member] | Derivative Assets [Member] | Fair Value, Inputs, Level 2 [Member]</t>
  </si>
  <si>
    <t>Real estate and real assets [Member] | Derivative Liabilities [Member]</t>
  </si>
  <si>
    <t>Real estate and real assets [Member] | Derivative Liabilities [Member] | Fair Value, Inputs, Level 2 [Member]</t>
  </si>
  <si>
    <t>Real estate and real assets [Member] | Real Estate [Member]</t>
  </si>
  <si>
    <t>Real estate and real assets [Member] | Real Estate [Member] | Fair Value, Inputs, Level 1 [Member]</t>
  </si>
  <si>
    <t>Real estate and real assets [Member] | Real assets [Member]</t>
  </si>
  <si>
    <t>Real estate and real assets [Member] | Real assets [Member] | Fair Value, Inputs, Level 1 [Member]</t>
  </si>
  <si>
    <t>Real estate and real assets [Member] | Real assets [Member] | Fair Value, Inputs, Level 2 [Member]</t>
  </si>
  <si>
    <t>Real estate and real assets [Member] | Real assets [Member] | Fair Value, Inputs, Level 3 [Member]</t>
  </si>
  <si>
    <t>Cash On Hand [Member]</t>
  </si>
  <si>
    <t>Receivables [Member]</t>
  </si>
  <si>
    <t>Payables [Member]</t>
  </si>
  <si>
    <t>Certain fixed income securities were reclassified between mortgage backed and asset backed to corporate on January 1, 2017 and 2016.</t>
  </si>
  <si>
    <t>Postretirement Plans (Reconciliation Of Level 3 Assets Held) (Details) - Pension Plans [Member] - USD ($) $ in Millions</t>
  </si>
  <si>
    <t>Defined Benefit Plan, Change in Fair Value of Plan Assets, Level 3 Reconciliation [Roll Forward]</t>
  </si>
  <si>
    <t>Net Realized and Unrealized Gains/(Losses)</t>
  </si>
  <si>
    <t>Net Purchases, Issuances and Settlements</t>
  </si>
  <si>
    <t>Level 3 [Member]</t>
  </si>
  <si>
    <t>Net Transfers Into/(Out of) Level 3</t>
  </si>
  <si>
    <t>Fixed Income Securities [Member] | Corporate [Member] | Level 3 [Member]</t>
  </si>
  <si>
    <t>Fixed Income Securities [Member] | US Treasury and Government [Member]</t>
  </si>
  <si>
    <t>Fixed Income Securities [Member] | US Treasury and Government [Member] | Level 3 [Member]</t>
  </si>
  <si>
    <t>Fixed Income Securities [Member] | Mortgage backed, asset back, and other securities [Member] | Level 3 [Member]</t>
  </si>
  <si>
    <t>Fixed Income Securities [Member] | Mortgage backed and asset backed</t>
  </si>
  <si>
    <t>Fixed Income Securities [Member] | Mortgage backed and asset backed | Level 3 [Member]</t>
  </si>
  <si>
    <t>Fixed Income Securities [Member] | Corporate and other [Member] | Level 3 [Member]</t>
  </si>
  <si>
    <t>Equity securities [Member] | United States Common And Preferred Stock [Member] | Level 3 [Member]</t>
  </si>
  <si>
    <t>Equity securities [Member] | Non United States Common And Preferred Stock [Member] | Level 3 [Member]</t>
  </si>
  <si>
    <t>Private Equity Funds [Member] | Level 3 [Member]</t>
  </si>
  <si>
    <t>Real estate and real assets [Member] | Real assets [Member] | Level 3 [Member]</t>
  </si>
  <si>
    <t>Postretirement Plans (Schedule Of Estimated Future Benefit Payments) (Details) $ in Millions</t>
  </si>
  <si>
    <t>Expected future benefit payments, 2018</t>
  </si>
  <si>
    <t>Expected future benefit payments, 2019</t>
  </si>
  <si>
    <t>Expected future benefit payments, 2020</t>
  </si>
  <si>
    <t>Expected future benefit payments, 2021</t>
  </si>
  <si>
    <t>Expected future benefit payments, 2022</t>
  </si>
  <si>
    <t>Expected future benefit payments, 2023-2027</t>
  </si>
  <si>
    <t>Gross benefits paid, 2018</t>
  </si>
  <si>
    <t>Gross benefits paid, 2019</t>
  </si>
  <si>
    <t>Gross benefits paid, 2020</t>
  </si>
  <si>
    <t>Gross benefits paid, 2021</t>
  </si>
  <si>
    <t>Gross benefits paid, 2022</t>
  </si>
  <si>
    <t>Gross benefits paid, 2023-2027</t>
  </si>
  <si>
    <t>Subsidies, 2018</t>
  </si>
  <si>
    <t>Subsidies, 2019</t>
  </si>
  <si>
    <t>Subsidies, 2020</t>
  </si>
  <si>
    <t>Subsidies, 2021</t>
  </si>
  <si>
    <t>Subsidies, 2022</t>
  </si>
  <si>
    <t>Subsidies, 2023-2027</t>
  </si>
  <si>
    <t>Share-Based Compensation And Other Compensation Arrangements (Narrative) (Details) - USD ($)</t>
  </si>
  <si>
    <t>Feb. 27, 2017</t>
  </si>
  <si>
    <t>Feb. 22, 2016</t>
  </si>
  <si>
    <t>Feb. 23, 2015</t>
  </si>
  <si>
    <t>Feb. 29, 2016</t>
  </si>
  <si>
    <t>Feb. 28, 2015</t>
  </si>
  <si>
    <t>Feb. 28, 2017</t>
  </si>
  <si>
    <t>Feb. 28, 2016</t>
  </si>
  <si>
    <t>Share-based Compensation Arrangement by Share-based Payment Award [Line Items]</t>
  </si>
  <si>
    <t>Aggregate number of shares of stock available for issuance</t>
  </si>
  <si>
    <t>Share-based Compensation Arrangement by Share-based Payment Award, Options, Exercises in Period</t>
  </si>
  <si>
    <t>Share-based Compensation Arrangement by Share-based Payment Award, Options, Exercises in Period, Total Intrinsic Value</t>
  </si>
  <si>
    <t>Employee Service Share-based Compensation, Tax Benefit from Exercise of Stock Options</t>
  </si>
  <si>
    <t>Grant date fair value of stock options vested</t>
  </si>
  <si>
    <t>Deferred compensation</t>
  </si>
  <si>
    <t>Deferred compensation liability which is being marked to market</t>
  </si>
  <si>
    <t>Stock Options [Member]</t>
  </si>
  <si>
    <t>Share-based payment award options expiration term (in years)</t>
  </si>
  <si>
    <t>Award vesting period (in years)</t>
  </si>
  <si>
    <t>Restricted Stock Units (RSUs) [Member]</t>
  </si>
  <si>
    <t>Restricted stock units (RSUs) granted</t>
  </si>
  <si>
    <t>Restricted stock units (RSUs) granted (fair value per share)</t>
  </si>
  <si>
    <t>Performance Awards [Member] | 2016 Performance Awards [Member]</t>
  </si>
  <si>
    <t>Initial Value Of Performance Awards (per unit)</t>
  </si>
  <si>
    <t>Performance Awards [Member] | 2015 Performance Awards [Member]</t>
  </si>
  <si>
    <t>Performance Awards [Member] | 2014 Performance Awards [Member]</t>
  </si>
  <si>
    <t>Performance Awards [Member] | Minimum [Member]</t>
  </si>
  <si>
    <t>Performance Award Payout Amount, Aggregate</t>
  </si>
  <si>
    <t>Performance Awards [Member] | Minimum [Member] | 2016 Performance Awards [Member]</t>
  </si>
  <si>
    <t>Amount payable at end of three-year performance period3</t>
  </si>
  <si>
    <t>Performance Awards [Member] | Maximum [Member]</t>
  </si>
  <si>
    <t>Performance Awards [Member] | Maximum [Member] | 2016 Performance Awards [Member]</t>
  </si>
  <si>
    <t>Performance Awards [Member] | Maximum [Member] | 2015 Performance Awards [Member]</t>
  </si>
  <si>
    <t>Performance Awards [Member] | Maximum [Member] | 2014 Performance Awards [Member]</t>
  </si>
  <si>
    <t>Performance Based Restricted Stock Units (PBRSUs) [Member]</t>
  </si>
  <si>
    <t>Share-based Compensation Arrangement by Share-based Payment Award, Fair Value Assumptions, Expected Volatility Rate</t>
  </si>
  <si>
    <t>21.37%</t>
  </si>
  <si>
    <t>22.44%</t>
  </si>
  <si>
    <t>20.35%</t>
  </si>
  <si>
    <t>Share-based Compensation Arrangement by Share-based Payment Award, Fair Value Assumptions, Risk Free Interest Rate</t>
  </si>
  <si>
    <t>1.46%</t>
  </si>
  <si>
    <t>0.92%</t>
  </si>
  <si>
    <t>1.03%</t>
  </si>
  <si>
    <t>Performance Based Restricted Stock Units (PBRSUs) [Member] | 2016 PBRSU [Member]</t>
  </si>
  <si>
    <t>Initial PBRSU value, percentage of value it cannot exceed</t>
  </si>
  <si>
    <t>400.00%</t>
  </si>
  <si>
    <t>Performance Based Restricted Stock Units (PBRSUs) [Member] | 2015 PBRSU [Member]</t>
  </si>
  <si>
    <t>Performance Based Restricted Stock Units (PBRSUs) [Member] | 2014 PBRSU [Member]</t>
  </si>
  <si>
    <t>Performance Based Restricted Stock Units (PBRSUs) [Member] | Minimum [Member] | 2016 PBRSU [Member]</t>
  </si>
  <si>
    <t>Award Payout Range</t>
  </si>
  <si>
    <t>0.00%</t>
  </si>
  <si>
    <t>Performance Based Restricted Stock Units (PBRSUs) [Member] | Minimum [Member] | 2015 PBRSU [Member]</t>
  </si>
  <si>
    <t>Performance Based Restricted Stock Units (PBRSUs) [Member] | Minimum [Member] | 2014 PBRSU [Member]</t>
  </si>
  <si>
    <t>Performance Based Restricted Stock Units (PBRSUs) [Member] | Maximum [Member] | 2016 PBRSU [Member]</t>
  </si>
  <si>
    <t>200.00%</t>
  </si>
  <si>
    <t>Performance Based Restricted Stock Units (PBRSUs) [Member] | Maximum [Member] | 2015 PBRSU [Member]</t>
  </si>
  <si>
    <t>Performance Based Restricted Stock Units (PBRSUs) [Member] | Maximum [Member] | 2014 PBRSU [Member]</t>
  </si>
  <si>
    <t>Share-Based Compensation And Other Compensation Arrangements (Schedule Of Share-Based Plans Expense And Related Income Tax Benefit) (Details) - USD ($) $ in Millions</t>
  </si>
  <si>
    <t>Income tax benefit</t>
  </si>
  <si>
    <t>Restricted Stock Units and Other Awards [Member]</t>
  </si>
  <si>
    <t>Share-Based Compensation And Other Compensation Arrangements (Schedule Of Stock Option Activity) (Details) $ / shares in Units, $ in Millions</t>
  </si>
  <si>
    <t>Dec. 31, 2017USD ($)$ / sharesshares</t>
  </si>
  <si>
    <t>Share-based Compensation Arrangement by Share-based Payment Award, Options, Outstanding [Roll Forward]</t>
  </si>
  <si>
    <t>Shares, Outstanding at beginning of year | shares</t>
  </si>
  <si>
    <t>Shares, Exercised | shares</t>
  </si>
  <si>
    <t>Shares, Expired | shares</t>
  </si>
  <si>
    <t>Shares, Outstanding at end of year | shares</t>
  </si>
  <si>
    <t>Share-based Compensation Arrangement by Share-based Payment Award, Options, Outstanding, Weighted Average Exercise Price [Roll Forward]</t>
  </si>
  <si>
    <t>Weighted Average Exercise Price Per Share, Outstanding at beginning of year | $ / shares</t>
  </si>
  <si>
    <t>Weighted Average Exercise Price Per Share, Exercised | $ / shares</t>
  </si>
  <si>
    <t>Weighted Average Exercise Price Per Share, Expired | $ / shares</t>
  </si>
  <si>
    <t>Weighted Average Exercise Price Per Share, Outstanding at end of year | $ / shares</t>
  </si>
  <si>
    <t>Share-based Compensation Arrangement by Share-based Payment Award, Options, Additional Disclosures [Abstract]</t>
  </si>
  <si>
    <t>Weighted Average Remaining Contractual Life (Years), Outstanding at end of year</t>
  </si>
  <si>
    <t>3 years 11 months 5 days</t>
  </si>
  <si>
    <t>Aggregate Intrinsic Value, Outstanding at end of year | $</t>
  </si>
  <si>
    <t>Shares, Exercisable at end of year | shares</t>
  </si>
  <si>
    <t>Weighted Average Exercise Price Per Share, Exercisable at end of year | $ / shares</t>
  </si>
  <si>
    <t>Weighted Average Remaining Contractual Life (Years), Exercisable at end of year</t>
  </si>
  <si>
    <t>Aggregate Intrinsic Value, Exercisable at end of year | $</t>
  </si>
  <si>
    <t>Share-Based Compensation And Other Compensation Arrangements Schedule of PBRSUs Grant Fair Values (Details) - Performance Based Restricted Stock Units (PBRSUs) [Member] - $ / shares</t>
  </si>
  <si>
    <t>Schedule of Performance Based Restricted Stock Units Grant Date Fair values [Line Items]</t>
  </si>
  <si>
    <t>Share-based Compensation Arrangement by Share-based Payment Award, Award Vesting Period</t>
  </si>
  <si>
    <t>Share-based Compensation Arrangement by Share-based Payment Award, Equity Instruments Other than Options, Grants in Period, Weighted Average Grant Date Fair Value</t>
  </si>
  <si>
    <t>Share-Based Compensation And Other Compensation Arrangements (Schedule Of Stock Unit Activity) (Details) $ in Millions</t>
  </si>
  <si>
    <t>Dec. 31, 2017USD ($)shares</t>
  </si>
  <si>
    <t>Share-based Compensation Arrangement by Share-based Payment Award, Additional General Disclosures [Abstract]</t>
  </si>
  <si>
    <t>Share-based Compensation Arrangement by Share-based Payment Award, Options, Outstanding, Weighted Average Remaining Contractual Term</t>
  </si>
  <si>
    <t>Incentive Program Restricted Stock Units [Member]</t>
  </si>
  <si>
    <t>Share-based Compensation Arrangement by Share-based Payment Award, Equity Instruments Other than Options, Nonvested, Number of Shares [Roll Forward]</t>
  </si>
  <si>
    <t>Number of units, Outstanding at beginning of year</t>
  </si>
  <si>
    <t>Number of units, Granted</t>
  </si>
  <si>
    <t>Number of units, Dividends</t>
  </si>
  <si>
    <t>Number of units, Forfeited</t>
  </si>
  <si>
    <t>Number of units, Distributed</t>
  </si>
  <si>
    <t>Number of units, Outstanding at end of year</t>
  </si>
  <si>
    <t>Unrecognized compensation cost | $</t>
  </si>
  <si>
    <t>1 year 9 months 22 days</t>
  </si>
  <si>
    <t>Other Restricted Stock Units [Member]</t>
  </si>
  <si>
    <t>3 years 4 months 22 days</t>
  </si>
  <si>
    <t>Incentive Program Performance Based Restricted Stock Units [Member]</t>
  </si>
  <si>
    <t>Share-based Compensation Arrangement by Share-based Payment Award, Other Share Increase (Decrease)</t>
  </si>
  <si>
    <t>Represents net incremental number of units issued at vesting based on TSR for units granted in 2014</t>
  </si>
  <si>
    <t>Shareholders' Equity (Narrative) (Details) - USD ($) $ in Millions</t>
  </si>
  <si>
    <t>Dec. 11, 2017</t>
  </si>
  <si>
    <t>Equity, Class of Treasury Stock [Line Items]</t>
  </si>
  <si>
    <t>Preferred shares, authorized</t>
  </si>
  <si>
    <t>2017 Program [Member]</t>
  </si>
  <si>
    <t>Amount approved to repurchase, shares, maximum</t>
  </si>
  <si>
    <t>Shareholders' Equity (Schedule Of Changes In Each Class Of Shares) (Details) - shares</t>
  </si>
  <si>
    <t>Common Stock, Number of Shares, Par Value and Other Disclosures [Abstract]</t>
  </si>
  <si>
    <t>Beginning balance, Common Stock</t>
  </si>
  <si>
    <t>Ending balance, Common Stock</t>
  </si>
  <si>
    <t>Treasury Stock, Number of Shares and Restriction Disclosures [Abstract]</t>
  </si>
  <si>
    <t>Beginning balance, Treasury Stock</t>
  </si>
  <si>
    <t>Stock Issued During Period, Shares, Treasury Stock Reissued</t>
  </si>
  <si>
    <t>Acquired, Treasury Stock</t>
  </si>
  <si>
    <t>Ending balance, Treasury Stock</t>
  </si>
  <si>
    <t>Shareholders' Equity (Accumulated other comprehensive income) (Details) - USD ($) $ in Millions</t>
  </si>
  <si>
    <t>Accumulated Other Comprehensive Income (Loss), Net of Tax [Abstract]</t>
  </si>
  <si>
    <t>Balance</t>
  </si>
  <si>
    <t>OCI before reclassifications</t>
  </si>
  <si>
    <t>Amounts reclassified from AOCI</t>
  </si>
  <si>
    <t>Net current period OCI</t>
  </si>
  <si>
    <t>Amortization of actuarial losses included in net periodic pension cost, net of tax of ($570), ($367), and ($849)</t>
  </si>
  <si>
    <t>Currency Translation Adjustments [Member]</t>
  </si>
  <si>
    <t>Unrealized Gains and Losses on Certain Investments</t>
  </si>
  <si>
    <t>Unrealized Gains and Losses on Derivative Instruments</t>
  </si>
  <si>
    <t>Defined Benefit Pension Plans and Other Postretirement Benefits</t>
  </si>
  <si>
    <t>Primarily relates to amortization of actuarial losses for the years ended December 31, 2017, 2016, and 2015 totaling $542, $524, and $1,038 (net of tax of ($272), ($288), and ($570)), respectively. These are included in the net periodic pension cost of which a portion is allocated to production as inventoried costs. See Note 14.</t>
  </si>
  <si>
    <t>Derivative Financial Instruments (Narrative) (Details) $ in Millions</t>
  </si>
  <si>
    <t>Derivative [Line Items]</t>
  </si>
  <si>
    <t>Cash flow hedge gain/(loss) to be reclassified during the next 12 months, pre-tax</t>
  </si>
  <si>
    <t>Fair value of foreign exchange and commodity contracts that have credit-risk-related contingent features that are in a net liability position</t>
  </si>
  <si>
    <t>Derivative Financial Instruments (Schedule Of Notional Amounts And Fair Values Of Derivative Instruments) (Details) - USD ($) $ in Millions</t>
  </si>
  <si>
    <t>Notional amounts</t>
  </si>
  <si>
    <t>Derivative Asset, Collateral, Obligation to Return Cash, Offset</t>
  </si>
  <si>
    <t>Derivative Liability, Collateral, Right to Reclaim Cash, Offset</t>
  </si>
  <si>
    <t>Net recorded balance, Other assets</t>
  </si>
  <si>
    <t>Net recorded balance, Accrued liabilities</t>
  </si>
  <si>
    <t>Foreign Exchange Contracts [Member] | Designated as Hedging Instrument [Member]</t>
  </si>
  <si>
    <t>Foreign Exchange Contracts [Member] | Not Designated as Hedging Instrument [Member]</t>
  </si>
  <si>
    <t>Interest Rate Contracts [Member] | Designated as Hedging Instrument [Member]</t>
  </si>
  <si>
    <t>Commodity Contracts [Member] | Designated as Hedging Instrument [Member]</t>
  </si>
  <si>
    <t>Commodity Contracts [Member] | Not Designated as Hedging Instrument [Member]</t>
  </si>
  <si>
    <t>Notional amounts represent the gross contract/notional amount of the derivatives outstanding.</t>
  </si>
  <si>
    <t>Derivative Financial Instruments (Schedule Of Derivative Instruments, Gains/(Losses) In Statement Of Financial Performance) (Details) - USD ($) $ in Millions</t>
  </si>
  <si>
    <t>Effective portion recognized in other comprehensive loss, net of taxes</t>
  </si>
  <si>
    <t>Effective portion reclassified out of Accumulated other comprehensive loss into earnings, net of taxes</t>
  </si>
  <si>
    <t>Foreign Exchange Contracts [Member]</t>
  </si>
  <si>
    <t>Forward points recognized in Other income, net</t>
  </si>
  <si>
    <t>Undesignated derivatives recognized in Other income, net:</t>
  </si>
  <si>
    <t>Commodity Contracts [Member]</t>
  </si>
  <si>
    <t>Significant Group Concentrations Of Risk (Details) - USD ($) $ in Millions</t>
  </si>
  <si>
    <t>Concentration Risk [Line Items]</t>
  </si>
  <si>
    <t>Gross accounts receivable and gross customer financing</t>
  </si>
  <si>
    <t>Workforce Subject To Collective Bargaining Arrangements [Member]</t>
  </si>
  <si>
    <t>Concentration Risk, Percentage</t>
  </si>
  <si>
    <t>37.00%</t>
  </si>
  <si>
    <t>Commercial Aircraft Customers [Member]</t>
  </si>
  <si>
    <t>Silk Way Airlines [Member] | Customer Financing [Member] | External Credit Rating, Non Investment Grade [Member]</t>
  </si>
  <si>
    <t>14.00%</t>
  </si>
  <si>
    <t>American Airlines [Member] | Customer Financing [Member] | External Credit Rating, Non Investment Grade [Member]</t>
  </si>
  <si>
    <t>Hawaiian Airlines [Member] | Customer Financing [Member] | External Credit Rating, Non Investment Grade [Member]</t>
  </si>
  <si>
    <t>Fair Value Measurements Fair Value, Assets and Liabilities Measured on Recurring Basis (Details) - USD ($) $ in Millions</t>
  </si>
  <si>
    <t>Fair Value, Assets and Liabilities Measured on Recurring Basis [Line Items]</t>
  </si>
  <si>
    <t>Fair Value, Measurements, Recurring [Member]</t>
  </si>
  <si>
    <t>Money market funds</t>
  </si>
  <si>
    <t>Commercial Paper, at Carrying Value</t>
  </si>
  <si>
    <t>Available-for-sale Securities, Debt Securities</t>
  </si>
  <si>
    <t>Available for Sale Securities, Government Agencies</t>
  </si>
  <si>
    <t>Available-for-sale Securities, Equity Securities</t>
  </si>
  <si>
    <t>Total liabilities</t>
  </si>
  <si>
    <t>Fair Value, Measurements, Recurring [Member] | Level 1 [Member]</t>
  </si>
  <si>
    <t>Fair Value, Measurements, Recurring [Member] | Level 2 [Member]</t>
  </si>
  <si>
    <t>Fair Value Measurements Fair Value, Assets Measured on Nonrecurring Basis Using Unobservable Inputs (Details) - USD ($) $ in Millions</t>
  </si>
  <si>
    <t>Fair Value, Assets and Liabilities Measured on Nonrecurring Basis [Line Items]</t>
  </si>
  <si>
    <t>Nonrecurring fair value losses</t>
  </si>
  <si>
    <t>Fair Value Measurements Nonrecurring [Member] | Investments [Member]</t>
  </si>
  <si>
    <t>Fair Value Measurements Nonrecurring [Member] | Operating Lease Equipment [Member]</t>
  </si>
  <si>
    <t>Fair Value Measurements Nonrecurring [Member] | Property, Plant and Equipment [Member]</t>
  </si>
  <si>
    <t>Fair Value Measurements Nonrecurring [Member] | Other assets and Acquired intangible assets [Member]</t>
  </si>
  <si>
    <t>Fair Value Measurements Nonrecurring [Member] | Level 3 [Member]</t>
  </si>
  <si>
    <t>Total Fair Value</t>
  </si>
  <si>
    <t>Fair Value Measurements Nonrecurring [Member] | Level 3 [Member] | Market Approach Valuation Technique [Member]</t>
  </si>
  <si>
    <t>Operating Lease Equipment, Fair Value</t>
  </si>
  <si>
    <t>Fair Value Measurements Nonrecurring [Member] | Level 3 [Member] | Income Approach Valuation Technique [Member]</t>
  </si>
  <si>
    <t>Investments, Fair Value Disclosure</t>
  </si>
  <si>
    <t>Property, Plant, and Equipment, Fair Value</t>
  </si>
  <si>
    <t>Other assets and Acquired intangible assets, Fair Value</t>
  </si>
  <si>
    <t>Fair Value Measurements Fair Value, Assets Measured On Nonrecurring Basis, Valuation Techniques (Details) - USD ($) $ in Millions</t>
  </si>
  <si>
    <t>Aircraft Value Publications [Member]</t>
  </si>
  <si>
    <t>Fair Value, Assets and Liabilities Measured on Recurring and Nonrecurring Basis, Valuation Techniques [Line Items]</t>
  </si>
  <si>
    <t>Equipment under operating leases &amp; Assets held for sale or re-lease, Median</t>
  </si>
  <si>
    <t>Aircraft Value Publications [Member] | Minimum [Member]</t>
  </si>
  <si>
    <t>Equipment under operating leases &amp; Assets held for sale or re-lease, Range</t>
  </si>
  <si>
    <t>Aircraft Value Publications [Member] | Maximum [Member]</t>
  </si>
  <si>
    <t>Aircraft Condition Adjustments [Member]</t>
  </si>
  <si>
    <t>Equipment under operating leases &amp; Assets held for sale or re-lease, Net</t>
  </si>
  <si>
    <t>Aircraft Condition Adjustments [Member] | Minimum [Member]</t>
  </si>
  <si>
    <t>Aircraft Condition Adjustments [Member] | Maximum [Member]</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Carrying Amount [Member]</t>
  </si>
  <si>
    <t>Notes receivable, net</t>
  </si>
  <si>
    <t>Debt, excluding capital lease obligations, Carrying Amount</t>
  </si>
  <si>
    <t>Segment Information (Narrative) (Details) $ in Millions</t>
  </si>
  <si>
    <t>Dec. 31, 2017USD ($)segments</t>
  </si>
  <si>
    <t>Percent of operating assets located outside the United States</t>
  </si>
  <si>
    <t>Earnings from operations associated with our cost and equity method investments | $</t>
  </si>
  <si>
    <t>U S Government Contracts [Member] | Sales [Member]</t>
  </si>
  <si>
    <t>Entity-Wide Revenue, Major Customer, Percentage</t>
  </si>
  <si>
    <t>23.00%</t>
  </si>
  <si>
    <t>27.00%</t>
  </si>
  <si>
    <t>Segment Information (Schedule Of Revenue from External Customers Attributed to Foreign Countries by Geographic Area) (Details) - USD ($) $ in Millions</t>
  </si>
  <si>
    <t>Revenues from External Customers and Long-Lived Assets [Line Items]</t>
  </si>
  <si>
    <t>Non-U.S. [member]</t>
  </si>
  <si>
    <t>Asia, Other Than China [member]</t>
  </si>
  <si>
    <t>Europe [member]</t>
  </si>
  <si>
    <t>China [member]</t>
  </si>
  <si>
    <t>Middle East [member]</t>
  </si>
  <si>
    <t>Oceania [member]</t>
  </si>
  <si>
    <t>Canada [member]</t>
  </si>
  <si>
    <t>Africa [member]</t>
  </si>
  <si>
    <t>Latin America, Caribbean And Other [member]</t>
  </si>
  <si>
    <t>Segment Information (Schedule Of Depreciation And Amortization Expense By Segment) (Details) - USD ($) $ in Millions</t>
  </si>
  <si>
    <t>Segment Information (Schedule Of Capital Expenditures By Segment) (Details) - USD ($) $ in Millions</t>
  </si>
  <si>
    <t>Capital expenditures</t>
  </si>
  <si>
    <t>Segment Information (Schedule of Intersegment Revenues, Eliminated In Unallocated Items and Eliminations) (Details) - USD ($) $ in Millions</t>
  </si>
  <si>
    <t>Intersegment Revenues</t>
  </si>
  <si>
    <t>Intersegment Eliminations [Member]</t>
  </si>
  <si>
    <t>Commercial Airplanes [Member] | Intersegment Eliminations [Member]</t>
  </si>
  <si>
    <t>Global Services [Member] | Intersegment Eliminations [Member]</t>
  </si>
  <si>
    <t>Boeing Capital Corporation [Member] | Intersegment Eliminations [Member]</t>
  </si>
  <si>
    <t>Segment Information (Schedule Of Unallocated Items and Eliminations) (Details) - USD ($) $ in Millions</t>
  </si>
  <si>
    <t>Share-based plans</t>
  </si>
  <si>
    <t>Amortization of previously capitalized interest</t>
  </si>
  <si>
    <t>Pension [Member]</t>
  </si>
  <si>
    <t>Pension and Postretirement</t>
  </si>
  <si>
    <t>Postretirement [Member]</t>
  </si>
  <si>
    <t>Unallocated Items And Eliminations [Member]</t>
  </si>
  <si>
    <t>Eliminations and other unallocated items</t>
  </si>
  <si>
    <t>Operating Loss Excluding Unallocated Pension and Postretirement Adjustments</t>
  </si>
  <si>
    <t>Unallocated Items And Eliminations [Member] | Pension [Member]</t>
  </si>
  <si>
    <t>Unallocated Items And Eliminations [Member] | Postretirement [Member]</t>
  </si>
  <si>
    <t>Segment Information (Reconciliation of Assets from Segment to Consolidated) (Details) - USD ($) $ in Millions</t>
  </si>
  <si>
    <t>Quarterly Financial Data (Narrative) (Details) - USD ($)</t>
  </si>
  <si>
    <t>Schedule of Quarterly Financial Information [Line Items]</t>
  </si>
  <si>
    <t>Defined Benefit Plan, Net Periodic Benefit Cost (Credit), Gain (Loss) Due to Settlement and Curtailment</t>
  </si>
  <si>
    <t>Quarterly Financial Data (Schedule Of Quarterly Financial Data) (Details) - USD ($) $ / shares in Units, $ in Millions</t>
  </si>
  <si>
    <t>Common stock sales price per share, Quarter end</t>
  </si>
  <si>
    <t>Common stock sales price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92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588490313</v>
      </c>
    </row>
    <row r="17" spans="1:4">
      <c r="A17" s="4" t="s">
        <v>28</v>
      </c>
      <c r="D17" s="6" t="n">
        <v>1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3" t="s">
        <v>233</v>
      </c>
    </row>
    <row r="3" spans="1:3">
      <c r="A3" s="4" t="s">
        <v>997</v>
      </c>
      <c r="B3" s="7" t="n">
        <v>599</v>
      </c>
      <c r="C3" s="7" t="n">
        <v>255</v>
      </c>
    </row>
    <row r="4" spans="1:3">
      <c r="A4" s="4" t="s">
        <v>998</v>
      </c>
      <c r="B4" s="5" t="n">
        <v>33</v>
      </c>
      <c r="C4" s="5" t="n">
        <v>33</v>
      </c>
    </row>
    <row r="5" spans="1:3">
      <c r="A5" s="4" t="s">
        <v>999</v>
      </c>
      <c r="B5" s="5" t="n">
        <v>52</v>
      </c>
      <c r="C5" s="5" t="n">
        <v>57</v>
      </c>
    </row>
    <row r="6" spans="1:3">
      <c r="A6" s="4" t="s">
        <v>1000</v>
      </c>
      <c r="B6" s="5" t="n">
        <v>600</v>
      </c>
      <c r="C6" s="4" t="s">
        <v>65</v>
      </c>
    </row>
    <row r="7" spans="1:3">
      <c r="A7" s="4" t="s">
        <v>1001</v>
      </c>
      <c r="B7" s="5" t="n">
        <v>51</v>
      </c>
      <c r="C7" s="5" t="n">
        <v>39</v>
      </c>
    </row>
    <row r="8" spans="1:3">
      <c r="A8" s="4" t="s">
        <v>105</v>
      </c>
      <c r="B8" s="7" t="n">
        <v>1335</v>
      </c>
      <c r="C8" s="7" t="n">
        <v>3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2</v>
      </c>
      <c r="B1" s="2" t="s">
        <v>1</v>
      </c>
    </row>
    <row r="2" spans="1:4">
      <c r="B2" s="2" t="s">
        <v>2</v>
      </c>
      <c r="C2" s="2" t="s">
        <v>965</v>
      </c>
      <c r="D2" s="2" t="s">
        <v>30</v>
      </c>
    </row>
    <row r="3" spans="1:4">
      <c r="A3" s="3" t="s">
        <v>966</v>
      </c>
    </row>
    <row r="4" spans="1:4">
      <c r="A4" s="4" t="s">
        <v>969</v>
      </c>
      <c r="C4" s="7" t="n">
        <v>900</v>
      </c>
    </row>
    <row r="5" spans="1:4">
      <c r="A5" s="4" t="s">
        <v>1000</v>
      </c>
      <c r="B5" s="7" t="n">
        <v>600</v>
      </c>
      <c r="D5" s="4" t="s">
        <v>65</v>
      </c>
    </row>
    <row r="6" spans="1:4">
      <c r="A6" s="4" t="s">
        <v>1001</v>
      </c>
      <c r="B6" s="5" t="n">
        <v>135</v>
      </c>
      <c r="D6" s="5" t="n">
        <v>163</v>
      </c>
    </row>
    <row r="7" spans="1:4">
      <c r="A7" s="4" t="s">
        <v>973</v>
      </c>
      <c r="B7" s="5" t="n">
        <v>11117</v>
      </c>
      <c r="D7" s="5" t="n">
        <v>9952</v>
      </c>
    </row>
    <row r="8" spans="1:4">
      <c r="A8" s="4" t="s">
        <v>1003</v>
      </c>
    </row>
    <row r="9" spans="1:4">
      <c r="A9" s="3" t="s">
        <v>966</v>
      </c>
    </row>
    <row r="10" spans="1:4">
      <c r="A10" s="4" t="s">
        <v>997</v>
      </c>
      <c r="B10" s="7" t="n">
        <v>6127</v>
      </c>
      <c r="D10" s="5" t="n">
        <v>5250</v>
      </c>
    </row>
    <row r="11" spans="1:4">
      <c r="A11" s="4" t="s">
        <v>1004</v>
      </c>
      <c r="B11" s="4" t="s">
        <v>994</v>
      </c>
    </row>
    <row r="12" spans="1:4">
      <c r="A12" s="4" t="s">
        <v>1005</v>
      </c>
    </row>
    <row r="13" spans="1:4">
      <c r="A13" s="3" t="s">
        <v>966</v>
      </c>
    </row>
    <row r="14" spans="1:4">
      <c r="A14" s="4" t="s">
        <v>997</v>
      </c>
      <c r="B14" s="7" t="n">
        <v>2386</v>
      </c>
      <c r="D14" s="5" t="n">
        <v>2383</v>
      </c>
    </row>
    <row r="15" spans="1:4">
      <c r="A15" s="4" t="s">
        <v>1004</v>
      </c>
      <c r="B15" s="4" t="s">
        <v>1006</v>
      </c>
    </row>
    <row r="16" spans="1:4">
      <c r="A16" s="4" t="s">
        <v>1007</v>
      </c>
    </row>
    <row r="17" spans="1:4">
      <c r="A17" s="3" t="s">
        <v>966</v>
      </c>
    </row>
    <row r="18" spans="1:4">
      <c r="A18" s="4" t="s">
        <v>997</v>
      </c>
      <c r="B18" s="7" t="n">
        <v>1637</v>
      </c>
      <c r="D18" s="5" t="n">
        <v>1641</v>
      </c>
    </row>
    <row r="19" spans="1:4">
      <c r="A19" s="4" t="s">
        <v>1004</v>
      </c>
      <c r="B19" s="4" t="s">
        <v>1006</v>
      </c>
    </row>
    <row r="20" spans="1:4">
      <c r="A20" s="4" t="s">
        <v>1008</v>
      </c>
    </row>
    <row r="21" spans="1:4">
      <c r="A21" s="3" t="s">
        <v>966</v>
      </c>
    </row>
    <row r="22" spans="1:4">
      <c r="A22" s="4" t="s">
        <v>1009</v>
      </c>
      <c r="B22" s="4" t="s">
        <v>1010</v>
      </c>
    </row>
    <row r="23" spans="1:4">
      <c r="A23" s="4" t="s">
        <v>1011</v>
      </c>
    </row>
    <row r="24" spans="1:4">
      <c r="A24" s="3" t="s">
        <v>966</v>
      </c>
    </row>
    <row r="25" spans="1:4">
      <c r="A25" s="4" t="s">
        <v>997</v>
      </c>
      <c r="B25" s="4" t="s">
        <v>65</v>
      </c>
      <c r="D25" s="5" t="n">
        <v>250</v>
      </c>
    </row>
    <row r="26" spans="1:4">
      <c r="A26" s="4" t="s">
        <v>1012</v>
      </c>
    </row>
    <row r="27" spans="1:4">
      <c r="A27" s="3" t="s">
        <v>966</v>
      </c>
    </row>
    <row r="28" spans="1:4">
      <c r="A28" s="4" t="s">
        <v>998</v>
      </c>
      <c r="B28" s="7" t="n">
        <v>94</v>
      </c>
      <c r="D28" s="5" t="n">
        <v>127</v>
      </c>
    </row>
    <row r="29" spans="1:4">
      <c r="A29" s="4" t="s">
        <v>1004</v>
      </c>
      <c r="B29" s="4" t="s">
        <v>1013</v>
      </c>
    </row>
    <row r="30" spans="1:4">
      <c r="A30" s="4" t="s">
        <v>1014</v>
      </c>
    </row>
    <row r="31" spans="1:4">
      <c r="A31" s="3" t="s">
        <v>966</v>
      </c>
    </row>
    <row r="32" spans="1:4">
      <c r="A32" s="4" t="s">
        <v>999</v>
      </c>
      <c r="B32" s="7" t="n">
        <v>138</v>
      </c>
      <c r="D32" s="7" t="n">
        <v>138</v>
      </c>
    </row>
    <row r="33" spans="1:4">
      <c r="A33" s="4" t="s">
        <v>1004</v>
      </c>
      <c r="B33" s="4" t="s">
        <v>1015</v>
      </c>
    </row>
    <row r="34" spans="1:4">
      <c r="A34" s="4" t="s">
        <v>1016</v>
      </c>
    </row>
    <row r="35" spans="1:4">
      <c r="A35" s="3" t="s">
        <v>966</v>
      </c>
    </row>
    <row r="36" spans="1:4">
      <c r="A36" s="4" t="s">
        <v>988</v>
      </c>
      <c r="B36" s="4" t="s">
        <v>1017</v>
      </c>
    </row>
    <row r="37" spans="1:4">
      <c r="A37" s="4" t="s">
        <v>1018</v>
      </c>
    </row>
    <row r="38" spans="1:4">
      <c r="A38" s="3" t="s">
        <v>966</v>
      </c>
    </row>
    <row r="39" spans="1:4">
      <c r="A39" s="4" t="s">
        <v>988</v>
      </c>
      <c r="B39" s="4" t="s">
        <v>1019</v>
      </c>
    </row>
    <row r="40" spans="1:4">
      <c r="A40" s="4" t="s">
        <v>1020</v>
      </c>
    </row>
    <row r="41" spans="1:4">
      <c r="A41" s="3" t="s">
        <v>966</v>
      </c>
    </row>
    <row r="42" spans="1:4">
      <c r="A42" s="4" t="s">
        <v>988</v>
      </c>
      <c r="B42" s="4" t="s">
        <v>1021</v>
      </c>
    </row>
    <row r="43" spans="1:4">
      <c r="A43" s="4" t="s">
        <v>1022</v>
      </c>
    </row>
    <row r="44" spans="1:4">
      <c r="A44" s="3" t="s">
        <v>966</v>
      </c>
    </row>
    <row r="45" spans="1:4">
      <c r="A45" s="4" t="s">
        <v>988</v>
      </c>
      <c r="B45" s="4" t="s">
        <v>1023</v>
      </c>
    </row>
    <row r="46" spans="1:4">
      <c r="A46" s="4" t="s">
        <v>1024</v>
      </c>
    </row>
    <row r="47" spans="1:4">
      <c r="A47" s="3" t="s">
        <v>966</v>
      </c>
    </row>
    <row r="48" spans="1:4">
      <c r="A48" s="4" t="s">
        <v>988</v>
      </c>
      <c r="B48" s="4" t="s">
        <v>1025</v>
      </c>
    </row>
    <row r="49" spans="1:4">
      <c r="A49" s="4" t="s">
        <v>1026</v>
      </c>
    </row>
    <row r="50" spans="1:4">
      <c r="A50" s="3" t="s">
        <v>966</v>
      </c>
    </row>
    <row r="51" spans="1:4">
      <c r="A51" s="4" t="s">
        <v>988</v>
      </c>
      <c r="B51" s="4" t="s">
        <v>1027</v>
      </c>
    </row>
    <row r="52" spans="1:4">
      <c r="A52" s="4" t="s">
        <v>1028</v>
      </c>
    </row>
    <row r="53" spans="1:4">
      <c r="A53" s="3" t="s">
        <v>966</v>
      </c>
    </row>
    <row r="54" spans="1:4">
      <c r="A54" s="4" t="s">
        <v>988</v>
      </c>
      <c r="B54" s="4" t="s">
        <v>1029</v>
      </c>
    </row>
    <row r="55" spans="1:4">
      <c r="A55" s="4" t="s">
        <v>1030</v>
      </c>
    </row>
    <row r="56" spans="1:4">
      <c r="A56" s="3" t="s">
        <v>966</v>
      </c>
    </row>
    <row r="57" spans="1:4">
      <c r="A57" s="4" t="s">
        <v>988</v>
      </c>
      <c r="B57" s="4" t="s">
        <v>103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605</v>
      </c>
    </row>
    <row r="2" spans="1:2">
      <c r="A2" s="3" t="s">
        <v>233</v>
      </c>
    </row>
    <row r="3" spans="1:2">
      <c r="A3" s="5" t="n">
        <v>2016</v>
      </c>
      <c r="B3" s="7" t="n">
        <v>1340</v>
      </c>
    </row>
    <row r="4" spans="1:2">
      <c r="A4" s="5" t="n">
        <v>2017</v>
      </c>
      <c r="B4" s="5" t="n">
        <v>1275</v>
      </c>
    </row>
    <row r="5" spans="1:2">
      <c r="A5" s="5" t="n">
        <v>2018</v>
      </c>
      <c r="B5" s="5" t="n">
        <v>1148</v>
      </c>
    </row>
    <row r="6" spans="1:2">
      <c r="A6" s="5" t="n">
        <v>2019</v>
      </c>
      <c r="B6" s="5" t="n">
        <v>728</v>
      </c>
    </row>
    <row r="7" spans="1:2">
      <c r="A7" s="5" t="n">
        <v>2020</v>
      </c>
      <c r="B7" s="7" t="n">
        <v>5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966</v>
      </c>
    </row>
    <row r="3" spans="1:3">
      <c r="A3" s="4" t="s">
        <v>973</v>
      </c>
      <c r="B3" s="7" t="n">
        <v>11117</v>
      </c>
      <c r="C3" s="7" t="n">
        <v>9952</v>
      </c>
    </row>
    <row r="4" spans="1:3">
      <c r="A4" s="4" t="s">
        <v>1034</v>
      </c>
    </row>
    <row r="5" spans="1:3">
      <c r="A5" s="3" t="s">
        <v>966</v>
      </c>
    </row>
    <row r="6" spans="1:3">
      <c r="A6" s="4" t="s">
        <v>973</v>
      </c>
      <c r="B6" s="5" t="n">
        <v>2523</v>
      </c>
      <c r="C6" s="5" t="n">
        <v>2864</v>
      </c>
    </row>
    <row r="7" spans="1:3">
      <c r="A7" s="4" t="s">
        <v>1035</v>
      </c>
    </row>
    <row r="8" spans="1:3">
      <c r="A8" s="3" t="s">
        <v>966</v>
      </c>
    </row>
    <row r="9" spans="1:3">
      <c r="A9" s="4" t="s">
        <v>973</v>
      </c>
      <c r="B9" s="7" t="n">
        <v>8594</v>
      </c>
      <c r="C9" s="7" t="n">
        <v>70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931</v>
      </c>
      <c r="C1" s="2" t="s">
        <v>1</v>
      </c>
    </row>
    <row r="2" spans="1:5">
      <c r="B2" s="2" t="s">
        <v>1037</v>
      </c>
      <c r="C2" s="2" t="s">
        <v>2</v>
      </c>
      <c r="D2" s="2" t="s">
        <v>30</v>
      </c>
      <c r="E2" s="2" t="s">
        <v>31</v>
      </c>
    </row>
    <row r="3" spans="1:5">
      <c r="A3" s="3" t="s">
        <v>1038</v>
      </c>
    </row>
    <row r="4" spans="1:5">
      <c r="A4" s="4" t="s">
        <v>1039</v>
      </c>
      <c r="C4" s="7" t="n">
        <v>2260</v>
      </c>
    </row>
    <row r="5" spans="1:5">
      <c r="A5" s="4" t="s">
        <v>1040</v>
      </c>
      <c r="C5" s="4" t="s">
        <v>1041</v>
      </c>
      <c r="D5" s="4" t="s">
        <v>1042</v>
      </c>
    </row>
    <row r="6" spans="1:5">
      <c r="A6" s="4" t="s">
        <v>1043</v>
      </c>
      <c r="C6" s="4" t="s">
        <v>1044</v>
      </c>
      <c r="D6" s="4" t="s">
        <v>1045</v>
      </c>
    </row>
    <row r="7" spans="1:5">
      <c r="A7" s="4" t="s">
        <v>1046</v>
      </c>
      <c r="C7" s="7" t="n">
        <v>3500</v>
      </c>
    </row>
    <row r="8" spans="1:5">
      <c r="A8" s="4" t="s">
        <v>1047</v>
      </c>
      <c r="C8" s="5" t="n">
        <v>1522</v>
      </c>
      <c r="D8" s="7" t="n">
        <v>1413</v>
      </c>
      <c r="E8" s="7" t="n">
        <v>768</v>
      </c>
    </row>
    <row r="9" spans="1:5">
      <c r="A9" s="4" t="s">
        <v>1048</v>
      </c>
    </row>
    <row r="10" spans="1:5">
      <c r="A10" s="3" t="s">
        <v>1038</v>
      </c>
    </row>
    <row r="11" spans="1:5">
      <c r="A11" s="4" t="s">
        <v>1049</v>
      </c>
      <c r="C11" s="5" t="n">
        <v>77414</v>
      </c>
      <c r="D11" s="5" t="n">
        <v>74240</v>
      </c>
    </row>
    <row r="12" spans="1:5">
      <c r="A12" s="4" t="s">
        <v>1046</v>
      </c>
      <c r="C12" s="7" t="n">
        <v>4025</v>
      </c>
      <c r="D12" s="7" t="n">
        <v>113</v>
      </c>
    </row>
    <row r="13" spans="1:5">
      <c r="A13" s="4" t="s">
        <v>1050</v>
      </c>
      <c r="C13" s="4" t="s">
        <v>1051</v>
      </c>
      <c r="D13" s="4" t="s">
        <v>1051</v>
      </c>
    </row>
    <row r="14" spans="1:5">
      <c r="A14" s="4" t="s">
        <v>1052</v>
      </c>
    </row>
    <row r="15" spans="1:5">
      <c r="A15" s="3" t="s">
        <v>1038</v>
      </c>
    </row>
    <row r="16" spans="1:5">
      <c r="A16" s="4" t="s">
        <v>1050</v>
      </c>
      <c r="C16" s="4" t="s">
        <v>1053</v>
      </c>
      <c r="D16" s="4" t="s">
        <v>1054</v>
      </c>
    </row>
    <row r="17" spans="1:5">
      <c r="A17" s="4" t="s">
        <v>1055</v>
      </c>
    </row>
    <row r="18" spans="1:5">
      <c r="A18" s="3" t="s">
        <v>1038</v>
      </c>
    </row>
    <row r="19" spans="1:5">
      <c r="A19" s="4" t="s">
        <v>1050</v>
      </c>
      <c r="C19" s="4" t="s">
        <v>1056</v>
      </c>
      <c r="D19" s="4" t="s">
        <v>1057</v>
      </c>
    </row>
    <row r="20" spans="1:5">
      <c r="A20" s="4" t="s">
        <v>1058</v>
      </c>
    </row>
    <row r="21" spans="1:5">
      <c r="A21" s="3" t="s">
        <v>1038</v>
      </c>
    </row>
    <row r="22" spans="1:5">
      <c r="A22" s="4" t="s">
        <v>1059</v>
      </c>
      <c r="C22" s="7" t="n">
        <v>6</v>
      </c>
      <c r="D22" s="7" t="n">
        <v>4</v>
      </c>
    </row>
    <row r="23" spans="1:5">
      <c r="A23" s="4" t="s">
        <v>1060</v>
      </c>
    </row>
    <row r="24" spans="1:5">
      <c r="A24" s="3" t="s">
        <v>1038</v>
      </c>
    </row>
    <row r="25" spans="1:5">
      <c r="A25" s="4" t="s">
        <v>1046</v>
      </c>
      <c r="C25" s="7" t="n">
        <v>6</v>
      </c>
      <c r="D25" s="7" t="n">
        <v>6</v>
      </c>
    </row>
    <row r="26" spans="1:5">
      <c r="A26" s="4" t="s">
        <v>1061</v>
      </c>
    </row>
    <row r="27" spans="1:5">
      <c r="A27" s="3" t="s">
        <v>1038</v>
      </c>
    </row>
    <row r="28" spans="1:5">
      <c r="A28" s="4" t="s">
        <v>1050</v>
      </c>
      <c r="C28" s="4" t="s">
        <v>1062</v>
      </c>
    </row>
    <row r="29" spans="1:5">
      <c r="A29" s="4" t="s">
        <v>1063</v>
      </c>
    </row>
    <row r="30" spans="1:5">
      <c r="A30" s="3" t="s">
        <v>1038</v>
      </c>
    </row>
    <row r="31" spans="1:5">
      <c r="A31" s="4" t="s">
        <v>1050</v>
      </c>
      <c r="C31" s="4" t="s">
        <v>1064</v>
      </c>
    </row>
    <row r="32" spans="1:5">
      <c r="A32" s="4" t="s">
        <v>1065</v>
      </c>
    </row>
    <row r="33" spans="1:5">
      <c r="A33" s="3" t="s">
        <v>1038</v>
      </c>
    </row>
    <row r="34" spans="1:5">
      <c r="A34" s="4" t="s">
        <v>1046</v>
      </c>
      <c r="B34" s="7" t="n">
        <v>500</v>
      </c>
    </row>
    <row r="35" spans="1:5">
      <c r="A35" s="4" t="s">
        <v>1066</v>
      </c>
    </row>
    <row r="36" spans="1:5">
      <c r="A36" s="3" t="s">
        <v>1038</v>
      </c>
    </row>
    <row r="37" spans="1:5">
      <c r="A37" s="4" t="s">
        <v>1046</v>
      </c>
      <c r="B37" s="7" t="n">
        <v>35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31</v>
      </c>
    </row>
    <row r="3" spans="1:4">
      <c r="A3" s="4" t="s">
        <v>1048</v>
      </c>
    </row>
    <row r="4" spans="1:4">
      <c r="A4" s="3" t="s">
        <v>1038</v>
      </c>
    </row>
    <row r="5" spans="1:4">
      <c r="A5" s="4" t="s">
        <v>1068</v>
      </c>
      <c r="B5" s="7" t="n">
        <v>402</v>
      </c>
      <c r="C5" s="7" t="n">
        <v>604</v>
      </c>
      <c r="D5" s="7" t="n">
        <v>1764</v>
      </c>
    </row>
    <row r="6" spans="1:4">
      <c r="A6" s="4" t="s">
        <v>1069</v>
      </c>
      <c r="B6" s="5" t="n">
        <v>2991</v>
      </c>
      <c r="C6" s="5" t="n">
        <v>3050</v>
      </c>
      <c r="D6" s="5" t="n">
        <v>2990</v>
      </c>
    </row>
    <row r="7" spans="1:4">
      <c r="A7" s="4" t="s">
        <v>1070</v>
      </c>
      <c r="B7" s="5" t="n">
        <v>-3847</v>
      </c>
      <c r="C7" s="5" t="n">
        <v>-3999</v>
      </c>
      <c r="D7" s="5" t="n">
        <v>-4031</v>
      </c>
    </row>
    <row r="8" spans="1:4">
      <c r="A8" s="4" t="s">
        <v>1071</v>
      </c>
      <c r="B8" s="5" t="n">
        <v>-39</v>
      </c>
      <c r="C8" s="5" t="n">
        <v>38</v>
      </c>
      <c r="D8" s="5" t="n">
        <v>196</v>
      </c>
    </row>
    <row r="9" spans="1:4">
      <c r="A9" s="4" t="s">
        <v>1072</v>
      </c>
      <c r="B9" s="5" t="n">
        <v>804</v>
      </c>
      <c r="C9" s="5" t="n">
        <v>790</v>
      </c>
      <c r="D9" s="5" t="n">
        <v>1577</v>
      </c>
    </row>
    <row r="10" spans="1:4">
      <c r="A10" s="4" t="s">
        <v>1073</v>
      </c>
      <c r="B10" s="5" t="n">
        <v>1</v>
      </c>
      <c r="C10" s="5" t="n">
        <v>40</v>
      </c>
      <c r="D10" s="5" t="n">
        <v>290</v>
      </c>
    </row>
    <row r="11" spans="1:4">
      <c r="A11" s="4" t="s">
        <v>1074</v>
      </c>
      <c r="B11" s="5" t="n">
        <v>312</v>
      </c>
      <c r="C11" s="5" t="n">
        <v>523</v>
      </c>
      <c r="D11" s="5" t="n">
        <v>2786</v>
      </c>
    </row>
    <row r="12" spans="1:4">
      <c r="A12" s="4" t="s">
        <v>1075</v>
      </c>
      <c r="B12" s="5" t="n">
        <v>639</v>
      </c>
      <c r="C12" s="5" t="n">
        <v>1979</v>
      </c>
      <c r="D12" s="5" t="n">
        <v>2366</v>
      </c>
    </row>
    <row r="13" spans="1:4">
      <c r="A13" s="4" t="s">
        <v>1060</v>
      </c>
    </row>
    <row r="14" spans="1:4">
      <c r="A14" s="3" t="s">
        <v>1038</v>
      </c>
    </row>
    <row r="15" spans="1:4">
      <c r="A15" s="4" t="s">
        <v>1068</v>
      </c>
      <c r="B15" s="5" t="n">
        <v>106</v>
      </c>
      <c r="C15" s="5" t="n">
        <v>128</v>
      </c>
      <c r="D15" s="5" t="n">
        <v>140</v>
      </c>
    </row>
    <row r="16" spans="1:4">
      <c r="A16" s="4" t="s">
        <v>1069</v>
      </c>
      <c r="B16" s="5" t="n">
        <v>229</v>
      </c>
      <c r="C16" s="5" t="n">
        <v>262</v>
      </c>
      <c r="D16" s="5" t="n">
        <v>248</v>
      </c>
    </row>
    <row r="17" spans="1:4">
      <c r="A17" s="4" t="s">
        <v>1070</v>
      </c>
      <c r="B17" s="5" t="n">
        <v>-7</v>
      </c>
      <c r="C17" s="5" t="n">
        <v>-8</v>
      </c>
      <c r="D17" s="5" t="n">
        <v>-8</v>
      </c>
    </row>
    <row r="18" spans="1:4">
      <c r="A18" s="4" t="s">
        <v>1071</v>
      </c>
      <c r="B18" s="5" t="n">
        <v>-137</v>
      </c>
      <c r="C18" s="5" t="n">
        <v>-126</v>
      </c>
      <c r="D18" s="5" t="n">
        <v>-136</v>
      </c>
    </row>
    <row r="19" spans="1:4">
      <c r="A19" s="4" t="s">
        <v>1072</v>
      </c>
      <c r="B19" s="5" t="n">
        <v>10</v>
      </c>
      <c r="C19" s="5" t="n">
        <v>22</v>
      </c>
      <c r="D19" s="5" t="n">
        <v>31</v>
      </c>
    </row>
    <row r="20" spans="1:4">
      <c r="A20" s="4" t="s">
        <v>1073</v>
      </c>
      <c r="D20" s="5" t="n">
        <v>10</v>
      </c>
    </row>
    <row r="21" spans="1:4">
      <c r="A21" s="4" t="s">
        <v>1074</v>
      </c>
      <c r="B21" s="5" t="n">
        <v>201</v>
      </c>
      <c r="C21" s="5" t="n">
        <v>278</v>
      </c>
      <c r="D21" s="5" t="n">
        <v>285</v>
      </c>
    </row>
    <row r="22" spans="1:4">
      <c r="A22" s="4" t="s">
        <v>1075</v>
      </c>
      <c r="B22" s="7" t="n">
        <v>262</v>
      </c>
      <c r="C22" s="7" t="n">
        <v>274</v>
      </c>
      <c r="D22" s="7" t="n">
        <v>2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31</v>
      </c>
    </row>
    <row r="3" spans="1:4">
      <c r="A3" s="3" t="s">
        <v>1077</v>
      </c>
    </row>
    <row r="4" spans="1:4">
      <c r="A4" s="4" t="s">
        <v>1046</v>
      </c>
      <c r="B4" s="7" t="n">
        <v>3500</v>
      </c>
    </row>
    <row r="5" spans="1:4">
      <c r="A5" s="3" t="s">
        <v>1078</v>
      </c>
    </row>
    <row r="6" spans="1:4">
      <c r="A6" s="4" t="s">
        <v>108</v>
      </c>
      <c r="B6" s="5" t="n">
        <v>-16471</v>
      </c>
      <c r="C6" s="7" t="n">
        <v>-19943</v>
      </c>
    </row>
    <row r="7" spans="1:4">
      <c r="A7" s="4" t="s">
        <v>1048</v>
      </c>
    </row>
    <row r="8" spans="1:4">
      <c r="A8" s="3" t="s">
        <v>1079</v>
      </c>
    </row>
    <row r="9" spans="1:4">
      <c r="A9" s="4" t="s">
        <v>1080</v>
      </c>
      <c r="B9" s="5" t="n">
        <v>76745</v>
      </c>
      <c r="C9" s="5" t="n">
        <v>74388</v>
      </c>
    </row>
    <row r="10" spans="1:4">
      <c r="A10" s="4" t="s">
        <v>1068</v>
      </c>
      <c r="B10" s="5" t="n">
        <v>402</v>
      </c>
      <c r="C10" s="5" t="n">
        <v>604</v>
      </c>
      <c r="D10" s="7" t="n">
        <v>1764</v>
      </c>
    </row>
    <row r="11" spans="1:4">
      <c r="A11" s="4" t="s">
        <v>1069</v>
      </c>
      <c r="B11" s="5" t="n">
        <v>2991</v>
      </c>
      <c r="C11" s="5" t="n">
        <v>3050</v>
      </c>
      <c r="D11" s="5" t="n">
        <v>2990</v>
      </c>
    </row>
    <row r="12" spans="1:4">
      <c r="A12" s="4" t="s">
        <v>1081</v>
      </c>
      <c r="C12" s="5" t="n">
        <v>1</v>
      </c>
    </row>
    <row r="13" spans="1:4">
      <c r="A13" s="4" t="s">
        <v>1082</v>
      </c>
      <c r="B13" s="5" t="n">
        <v>-7</v>
      </c>
      <c r="C13" s="5" t="n">
        <v>6</v>
      </c>
    </row>
    <row r="14" spans="1:4">
      <c r="A14" s="4" t="s">
        <v>1083</v>
      </c>
      <c r="B14" s="5" t="n">
        <v>5653</v>
      </c>
      <c r="C14" s="5" t="n">
        <v>2669</v>
      </c>
    </row>
    <row r="15" spans="1:4">
      <c r="A15" s="4" t="s">
        <v>1084</v>
      </c>
      <c r="B15" s="5" t="n">
        <v>-751</v>
      </c>
      <c r="C15" s="5" t="n">
        <v>-63</v>
      </c>
    </row>
    <row r="16" spans="1:4">
      <c r="A16" s="4" t="s">
        <v>1085</v>
      </c>
      <c r="B16" s="5" t="n">
        <v>-4658</v>
      </c>
      <c r="C16" s="5" t="n">
        <v>-3903</v>
      </c>
    </row>
    <row r="17" spans="1:4">
      <c r="A17" s="4" t="s">
        <v>1086</v>
      </c>
      <c r="B17" s="5" t="n">
        <v>18</v>
      </c>
      <c r="C17" s="5" t="n">
        <v>-7</v>
      </c>
    </row>
    <row r="18" spans="1:4">
      <c r="A18" s="4" t="s">
        <v>1087</v>
      </c>
      <c r="B18" s="5" t="n">
        <v>80393</v>
      </c>
      <c r="C18" s="5" t="n">
        <v>76745</v>
      </c>
      <c r="D18" s="5" t="n">
        <v>74388</v>
      </c>
    </row>
    <row r="19" spans="1:4">
      <c r="A19" s="3" t="s">
        <v>1077</v>
      </c>
    </row>
    <row r="20" spans="1:4">
      <c r="A20" s="4" t="s">
        <v>1088</v>
      </c>
      <c r="B20" s="5" t="n">
        <v>56692</v>
      </c>
      <c r="C20" s="5" t="n">
        <v>56514</v>
      </c>
    </row>
    <row r="21" spans="1:4">
      <c r="A21" s="4" t="s">
        <v>1089</v>
      </c>
      <c r="B21" s="5" t="n">
        <v>8552</v>
      </c>
      <c r="C21" s="5" t="n">
        <v>3885</v>
      </c>
    </row>
    <row r="22" spans="1:4">
      <c r="A22" s="4" t="s">
        <v>1046</v>
      </c>
      <c r="B22" s="5" t="n">
        <v>4025</v>
      </c>
      <c r="C22" s="5" t="n">
        <v>113</v>
      </c>
    </row>
    <row r="23" spans="1:4">
      <c r="A23" s="4" t="s">
        <v>1081</v>
      </c>
      <c r="C23" s="5" t="n">
        <v>1</v>
      </c>
    </row>
    <row r="24" spans="1:4">
      <c r="A24" s="4" t="s">
        <v>1090</v>
      </c>
      <c r="B24" s="5" t="n">
        <v>-744</v>
      </c>
      <c r="C24" s="5" t="n">
        <v>-24</v>
      </c>
    </row>
    <row r="25" spans="1:4">
      <c r="A25" s="4" t="s">
        <v>1091</v>
      </c>
      <c r="B25" s="5" t="n">
        <v>-4530</v>
      </c>
      <c r="C25" s="5" t="n">
        <v>-3791</v>
      </c>
    </row>
    <row r="26" spans="1:4">
      <c r="A26" s="4" t="s">
        <v>1086</v>
      </c>
      <c r="B26" s="5" t="n">
        <v>16</v>
      </c>
      <c r="C26" s="5" t="n">
        <v>-6</v>
      </c>
    </row>
    <row r="27" spans="1:4">
      <c r="A27" s="4" t="s">
        <v>1092</v>
      </c>
      <c r="B27" s="5" t="n">
        <v>64011</v>
      </c>
      <c r="C27" s="5" t="n">
        <v>56692</v>
      </c>
      <c r="D27" s="5" t="n">
        <v>56514</v>
      </c>
    </row>
    <row r="28" spans="1:4">
      <c r="A28" s="3" t="s">
        <v>1078</v>
      </c>
    </row>
    <row r="29" spans="1:4">
      <c r="A29" s="4" t="s">
        <v>1093</v>
      </c>
      <c r="B29" s="5" t="n">
        <v>218</v>
      </c>
      <c r="C29" s="5" t="n">
        <v>3</v>
      </c>
    </row>
    <row r="30" spans="1:4">
      <c r="A30" s="4" t="s">
        <v>1094</v>
      </c>
      <c r="B30" s="5" t="n">
        <v>-129</v>
      </c>
      <c r="C30" s="5" t="n">
        <v>-113</v>
      </c>
    </row>
    <row r="31" spans="1:4">
      <c r="A31" s="4" t="s">
        <v>108</v>
      </c>
      <c r="B31" s="5" t="n">
        <v>-16471</v>
      </c>
      <c r="C31" s="5" t="n">
        <v>-19943</v>
      </c>
    </row>
    <row r="32" spans="1:4">
      <c r="A32" s="4" t="s">
        <v>1095</v>
      </c>
      <c r="B32" s="5" t="n">
        <v>-16382</v>
      </c>
      <c r="C32" s="5" t="n">
        <v>-20053</v>
      </c>
    </row>
    <row r="33" spans="1:4">
      <c r="A33" s="4" t="s">
        <v>1060</v>
      </c>
    </row>
    <row r="34" spans="1:4">
      <c r="A34" s="3" t="s">
        <v>1079</v>
      </c>
    </row>
    <row r="35" spans="1:4">
      <c r="A35" s="4" t="s">
        <v>1080</v>
      </c>
      <c r="B35" s="5" t="n">
        <v>6431</v>
      </c>
      <c r="C35" s="5" t="n">
        <v>7138</v>
      </c>
    </row>
    <row r="36" spans="1:4">
      <c r="A36" s="4" t="s">
        <v>1068</v>
      </c>
      <c r="B36" s="5" t="n">
        <v>106</v>
      </c>
      <c r="C36" s="5" t="n">
        <v>128</v>
      </c>
      <c r="D36" s="5" t="n">
        <v>140</v>
      </c>
    </row>
    <row r="37" spans="1:4">
      <c r="A37" s="4" t="s">
        <v>1069</v>
      </c>
      <c r="B37" s="5" t="n">
        <v>229</v>
      </c>
      <c r="C37" s="5" t="n">
        <v>262</v>
      </c>
      <c r="D37" s="5" t="n">
        <v>248</v>
      </c>
    </row>
    <row r="38" spans="1:4">
      <c r="A38" s="4" t="s">
        <v>1082</v>
      </c>
      <c r="B38" s="5" t="n">
        <v>-35</v>
      </c>
      <c r="C38" s="5" t="n">
        <v>-57</v>
      </c>
    </row>
    <row r="39" spans="1:4">
      <c r="A39" s="4" t="s">
        <v>1083</v>
      </c>
      <c r="B39" s="5" t="n">
        <v>-204</v>
      </c>
      <c r="C39" s="5" t="n">
        <v>-612</v>
      </c>
    </row>
    <row r="40" spans="1:4">
      <c r="A40" s="4" t="s">
        <v>1084</v>
      </c>
      <c r="C40" s="4" t="s">
        <v>65</v>
      </c>
    </row>
    <row r="41" spans="1:4">
      <c r="A41" s="4" t="s">
        <v>1085</v>
      </c>
      <c r="B41" s="5" t="n">
        <v>-481</v>
      </c>
      <c r="C41" s="5" t="n">
        <v>-469</v>
      </c>
    </row>
    <row r="42" spans="1:4">
      <c r="A42" s="4" t="s">
        <v>1096</v>
      </c>
      <c r="B42" s="5" t="n">
        <v>33</v>
      </c>
      <c r="C42" s="5" t="n">
        <v>37</v>
      </c>
    </row>
    <row r="43" spans="1:4">
      <c r="A43" s="4" t="s">
        <v>1086</v>
      </c>
      <c r="B43" s="5" t="n">
        <v>6</v>
      </c>
      <c r="C43" s="5" t="n">
        <v>4</v>
      </c>
    </row>
    <row r="44" spans="1:4">
      <c r="A44" s="4" t="s">
        <v>1087</v>
      </c>
      <c r="B44" s="5" t="n">
        <v>6085</v>
      </c>
      <c r="C44" s="5" t="n">
        <v>6431</v>
      </c>
      <c r="D44" s="5" t="n">
        <v>7138</v>
      </c>
    </row>
    <row r="45" spans="1:4">
      <c r="A45" s="3" t="s">
        <v>1077</v>
      </c>
    </row>
    <row r="46" spans="1:4">
      <c r="A46" s="4" t="s">
        <v>1088</v>
      </c>
      <c r="B46" s="5" t="n">
        <v>134</v>
      </c>
      <c r="C46" s="5" t="n">
        <v>132</v>
      </c>
    </row>
    <row r="47" spans="1:4">
      <c r="A47" s="4" t="s">
        <v>1089</v>
      </c>
      <c r="B47" s="5" t="n">
        <v>15</v>
      </c>
      <c r="C47" s="5" t="n">
        <v>7</v>
      </c>
    </row>
    <row r="48" spans="1:4">
      <c r="A48" s="4" t="s">
        <v>1046</v>
      </c>
      <c r="B48" s="5" t="n">
        <v>6</v>
      </c>
      <c r="C48" s="5" t="n">
        <v>6</v>
      </c>
    </row>
    <row r="49" spans="1:4">
      <c r="A49" s="4" t="s">
        <v>1081</v>
      </c>
      <c r="B49" s="5" t="n">
        <v>4</v>
      </c>
      <c r="C49" s="5" t="n">
        <v>7</v>
      </c>
    </row>
    <row r="50" spans="1:4">
      <c r="A50" s="4" t="s">
        <v>1091</v>
      </c>
      <c r="B50" s="5" t="n">
        <v>-16</v>
      </c>
      <c r="C50" s="5" t="n">
        <v>-18</v>
      </c>
    </row>
    <row r="51" spans="1:4">
      <c r="A51" s="4" t="s">
        <v>1092</v>
      </c>
      <c r="B51" s="5" t="n">
        <v>143</v>
      </c>
      <c r="C51" s="5" t="n">
        <v>134</v>
      </c>
      <c r="D51" s="7" t="n">
        <v>132</v>
      </c>
    </row>
    <row r="52" spans="1:4">
      <c r="A52" s="3" t="s">
        <v>1078</v>
      </c>
    </row>
    <row r="53" spans="1:4">
      <c r="A53" s="4" t="s">
        <v>1094</v>
      </c>
      <c r="B53" s="5" t="n">
        <v>-397</v>
      </c>
      <c r="C53" s="5" t="n">
        <v>-381</v>
      </c>
    </row>
    <row r="54" spans="1:4">
      <c r="A54" s="4" t="s">
        <v>107</v>
      </c>
      <c r="B54" s="5" t="n">
        <v>-5545</v>
      </c>
      <c r="C54" s="5" t="n">
        <v>-5916</v>
      </c>
    </row>
    <row r="55" spans="1:4">
      <c r="A55" s="4" t="s">
        <v>1095</v>
      </c>
      <c r="B55" s="7" t="n">
        <v>-5942</v>
      </c>
      <c r="C55" s="7" t="n">
        <v>-62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4" t="s">
        <v>1048</v>
      </c>
    </row>
    <row r="3" spans="1:3">
      <c r="A3" s="3" t="s">
        <v>1038</v>
      </c>
    </row>
    <row r="4" spans="1:3">
      <c r="A4" s="4" t="s">
        <v>1098</v>
      </c>
      <c r="B4" s="7" t="n">
        <v>22942</v>
      </c>
      <c r="C4" s="7" t="n">
        <v>22802</v>
      </c>
    </row>
    <row r="5" spans="1:3">
      <c r="A5" s="4" t="s">
        <v>1099</v>
      </c>
      <c r="B5" s="5" t="n">
        <v>-1211</v>
      </c>
      <c r="C5" s="5" t="n">
        <v>-1243</v>
      </c>
    </row>
    <row r="6" spans="1:3">
      <c r="A6" s="4" t="s">
        <v>1100</v>
      </c>
      <c r="B6" s="5" t="n">
        <v>21731</v>
      </c>
      <c r="C6" s="5" t="n">
        <v>21559</v>
      </c>
    </row>
    <row r="7" spans="1:3">
      <c r="A7" s="4" t="s">
        <v>1060</v>
      </c>
    </row>
    <row r="8" spans="1:3">
      <c r="A8" s="3" t="s">
        <v>1038</v>
      </c>
    </row>
    <row r="9" spans="1:3">
      <c r="A9" s="4" t="s">
        <v>1098</v>
      </c>
      <c r="B9" s="5" t="n">
        <v>-59</v>
      </c>
      <c r="C9" s="5" t="n">
        <v>152</v>
      </c>
    </row>
    <row r="10" spans="1:3">
      <c r="A10" s="4" t="s">
        <v>1099</v>
      </c>
      <c r="B10" s="5" t="n">
        <v>-226</v>
      </c>
      <c r="C10" s="5" t="n">
        <v>-328</v>
      </c>
    </row>
    <row r="11" spans="1:3">
      <c r="A11" s="4" t="s">
        <v>1100</v>
      </c>
      <c r="B11" s="7" t="n">
        <v>-285</v>
      </c>
      <c r="C11" s="7" t="n">
        <v>-1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605</v>
      </c>
    </row>
    <row r="2" spans="1:2">
      <c r="A2" s="4" t="s">
        <v>1048</v>
      </c>
    </row>
    <row r="3" spans="1:2">
      <c r="A3" s="3" t="s">
        <v>1038</v>
      </c>
    </row>
    <row r="4" spans="1:2">
      <c r="A4" s="4" t="s">
        <v>1102</v>
      </c>
      <c r="B4" s="7" t="n">
        <v>1128</v>
      </c>
    </row>
    <row r="5" spans="1:2">
      <c r="A5" s="4" t="s">
        <v>1103</v>
      </c>
      <c r="B5" s="5" t="n">
        <v>-56</v>
      </c>
    </row>
    <row r="6" spans="1:2">
      <c r="A6" s="4" t="s">
        <v>168</v>
      </c>
      <c r="B6" s="5" t="n">
        <v>1072</v>
      </c>
    </row>
    <row r="7" spans="1:2">
      <c r="A7" s="4" t="s">
        <v>1060</v>
      </c>
    </row>
    <row r="8" spans="1:2">
      <c r="A8" s="3" t="s">
        <v>1038</v>
      </c>
    </row>
    <row r="9" spans="1:2">
      <c r="A9" s="4" t="s">
        <v>1102</v>
      </c>
      <c r="B9" s="5" t="n">
        <v>-10</v>
      </c>
    </row>
    <row r="10" spans="1:2">
      <c r="A10" s="4" t="s">
        <v>1103</v>
      </c>
      <c r="B10" s="5" t="n">
        <v>-126</v>
      </c>
    </row>
    <row r="11" spans="1:2">
      <c r="A11" s="4" t="s">
        <v>168</v>
      </c>
      <c r="B11" s="7" t="n">
        <v>-1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3" t="s">
        <v>1038</v>
      </c>
    </row>
    <row r="3" spans="1:3">
      <c r="A3" s="4" t="s">
        <v>1105</v>
      </c>
      <c r="B3" s="7" t="n">
        <v>74953</v>
      </c>
      <c r="C3" s="7" t="n">
        <v>76586</v>
      </c>
    </row>
    <row r="4" spans="1:3">
      <c r="A4" s="4" t="s">
        <v>1106</v>
      </c>
      <c r="B4" s="5" t="n">
        <v>71975</v>
      </c>
      <c r="C4" s="5" t="n">
        <v>74081</v>
      </c>
    </row>
    <row r="5" spans="1:3">
      <c r="A5" s="4" t="s">
        <v>1107</v>
      </c>
      <c r="B5" s="7" t="n">
        <v>58353</v>
      </c>
      <c r="C5" s="7" t="n">
        <v>565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038</v>
      </c>
    </row>
    <row r="4" spans="1:4">
      <c r="A4" s="4" t="s">
        <v>1070</v>
      </c>
      <c r="B4" s="4" t="s">
        <v>1109</v>
      </c>
      <c r="C4" s="4" t="s">
        <v>1109</v>
      </c>
      <c r="D4" s="4" t="s">
        <v>1110</v>
      </c>
    </row>
    <row r="5" spans="1:4">
      <c r="A5" s="4" t="s">
        <v>1111</v>
      </c>
      <c r="B5" s="4" t="s">
        <v>1112</v>
      </c>
      <c r="C5" s="4" t="s">
        <v>1113</v>
      </c>
      <c r="D5" s="4" t="s">
        <v>1114</v>
      </c>
    </row>
    <row r="6" spans="1:4">
      <c r="A6" s="4" t="s">
        <v>1048</v>
      </c>
    </row>
    <row r="7" spans="1:4">
      <c r="A7" s="3" t="s">
        <v>1038</v>
      </c>
    </row>
    <row r="8" spans="1:4">
      <c r="A8" s="4" t="s">
        <v>1115</v>
      </c>
      <c r="B8" s="4" t="s">
        <v>1116</v>
      </c>
      <c r="C8" s="4" t="s">
        <v>1114</v>
      </c>
      <c r="D8" s="4" t="s">
        <v>1117</v>
      </c>
    </row>
    <row r="9" spans="1:4">
      <c r="A9" s="4" t="s">
        <v>1060</v>
      </c>
    </row>
    <row r="10" spans="1:4">
      <c r="A10" s="3" t="s">
        <v>1038</v>
      </c>
    </row>
    <row r="11" spans="1:4">
      <c r="A11" s="4" t="s">
        <v>1115</v>
      </c>
      <c r="B11" s="4" t="s">
        <v>1118</v>
      </c>
      <c r="C11" s="4" t="s">
        <v>1119</v>
      </c>
      <c r="D11" s="4" t="s">
        <v>112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3" t="s">
        <v>236</v>
      </c>
    </row>
    <row r="4" spans="1:4">
      <c r="A4" s="4" t="s">
        <v>1122</v>
      </c>
      <c r="B4" s="4" t="s">
        <v>1042</v>
      </c>
      <c r="C4" s="4" t="s">
        <v>1123</v>
      </c>
      <c r="D4" s="4" t="s">
        <v>1123</v>
      </c>
    </row>
    <row r="5" spans="1:4">
      <c r="A5" s="4" t="s">
        <v>1124</v>
      </c>
      <c r="B5" s="4" t="s">
        <v>1125</v>
      </c>
      <c r="C5" s="4" t="s">
        <v>1041</v>
      </c>
      <c r="D5" s="4" t="s">
        <v>1041</v>
      </c>
    </row>
    <row r="6" spans="1:4">
      <c r="A6" s="4" t="s">
        <v>1126</v>
      </c>
      <c r="B6" s="5" t="n">
        <v>2021</v>
      </c>
      <c r="C6" s="5" t="n">
        <v>2021</v>
      </c>
      <c r="D6" s="5" t="n">
        <v>20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605</v>
      </c>
    </row>
    <row r="3" spans="1:2">
      <c r="A3" s="3" t="s">
        <v>236</v>
      </c>
    </row>
    <row r="4" spans="1:2">
      <c r="A4" s="4" t="s">
        <v>1128</v>
      </c>
      <c r="B4" s="7" t="n">
        <v>45</v>
      </c>
    </row>
    <row r="5" spans="1:2">
      <c r="A5" s="4" t="s">
        <v>1129</v>
      </c>
      <c r="B5" s="5" t="n">
        <v>-37</v>
      </c>
    </row>
    <row r="6" spans="1:2">
      <c r="A6" s="4" t="s">
        <v>1130</v>
      </c>
      <c r="B6" s="5" t="n">
        <v>529</v>
      </c>
    </row>
    <row r="7" spans="1:2">
      <c r="A7" s="4" t="s">
        <v>1131</v>
      </c>
      <c r="B7" s="7" t="n">
        <v>-44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1038</v>
      </c>
    </row>
    <row r="3" spans="1:3">
      <c r="A3" s="4" t="s">
        <v>1050</v>
      </c>
      <c r="B3" s="4" t="s">
        <v>1051</v>
      </c>
      <c r="C3" s="4" t="s">
        <v>1051</v>
      </c>
    </row>
    <row r="4" spans="1:3">
      <c r="A4" s="4" t="s">
        <v>1133</v>
      </c>
      <c r="B4" s="4" t="s">
        <v>1051</v>
      </c>
      <c r="C4" s="4" t="s">
        <v>1051</v>
      </c>
    </row>
    <row r="5" spans="1:3">
      <c r="A5" s="4" t="s">
        <v>1134</v>
      </c>
    </row>
    <row r="6" spans="1:3">
      <c r="A6" s="3" t="s">
        <v>1038</v>
      </c>
    </row>
    <row r="7" spans="1:3">
      <c r="A7" s="4" t="s">
        <v>1050</v>
      </c>
      <c r="B7" s="4" t="s">
        <v>1053</v>
      </c>
      <c r="C7" s="4" t="s">
        <v>1054</v>
      </c>
    </row>
    <row r="8" spans="1:3">
      <c r="A8" s="4" t="s">
        <v>1133</v>
      </c>
      <c r="B8" s="4" t="s">
        <v>1135</v>
      </c>
      <c r="C8" s="4" t="s">
        <v>1135</v>
      </c>
    </row>
    <row r="9" spans="1:3">
      <c r="A9" s="4" t="s">
        <v>1136</v>
      </c>
    </row>
    <row r="10" spans="1:3">
      <c r="A10" s="3" t="s">
        <v>1038</v>
      </c>
    </row>
    <row r="11" spans="1:3">
      <c r="A11" s="4" t="s">
        <v>1050</v>
      </c>
      <c r="B11" s="4" t="s">
        <v>1056</v>
      </c>
      <c r="C11" s="4" t="s">
        <v>1057</v>
      </c>
    </row>
    <row r="12" spans="1:3">
      <c r="A12" s="4" t="s">
        <v>1133</v>
      </c>
      <c r="B12" s="4" t="s">
        <v>1137</v>
      </c>
      <c r="C12" s="4" t="s">
        <v>1137</v>
      </c>
    </row>
    <row r="13" spans="1:3">
      <c r="A13" s="4" t="s">
        <v>1138</v>
      </c>
    </row>
    <row r="14" spans="1:3">
      <c r="A14" s="3" t="s">
        <v>1038</v>
      </c>
    </row>
    <row r="15" spans="1:3">
      <c r="A15" s="4" t="s">
        <v>1050</v>
      </c>
      <c r="B15" s="4" t="s">
        <v>1041</v>
      </c>
      <c r="C15" s="4" t="s">
        <v>1041</v>
      </c>
    </row>
    <row r="16" spans="1:3">
      <c r="A16" s="4" t="s">
        <v>1133</v>
      </c>
      <c r="B16" s="4" t="s">
        <v>1041</v>
      </c>
      <c r="C16" s="4" t="s">
        <v>1041</v>
      </c>
    </row>
    <row r="17" spans="1:3">
      <c r="A17" s="4" t="s">
        <v>1139</v>
      </c>
    </row>
    <row r="18" spans="1:3">
      <c r="A18" s="3" t="s">
        <v>1038</v>
      </c>
    </row>
    <row r="19" spans="1:3">
      <c r="A19" s="4" t="s">
        <v>1050</v>
      </c>
      <c r="B19" s="4" t="s">
        <v>1140</v>
      </c>
      <c r="C19" s="4" t="s">
        <v>1141</v>
      </c>
    </row>
    <row r="20" spans="1:3">
      <c r="A20" s="4" t="s">
        <v>1133</v>
      </c>
      <c r="B20" s="4" t="s">
        <v>1141</v>
      </c>
      <c r="C20" s="4" t="s">
        <v>1141</v>
      </c>
    </row>
    <row r="21" spans="1:3">
      <c r="A21" s="4" t="s">
        <v>1142</v>
      </c>
    </row>
    <row r="22" spans="1:3">
      <c r="A22" s="3" t="s">
        <v>1038</v>
      </c>
    </row>
    <row r="23" spans="1:3">
      <c r="A23" s="4" t="s">
        <v>1050</v>
      </c>
      <c r="B23" s="4" t="s">
        <v>1143</v>
      </c>
      <c r="C23" s="4" t="s">
        <v>1143</v>
      </c>
    </row>
    <row r="24" spans="1:3">
      <c r="A24" s="4" t="s">
        <v>1133</v>
      </c>
      <c r="B24" s="4" t="s">
        <v>1143</v>
      </c>
      <c r="C24" s="4" t="s">
        <v>11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44</v>
      </c>
      <c r="C1" s="2" t="s">
        <v>2</v>
      </c>
      <c r="D1" s="2" t="s">
        <v>30</v>
      </c>
      <c r="E1" s="2" t="s">
        <v>31</v>
      </c>
    </row>
    <row r="2" spans="1:5">
      <c r="A2" s="4" t="s">
        <v>1145</v>
      </c>
    </row>
    <row r="3" spans="1:5">
      <c r="A3" s="3" t="s">
        <v>1038</v>
      </c>
    </row>
    <row r="4" spans="1:5">
      <c r="A4" s="4" t="s">
        <v>1146</v>
      </c>
      <c r="C4" s="7" t="n">
        <v>42305</v>
      </c>
      <c r="D4" s="7" t="n">
        <v>37866</v>
      </c>
    </row>
    <row r="5" spans="1:5">
      <c r="A5" s="4" t="s">
        <v>1146</v>
      </c>
      <c r="C5" s="5" t="n">
        <v>64011</v>
      </c>
      <c r="D5" s="5" t="n">
        <v>56692</v>
      </c>
      <c r="E5" s="7" t="n">
        <v>56514</v>
      </c>
    </row>
    <row r="6" spans="1:5">
      <c r="A6" s="4" t="s">
        <v>1147</v>
      </c>
      <c r="C6" s="5" t="n">
        <v>21297</v>
      </c>
      <c r="D6" s="5" t="n">
        <v>18519</v>
      </c>
    </row>
    <row r="7" spans="1:5">
      <c r="A7" s="4" t="s">
        <v>1148</v>
      </c>
    </row>
    <row r="8" spans="1:5">
      <c r="A8" s="3" t="s">
        <v>1038</v>
      </c>
    </row>
    <row r="9" spans="1:5">
      <c r="A9" s="4" t="s">
        <v>1146</v>
      </c>
      <c r="C9" s="5" t="n">
        <v>11790</v>
      </c>
      <c r="D9" s="5" t="n">
        <v>11968</v>
      </c>
    </row>
    <row r="10" spans="1:5">
      <c r="A10" s="4" t="s">
        <v>1149</v>
      </c>
    </row>
    <row r="11" spans="1:5">
      <c r="A11" s="3" t="s">
        <v>1038</v>
      </c>
    </row>
    <row r="12" spans="1:5">
      <c r="A12" s="4" t="s">
        <v>1146</v>
      </c>
      <c r="C12" s="5" t="n">
        <v>30200</v>
      </c>
      <c r="D12" s="5" t="n">
        <v>25548</v>
      </c>
    </row>
    <row r="13" spans="1:5">
      <c r="A13" s="4" t="s">
        <v>1150</v>
      </c>
    </row>
    <row r="14" spans="1:5">
      <c r="A14" s="3" t="s">
        <v>1038</v>
      </c>
    </row>
    <row r="15" spans="1:5">
      <c r="A15" s="4" t="s">
        <v>1146</v>
      </c>
      <c r="C15" s="5" t="n">
        <v>315</v>
      </c>
      <c r="D15" s="5" t="n">
        <v>350</v>
      </c>
      <c r="E15" s="5" t="n">
        <v>464</v>
      </c>
    </row>
    <row r="16" spans="1:5">
      <c r="A16" s="4" t="s">
        <v>1151</v>
      </c>
    </row>
    <row r="17" spans="1:5">
      <c r="A17" s="3" t="s">
        <v>1038</v>
      </c>
    </row>
    <row r="18" spans="1:5">
      <c r="A18" s="4" t="s">
        <v>1146</v>
      </c>
      <c r="C18" s="5" t="n">
        <v>19603</v>
      </c>
      <c r="D18" s="5" t="n">
        <v>16730</v>
      </c>
    </row>
    <row r="19" spans="1:5">
      <c r="A19" s="4" t="s">
        <v>1152</v>
      </c>
    </row>
    <row r="20" spans="1:5">
      <c r="A20" s="3" t="s">
        <v>1038</v>
      </c>
    </row>
    <row r="21" spans="1:5">
      <c r="A21" s="4" t="s">
        <v>1146</v>
      </c>
      <c r="C21" s="5" t="n">
        <v>19591</v>
      </c>
      <c r="D21" s="5" t="n">
        <v>16723</v>
      </c>
    </row>
    <row r="22" spans="1:5">
      <c r="A22" s="4" t="s">
        <v>1153</v>
      </c>
    </row>
    <row r="23" spans="1:5">
      <c r="A23" s="3" t="s">
        <v>1038</v>
      </c>
    </row>
    <row r="24" spans="1:5">
      <c r="A24" s="4" t="s">
        <v>1146</v>
      </c>
      <c r="B24" s="4" t="s">
        <v>117</v>
      </c>
      <c r="C24" s="5" t="n">
        <v>12</v>
      </c>
      <c r="D24" s="5" t="n">
        <v>12</v>
      </c>
    </row>
    <row r="25" spans="1:5">
      <c r="A25" s="4" t="s">
        <v>1154</v>
      </c>
    </row>
    <row r="26" spans="1:5">
      <c r="A26" s="3" t="s">
        <v>1038</v>
      </c>
    </row>
    <row r="27" spans="1:5">
      <c r="A27" s="4" t="s">
        <v>1146</v>
      </c>
      <c r="B27" s="4" t="s">
        <v>117</v>
      </c>
      <c r="D27" s="5" t="n">
        <v>7</v>
      </c>
      <c r="E27" s="5" t="n">
        <v>11</v>
      </c>
    </row>
    <row r="28" spans="1:5">
      <c r="A28" s="4" t="s">
        <v>1155</v>
      </c>
    </row>
    <row r="29" spans="1:5">
      <c r="A29" s="3" t="s">
        <v>1038</v>
      </c>
    </row>
    <row r="30" spans="1:5">
      <c r="A30" s="4" t="s">
        <v>1146</v>
      </c>
      <c r="C30" s="5" t="n">
        <v>5430</v>
      </c>
      <c r="D30" s="5" t="n">
        <v>4876</v>
      </c>
    </row>
    <row r="31" spans="1:5">
      <c r="A31" s="4" t="s">
        <v>1156</v>
      </c>
    </row>
    <row r="32" spans="1:5">
      <c r="A32" s="3" t="s">
        <v>1038</v>
      </c>
    </row>
    <row r="33" spans="1:5">
      <c r="A33" s="4" t="s">
        <v>1146</v>
      </c>
      <c r="C33" s="5" t="n">
        <v>5430</v>
      </c>
      <c r="D33" s="5" t="n">
        <v>4875</v>
      </c>
    </row>
    <row r="34" spans="1:5">
      <c r="A34" s="4" t="s">
        <v>1157</v>
      </c>
    </row>
    <row r="35" spans="1:5">
      <c r="A35" s="3" t="s">
        <v>1038</v>
      </c>
    </row>
    <row r="36" spans="1:5">
      <c r="A36" s="4" t="s">
        <v>1146</v>
      </c>
      <c r="D36" s="5" t="n">
        <v>1</v>
      </c>
      <c r="E36" s="5" t="n">
        <v>1</v>
      </c>
    </row>
    <row r="37" spans="1:5">
      <c r="A37" s="4" t="s">
        <v>1158</v>
      </c>
    </row>
    <row r="38" spans="1:5">
      <c r="A38" s="3" t="s">
        <v>1038</v>
      </c>
    </row>
    <row r="39" spans="1:5">
      <c r="A39" s="4" t="s">
        <v>1146</v>
      </c>
      <c r="C39" s="5" t="n">
        <v>760</v>
      </c>
    </row>
    <row r="40" spans="1:5">
      <c r="A40" s="4" t="s">
        <v>1159</v>
      </c>
    </row>
    <row r="41" spans="1:5">
      <c r="A41" s="3" t="s">
        <v>1038</v>
      </c>
    </row>
    <row r="42" spans="1:5">
      <c r="A42" s="4" t="s">
        <v>1146</v>
      </c>
      <c r="C42" s="5" t="n">
        <v>460</v>
      </c>
    </row>
    <row r="43" spans="1:5">
      <c r="A43" s="4" t="s">
        <v>1160</v>
      </c>
    </row>
    <row r="44" spans="1:5">
      <c r="A44" s="3" t="s">
        <v>1038</v>
      </c>
    </row>
    <row r="45" spans="1:5">
      <c r="A45" s="4" t="s">
        <v>1146</v>
      </c>
      <c r="B45" s="4" t="s">
        <v>117</v>
      </c>
      <c r="C45" s="5" t="n">
        <v>300</v>
      </c>
      <c r="D45" s="5" t="n">
        <v>331</v>
      </c>
    </row>
    <row r="46" spans="1:5">
      <c r="A46" s="4" t="s">
        <v>1161</v>
      </c>
    </row>
    <row r="47" spans="1:5">
      <c r="A47" s="3" t="s">
        <v>1038</v>
      </c>
    </row>
    <row r="48" spans="1:5">
      <c r="A48" s="4" t="s">
        <v>1146</v>
      </c>
      <c r="D48" s="5" t="n">
        <v>706</v>
      </c>
    </row>
    <row r="49" spans="1:5">
      <c r="A49" s="4" t="s">
        <v>1162</v>
      </c>
    </row>
    <row r="50" spans="1:5">
      <c r="A50" s="3" t="s">
        <v>1038</v>
      </c>
    </row>
    <row r="51" spans="1:5">
      <c r="A51" s="4" t="s">
        <v>1146</v>
      </c>
      <c r="D51" s="5" t="n">
        <v>370</v>
      </c>
    </row>
    <row r="52" spans="1:5">
      <c r="A52" s="4" t="s">
        <v>1163</v>
      </c>
    </row>
    <row r="53" spans="1:5">
      <c r="A53" s="3" t="s">
        <v>1038</v>
      </c>
    </row>
    <row r="54" spans="1:5">
      <c r="A54" s="4" t="s">
        <v>1146</v>
      </c>
      <c r="B54" s="4" t="s">
        <v>117</v>
      </c>
      <c r="D54" s="5" t="n">
        <v>336</v>
      </c>
      <c r="E54" s="5" t="n">
        <v>440</v>
      </c>
    </row>
    <row r="55" spans="1:5">
      <c r="A55" s="4" t="s">
        <v>1164</v>
      </c>
    </row>
    <row r="56" spans="1:5">
      <c r="A56" s="3" t="s">
        <v>1038</v>
      </c>
    </row>
    <row r="57" spans="1:5">
      <c r="A57" s="4" t="s">
        <v>1146</v>
      </c>
      <c r="C57" s="5" t="n">
        <v>1355</v>
      </c>
      <c r="D57" s="5" t="n">
        <v>1398</v>
      </c>
    </row>
    <row r="58" spans="1:5">
      <c r="A58" s="4" t="s">
        <v>1165</v>
      </c>
    </row>
    <row r="59" spans="1:5">
      <c r="A59" s="3" t="s">
        <v>1038</v>
      </c>
    </row>
    <row r="60" spans="1:5">
      <c r="A60" s="4" t="s">
        <v>1146</v>
      </c>
      <c r="C60" s="5" t="n">
        <v>1355</v>
      </c>
      <c r="D60" s="5" t="n">
        <v>1398</v>
      </c>
    </row>
    <row r="61" spans="1:5">
      <c r="A61" s="4" t="s">
        <v>1166</v>
      </c>
    </row>
    <row r="62" spans="1:5">
      <c r="A62" s="3" t="s">
        <v>1038</v>
      </c>
    </row>
    <row r="63" spans="1:5">
      <c r="A63" s="4" t="s">
        <v>1146</v>
      </c>
      <c r="C63" s="5" t="n">
        <v>1237</v>
      </c>
      <c r="D63" s="5" t="n">
        <v>782</v>
      </c>
    </row>
    <row r="64" spans="1:5">
      <c r="A64" s="4" t="s">
        <v>1167</v>
      </c>
    </row>
    <row r="65" spans="1:5">
      <c r="A65" s="3" t="s">
        <v>1038</v>
      </c>
    </row>
    <row r="66" spans="1:5">
      <c r="A66" s="4" t="s">
        <v>1146</v>
      </c>
      <c r="C66" s="5" t="n">
        <v>1237</v>
      </c>
      <c r="D66" s="5" t="n">
        <v>782</v>
      </c>
    </row>
    <row r="67" spans="1:5">
      <c r="A67" s="4" t="s">
        <v>1168</v>
      </c>
    </row>
    <row r="68" spans="1:5">
      <c r="A68" s="3" t="s">
        <v>1038</v>
      </c>
    </row>
    <row r="69" spans="1:5">
      <c r="A69" s="4" t="s">
        <v>1146</v>
      </c>
      <c r="C69" s="5" t="n">
        <v>118</v>
      </c>
      <c r="D69" s="5" t="n">
        <v>74</v>
      </c>
    </row>
    <row r="70" spans="1:5">
      <c r="A70" s="4" t="s">
        <v>1147</v>
      </c>
      <c r="C70" s="5" t="n">
        <v>303</v>
      </c>
      <c r="D70" s="5" t="n">
        <v>227</v>
      </c>
    </row>
    <row r="71" spans="1:5">
      <c r="A71" s="4" t="s">
        <v>1169</v>
      </c>
    </row>
    <row r="72" spans="1:5">
      <c r="A72" s="3" t="s">
        <v>1038</v>
      </c>
    </row>
    <row r="73" spans="1:5">
      <c r="A73" s="4" t="s">
        <v>1146</v>
      </c>
      <c r="C73" s="5" t="n">
        <v>59</v>
      </c>
      <c r="D73" s="5" t="n">
        <v>9</v>
      </c>
    </row>
    <row r="74" spans="1:5">
      <c r="A74" s="4" t="s">
        <v>1170</v>
      </c>
    </row>
    <row r="75" spans="1:5">
      <c r="A75" s="3" t="s">
        <v>1038</v>
      </c>
    </row>
    <row r="76" spans="1:5">
      <c r="A76" s="4" t="s">
        <v>1146</v>
      </c>
      <c r="C76" s="5" t="n">
        <v>59</v>
      </c>
      <c r="D76" s="5" t="n">
        <v>65</v>
      </c>
    </row>
    <row r="77" spans="1:5">
      <c r="A77" s="4" t="s">
        <v>1171</v>
      </c>
    </row>
    <row r="78" spans="1:5">
      <c r="A78" s="3" t="s">
        <v>1038</v>
      </c>
    </row>
    <row r="79" spans="1:5">
      <c r="A79" s="4" t="s">
        <v>1146</v>
      </c>
      <c r="C79" s="5" t="n">
        <v>49</v>
      </c>
      <c r="D79" s="5" t="n">
        <v>40</v>
      </c>
    </row>
    <row r="80" spans="1:5">
      <c r="A80" s="4" t="s">
        <v>1172</v>
      </c>
    </row>
    <row r="81" spans="1:5">
      <c r="A81" s="3" t="s">
        <v>1038</v>
      </c>
    </row>
    <row r="82" spans="1:5">
      <c r="A82" s="4" t="s">
        <v>1146</v>
      </c>
      <c r="C82" s="5" t="n">
        <v>49</v>
      </c>
      <c r="D82" s="5" t="n">
        <v>40</v>
      </c>
    </row>
    <row r="83" spans="1:5">
      <c r="A83" s="4" t="s">
        <v>1173</v>
      </c>
    </row>
    <row r="84" spans="1:5">
      <c r="A84" s="3" t="s">
        <v>1038</v>
      </c>
    </row>
    <row r="85" spans="1:5">
      <c r="A85" s="4" t="s">
        <v>1146</v>
      </c>
      <c r="C85" s="5" t="n">
        <v>-25</v>
      </c>
      <c r="D85" s="5" t="n">
        <v>-38</v>
      </c>
    </row>
    <row r="86" spans="1:5">
      <c r="A86" s="4" t="s">
        <v>1174</v>
      </c>
    </row>
    <row r="87" spans="1:5">
      <c r="A87" s="3" t="s">
        <v>1038</v>
      </c>
    </row>
    <row r="88" spans="1:5">
      <c r="A88" s="4" t="s">
        <v>1146</v>
      </c>
      <c r="C88" s="5" t="n">
        <v>-25</v>
      </c>
      <c r="D88" s="5" t="n">
        <v>-38</v>
      </c>
    </row>
    <row r="89" spans="1:5">
      <c r="A89" s="4" t="s">
        <v>1175</v>
      </c>
    </row>
    <row r="90" spans="1:5">
      <c r="A90" s="3" t="s">
        <v>1038</v>
      </c>
    </row>
    <row r="91" spans="1:5">
      <c r="A91" s="4" t="s">
        <v>1147</v>
      </c>
      <c r="C91" s="5" t="n">
        <v>1257</v>
      </c>
      <c r="D91" s="5" t="n">
        <v>1625</v>
      </c>
    </row>
    <row r="92" spans="1:5">
      <c r="A92" s="4" t="s">
        <v>1176</v>
      </c>
    </row>
    <row r="93" spans="1:5">
      <c r="A93" s="3" t="s">
        <v>1038</v>
      </c>
    </row>
    <row r="94" spans="1:5">
      <c r="A94" s="4" t="s">
        <v>1146</v>
      </c>
      <c r="C94" s="5" t="n">
        <v>1778</v>
      </c>
      <c r="D94" s="5" t="n">
        <v>1037</v>
      </c>
    </row>
    <row r="95" spans="1:5">
      <c r="A95" s="4" t="s">
        <v>1177</v>
      </c>
    </row>
    <row r="96" spans="1:5">
      <c r="A96" s="3" t="s">
        <v>1038</v>
      </c>
    </row>
    <row r="97" spans="1:5">
      <c r="A97" s="4" t="s">
        <v>1146</v>
      </c>
      <c r="C97" s="5" t="n">
        <v>1778</v>
      </c>
      <c r="D97" s="5" t="n">
        <v>1037</v>
      </c>
    </row>
    <row r="98" spans="1:5">
      <c r="A98" s="4" t="s">
        <v>1178</v>
      </c>
    </row>
    <row r="99" spans="1:5">
      <c r="A99" s="3" t="s">
        <v>1038</v>
      </c>
    </row>
    <row r="100" spans="1:5">
      <c r="A100" s="4" t="s">
        <v>1146</v>
      </c>
      <c r="C100" s="5" t="n">
        <v>4</v>
      </c>
      <c r="D100" s="5" t="n">
        <v>6</v>
      </c>
    </row>
    <row r="101" spans="1:5">
      <c r="A101" s="4" t="s">
        <v>1179</v>
      </c>
    </row>
    <row r="102" spans="1:5">
      <c r="A102" s="3" t="s">
        <v>1038</v>
      </c>
    </row>
    <row r="103" spans="1:5">
      <c r="A103" s="4" t="s">
        <v>1146</v>
      </c>
      <c r="C103" s="5" t="n">
        <v>1</v>
      </c>
    </row>
    <row r="104" spans="1:5">
      <c r="A104" s="4" t="s">
        <v>1180</v>
      </c>
    </row>
    <row r="105" spans="1:5">
      <c r="A105" s="3" t="s">
        <v>1038</v>
      </c>
    </row>
    <row r="106" spans="1:5">
      <c r="A106" s="4" t="s">
        <v>1146</v>
      </c>
      <c r="C106" s="5" t="n">
        <v>3</v>
      </c>
      <c r="D106" s="5" t="n">
        <v>6</v>
      </c>
    </row>
    <row r="107" spans="1:5">
      <c r="A107" s="4" t="s">
        <v>1181</v>
      </c>
    </row>
    <row r="108" spans="1:5">
      <c r="A108" s="3" t="s">
        <v>1038</v>
      </c>
    </row>
    <row r="109" spans="1:5">
      <c r="A109" s="4" t="s">
        <v>1146</v>
      </c>
      <c r="C109" s="5" t="n">
        <v>-4</v>
      </c>
      <c r="D109" s="5" t="n">
        <v>-8</v>
      </c>
    </row>
    <row r="110" spans="1:5">
      <c r="A110" s="4" t="s">
        <v>1182</v>
      </c>
    </row>
    <row r="111" spans="1:5">
      <c r="A111" s="3" t="s">
        <v>1038</v>
      </c>
    </row>
    <row r="112" spans="1:5">
      <c r="A112" s="4" t="s">
        <v>1146</v>
      </c>
      <c r="C112" s="5" t="n">
        <v>-4</v>
      </c>
      <c r="D112" s="5" t="n">
        <v>-8</v>
      </c>
    </row>
    <row r="113" spans="1:5">
      <c r="A113" s="4" t="s">
        <v>1183</v>
      </c>
    </row>
    <row r="114" spans="1:5">
      <c r="A114" s="3" t="s">
        <v>1038</v>
      </c>
    </row>
    <row r="115" spans="1:5">
      <c r="A115" s="4" t="s">
        <v>1147</v>
      </c>
      <c r="C115" s="5" t="n">
        <v>6786</v>
      </c>
      <c r="D115" s="5" t="n">
        <v>4962</v>
      </c>
    </row>
    <row r="116" spans="1:5">
      <c r="A116" s="4" t="s">
        <v>1184</v>
      </c>
    </row>
    <row r="117" spans="1:5">
      <c r="A117" s="3" t="s">
        <v>1038</v>
      </c>
    </row>
    <row r="118" spans="1:5">
      <c r="A118" s="4" t="s">
        <v>1146</v>
      </c>
      <c r="C118" s="5" t="n">
        <v>4615</v>
      </c>
      <c r="D118" s="5" t="n">
        <v>5374</v>
      </c>
    </row>
    <row r="119" spans="1:5">
      <c r="A119" s="4" t="s">
        <v>1185</v>
      </c>
    </row>
    <row r="120" spans="1:5">
      <c r="A120" s="3" t="s">
        <v>1038</v>
      </c>
    </row>
    <row r="121" spans="1:5">
      <c r="A121" s="4" t="s">
        <v>1146</v>
      </c>
      <c r="C121" s="5" t="n">
        <v>4615</v>
      </c>
      <c r="D121" s="5" t="n">
        <v>5373</v>
      </c>
    </row>
    <row r="122" spans="1:5">
      <c r="A122" s="4" t="s">
        <v>1186</v>
      </c>
    </row>
    <row r="123" spans="1:5">
      <c r="A123" s="3" t="s">
        <v>1038</v>
      </c>
    </row>
    <row r="124" spans="1:5">
      <c r="A124" s="4" t="s">
        <v>1146</v>
      </c>
      <c r="D124" s="5" t="n">
        <v>1</v>
      </c>
      <c r="E124" s="5" t="n">
        <v>1</v>
      </c>
    </row>
    <row r="125" spans="1:5">
      <c r="A125" s="4" t="s">
        <v>1187</v>
      </c>
    </row>
    <row r="126" spans="1:5">
      <c r="A126" s="3" t="s">
        <v>1038</v>
      </c>
    </row>
    <row r="127" spans="1:5">
      <c r="A127" s="4" t="s">
        <v>1146</v>
      </c>
      <c r="C127" s="5" t="n">
        <v>6204</v>
      </c>
      <c r="D127" s="5" t="n">
        <v>5746</v>
      </c>
    </row>
    <row r="128" spans="1:5">
      <c r="A128" s="4" t="s">
        <v>1188</v>
      </c>
    </row>
    <row r="129" spans="1:5">
      <c r="A129" s="3" t="s">
        <v>1038</v>
      </c>
    </row>
    <row r="130" spans="1:5">
      <c r="A130" s="4" t="s">
        <v>1146</v>
      </c>
      <c r="C130" s="5" t="n">
        <v>6204</v>
      </c>
      <c r="D130" s="5" t="n">
        <v>5746</v>
      </c>
    </row>
    <row r="131" spans="1:5">
      <c r="A131" s="4" t="s">
        <v>1189</v>
      </c>
    </row>
    <row r="132" spans="1:5">
      <c r="A132" s="3" t="s">
        <v>1038</v>
      </c>
    </row>
    <row r="133" spans="1:5">
      <c r="A133" s="4" t="s">
        <v>1146</v>
      </c>
      <c r="E133" s="5" t="n">
        <v>2</v>
      </c>
    </row>
    <row r="134" spans="1:5">
      <c r="A134" s="4" t="s">
        <v>1138</v>
      </c>
    </row>
    <row r="135" spans="1:5">
      <c r="A135" s="3" t="s">
        <v>1038</v>
      </c>
    </row>
    <row r="136" spans="1:5">
      <c r="A136" s="4" t="s">
        <v>1147</v>
      </c>
      <c r="C136" s="5" t="n">
        <v>2767</v>
      </c>
      <c r="D136" s="5" t="n">
        <v>2639</v>
      </c>
    </row>
    <row r="137" spans="1:5">
      <c r="A137" s="4" t="s">
        <v>1190</v>
      </c>
    </row>
    <row r="138" spans="1:5">
      <c r="A138" s="3" t="s">
        <v>1038</v>
      </c>
    </row>
    <row r="139" spans="1:5">
      <c r="A139" s="4" t="s">
        <v>1146</v>
      </c>
      <c r="E139" s="5" t="n">
        <v>3</v>
      </c>
    </row>
    <row r="140" spans="1:5">
      <c r="A140" s="4" t="s">
        <v>1139</v>
      </c>
    </row>
    <row r="141" spans="1:5">
      <c r="A141" s="3" t="s">
        <v>1038</v>
      </c>
    </row>
    <row r="142" spans="1:5">
      <c r="A142" s="4" t="s">
        <v>1147</v>
      </c>
      <c r="C142" s="5" t="n">
        <v>3744</v>
      </c>
      <c r="D142" s="5" t="n">
        <v>3625</v>
      </c>
    </row>
    <row r="143" spans="1:5">
      <c r="A143" s="4" t="s">
        <v>1191</v>
      </c>
    </row>
    <row r="144" spans="1:5">
      <c r="A144" s="3" t="s">
        <v>1038</v>
      </c>
    </row>
    <row r="145" spans="1:5">
      <c r="A145" s="4" t="s">
        <v>1146</v>
      </c>
      <c r="C145" s="5" t="n">
        <v>17</v>
      </c>
      <c r="D145" s="5" t="n">
        <v>4</v>
      </c>
    </row>
    <row r="146" spans="1:5">
      <c r="A146" s="4" t="s">
        <v>1192</v>
      </c>
    </row>
    <row r="147" spans="1:5">
      <c r="A147" s="3" t="s">
        <v>1038</v>
      </c>
    </row>
    <row r="148" spans="1:5">
      <c r="A148" s="4" t="s">
        <v>1146</v>
      </c>
      <c r="C148" s="5" t="n">
        <v>17</v>
      </c>
      <c r="D148" s="5" t="n">
        <v>4</v>
      </c>
    </row>
    <row r="149" spans="1:5">
      <c r="A149" s="4" t="s">
        <v>1193</v>
      </c>
    </row>
    <row r="150" spans="1:5">
      <c r="A150" s="3" t="s">
        <v>1038</v>
      </c>
    </row>
    <row r="151" spans="1:5">
      <c r="A151" s="4" t="s">
        <v>1146</v>
      </c>
      <c r="C151" s="5" t="n">
        <v>-3</v>
      </c>
      <c r="D151" s="5" t="n">
        <v>-1</v>
      </c>
    </row>
    <row r="152" spans="1:5">
      <c r="A152" s="4" t="s">
        <v>1194</v>
      </c>
    </row>
    <row r="153" spans="1:5">
      <c r="A153" s="3" t="s">
        <v>1038</v>
      </c>
    </row>
    <row r="154" spans="1:5">
      <c r="A154" s="4" t="s">
        <v>1146</v>
      </c>
      <c r="C154" s="5" t="n">
        <v>-3</v>
      </c>
      <c r="D154" s="5" t="n">
        <v>-1</v>
      </c>
    </row>
    <row r="155" spans="1:5">
      <c r="A155" s="4" t="s">
        <v>1195</v>
      </c>
    </row>
    <row r="156" spans="1:5">
      <c r="A156" s="3" t="s">
        <v>1038</v>
      </c>
    </row>
    <row r="157" spans="1:5">
      <c r="A157" s="4" t="s">
        <v>1146</v>
      </c>
      <c r="C157" s="5" t="n">
        <v>462</v>
      </c>
      <c r="D157" s="5" t="n">
        <v>468</v>
      </c>
    </row>
    <row r="158" spans="1:5">
      <c r="A158" s="4" t="s">
        <v>1196</v>
      </c>
    </row>
    <row r="159" spans="1:5">
      <c r="A159" s="3" t="s">
        <v>1038</v>
      </c>
    </row>
    <row r="160" spans="1:5">
      <c r="A160" s="4" t="s">
        <v>1146</v>
      </c>
      <c r="C160" s="5" t="n">
        <v>462</v>
      </c>
      <c r="D160" s="5" t="n">
        <v>468</v>
      </c>
    </row>
    <row r="161" spans="1:5">
      <c r="A161" s="4" t="s">
        <v>1197</v>
      </c>
    </row>
    <row r="162" spans="1:5">
      <c r="A162" s="3" t="s">
        <v>1038</v>
      </c>
    </row>
    <row r="163" spans="1:5">
      <c r="A163" s="4" t="s">
        <v>1146</v>
      </c>
      <c r="C163" s="5" t="n">
        <v>705</v>
      </c>
      <c r="D163" s="5" t="n">
        <v>672</v>
      </c>
    </row>
    <row r="164" spans="1:5">
      <c r="A164" s="4" t="s">
        <v>1198</v>
      </c>
    </row>
    <row r="165" spans="1:5">
      <c r="A165" s="3" t="s">
        <v>1038</v>
      </c>
    </row>
    <row r="166" spans="1:5">
      <c r="A166" s="4" t="s">
        <v>1146</v>
      </c>
      <c r="C166" s="5" t="n">
        <v>449</v>
      </c>
      <c r="D166" s="5" t="n">
        <v>372</v>
      </c>
    </row>
    <row r="167" spans="1:5">
      <c r="A167" s="4" t="s">
        <v>1199</v>
      </c>
    </row>
    <row r="168" spans="1:5">
      <c r="A168" s="3" t="s">
        <v>1038</v>
      </c>
    </row>
    <row r="169" spans="1:5">
      <c r="A169" s="4" t="s">
        <v>1146</v>
      </c>
      <c r="C169" s="5" t="n">
        <v>253</v>
      </c>
      <c r="D169" s="5" t="n">
        <v>295</v>
      </c>
    </row>
    <row r="170" spans="1:5">
      <c r="A170" s="4" t="s">
        <v>1200</v>
      </c>
    </row>
    <row r="171" spans="1:5">
      <c r="A171" s="3" t="s">
        <v>1038</v>
      </c>
    </row>
    <row r="172" spans="1:5">
      <c r="A172" s="4" t="s">
        <v>1146</v>
      </c>
      <c r="C172" s="5" t="n">
        <v>3</v>
      </c>
      <c r="D172" s="5" t="n">
        <v>5</v>
      </c>
      <c r="E172" s="7" t="n">
        <v>6</v>
      </c>
    </row>
    <row r="173" spans="1:5">
      <c r="A173" s="4" t="s">
        <v>1142</v>
      </c>
    </row>
    <row r="174" spans="1:5">
      <c r="A174" s="3" t="s">
        <v>1038</v>
      </c>
    </row>
    <row r="175" spans="1:5">
      <c r="A175" s="4" t="s">
        <v>1147</v>
      </c>
      <c r="C175" s="5" t="n">
        <v>6440</v>
      </c>
      <c r="D175" s="5" t="n">
        <v>5441</v>
      </c>
    </row>
    <row r="176" spans="1:5">
      <c r="A176" s="4" t="s">
        <v>1201</v>
      </c>
    </row>
    <row r="177" spans="1:5">
      <c r="A177" s="3" t="s">
        <v>1038</v>
      </c>
    </row>
    <row r="178" spans="1:5">
      <c r="A178" s="4" t="s">
        <v>1146</v>
      </c>
      <c r="C178" s="5" t="n">
        <v>170</v>
      </c>
      <c r="D178" s="5" t="n">
        <v>160</v>
      </c>
    </row>
    <row r="179" spans="1:5">
      <c r="A179" s="4" t="s">
        <v>1202</v>
      </c>
    </row>
    <row r="180" spans="1:5">
      <c r="A180" s="3" t="s">
        <v>1038</v>
      </c>
    </row>
    <row r="181" spans="1:5">
      <c r="A181" s="4" t="s">
        <v>1146</v>
      </c>
      <c r="C181" s="5" t="n">
        <v>436</v>
      </c>
      <c r="D181" s="5" t="n">
        <v>374</v>
      </c>
    </row>
    <row r="182" spans="1:5">
      <c r="A182" s="4" t="s">
        <v>1203</v>
      </c>
    </row>
    <row r="183" spans="1:5">
      <c r="A183" s="3" t="s">
        <v>1038</v>
      </c>
    </row>
    <row r="184" spans="1:5">
      <c r="A184" s="4" t="s">
        <v>1146</v>
      </c>
      <c r="C184" s="7" t="n">
        <v>-197</v>
      </c>
      <c r="D184" s="7" t="n">
        <v>-227</v>
      </c>
    </row>
    <row r="185" spans="1:5"/>
    <row r="186" spans="1:5">
      <c r="A186" s="4" t="s">
        <v>117</v>
      </c>
      <c r="B186" s="4" t="s">
        <v>1204</v>
      </c>
    </row>
  </sheetData>
  <mergeCells count="3">
    <mergeCell ref="A1:B1"/>
    <mergeCell ref="A185:D185"/>
    <mergeCell ref="B186:D18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5</v>
      </c>
      <c r="C1" s="2" t="s">
        <v>1</v>
      </c>
    </row>
    <row r="2" spans="1:4">
      <c r="C2" s="2" t="s">
        <v>2</v>
      </c>
      <c r="D2" s="2" t="s">
        <v>30</v>
      </c>
    </row>
    <row r="3" spans="1:4">
      <c r="A3" s="3" t="s">
        <v>1206</v>
      </c>
    </row>
    <row r="4" spans="1:4">
      <c r="A4" s="4" t="s">
        <v>1088</v>
      </c>
      <c r="C4" s="7" t="n">
        <v>56692</v>
      </c>
      <c r="D4" s="7" t="n">
        <v>56514</v>
      </c>
    </row>
    <row r="5" spans="1:4">
      <c r="A5" s="4" t="s">
        <v>1207</v>
      </c>
      <c r="C5" s="5" t="n">
        <v>8552</v>
      </c>
      <c r="D5" s="5" t="n">
        <v>3885</v>
      </c>
    </row>
    <row r="6" spans="1:4">
      <c r="A6" s="4" t="s">
        <v>1208</v>
      </c>
      <c r="C6" s="5" t="n">
        <v>-744</v>
      </c>
      <c r="D6" s="5" t="n">
        <v>-24</v>
      </c>
    </row>
    <row r="7" spans="1:4">
      <c r="A7" s="4" t="s">
        <v>1092</v>
      </c>
      <c r="C7" s="5" t="n">
        <v>64011</v>
      </c>
      <c r="D7" s="5" t="n">
        <v>56692</v>
      </c>
    </row>
    <row r="8" spans="1:4">
      <c r="A8" s="4" t="s">
        <v>1209</v>
      </c>
    </row>
    <row r="9" spans="1:4">
      <c r="A9" s="3" t="s">
        <v>1206</v>
      </c>
    </row>
    <row r="10" spans="1:4">
      <c r="A10" s="4" t="s">
        <v>1088</v>
      </c>
      <c r="C10" s="5" t="n">
        <v>350</v>
      </c>
      <c r="D10" s="5" t="n">
        <v>464</v>
      </c>
    </row>
    <row r="11" spans="1:4">
      <c r="A11" s="4" t="s">
        <v>1207</v>
      </c>
      <c r="C11" s="5" t="n">
        <v>9</v>
      </c>
      <c r="D11" s="5" t="n">
        <v>4</v>
      </c>
    </row>
    <row r="12" spans="1:4">
      <c r="A12" s="4" t="s">
        <v>1208</v>
      </c>
      <c r="C12" s="5" t="n">
        <v>-40</v>
      </c>
      <c r="D12" s="5" t="n">
        <v>-97</v>
      </c>
    </row>
    <row r="13" spans="1:4">
      <c r="A13" s="4" t="s">
        <v>1210</v>
      </c>
      <c r="C13" s="5" t="n">
        <v>-4</v>
      </c>
      <c r="D13" s="5" t="n">
        <v>-21</v>
      </c>
    </row>
    <row r="14" spans="1:4">
      <c r="A14" s="4" t="s">
        <v>1092</v>
      </c>
      <c r="C14" s="5" t="n">
        <v>315</v>
      </c>
      <c r="D14" s="5" t="n">
        <v>350</v>
      </c>
    </row>
    <row r="15" spans="1:4">
      <c r="A15" s="4" t="s">
        <v>1151</v>
      </c>
    </row>
    <row r="16" spans="1:4">
      <c r="A16" s="3" t="s">
        <v>1206</v>
      </c>
    </row>
    <row r="17" spans="1:4">
      <c r="A17" s="4" t="s">
        <v>1088</v>
      </c>
      <c r="C17" s="5" t="n">
        <v>16730</v>
      </c>
    </row>
    <row r="18" spans="1:4">
      <c r="A18" s="4" t="s">
        <v>1092</v>
      </c>
      <c r="C18" s="5" t="n">
        <v>19603</v>
      </c>
      <c r="D18" s="5" t="n">
        <v>16730</v>
      </c>
    </row>
    <row r="19" spans="1:4">
      <c r="A19" s="4" t="s">
        <v>1211</v>
      </c>
    </row>
    <row r="20" spans="1:4">
      <c r="A20" s="3" t="s">
        <v>1206</v>
      </c>
    </row>
    <row r="21" spans="1:4">
      <c r="A21" s="4" t="s">
        <v>1088</v>
      </c>
      <c r="B21" s="4" t="s">
        <v>117</v>
      </c>
      <c r="C21" s="5" t="n">
        <v>12</v>
      </c>
    </row>
    <row r="22" spans="1:4">
      <c r="A22" s="4" t="s">
        <v>1208</v>
      </c>
      <c r="B22" s="4" t="s">
        <v>117</v>
      </c>
      <c r="C22" s="5" t="n">
        <v>1</v>
      </c>
    </row>
    <row r="23" spans="1:4">
      <c r="A23" s="4" t="s">
        <v>1210</v>
      </c>
      <c r="B23" s="4" t="s">
        <v>117</v>
      </c>
      <c r="C23" s="5" t="n">
        <v>-1</v>
      </c>
    </row>
    <row r="24" spans="1:4">
      <c r="A24" s="4" t="s">
        <v>1092</v>
      </c>
      <c r="B24" s="4" t="s">
        <v>117</v>
      </c>
      <c r="C24" s="5" t="n">
        <v>12</v>
      </c>
      <c r="D24" s="5" t="n">
        <v>12</v>
      </c>
    </row>
    <row r="25" spans="1:4">
      <c r="A25" s="4" t="s">
        <v>1212</v>
      </c>
    </row>
    <row r="26" spans="1:4">
      <c r="A26" s="3" t="s">
        <v>1206</v>
      </c>
    </row>
    <row r="27" spans="1:4">
      <c r="A27" s="4" t="s">
        <v>1088</v>
      </c>
      <c r="C27" s="5" t="n">
        <v>4876</v>
      </c>
    </row>
    <row r="28" spans="1:4">
      <c r="A28" s="4" t="s">
        <v>1092</v>
      </c>
      <c r="C28" s="5" t="n">
        <v>5430</v>
      </c>
      <c r="D28" s="5" t="n">
        <v>4876</v>
      </c>
    </row>
    <row r="29" spans="1:4">
      <c r="A29" s="4" t="s">
        <v>1213</v>
      </c>
    </row>
    <row r="30" spans="1:4">
      <c r="A30" s="3" t="s">
        <v>1206</v>
      </c>
    </row>
    <row r="31" spans="1:4">
      <c r="A31" s="4" t="s">
        <v>1088</v>
      </c>
      <c r="C31" s="5" t="n">
        <v>1</v>
      </c>
      <c r="D31" s="5" t="n">
        <v>1</v>
      </c>
    </row>
    <row r="32" spans="1:4">
      <c r="A32" s="4" t="s">
        <v>1210</v>
      </c>
      <c r="C32" s="5" t="n">
        <v>-1</v>
      </c>
    </row>
    <row r="33" spans="1:4">
      <c r="A33" s="4" t="s">
        <v>1092</v>
      </c>
      <c r="D33" s="5" t="n">
        <v>1</v>
      </c>
    </row>
    <row r="34" spans="1:4">
      <c r="A34" s="4" t="s">
        <v>1158</v>
      </c>
    </row>
    <row r="35" spans="1:4">
      <c r="A35" s="3" t="s">
        <v>1206</v>
      </c>
    </row>
    <row r="36" spans="1:4">
      <c r="A36" s="4" t="s">
        <v>1092</v>
      </c>
      <c r="C36" s="5" t="n">
        <v>760</v>
      </c>
    </row>
    <row r="37" spans="1:4">
      <c r="A37" s="4" t="s">
        <v>1214</v>
      </c>
    </row>
    <row r="38" spans="1:4">
      <c r="A38" s="3" t="s">
        <v>1206</v>
      </c>
    </row>
    <row r="39" spans="1:4">
      <c r="A39" s="4" t="s">
        <v>1088</v>
      </c>
      <c r="B39" s="4" t="s">
        <v>117</v>
      </c>
      <c r="C39" s="5" t="n">
        <v>331</v>
      </c>
    </row>
    <row r="40" spans="1:4">
      <c r="A40" s="4" t="s">
        <v>1207</v>
      </c>
      <c r="B40" s="4" t="s">
        <v>117</v>
      </c>
      <c r="C40" s="5" t="n">
        <v>10</v>
      </c>
    </row>
    <row r="41" spans="1:4">
      <c r="A41" s="4" t="s">
        <v>1208</v>
      </c>
      <c r="B41" s="4" t="s">
        <v>117</v>
      </c>
      <c r="C41" s="5" t="n">
        <v>-39</v>
      </c>
    </row>
    <row r="42" spans="1:4">
      <c r="A42" s="4" t="s">
        <v>1210</v>
      </c>
      <c r="B42" s="4" t="s">
        <v>117</v>
      </c>
      <c r="C42" s="5" t="n">
        <v>-2</v>
      </c>
    </row>
    <row r="43" spans="1:4">
      <c r="A43" s="4" t="s">
        <v>1092</v>
      </c>
      <c r="B43" s="4" t="s">
        <v>117</v>
      </c>
      <c r="C43" s="5" t="n">
        <v>300</v>
      </c>
      <c r="D43" s="5" t="n">
        <v>331</v>
      </c>
    </row>
    <row r="44" spans="1:4">
      <c r="A44" s="4" t="s">
        <v>1215</v>
      </c>
    </row>
    <row r="45" spans="1:4">
      <c r="A45" s="3" t="s">
        <v>1206</v>
      </c>
    </row>
    <row r="46" spans="1:4">
      <c r="A46" s="4" t="s">
        <v>1088</v>
      </c>
      <c r="C46" s="5" t="n">
        <v>706</v>
      </c>
    </row>
    <row r="47" spans="1:4">
      <c r="A47" s="4" t="s">
        <v>1092</v>
      </c>
      <c r="D47" s="5" t="n">
        <v>706</v>
      </c>
    </row>
    <row r="48" spans="1:4">
      <c r="A48" s="4" t="s">
        <v>1216</v>
      </c>
    </row>
    <row r="49" spans="1:4">
      <c r="A49" s="3" t="s">
        <v>1206</v>
      </c>
    </row>
    <row r="50" spans="1:4">
      <c r="A50" s="4" t="s">
        <v>1088</v>
      </c>
      <c r="B50" s="4" t="s">
        <v>117</v>
      </c>
      <c r="C50" s="5" t="n">
        <v>336</v>
      </c>
      <c r="D50" s="5" t="n">
        <v>440</v>
      </c>
    </row>
    <row r="51" spans="1:4">
      <c r="A51" s="4" t="s">
        <v>1207</v>
      </c>
      <c r="B51" s="4" t="s">
        <v>117</v>
      </c>
      <c r="D51" s="5" t="n">
        <v>7</v>
      </c>
    </row>
    <row r="52" spans="1:4">
      <c r="A52" s="4" t="s">
        <v>1208</v>
      </c>
      <c r="B52" s="4" t="s">
        <v>117</v>
      </c>
      <c r="D52" s="5" t="n">
        <v>-93</v>
      </c>
    </row>
    <row r="53" spans="1:4">
      <c r="A53" s="4" t="s">
        <v>1210</v>
      </c>
      <c r="B53" s="4" t="s">
        <v>117</v>
      </c>
      <c r="D53" s="5" t="n">
        <v>-18</v>
      </c>
    </row>
    <row r="54" spans="1:4">
      <c r="A54" s="4" t="s">
        <v>1092</v>
      </c>
      <c r="B54" s="4" t="s">
        <v>117</v>
      </c>
      <c r="D54" s="5" t="n">
        <v>336</v>
      </c>
    </row>
    <row r="55" spans="1:4">
      <c r="A55" s="4" t="s">
        <v>1217</v>
      </c>
    </row>
    <row r="56" spans="1:4">
      <c r="A56" s="3" t="s">
        <v>1206</v>
      </c>
    </row>
    <row r="57" spans="1:4">
      <c r="A57" s="4" t="s">
        <v>1088</v>
      </c>
      <c r="B57" s="4" t="s">
        <v>117</v>
      </c>
      <c r="C57" s="5" t="n">
        <v>7</v>
      </c>
      <c r="D57" s="5" t="n">
        <v>11</v>
      </c>
    </row>
    <row r="58" spans="1:4">
      <c r="A58" s="4" t="s">
        <v>1208</v>
      </c>
      <c r="B58" s="4" t="s">
        <v>117</v>
      </c>
      <c r="D58" s="5" t="n">
        <v>-1</v>
      </c>
    </row>
    <row r="59" spans="1:4">
      <c r="A59" s="4" t="s">
        <v>1210</v>
      </c>
      <c r="B59" s="4" t="s">
        <v>117</v>
      </c>
      <c r="D59" s="5" t="n">
        <v>-3</v>
      </c>
    </row>
    <row r="60" spans="1:4">
      <c r="A60" s="4" t="s">
        <v>1092</v>
      </c>
      <c r="B60" s="4" t="s">
        <v>117</v>
      </c>
      <c r="D60" s="5" t="n">
        <v>7</v>
      </c>
    </row>
    <row r="61" spans="1:4">
      <c r="A61" s="4" t="s">
        <v>1168</v>
      </c>
    </row>
    <row r="62" spans="1:4">
      <c r="A62" s="3" t="s">
        <v>1206</v>
      </c>
    </row>
    <row r="63" spans="1:4">
      <c r="A63" s="4" t="s">
        <v>1088</v>
      </c>
      <c r="C63" s="5" t="n">
        <v>74</v>
      </c>
    </row>
    <row r="64" spans="1:4">
      <c r="A64" s="4" t="s">
        <v>1092</v>
      </c>
      <c r="C64" s="5" t="n">
        <v>118</v>
      </c>
      <c r="D64" s="5" t="n">
        <v>74</v>
      </c>
    </row>
    <row r="65" spans="1:4">
      <c r="A65" s="4" t="s">
        <v>1184</v>
      </c>
    </row>
    <row r="66" spans="1:4">
      <c r="A66" s="3" t="s">
        <v>1206</v>
      </c>
    </row>
    <row r="67" spans="1:4">
      <c r="A67" s="4" t="s">
        <v>1088</v>
      </c>
      <c r="C67" s="5" t="n">
        <v>5374</v>
      </c>
    </row>
    <row r="68" spans="1:4">
      <c r="A68" s="4" t="s">
        <v>1092</v>
      </c>
      <c r="C68" s="5" t="n">
        <v>4615</v>
      </c>
      <c r="D68" s="5" t="n">
        <v>5374</v>
      </c>
    </row>
    <row r="69" spans="1:4">
      <c r="A69" s="4" t="s">
        <v>1218</v>
      </c>
    </row>
    <row r="70" spans="1:4">
      <c r="A70" s="3" t="s">
        <v>1206</v>
      </c>
    </row>
    <row r="71" spans="1:4">
      <c r="A71" s="4" t="s">
        <v>1088</v>
      </c>
      <c r="C71" s="5" t="n">
        <v>1</v>
      </c>
      <c r="D71" s="5" t="n">
        <v>1</v>
      </c>
    </row>
    <row r="72" spans="1:4">
      <c r="A72" s="4" t="s">
        <v>1207</v>
      </c>
      <c r="C72" s="5" t="n">
        <v>-1</v>
      </c>
    </row>
    <row r="73" spans="1:4">
      <c r="A73" s="4" t="s">
        <v>1092</v>
      </c>
      <c r="D73" s="5" t="n">
        <v>1</v>
      </c>
    </row>
    <row r="74" spans="1:4">
      <c r="A74" s="4" t="s">
        <v>1187</v>
      </c>
    </row>
    <row r="75" spans="1:4">
      <c r="A75" s="3" t="s">
        <v>1206</v>
      </c>
    </row>
    <row r="76" spans="1:4">
      <c r="A76" s="4" t="s">
        <v>1088</v>
      </c>
      <c r="C76" s="5" t="n">
        <v>5746</v>
      </c>
    </row>
    <row r="77" spans="1:4">
      <c r="A77" s="4" t="s">
        <v>1092</v>
      </c>
      <c r="C77" s="5" t="n">
        <v>6204</v>
      </c>
      <c r="D77" s="5" t="n">
        <v>5746</v>
      </c>
    </row>
    <row r="78" spans="1:4">
      <c r="A78" s="4" t="s">
        <v>1219</v>
      </c>
    </row>
    <row r="79" spans="1:4">
      <c r="A79" s="3" t="s">
        <v>1206</v>
      </c>
    </row>
    <row r="80" spans="1:4">
      <c r="A80" s="4" t="s">
        <v>1088</v>
      </c>
      <c r="D80" s="5" t="n">
        <v>2</v>
      </c>
    </row>
    <row r="81" spans="1:4">
      <c r="A81" s="4" t="s">
        <v>1208</v>
      </c>
      <c r="D81" s="5" t="n">
        <v>-2</v>
      </c>
    </row>
    <row r="82" spans="1:4">
      <c r="A82" s="4" t="s">
        <v>1220</v>
      </c>
    </row>
    <row r="83" spans="1:4">
      <c r="A83" s="3" t="s">
        <v>1206</v>
      </c>
    </row>
    <row r="84" spans="1:4">
      <c r="A84" s="4" t="s">
        <v>1088</v>
      </c>
      <c r="D84" s="5" t="n">
        <v>3</v>
      </c>
    </row>
    <row r="85" spans="1:4">
      <c r="A85" s="4" t="s">
        <v>1207</v>
      </c>
      <c r="D85" s="5" t="n">
        <v>-3</v>
      </c>
    </row>
    <row r="86" spans="1:4">
      <c r="A86" s="4" t="s">
        <v>1197</v>
      </c>
    </row>
    <row r="87" spans="1:4">
      <c r="A87" s="3" t="s">
        <v>1206</v>
      </c>
    </row>
    <row r="88" spans="1:4">
      <c r="A88" s="4" t="s">
        <v>1088</v>
      </c>
      <c r="C88" s="5" t="n">
        <v>672</v>
      </c>
    </row>
    <row r="89" spans="1:4">
      <c r="A89" s="4" t="s">
        <v>1092</v>
      </c>
      <c r="C89" s="5" t="n">
        <v>705</v>
      </c>
      <c r="D89" s="5" t="n">
        <v>672</v>
      </c>
    </row>
    <row r="90" spans="1:4">
      <c r="A90" s="4" t="s">
        <v>1221</v>
      </c>
    </row>
    <row r="91" spans="1:4">
      <c r="A91" s="3" t="s">
        <v>1206</v>
      </c>
    </row>
    <row r="92" spans="1:4">
      <c r="A92" s="4" t="s">
        <v>1088</v>
      </c>
      <c r="C92" s="5" t="n">
        <v>5</v>
      </c>
      <c r="D92" s="5" t="n">
        <v>6</v>
      </c>
    </row>
    <row r="93" spans="1:4">
      <c r="A93" s="4" t="s">
        <v>1208</v>
      </c>
      <c r="C93" s="5" t="n">
        <v>-2</v>
      </c>
      <c r="D93" s="5" t="n">
        <v>-1</v>
      </c>
    </row>
    <row r="94" spans="1:4">
      <c r="A94" s="4" t="s">
        <v>1092</v>
      </c>
      <c r="C94" s="7" t="n">
        <v>3</v>
      </c>
      <c r="D94" s="7" t="n">
        <v>5</v>
      </c>
    </row>
    <row r="95" spans="1:4"/>
    <row r="96" spans="1:4">
      <c r="A96" s="4" t="s">
        <v>117</v>
      </c>
      <c r="B96" s="4" t="s">
        <v>1204</v>
      </c>
    </row>
  </sheetData>
  <mergeCells count="4">
    <mergeCell ref="A1:B2"/>
    <mergeCell ref="C1:D1"/>
    <mergeCell ref="A95:C95"/>
    <mergeCell ref="B96:C9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605</v>
      </c>
    </row>
    <row r="2" spans="1:2">
      <c r="A2" s="4" t="s">
        <v>1048</v>
      </c>
    </row>
    <row r="3" spans="1:2">
      <c r="A3" s="3" t="s">
        <v>1038</v>
      </c>
    </row>
    <row r="4" spans="1:2">
      <c r="A4" s="4" t="s">
        <v>1223</v>
      </c>
      <c r="B4" s="7" t="n">
        <v>4758</v>
      </c>
    </row>
    <row r="5" spans="1:2">
      <c r="A5" s="4" t="s">
        <v>1224</v>
      </c>
      <c r="B5" s="5" t="n">
        <v>4712</v>
      </c>
    </row>
    <row r="6" spans="1:2">
      <c r="A6" s="4" t="s">
        <v>1225</v>
      </c>
      <c r="B6" s="5" t="n">
        <v>4740</v>
      </c>
    </row>
    <row r="7" spans="1:2">
      <c r="A7" s="4" t="s">
        <v>1226</v>
      </c>
      <c r="B7" s="5" t="n">
        <v>4703</v>
      </c>
    </row>
    <row r="8" spans="1:2">
      <c r="A8" s="4" t="s">
        <v>1227</v>
      </c>
      <c r="B8" s="5" t="n">
        <v>4631</v>
      </c>
    </row>
    <row r="9" spans="1:2">
      <c r="A9" s="4" t="s">
        <v>1228</v>
      </c>
      <c r="B9" s="5" t="n">
        <v>22770</v>
      </c>
    </row>
    <row r="10" spans="1:2">
      <c r="A10" s="4" t="s">
        <v>1060</v>
      </c>
    </row>
    <row r="11" spans="1:2">
      <c r="A11" s="3" t="s">
        <v>1038</v>
      </c>
    </row>
    <row r="12" spans="1:2">
      <c r="A12" s="4" t="s">
        <v>1223</v>
      </c>
      <c r="B12" s="5" t="n">
        <v>480</v>
      </c>
    </row>
    <row r="13" spans="1:2">
      <c r="A13" s="4" t="s">
        <v>1224</v>
      </c>
      <c r="B13" s="5" t="n">
        <v>491</v>
      </c>
    </row>
    <row r="14" spans="1:2">
      <c r="A14" s="4" t="s">
        <v>1225</v>
      </c>
      <c r="B14" s="5" t="n">
        <v>500</v>
      </c>
    </row>
    <row r="15" spans="1:2">
      <c r="A15" s="4" t="s">
        <v>1226</v>
      </c>
      <c r="B15" s="5" t="n">
        <v>503</v>
      </c>
    </row>
    <row r="16" spans="1:2">
      <c r="A16" s="4" t="s">
        <v>1227</v>
      </c>
      <c r="B16" s="5" t="n">
        <v>499</v>
      </c>
    </row>
    <row r="17" spans="1:2">
      <c r="A17" s="4" t="s">
        <v>1228</v>
      </c>
      <c r="B17" s="5" t="n">
        <v>2277</v>
      </c>
    </row>
    <row r="18" spans="1:2">
      <c r="A18" s="4" t="s">
        <v>1229</v>
      </c>
      <c r="B18" s="5" t="n">
        <v>496</v>
      </c>
    </row>
    <row r="19" spans="1:2">
      <c r="A19" s="4" t="s">
        <v>1230</v>
      </c>
      <c r="B19" s="5" t="n">
        <v>507</v>
      </c>
    </row>
    <row r="20" spans="1:2">
      <c r="A20" s="4" t="s">
        <v>1231</v>
      </c>
      <c r="B20" s="5" t="n">
        <v>517</v>
      </c>
    </row>
    <row r="21" spans="1:2">
      <c r="A21" s="4" t="s">
        <v>1232</v>
      </c>
      <c r="B21" s="5" t="n">
        <v>520</v>
      </c>
    </row>
    <row r="22" spans="1:2">
      <c r="A22" s="4" t="s">
        <v>1233</v>
      </c>
      <c r="B22" s="5" t="n">
        <v>516</v>
      </c>
    </row>
    <row r="23" spans="1:2">
      <c r="A23" s="4" t="s">
        <v>1234</v>
      </c>
      <c r="B23" s="5" t="n">
        <v>2364</v>
      </c>
    </row>
    <row r="24" spans="1:2">
      <c r="A24" s="4" t="s">
        <v>1235</v>
      </c>
      <c r="B24" s="5" t="n">
        <v>-16</v>
      </c>
    </row>
    <row r="25" spans="1:2">
      <c r="A25" s="4" t="s">
        <v>1236</v>
      </c>
      <c r="B25" s="5" t="n">
        <v>-16</v>
      </c>
    </row>
    <row r="26" spans="1:2">
      <c r="A26" s="4" t="s">
        <v>1237</v>
      </c>
      <c r="B26" s="5" t="n">
        <v>-17</v>
      </c>
    </row>
    <row r="27" spans="1:2">
      <c r="A27" s="4" t="s">
        <v>1238</v>
      </c>
      <c r="B27" s="5" t="n">
        <v>-17</v>
      </c>
    </row>
    <row r="28" spans="1:2">
      <c r="A28" s="4" t="s">
        <v>1239</v>
      </c>
      <c r="B28" s="5" t="n">
        <v>-17</v>
      </c>
    </row>
    <row r="29" spans="1:2">
      <c r="A29" s="4" t="s">
        <v>1240</v>
      </c>
      <c r="B29" s="7" t="n">
        <v>-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1241</v>
      </c>
      <c r="B1" s="2" t="s">
        <v>1242</v>
      </c>
      <c r="C1" s="2" t="s">
        <v>1243</v>
      </c>
      <c r="D1" s="2" t="s">
        <v>1244</v>
      </c>
      <c r="E1" s="2" t="s">
        <v>1245</v>
      </c>
      <c r="F1" s="2" t="s">
        <v>1246</v>
      </c>
      <c r="G1" s="2" t="s">
        <v>2</v>
      </c>
      <c r="H1" s="2" t="s">
        <v>30</v>
      </c>
      <c r="I1" s="2" t="s">
        <v>31</v>
      </c>
      <c r="J1" s="2" t="s">
        <v>1247</v>
      </c>
      <c r="K1" s="2" t="s">
        <v>1248</v>
      </c>
    </row>
    <row r="2" spans="1:11">
      <c r="A2" s="3" t="s">
        <v>1249</v>
      </c>
    </row>
    <row r="3" spans="1:11">
      <c r="A3" s="4" t="s">
        <v>1250</v>
      </c>
      <c r="G3" s="5" t="n">
        <v>87000000</v>
      </c>
    </row>
    <row r="4" spans="1:11">
      <c r="A4" s="4" t="s">
        <v>1251</v>
      </c>
      <c r="G4" s="5" t="n">
        <v>4417218</v>
      </c>
      <c r="H4" s="5" t="n">
        <v>8646612</v>
      </c>
    </row>
    <row r="5" spans="1:11">
      <c r="A5" s="4" t="s">
        <v>1252</v>
      </c>
      <c r="G5" s="7" t="n">
        <v>491000000</v>
      </c>
      <c r="H5" s="7" t="n">
        <v>265000000</v>
      </c>
      <c r="I5" s="7" t="n">
        <v>385000000</v>
      </c>
    </row>
    <row r="6" spans="1:11">
      <c r="A6" s="4" t="s">
        <v>157</v>
      </c>
      <c r="G6" s="5" t="n">
        <v>311000000</v>
      </c>
      <c r="H6" s="5" t="n">
        <v>321000000</v>
      </c>
      <c r="I6" s="5" t="n">
        <v>399000000</v>
      </c>
    </row>
    <row r="7" spans="1:11">
      <c r="A7" s="4" t="s">
        <v>1253</v>
      </c>
      <c r="G7" s="5" t="n">
        <v>175000000</v>
      </c>
      <c r="H7" s="5" t="n">
        <v>94000000</v>
      </c>
      <c r="I7" s="5" t="n">
        <v>135000000</v>
      </c>
    </row>
    <row r="8" spans="1:11">
      <c r="A8" s="4" t="s">
        <v>1254</v>
      </c>
      <c r="G8" s="5" t="n">
        <v>0</v>
      </c>
      <c r="H8" s="5" t="n">
        <v>27000000</v>
      </c>
      <c r="I8" s="5" t="n">
        <v>56000000</v>
      </c>
    </row>
    <row r="9" spans="1:11">
      <c r="A9" s="4" t="s">
        <v>1255</v>
      </c>
      <c r="G9" s="5" t="n">
        <v>240000000</v>
      </c>
      <c r="H9" s="5" t="n">
        <v>46000000</v>
      </c>
      <c r="I9" s="5" t="n">
        <v>63000000</v>
      </c>
    </row>
    <row r="10" spans="1:11">
      <c r="A10" s="4" t="s">
        <v>1256</v>
      </c>
      <c r="G10" s="7" t="n">
        <v>1547000000</v>
      </c>
      <c r="H10" s="5" t="n">
        <v>1289000000</v>
      </c>
    </row>
    <row r="11" spans="1:11">
      <c r="A11" s="4" t="s">
        <v>1257</v>
      </c>
    </row>
    <row r="12" spans="1:11">
      <c r="A12" s="3" t="s">
        <v>1249</v>
      </c>
    </row>
    <row r="13" spans="1:11">
      <c r="A13" s="4" t="s">
        <v>1258</v>
      </c>
      <c r="G13" s="4" t="s">
        <v>548</v>
      </c>
    </row>
    <row r="14" spans="1:11">
      <c r="A14" s="4" t="s">
        <v>1259</v>
      </c>
      <c r="G14" s="4" t="s">
        <v>523</v>
      </c>
    </row>
    <row r="15" spans="1:11">
      <c r="A15" s="4" t="s">
        <v>1260</v>
      </c>
    </row>
    <row r="16" spans="1:11">
      <c r="A16" s="3" t="s">
        <v>1249</v>
      </c>
    </row>
    <row r="17" spans="1:11">
      <c r="A17" s="4" t="s">
        <v>1261</v>
      </c>
      <c r="B17" s="5" t="n">
        <v>523835</v>
      </c>
      <c r="E17" s="5" t="n">
        <v>777837</v>
      </c>
      <c r="F17" s="5" t="n">
        <v>590778</v>
      </c>
    </row>
    <row r="18" spans="1:11">
      <c r="A18" s="4" t="s">
        <v>1262</v>
      </c>
      <c r="B18" s="8" t="n">
        <v>178.72</v>
      </c>
      <c r="E18" s="8" t="n">
        <v>117.5</v>
      </c>
      <c r="F18" s="8" t="n">
        <v>154.64</v>
      </c>
    </row>
    <row r="19" spans="1:11">
      <c r="A19" s="4" t="s">
        <v>623</v>
      </c>
    </row>
    <row r="20" spans="1:11">
      <c r="A20" s="3" t="s">
        <v>1249</v>
      </c>
    </row>
    <row r="21" spans="1:11">
      <c r="A21" s="4" t="s">
        <v>1259</v>
      </c>
      <c r="B21" s="4" t="s">
        <v>523</v>
      </c>
    </row>
    <row r="22" spans="1:11">
      <c r="A22" s="4" t="s">
        <v>1263</v>
      </c>
    </row>
    <row r="23" spans="1:11">
      <c r="A23" s="3" t="s">
        <v>1249</v>
      </c>
    </row>
    <row r="24" spans="1:11">
      <c r="A24" s="4" t="s">
        <v>1264</v>
      </c>
      <c r="B24" s="7" t="n">
        <v>100</v>
      </c>
    </row>
    <row r="25" spans="1:11">
      <c r="A25" s="4" t="s">
        <v>1265</v>
      </c>
    </row>
    <row r="26" spans="1:11">
      <c r="A26" s="3" t="s">
        <v>1249</v>
      </c>
    </row>
    <row r="27" spans="1:11">
      <c r="A27" s="4" t="s">
        <v>1259</v>
      </c>
      <c r="E27" s="4" t="s">
        <v>523</v>
      </c>
    </row>
    <row r="28" spans="1:11">
      <c r="A28" s="4" t="s">
        <v>1266</v>
      </c>
    </row>
    <row r="29" spans="1:11">
      <c r="A29" s="3" t="s">
        <v>1249</v>
      </c>
    </row>
    <row r="30" spans="1:11">
      <c r="A30" s="4" t="s">
        <v>1259</v>
      </c>
      <c r="F30" s="4" t="s">
        <v>523</v>
      </c>
    </row>
    <row r="31" spans="1:11">
      <c r="A31" s="4" t="s">
        <v>1267</v>
      </c>
    </row>
    <row r="32" spans="1:11">
      <c r="A32" s="3" t="s">
        <v>1249</v>
      </c>
    </row>
    <row r="33" spans="1:11">
      <c r="A33" s="4" t="s">
        <v>1268</v>
      </c>
      <c r="G33" s="7" t="n">
        <v>0</v>
      </c>
    </row>
    <row r="34" spans="1:11">
      <c r="A34" s="4" t="s">
        <v>1269</v>
      </c>
    </row>
    <row r="35" spans="1:11">
      <c r="A35" s="3" t="s">
        <v>1249</v>
      </c>
    </row>
    <row r="36" spans="1:11">
      <c r="A36" s="4" t="s">
        <v>1270</v>
      </c>
      <c r="B36" s="5" t="n">
        <v>0</v>
      </c>
    </row>
    <row r="37" spans="1:11">
      <c r="A37" s="4" t="s">
        <v>1271</v>
      </c>
    </row>
    <row r="38" spans="1:11">
      <c r="A38" s="3" t="s">
        <v>1249</v>
      </c>
    </row>
    <row r="39" spans="1:11">
      <c r="A39" s="4" t="s">
        <v>1270</v>
      </c>
      <c r="E39" s="7" t="n">
        <v>200</v>
      </c>
      <c r="F39" s="7" t="n">
        <v>200</v>
      </c>
    </row>
    <row r="40" spans="1:11">
      <c r="A40" s="4" t="s">
        <v>1268</v>
      </c>
      <c r="G40" s="7" t="n">
        <v>352000000</v>
      </c>
    </row>
    <row r="41" spans="1:11">
      <c r="A41" s="4" t="s">
        <v>1272</v>
      </c>
    </row>
    <row r="42" spans="1:11">
      <c r="A42" s="3" t="s">
        <v>1249</v>
      </c>
    </row>
    <row r="43" spans="1:11">
      <c r="A43" s="4" t="s">
        <v>1270</v>
      </c>
      <c r="B43" s="7" t="n">
        <v>200</v>
      </c>
    </row>
    <row r="44" spans="1:11">
      <c r="A44" s="4" t="s">
        <v>1273</v>
      </c>
    </row>
    <row r="45" spans="1:11">
      <c r="A45" s="3" t="s">
        <v>1249</v>
      </c>
    </row>
    <row r="46" spans="1:11">
      <c r="A46" s="4" t="s">
        <v>1268</v>
      </c>
      <c r="H46" s="7" t="n">
        <v>318000000</v>
      </c>
    </row>
    <row r="47" spans="1:11">
      <c r="A47" s="4" t="s">
        <v>1274</v>
      </c>
    </row>
    <row r="48" spans="1:11">
      <c r="A48" s="3" t="s">
        <v>1249</v>
      </c>
    </row>
    <row r="49" spans="1:11">
      <c r="A49" s="4" t="s">
        <v>1268</v>
      </c>
      <c r="I49" s="7" t="n">
        <v>312000000</v>
      </c>
    </row>
    <row r="50" spans="1:11">
      <c r="A50" s="4" t="s">
        <v>1275</v>
      </c>
    </row>
    <row r="51" spans="1:11">
      <c r="A51" s="3" t="s">
        <v>1249</v>
      </c>
    </row>
    <row r="52" spans="1:11">
      <c r="A52" s="4" t="s">
        <v>1259</v>
      </c>
      <c r="B52" s="4" t="s">
        <v>523</v>
      </c>
      <c r="C52" s="4" t="s">
        <v>523</v>
      </c>
      <c r="D52" s="4" t="s">
        <v>523</v>
      </c>
    </row>
    <row r="53" spans="1:11">
      <c r="A53" s="4" t="s">
        <v>1261</v>
      </c>
      <c r="B53" s="5" t="n">
        <v>492273</v>
      </c>
      <c r="C53" s="5" t="n">
        <v>721176</v>
      </c>
      <c r="D53" s="5" t="n">
        <v>556203</v>
      </c>
    </row>
    <row r="54" spans="1:11">
      <c r="A54" s="4" t="s">
        <v>1262</v>
      </c>
      <c r="B54" s="8" t="n">
        <v>190.17</v>
      </c>
      <c r="C54" s="8" t="n">
        <v>126.74</v>
      </c>
      <c r="D54" s="8" t="n">
        <v>164.26</v>
      </c>
    </row>
    <row r="55" spans="1:11">
      <c r="A55" s="4" t="s">
        <v>1276</v>
      </c>
      <c r="B55" s="4" t="s">
        <v>1277</v>
      </c>
      <c r="C55" s="4" t="s">
        <v>1278</v>
      </c>
      <c r="D55" s="4" t="s">
        <v>1279</v>
      </c>
    </row>
    <row r="56" spans="1:11">
      <c r="A56" s="4" t="s">
        <v>1280</v>
      </c>
      <c r="B56" s="4" t="s">
        <v>1281</v>
      </c>
      <c r="C56" s="4" t="s">
        <v>1282</v>
      </c>
      <c r="D56" s="4" t="s">
        <v>1283</v>
      </c>
    </row>
    <row r="57" spans="1:11">
      <c r="A57" s="4" t="s">
        <v>1284</v>
      </c>
    </row>
    <row r="58" spans="1:11">
      <c r="A58" s="3" t="s">
        <v>1249</v>
      </c>
    </row>
    <row r="59" spans="1:11">
      <c r="A59" s="4" t="s">
        <v>1285</v>
      </c>
      <c r="J59" s="4" t="s">
        <v>1286</v>
      </c>
    </row>
    <row r="60" spans="1:11">
      <c r="A60" s="4" t="s">
        <v>1287</v>
      </c>
    </row>
    <row r="61" spans="1:11">
      <c r="A61" s="3" t="s">
        <v>1249</v>
      </c>
    </row>
    <row r="62" spans="1:11">
      <c r="A62" s="4" t="s">
        <v>1285</v>
      </c>
      <c r="K62" s="4" t="s">
        <v>1286</v>
      </c>
    </row>
    <row r="63" spans="1:11">
      <c r="A63" s="4" t="s">
        <v>1288</v>
      </c>
    </row>
    <row r="64" spans="1:11">
      <c r="A64" s="3" t="s">
        <v>1249</v>
      </c>
    </row>
    <row r="65" spans="1:11">
      <c r="A65" s="4" t="s">
        <v>1285</v>
      </c>
      <c r="D65" s="4" t="s">
        <v>1286</v>
      </c>
    </row>
    <row r="66" spans="1:11">
      <c r="A66" s="4" t="s">
        <v>1289</v>
      </c>
    </row>
    <row r="67" spans="1:11">
      <c r="A67" s="3" t="s">
        <v>1249</v>
      </c>
    </row>
    <row r="68" spans="1:11">
      <c r="A68" s="4" t="s">
        <v>1290</v>
      </c>
      <c r="J68" s="4" t="s">
        <v>1291</v>
      </c>
    </row>
    <row r="69" spans="1:11">
      <c r="A69" s="4" t="s">
        <v>1292</v>
      </c>
    </row>
    <row r="70" spans="1:11">
      <c r="A70" s="3" t="s">
        <v>1249</v>
      </c>
    </row>
    <row r="71" spans="1:11">
      <c r="A71" s="4" t="s">
        <v>1290</v>
      </c>
      <c r="K71" s="4" t="s">
        <v>1291</v>
      </c>
    </row>
    <row r="72" spans="1:11">
      <c r="A72" s="4" t="s">
        <v>1293</v>
      </c>
    </row>
    <row r="73" spans="1:11">
      <c r="A73" s="3" t="s">
        <v>1249</v>
      </c>
    </row>
    <row r="74" spans="1:11">
      <c r="A74" s="4" t="s">
        <v>1290</v>
      </c>
      <c r="D74" s="4" t="s">
        <v>1291</v>
      </c>
    </row>
    <row r="75" spans="1:11">
      <c r="A75" s="4" t="s">
        <v>1294</v>
      </c>
    </row>
    <row r="76" spans="1:11">
      <c r="A76" s="3" t="s">
        <v>1249</v>
      </c>
    </row>
    <row r="77" spans="1:11">
      <c r="A77" s="4" t="s">
        <v>1290</v>
      </c>
      <c r="J77" s="4" t="s">
        <v>1295</v>
      </c>
    </row>
    <row r="78" spans="1:11">
      <c r="A78" s="4" t="s">
        <v>1296</v>
      </c>
    </row>
    <row r="79" spans="1:11">
      <c r="A79" s="3" t="s">
        <v>1249</v>
      </c>
    </row>
    <row r="80" spans="1:11">
      <c r="A80" s="4" t="s">
        <v>1290</v>
      </c>
      <c r="K80" s="4" t="s">
        <v>1295</v>
      </c>
    </row>
    <row r="81" spans="1:11">
      <c r="A81" s="4" t="s">
        <v>1297</v>
      </c>
    </row>
    <row r="82" spans="1:11">
      <c r="A82" s="3" t="s">
        <v>1249</v>
      </c>
    </row>
    <row r="83" spans="1:11">
      <c r="A83" s="4" t="s">
        <v>1290</v>
      </c>
      <c r="D83" s="4" t="s">
        <v>12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0</v>
      </c>
      <c r="D2" s="2" t="s">
        <v>31</v>
      </c>
    </row>
    <row r="3" spans="1:4">
      <c r="A3" s="3" t="s">
        <v>1249</v>
      </c>
    </row>
    <row r="4" spans="1:4">
      <c r="A4" s="4" t="s">
        <v>132</v>
      </c>
      <c r="B4" s="7" t="n">
        <v>212</v>
      </c>
      <c r="C4" s="7" t="n">
        <v>193</v>
      </c>
      <c r="D4" s="7" t="n">
        <v>190</v>
      </c>
    </row>
    <row r="5" spans="1:4">
      <c r="A5" s="4" t="s">
        <v>1299</v>
      </c>
      <c r="B5" s="5" t="n">
        <v>46</v>
      </c>
      <c r="C5" s="5" t="n">
        <v>69</v>
      </c>
      <c r="D5" s="5" t="n">
        <v>68</v>
      </c>
    </row>
    <row r="6" spans="1:4">
      <c r="A6" s="4" t="s">
        <v>1257</v>
      </c>
    </row>
    <row r="7" spans="1:4">
      <c r="A7" s="3" t="s">
        <v>1249</v>
      </c>
    </row>
    <row r="8" spans="1:4">
      <c r="A8" s="4" t="s">
        <v>132</v>
      </c>
      <c r="B8" s="4" t="s">
        <v>65</v>
      </c>
      <c r="C8" s="5" t="n">
        <v>4</v>
      </c>
      <c r="D8" s="5" t="n">
        <v>30</v>
      </c>
    </row>
    <row r="9" spans="1:4">
      <c r="A9" s="4" t="s">
        <v>1300</v>
      </c>
    </row>
    <row r="10" spans="1:4">
      <c r="A10" s="3" t="s">
        <v>1249</v>
      </c>
    </row>
    <row r="11" spans="1:4">
      <c r="A11" s="4" t="s">
        <v>132</v>
      </c>
      <c r="B11" s="7" t="n">
        <v>212</v>
      </c>
      <c r="C11" s="7" t="n">
        <v>189</v>
      </c>
      <c r="D11" s="7" t="n">
        <v>1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301</v>
      </c>
      <c r="B1" s="2" t="s">
        <v>1</v>
      </c>
    </row>
    <row r="2" spans="1:2">
      <c r="B2" s="2" t="s">
        <v>1302</v>
      </c>
    </row>
    <row r="3" spans="1:2">
      <c r="A3" s="3" t="s">
        <v>1303</v>
      </c>
    </row>
    <row r="4" spans="1:2">
      <c r="A4" s="4" t="s">
        <v>1304</v>
      </c>
      <c r="B4" s="5" t="n">
        <v>8646612</v>
      </c>
    </row>
    <row r="5" spans="1:2">
      <c r="A5" s="4" t="s">
        <v>1305</v>
      </c>
      <c r="B5" s="5" t="n">
        <v>-4224194</v>
      </c>
    </row>
    <row r="6" spans="1:2">
      <c r="A6" s="4" t="s">
        <v>1306</v>
      </c>
      <c r="B6" s="5" t="n">
        <v>-5200</v>
      </c>
    </row>
    <row r="7" spans="1:2">
      <c r="A7" s="4" t="s">
        <v>1307</v>
      </c>
      <c r="B7" s="5" t="n">
        <v>4417218</v>
      </c>
    </row>
    <row r="8" spans="1:2">
      <c r="A8" s="3" t="s">
        <v>1308</v>
      </c>
    </row>
    <row r="9" spans="1:2">
      <c r="A9" s="4" t="s">
        <v>1309</v>
      </c>
      <c r="B9" s="8" t="n">
        <v>72.64</v>
      </c>
    </row>
    <row r="10" spans="1:2">
      <c r="A10" s="4" t="s">
        <v>1310</v>
      </c>
      <c r="B10" s="11" t="n">
        <v>73.61</v>
      </c>
    </row>
    <row r="11" spans="1:2">
      <c r="A11" s="4" t="s">
        <v>1311</v>
      </c>
      <c r="B11" s="11" t="n">
        <v>89.65000000000001</v>
      </c>
    </row>
    <row r="12" spans="1:2">
      <c r="A12" s="4" t="s">
        <v>1312</v>
      </c>
      <c r="B12" s="8" t="n">
        <v>71.69</v>
      </c>
    </row>
    <row r="13" spans="1:2">
      <c r="A13" s="3" t="s">
        <v>1313</v>
      </c>
    </row>
    <row r="14" spans="1:2">
      <c r="A14" s="4" t="s">
        <v>1314</v>
      </c>
      <c r="B14" s="4" t="s">
        <v>1315</v>
      </c>
    </row>
    <row r="15" spans="1:2">
      <c r="A15" s="4" t="s">
        <v>1316</v>
      </c>
      <c r="B15" s="7" t="n">
        <v>986</v>
      </c>
    </row>
    <row r="16" spans="1:2">
      <c r="A16" s="4" t="s">
        <v>1317</v>
      </c>
      <c r="B16" s="5" t="n">
        <v>4417218</v>
      </c>
    </row>
    <row r="17" spans="1:2">
      <c r="A17" s="4" t="s">
        <v>1318</v>
      </c>
      <c r="B17" s="8" t="n">
        <v>71.69</v>
      </c>
    </row>
    <row r="18" spans="1:2">
      <c r="A18" s="4" t="s">
        <v>1319</v>
      </c>
      <c r="B18" s="4" t="s">
        <v>1315</v>
      </c>
    </row>
    <row r="19" spans="1:2">
      <c r="A19" s="4" t="s">
        <v>1320</v>
      </c>
      <c r="B19" s="7" t="n">
        <v>9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1242</v>
      </c>
      <c r="C1" s="2" t="s">
        <v>1243</v>
      </c>
      <c r="D1" s="2" t="s">
        <v>1244</v>
      </c>
    </row>
    <row r="2" spans="1:4">
      <c r="A2" s="3" t="s">
        <v>1322</v>
      </c>
    </row>
    <row r="3" spans="1:4">
      <c r="A3" s="4" t="s">
        <v>1323</v>
      </c>
      <c r="B3" s="4" t="s">
        <v>523</v>
      </c>
      <c r="C3" s="4" t="s">
        <v>523</v>
      </c>
      <c r="D3" s="4" t="s">
        <v>523</v>
      </c>
    </row>
    <row r="4" spans="1:4">
      <c r="A4" s="4" t="s">
        <v>1324</v>
      </c>
      <c r="B4" s="8" t="n">
        <v>190.17</v>
      </c>
      <c r="C4" s="8" t="n">
        <v>126.74</v>
      </c>
      <c r="D4" s="8" t="n">
        <v>164.26</v>
      </c>
    </row>
    <row r="5" spans="1:4">
      <c r="A5" s="4" t="s">
        <v>1276</v>
      </c>
      <c r="B5" s="4" t="s">
        <v>1277</v>
      </c>
      <c r="C5" s="4" t="s">
        <v>1278</v>
      </c>
      <c r="D5" s="4" t="s">
        <v>1279</v>
      </c>
    </row>
    <row r="6" spans="1:4">
      <c r="A6" s="4" t="s">
        <v>1280</v>
      </c>
      <c r="B6" s="4" t="s">
        <v>1281</v>
      </c>
      <c r="C6" s="4" t="s">
        <v>1282</v>
      </c>
      <c r="D6" s="4" t="s">
        <v>12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5</v>
      </c>
      <c r="B1" s="2" t="s">
        <v>1</v>
      </c>
    </row>
    <row r="2" spans="1:3">
      <c r="B2" s="2" t="s">
        <v>1326</v>
      </c>
    </row>
    <row r="3" spans="1:3">
      <c r="A3" s="3" t="s">
        <v>1327</v>
      </c>
    </row>
    <row r="4" spans="1:3">
      <c r="A4" s="4" t="s">
        <v>1328</v>
      </c>
      <c r="B4" s="4" t="s">
        <v>1315</v>
      </c>
    </row>
    <row r="5" spans="1:3">
      <c r="A5" s="4" t="s">
        <v>1329</v>
      </c>
    </row>
    <row r="6" spans="1:3">
      <c r="A6" s="3" t="s">
        <v>1330</v>
      </c>
    </row>
    <row r="7" spans="1:3">
      <c r="A7" s="4" t="s">
        <v>1331</v>
      </c>
      <c r="B7" s="5" t="n">
        <v>1814644</v>
      </c>
    </row>
    <row r="8" spans="1:3">
      <c r="A8" s="4" t="s">
        <v>1332</v>
      </c>
      <c r="B8" s="5" t="n">
        <v>570538</v>
      </c>
    </row>
    <row r="9" spans="1:3">
      <c r="A9" s="4" t="s">
        <v>1333</v>
      </c>
      <c r="B9" s="5" t="n">
        <v>45799</v>
      </c>
    </row>
    <row r="10" spans="1:3">
      <c r="A10" s="4" t="s">
        <v>1334</v>
      </c>
      <c r="B10" s="5" t="n">
        <v>-142907</v>
      </c>
    </row>
    <row r="11" spans="1:3">
      <c r="A11" s="4" t="s">
        <v>1335</v>
      </c>
      <c r="B11" s="5" t="n">
        <v>-660972</v>
      </c>
    </row>
    <row r="12" spans="1:3">
      <c r="A12" s="4" t="s">
        <v>1336</v>
      </c>
      <c r="B12" s="5" t="n">
        <v>1627102</v>
      </c>
    </row>
    <row r="13" spans="1:3">
      <c r="A13" s="3" t="s">
        <v>1327</v>
      </c>
    </row>
    <row r="14" spans="1:3">
      <c r="A14" s="4" t="s">
        <v>1337</v>
      </c>
      <c r="B14" s="7" t="n">
        <v>98</v>
      </c>
    </row>
    <row r="15" spans="1:3">
      <c r="A15" s="4" t="s">
        <v>1328</v>
      </c>
      <c r="B15" s="4" t="s">
        <v>1338</v>
      </c>
    </row>
    <row r="16" spans="1:3">
      <c r="A16" s="4" t="s">
        <v>1339</v>
      </c>
    </row>
    <row r="17" spans="1:3">
      <c r="A17" s="3" t="s">
        <v>1330</v>
      </c>
    </row>
    <row r="18" spans="1:3">
      <c r="A18" s="4" t="s">
        <v>1331</v>
      </c>
      <c r="B18" s="5" t="n">
        <v>1077920</v>
      </c>
    </row>
    <row r="19" spans="1:3">
      <c r="A19" s="4" t="s">
        <v>1332</v>
      </c>
      <c r="B19" s="5" t="n">
        <v>390152</v>
      </c>
    </row>
    <row r="20" spans="1:3">
      <c r="A20" s="4" t="s">
        <v>1333</v>
      </c>
      <c r="B20" s="5" t="n">
        <v>30477</v>
      </c>
    </row>
    <row r="21" spans="1:3">
      <c r="A21" s="4" t="s">
        <v>1334</v>
      </c>
      <c r="B21" s="5" t="n">
        <v>-40670</v>
      </c>
    </row>
    <row r="22" spans="1:3">
      <c r="A22" s="4" t="s">
        <v>1335</v>
      </c>
      <c r="B22" s="5" t="n">
        <v>-301417</v>
      </c>
    </row>
    <row r="23" spans="1:3">
      <c r="A23" s="4" t="s">
        <v>1336</v>
      </c>
      <c r="B23" s="5" t="n">
        <v>1156462</v>
      </c>
    </row>
    <row r="24" spans="1:3">
      <c r="A24" s="3" t="s">
        <v>1327</v>
      </c>
    </row>
    <row r="25" spans="1:3">
      <c r="A25" s="4" t="s">
        <v>1337</v>
      </c>
      <c r="B25" s="7" t="n">
        <v>82</v>
      </c>
    </row>
    <row r="26" spans="1:3">
      <c r="A26" s="4" t="s">
        <v>1328</v>
      </c>
      <c r="B26" s="4" t="s">
        <v>1340</v>
      </c>
    </row>
    <row r="27" spans="1:3">
      <c r="A27" s="4" t="s">
        <v>1341</v>
      </c>
    </row>
    <row r="28" spans="1:3">
      <c r="A28" s="3" t="s">
        <v>1330</v>
      </c>
    </row>
    <row r="29" spans="1:3">
      <c r="A29" s="4" t="s">
        <v>1331</v>
      </c>
      <c r="B29" s="5" t="n">
        <v>1746511</v>
      </c>
    </row>
    <row r="30" spans="1:3">
      <c r="A30" s="4" t="s">
        <v>1332</v>
      </c>
      <c r="B30" s="5" t="n">
        <v>492273</v>
      </c>
    </row>
    <row r="31" spans="1:3">
      <c r="A31" s="4" t="s">
        <v>1342</v>
      </c>
      <c r="B31" s="5" t="n">
        <v>137363</v>
      </c>
      <c r="C31" s="4" t="s">
        <v>117</v>
      </c>
    </row>
    <row r="32" spans="1:3">
      <c r="A32" s="4" t="s">
        <v>1333</v>
      </c>
      <c r="B32" s="5" t="n">
        <v>54683</v>
      </c>
    </row>
    <row r="33" spans="1:3">
      <c r="A33" s="4" t="s">
        <v>1334</v>
      </c>
      <c r="B33" s="5" t="n">
        <v>-130367</v>
      </c>
    </row>
    <row r="34" spans="1:3">
      <c r="A34" s="4" t="s">
        <v>1335</v>
      </c>
      <c r="B34" s="5" t="n">
        <v>-748729</v>
      </c>
    </row>
    <row r="35" spans="1:3">
      <c r="A35" s="4" t="s">
        <v>1336</v>
      </c>
      <c r="B35" s="5" t="n">
        <v>1551734</v>
      </c>
    </row>
    <row r="36" spans="1:3">
      <c r="A36" s="3" t="s">
        <v>1327</v>
      </c>
    </row>
    <row r="37" spans="1:3">
      <c r="A37" s="4" t="s">
        <v>1337</v>
      </c>
      <c r="B37" s="7" t="n">
        <v>90</v>
      </c>
    </row>
    <row r="38" spans="1:3">
      <c r="A38" s="4" t="s">
        <v>1328</v>
      </c>
      <c r="B38" s="4" t="s">
        <v>1338</v>
      </c>
    </row>
    <row r="39" spans="1:3"/>
    <row r="40" spans="1:3">
      <c r="A40" s="4" t="s">
        <v>117</v>
      </c>
      <c r="B40" s="4" t="s">
        <v>1343</v>
      </c>
    </row>
  </sheetData>
  <mergeCells count="5">
    <mergeCell ref="A1:A2"/>
    <mergeCell ref="B1:C1"/>
    <mergeCell ref="B2:C2"/>
    <mergeCell ref="A39:C39"/>
    <mergeCell ref="B40:C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344</v>
      </c>
      <c r="B1" s="2" t="s">
        <v>2</v>
      </c>
      <c r="C1" s="2" t="s">
        <v>1345</v>
      </c>
      <c r="D1" s="2" t="s">
        <v>30</v>
      </c>
    </row>
    <row r="2" spans="1:4">
      <c r="A2" s="3" t="s">
        <v>1346</v>
      </c>
    </row>
    <row r="3" spans="1:4">
      <c r="A3" s="4" t="s">
        <v>127</v>
      </c>
      <c r="B3" s="5" t="n">
        <v>1200000000</v>
      </c>
      <c r="D3" s="5" t="n">
        <v>1200000000</v>
      </c>
    </row>
    <row r="4" spans="1:4">
      <c r="A4" s="4" t="s">
        <v>1347</v>
      </c>
      <c r="B4" s="5" t="n">
        <v>20000000</v>
      </c>
      <c r="D4" s="5" t="n">
        <v>20000000</v>
      </c>
    </row>
    <row r="5" spans="1:4">
      <c r="A5" s="4" t="s">
        <v>1348</v>
      </c>
    </row>
    <row r="6" spans="1:4">
      <c r="A6" s="3" t="s">
        <v>1346</v>
      </c>
    </row>
    <row r="7" spans="1:4">
      <c r="A7" s="4" t="s">
        <v>1349</v>
      </c>
      <c r="C7" s="7" t="n">
        <v>18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31</v>
      </c>
    </row>
    <row r="3" spans="1:4">
      <c r="A3" s="3" t="s">
        <v>1351</v>
      </c>
    </row>
    <row r="4" spans="1:4">
      <c r="A4" s="4" t="s">
        <v>1352</v>
      </c>
      <c r="B4" s="5" t="n">
        <v>1012261159</v>
      </c>
      <c r="C4" s="5" t="n">
        <v>1012261159</v>
      </c>
      <c r="D4" s="5" t="n">
        <v>1012261159</v>
      </c>
    </row>
    <row r="5" spans="1:4">
      <c r="A5" s="4" t="s">
        <v>1353</v>
      </c>
      <c r="B5" s="5" t="n">
        <v>1012261159</v>
      </c>
      <c r="C5" s="5" t="n">
        <v>1012261159</v>
      </c>
      <c r="D5" s="5" t="n">
        <v>1012261159</v>
      </c>
    </row>
    <row r="6" spans="1:4">
      <c r="A6" s="3" t="s">
        <v>1354</v>
      </c>
    </row>
    <row r="7" spans="1:4">
      <c r="A7" s="4" t="s">
        <v>1355</v>
      </c>
      <c r="B7" s="5" t="n">
        <v>395109568</v>
      </c>
      <c r="C7" s="5" t="n">
        <v>345637354</v>
      </c>
      <c r="D7" s="5" t="n">
        <v>305533606</v>
      </c>
    </row>
    <row r="8" spans="1:4">
      <c r="A8" s="4" t="s">
        <v>1356</v>
      </c>
      <c r="B8" s="5" t="n">
        <v>20746426</v>
      </c>
      <c r="C8" s="5" t="n">
        <v>6376868</v>
      </c>
      <c r="D8" s="5" t="n">
        <v>7288113</v>
      </c>
    </row>
    <row r="9" spans="1:4">
      <c r="A9" s="4" t="s">
        <v>1357</v>
      </c>
      <c r="B9" s="5" t="n">
        <v>46859184</v>
      </c>
      <c r="C9" s="5" t="n">
        <v>55849082</v>
      </c>
      <c r="D9" s="5" t="n">
        <v>47391861</v>
      </c>
    </row>
    <row r="10" spans="1:4">
      <c r="A10" s="4" t="s">
        <v>1358</v>
      </c>
      <c r="B10" s="5" t="n">
        <v>421222326</v>
      </c>
      <c r="C10" s="5" t="n">
        <v>395109568</v>
      </c>
      <c r="D10" s="5" t="n">
        <v>3456373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9</v>
      </c>
      <c r="C1" s="2" t="s">
        <v>1</v>
      </c>
    </row>
    <row r="2" spans="1:5">
      <c r="C2" s="2" t="s">
        <v>2</v>
      </c>
      <c r="D2" s="2" t="s">
        <v>30</v>
      </c>
      <c r="E2" s="2" t="s">
        <v>31</v>
      </c>
    </row>
    <row r="3" spans="1:5">
      <c r="A3" s="3" t="s">
        <v>1360</v>
      </c>
    </row>
    <row r="4" spans="1:5">
      <c r="A4" s="4" t="s">
        <v>1361</v>
      </c>
      <c r="B4" s="4" t="s">
        <v>117</v>
      </c>
      <c r="C4" s="7" t="n">
        <v>-13623</v>
      </c>
      <c r="D4" s="7" t="n">
        <v>-12748</v>
      </c>
      <c r="E4" s="7" t="n">
        <v>-13903</v>
      </c>
    </row>
    <row r="5" spans="1:5">
      <c r="A5" s="4" t="s">
        <v>1362</v>
      </c>
      <c r="B5" s="4" t="s">
        <v>117</v>
      </c>
      <c r="C5" s="5" t="n">
        <v>-230</v>
      </c>
      <c r="D5" s="5" t="n">
        <v>-1434</v>
      </c>
      <c r="E5" s="5" t="n">
        <v>-51</v>
      </c>
    </row>
    <row r="6" spans="1:5">
      <c r="A6" s="4" t="s">
        <v>1363</v>
      </c>
      <c r="B6" s="4" t="s">
        <v>117</v>
      </c>
      <c r="C6" s="5" t="n">
        <v>477</v>
      </c>
      <c r="D6" s="5" t="n">
        <v>559</v>
      </c>
      <c r="E6" s="5" t="n">
        <v>1206</v>
      </c>
    </row>
    <row r="7" spans="1:5">
      <c r="A7" s="4" t="s">
        <v>1364</v>
      </c>
      <c r="B7" s="4" t="s">
        <v>117</v>
      </c>
      <c r="C7" s="5" t="n">
        <v>247</v>
      </c>
      <c r="D7" s="5" t="n">
        <v>-875</v>
      </c>
      <c r="E7" s="5" t="n">
        <v>1155</v>
      </c>
    </row>
    <row r="8" spans="1:5">
      <c r="A8" s="4" t="s">
        <v>1361</v>
      </c>
      <c r="B8" s="4" t="s">
        <v>117</v>
      </c>
      <c r="C8" s="5" t="n">
        <v>-13376</v>
      </c>
      <c r="D8" s="5" t="n">
        <v>-13623</v>
      </c>
      <c r="E8" s="5" t="n">
        <v>-12748</v>
      </c>
    </row>
    <row r="9" spans="1:5">
      <c r="A9" s="3" t="s">
        <v>61</v>
      </c>
    </row>
    <row r="10" spans="1:5">
      <c r="A10" s="4" t="s">
        <v>1365</v>
      </c>
      <c r="C10" s="5" t="n">
        <v>542</v>
      </c>
      <c r="D10" s="5" t="n">
        <v>524</v>
      </c>
      <c r="E10" s="5" t="n">
        <v>1038</v>
      </c>
    </row>
    <row r="11" spans="1:5">
      <c r="A11" s="4" t="s">
        <v>80</v>
      </c>
      <c r="C11" s="5" t="n">
        <v>-272</v>
      </c>
      <c r="D11" s="5" t="n">
        <v>-288</v>
      </c>
      <c r="E11" s="5" t="n">
        <v>-570</v>
      </c>
    </row>
    <row r="12" spans="1:5">
      <c r="A12" s="4" t="s">
        <v>1366</v>
      </c>
    </row>
    <row r="13" spans="1:5">
      <c r="A13" s="3" t="s">
        <v>1360</v>
      </c>
    </row>
    <row r="14" spans="1:5">
      <c r="A14" s="4" t="s">
        <v>1361</v>
      </c>
      <c r="C14" s="5" t="n">
        <v>-143</v>
      </c>
      <c r="D14" s="5" t="n">
        <v>-39</v>
      </c>
      <c r="E14" s="5" t="n">
        <v>53</v>
      </c>
    </row>
    <row r="15" spans="1:5">
      <c r="A15" s="4" t="s">
        <v>1362</v>
      </c>
      <c r="C15" s="5" t="n">
        <v>128</v>
      </c>
      <c r="D15" s="5" t="n">
        <v>-104</v>
      </c>
      <c r="E15" s="5" t="n">
        <v>-92</v>
      </c>
    </row>
    <row r="16" spans="1:5">
      <c r="A16" s="4" t="s">
        <v>1363</v>
      </c>
      <c r="C16" s="4" t="s">
        <v>65</v>
      </c>
    </row>
    <row r="17" spans="1:5">
      <c r="A17" s="4" t="s">
        <v>1364</v>
      </c>
      <c r="C17" s="5" t="n">
        <v>128</v>
      </c>
      <c r="D17" s="5" t="n">
        <v>-104</v>
      </c>
      <c r="E17" s="5" t="n">
        <v>-92</v>
      </c>
    </row>
    <row r="18" spans="1:5">
      <c r="A18" s="4" t="s">
        <v>1361</v>
      </c>
      <c r="C18" s="5" t="n">
        <v>-15</v>
      </c>
      <c r="D18" s="5" t="n">
        <v>-143</v>
      </c>
      <c r="E18" s="5" t="n">
        <v>-39</v>
      </c>
    </row>
    <row r="19" spans="1:5">
      <c r="A19" s="4" t="s">
        <v>1367</v>
      </c>
    </row>
    <row r="20" spans="1:5">
      <c r="A20" s="3" t="s">
        <v>1360</v>
      </c>
    </row>
    <row r="21" spans="1:5">
      <c r="A21" s="4" t="s">
        <v>1361</v>
      </c>
      <c r="C21" s="5" t="n">
        <v>-2</v>
      </c>
      <c r="D21" s="5" t="n">
        <v>0</v>
      </c>
      <c r="E21" s="5" t="n">
        <v>-8</v>
      </c>
    </row>
    <row r="22" spans="1:5">
      <c r="A22" s="4" t="s">
        <v>1362</v>
      </c>
      <c r="C22" s="5" t="n">
        <v>1</v>
      </c>
      <c r="D22" s="5" t="n">
        <v>-2</v>
      </c>
      <c r="E22" s="5" t="n">
        <v>8</v>
      </c>
    </row>
    <row r="23" spans="1:5">
      <c r="A23" s="4" t="s">
        <v>1363</v>
      </c>
      <c r="C23" s="4" t="s">
        <v>65</v>
      </c>
    </row>
    <row r="24" spans="1:5">
      <c r="A24" s="4" t="s">
        <v>1364</v>
      </c>
      <c r="C24" s="5" t="n">
        <v>1</v>
      </c>
      <c r="D24" s="5" t="n">
        <v>-2</v>
      </c>
      <c r="E24" s="5" t="n">
        <v>8</v>
      </c>
    </row>
    <row r="25" spans="1:5">
      <c r="A25" s="4" t="s">
        <v>1361</v>
      </c>
      <c r="C25" s="5" t="n">
        <v>-1</v>
      </c>
      <c r="D25" s="5" t="n">
        <v>-2</v>
      </c>
      <c r="E25" s="5" t="n">
        <v>0</v>
      </c>
    </row>
    <row r="26" spans="1:5">
      <c r="A26" s="4" t="s">
        <v>1368</v>
      </c>
    </row>
    <row r="27" spans="1:5">
      <c r="A27" s="3" t="s">
        <v>1360</v>
      </c>
    </row>
    <row r="28" spans="1:5">
      <c r="A28" s="4" t="s">
        <v>1361</v>
      </c>
      <c r="C28" s="5" t="n">
        <v>-127</v>
      </c>
      <c r="D28" s="5" t="n">
        <v>-197</v>
      </c>
      <c r="E28" s="5" t="n">
        <v>-136</v>
      </c>
    </row>
    <row r="29" spans="1:5">
      <c r="A29" s="4" t="s">
        <v>1362</v>
      </c>
      <c r="C29" s="5" t="n">
        <v>119</v>
      </c>
      <c r="D29" s="5" t="n">
        <v>-8</v>
      </c>
      <c r="E29" s="5" t="n">
        <v>-140</v>
      </c>
    </row>
    <row r="30" spans="1:5">
      <c r="A30" s="4" t="s">
        <v>1363</v>
      </c>
      <c r="C30" s="5" t="n">
        <v>52</v>
      </c>
      <c r="D30" s="5" t="n">
        <v>78</v>
      </c>
      <c r="E30" s="5" t="n">
        <v>79</v>
      </c>
    </row>
    <row r="31" spans="1:5">
      <c r="A31" s="4" t="s">
        <v>1364</v>
      </c>
      <c r="C31" s="5" t="n">
        <v>171</v>
      </c>
      <c r="D31" s="5" t="n">
        <v>70</v>
      </c>
      <c r="E31" s="5" t="n">
        <v>-61</v>
      </c>
    </row>
    <row r="32" spans="1:5">
      <c r="A32" s="4" t="s">
        <v>1361</v>
      </c>
      <c r="C32" s="5" t="n">
        <v>44</v>
      </c>
      <c r="D32" s="5" t="n">
        <v>-127</v>
      </c>
      <c r="E32" s="5" t="n">
        <v>-197</v>
      </c>
    </row>
    <row r="33" spans="1:5">
      <c r="A33" s="4" t="s">
        <v>1369</v>
      </c>
    </row>
    <row r="34" spans="1:5">
      <c r="A34" s="3" t="s">
        <v>1360</v>
      </c>
    </row>
    <row r="35" spans="1:5">
      <c r="A35" s="4" t="s">
        <v>1361</v>
      </c>
      <c r="C35" s="5" t="n">
        <v>-13351</v>
      </c>
      <c r="D35" s="5" t="n">
        <v>-12512</v>
      </c>
      <c r="E35" s="5" t="n">
        <v>-13812</v>
      </c>
    </row>
    <row r="36" spans="1:5">
      <c r="A36" s="4" t="s">
        <v>1362</v>
      </c>
      <c r="C36" s="5" t="n">
        <v>-478</v>
      </c>
      <c r="D36" s="5" t="n">
        <v>-1320</v>
      </c>
      <c r="E36" s="5" t="n">
        <v>173</v>
      </c>
    </row>
    <row r="37" spans="1:5">
      <c r="A37" s="4" t="s">
        <v>1363</v>
      </c>
      <c r="B37" s="4" t="s">
        <v>657</v>
      </c>
      <c r="C37" s="5" t="n">
        <v>425</v>
      </c>
      <c r="D37" s="5" t="n">
        <v>481</v>
      </c>
      <c r="E37" s="5" t="n">
        <v>1127</v>
      </c>
    </row>
    <row r="38" spans="1:5">
      <c r="A38" s="4" t="s">
        <v>1364</v>
      </c>
      <c r="C38" s="5" t="n">
        <v>-53</v>
      </c>
      <c r="D38" s="5" t="n">
        <v>-839</v>
      </c>
      <c r="E38" s="5" t="n">
        <v>1300</v>
      </c>
    </row>
    <row r="39" spans="1:5">
      <c r="A39" s="4" t="s">
        <v>1361</v>
      </c>
      <c r="C39" s="7" t="n">
        <v>-13404</v>
      </c>
      <c r="D39" s="7" t="n">
        <v>-13351</v>
      </c>
      <c r="E39" s="7" t="n">
        <v>-12512</v>
      </c>
    </row>
    <row r="40" spans="1:5"/>
    <row r="41" spans="1:5">
      <c r="A41" s="4" t="s">
        <v>117</v>
      </c>
      <c r="B41" s="4" t="s">
        <v>122</v>
      </c>
    </row>
    <row r="42" spans="1:5">
      <c r="A42" s="4" t="s">
        <v>657</v>
      </c>
      <c r="B42" s="4" t="s">
        <v>1370</v>
      </c>
    </row>
  </sheetData>
  <mergeCells count="5">
    <mergeCell ref="A1:B2"/>
    <mergeCell ref="C1:E1"/>
    <mergeCell ref="A40:D40"/>
    <mergeCell ref="B41:D41"/>
    <mergeCell ref="B42:D4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1</v>
      </c>
    </row>
    <row r="2" spans="1:2">
      <c r="B2" s="2" t="s">
        <v>605</v>
      </c>
    </row>
    <row r="3" spans="1:2">
      <c r="A3" s="3" t="s">
        <v>1372</v>
      </c>
    </row>
    <row r="4" spans="1:2">
      <c r="A4" s="4" t="s">
        <v>1373</v>
      </c>
      <c r="B4" s="7" t="n">
        <v>-12</v>
      </c>
    </row>
    <row r="5" spans="1:2">
      <c r="A5" s="4" t="s">
        <v>1374</v>
      </c>
      <c r="B5" s="7" t="n">
        <v>1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5</v>
      </c>
      <c r="C1" s="2" t="s">
        <v>2</v>
      </c>
      <c r="D1" s="2" t="s">
        <v>30</v>
      </c>
    </row>
    <row r="2" spans="1:4">
      <c r="A2" s="3" t="s">
        <v>1372</v>
      </c>
    </row>
    <row r="3" spans="1:4">
      <c r="A3" s="4" t="s">
        <v>1376</v>
      </c>
      <c r="B3" s="4" t="s">
        <v>117</v>
      </c>
      <c r="C3" s="7" t="n">
        <v>4080</v>
      </c>
      <c r="D3" s="7" t="n">
        <v>3875</v>
      </c>
    </row>
    <row r="4" spans="1:4">
      <c r="A4" s="4" t="s">
        <v>1093</v>
      </c>
      <c r="C4" s="5" t="n">
        <v>154</v>
      </c>
      <c r="D4" s="5" t="n">
        <v>68</v>
      </c>
    </row>
    <row r="5" spans="1:4">
      <c r="A5" s="4" t="s">
        <v>103</v>
      </c>
      <c r="C5" s="5" t="n">
        <v>-74</v>
      </c>
      <c r="D5" s="5" t="n">
        <v>-247</v>
      </c>
    </row>
    <row r="6" spans="1:4">
      <c r="A6" s="4" t="s">
        <v>1377</v>
      </c>
      <c r="C6" s="5" t="n">
        <v>-61</v>
      </c>
      <c r="D6" s="5" t="n">
        <v>-45</v>
      </c>
    </row>
    <row r="7" spans="1:4">
      <c r="A7" s="4" t="s">
        <v>1378</v>
      </c>
      <c r="C7" s="5" t="n">
        <v>61</v>
      </c>
      <c r="D7" s="5" t="n">
        <v>45</v>
      </c>
    </row>
    <row r="8" spans="1:4">
      <c r="A8" s="4" t="s">
        <v>1379</v>
      </c>
      <c r="C8" s="5" t="n">
        <v>93</v>
      </c>
      <c r="D8" s="5" t="n">
        <v>23</v>
      </c>
    </row>
    <row r="9" spans="1:4">
      <c r="A9" s="4" t="s">
        <v>1380</v>
      </c>
      <c r="C9" s="5" t="n">
        <v>-13</v>
      </c>
      <c r="D9" s="5" t="n">
        <v>-202</v>
      </c>
    </row>
    <row r="10" spans="1:4">
      <c r="A10" s="4" t="s">
        <v>1381</v>
      </c>
    </row>
    <row r="11" spans="1:4">
      <c r="A11" s="3" t="s">
        <v>1372</v>
      </c>
    </row>
    <row r="12" spans="1:4">
      <c r="A12" s="4" t="s">
        <v>1376</v>
      </c>
      <c r="C12" s="5" t="n">
        <v>2930</v>
      </c>
      <c r="D12" s="5" t="n">
        <v>2584</v>
      </c>
    </row>
    <row r="13" spans="1:4">
      <c r="A13" s="4" t="s">
        <v>1093</v>
      </c>
      <c r="C13" s="5" t="n">
        <v>131</v>
      </c>
      <c r="D13" s="5" t="n">
        <v>34</v>
      </c>
    </row>
    <row r="14" spans="1:4">
      <c r="A14" s="4" t="s">
        <v>103</v>
      </c>
      <c r="C14" s="5" t="n">
        <v>-63</v>
      </c>
      <c r="D14" s="5" t="n">
        <v>-225</v>
      </c>
    </row>
    <row r="15" spans="1:4">
      <c r="A15" s="4" t="s">
        <v>1382</v>
      </c>
    </row>
    <row r="16" spans="1:4">
      <c r="A16" s="3" t="s">
        <v>1372</v>
      </c>
    </row>
    <row r="17" spans="1:4">
      <c r="A17" s="4" t="s">
        <v>1376</v>
      </c>
      <c r="C17" s="5" t="n">
        <v>406</v>
      </c>
      <c r="D17" s="5" t="n">
        <v>465</v>
      </c>
    </row>
    <row r="18" spans="1:4">
      <c r="A18" s="4" t="s">
        <v>1093</v>
      </c>
      <c r="C18" s="5" t="n">
        <v>16</v>
      </c>
      <c r="D18" s="5" t="n">
        <v>21</v>
      </c>
    </row>
    <row r="19" spans="1:4">
      <c r="A19" s="4" t="s">
        <v>103</v>
      </c>
      <c r="C19" s="5" t="n">
        <v>-5</v>
      </c>
      <c r="D19" s="5" t="n">
        <v>-17</v>
      </c>
    </row>
    <row r="20" spans="1:4">
      <c r="A20" s="4" t="s">
        <v>1383</v>
      </c>
    </row>
    <row r="21" spans="1:4">
      <c r="A21" s="3" t="s">
        <v>1372</v>
      </c>
    </row>
    <row r="22" spans="1:4">
      <c r="A22" s="4" t="s">
        <v>1376</v>
      </c>
      <c r="C22" s="5" t="n">
        <v>125</v>
      </c>
      <c r="D22" s="5" t="n">
        <v>125</v>
      </c>
    </row>
    <row r="23" spans="1:4">
      <c r="A23" s="4" t="s">
        <v>1093</v>
      </c>
      <c r="C23" s="5" t="n">
        <v>3</v>
      </c>
      <c r="D23" s="5" t="n">
        <v>6</v>
      </c>
    </row>
    <row r="24" spans="1:4">
      <c r="A24" s="4" t="s">
        <v>1384</v>
      </c>
    </row>
    <row r="25" spans="1:4">
      <c r="A25" s="3" t="s">
        <v>1372</v>
      </c>
    </row>
    <row r="26" spans="1:4">
      <c r="A26" s="4" t="s">
        <v>1376</v>
      </c>
      <c r="C26" s="5" t="n">
        <v>56</v>
      </c>
      <c r="D26" s="5" t="n">
        <v>53</v>
      </c>
    </row>
    <row r="27" spans="1:4">
      <c r="A27" s="4" t="s">
        <v>1093</v>
      </c>
      <c r="C27" s="5" t="n">
        <v>4</v>
      </c>
      <c r="D27" s="5" t="n">
        <v>7</v>
      </c>
    </row>
    <row r="28" spans="1:4">
      <c r="A28" s="4" t="s">
        <v>103</v>
      </c>
      <c r="C28" s="5" t="n">
        <v>-6</v>
      </c>
      <c r="D28" s="5" t="n">
        <v>-5</v>
      </c>
    </row>
    <row r="29" spans="1:4">
      <c r="A29" s="4" t="s">
        <v>1385</v>
      </c>
    </row>
    <row r="30" spans="1:4">
      <c r="A30" s="3" t="s">
        <v>1372</v>
      </c>
    </row>
    <row r="31" spans="1:4">
      <c r="A31" s="4" t="s">
        <v>1376</v>
      </c>
      <c r="C31" s="7" t="n">
        <v>563</v>
      </c>
      <c r="D31" s="7" t="n">
        <v>648</v>
      </c>
    </row>
    <row r="32" spans="1:4"/>
    <row r="33" spans="1:4">
      <c r="A33" s="4" t="s">
        <v>117</v>
      </c>
      <c r="B33" s="4" t="s">
        <v>1386</v>
      </c>
    </row>
  </sheetData>
  <mergeCells count="3">
    <mergeCell ref="A1:B1"/>
    <mergeCell ref="A32:C32"/>
    <mergeCell ref="B33:C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0</v>
      </c>
      <c r="D2" s="2" t="s">
        <v>31</v>
      </c>
    </row>
    <row r="3" spans="1:4">
      <c r="A3" s="3" t="s">
        <v>1372</v>
      </c>
    </row>
    <row r="4" spans="1:4">
      <c r="A4" s="4" t="s">
        <v>1388</v>
      </c>
      <c r="B4" s="7" t="n">
        <v>119</v>
      </c>
      <c r="C4" s="7" t="n">
        <v>-8</v>
      </c>
      <c r="D4" s="7" t="n">
        <v>-140</v>
      </c>
    </row>
    <row r="5" spans="1:4">
      <c r="A5" s="4" t="s">
        <v>1389</v>
      </c>
      <c r="B5" s="5" t="n">
        <v>-52</v>
      </c>
      <c r="C5" s="5" t="n">
        <v>-78</v>
      </c>
      <c r="D5" s="7" t="n">
        <v>-79</v>
      </c>
    </row>
    <row r="6" spans="1:4">
      <c r="A6" s="4" t="s">
        <v>1390</v>
      </c>
    </row>
    <row r="7" spans="1:4">
      <c r="A7" s="3" t="s">
        <v>1372</v>
      </c>
    </row>
    <row r="8" spans="1:4">
      <c r="A8" s="4" t="s">
        <v>1388</v>
      </c>
      <c r="B8" s="5" t="n">
        <v>123</v>
      </c>
      <c r="C8" s="5" t="n">
        <v>-9</v>
      </c>
    </row>
    <row r="9" spans="1:4">
      <c r="A9" s="4" t="s">
        <v>1389</v>
      </c>
      <c r="B9" s="5" t="n">
        <v>-50</v>
      </c>
      <c r="C9" s="5" t="n">
        <v>-70</v>
      </c>
    </row>
    <row r="10" spans="1:4">
      <c r="A10" s="4" t="s">
        <v>1391</v>
      </c>
      <c r="B10" s="5" t="n">
        <v>8</v>
      </c>
      <c r="C10" s="5" t="n">
        <v>13</v>
      </c>
    </row>
    <row r="11" spans="1:4">
      <c r="A11" s="4" t="s">
        <v>1392</v>
      </c>
      <c r="B11" s="5" t="n">
        <v>8</v>
      </c>
      <c r="C11" s="5" t="n">
        <v>-2</v>
      </c>
    </row>
    <row r="12" spans="1:4">
      <c r="A12" s="4" t="s">
        <v>1393</v>
      </c>
    </row>
    <row r="13" spans="1:4">
      <c r="A13" s="3" t="s">
        <v>1372</v>
      </c>
    </row>
    <row r="14" spans="1:4">
      <c r="A14" s="4" t="s">
        <v>1388</v>
      </c>
      <c r="B14" s="5" t="n">
        <v>-4</v>
      </c>
      <c r="C14" s="5" t="n">
        <v>1</v>
      </c>
    </row>
    <row r="15" spans="1:4">
      <c r="A15" s="4" t="s">
        <v>1389</v>
      </c>
      <c r="B15" s="7" t="n">
        <v>-2</v>
      </c>
      <c r="C15" s="7" t="n">
        <v>-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2</v>
      </c>
      <c r="C2" s="2" t="s">
        <v>30</v>
      </c>
    </row>
    <row r="3" spans="1:3">
      <c r="A3" s="3" t="s">
        <v>1395</v>
      </c>
    </row>
    <row r="4" spans="1:3">
      <c r="A4" s="4" t="s">
        <v>1396</v>
      </c>
      <c r="B4" s="7" t="n">
        <v>13639</v>
      </c>
    </row>
    <row r="5" spans="1:3">
      <c r="A5" s="4" t="s">
        <v>795</v>
      </c>
      <c r="B5" s="5" t="n">
        <v>3061</v>
      </c>
      <c r="C5" s="7" t="n">
        <v>4211</v>
      </c>
    </row>
    <row r="6" spans="1:3">
      <c r="A6" s="4" t="s">
        <v>929</v>
      </c>
    </row>
    <row r="7" spans="1:3">
      <c r="A7" s="3" t="s">
        <v>1395</v>
      </c>
    </row>
    <row r="8" spans="1:3">
      <c r="A8" s="4" t="s">
        <v>795</v>
      </c>
      <c r="B8" s="7" t="n">
        <v>1828</v>
      </c>
    </row>
    <row r="9" spans="1:3">
      <c r="A9" s="4" t="s">
        <v>1397</v>
      </c>
    </row>
    <row r="10" spans="1:3">
      <c r="A10" s="3" t="s">
        <v>1395</v>
      </c>
    </row>
    <row r="11" spans="1:3">
      <c r="A11" s="4" t="s">
        <v>1398</v>
      </c>
      <c r="B11" s="4" t="s">
        <v>1399</v>
      </c>
    </row>
    <row r="12" spans="1:3">
      <c r="A12" s="4" t="s">
        <v>1400</v>
      </c>
    </row>
    <row r="13" spans="1:3">
      <c r="A13" s="3" t="s">
        <v>1395</v>
      </c>
    </row>
    <row r="14" spans="1:3">
      <c r="A14" s="4" t="s">
        <v>1396</v>
      </c>
      <c r="B14" s="7" t="n">
        <v>5572</v>
      </c>
    </row>
    <row r="15" spans="1:3">
      <c r="A15" s="4" t="s">
        <v>737</v>
      </c>
      <c r="B15" s="5" t="n">
        <v>2512</v>
      </c>
    </row>
    <row r="16" spans="1:3">
      <c r="A16" s="4" t="s">
        <v>795</v>
      </c>
      <c r="B16" s="5" t="n">
        <v>3060</v>
      </c>
    </row>
    <row r="17" spans="1:3">
      <c r="A17" s="4" t="s">
        <v>736</v>
      </c>
    </row>
    <row r="18" spans="1:3">
      <c r="A18" s="3" t="s">
        <v>1395</v>
      </c>
    </row>
    <row r="19" spans="1:3">
      <c r="A19" s="4" t="s">
        <v>737</v>
      </c>
      <c r="B19" s="7" t="n">
        <v>5989</v>
      </c>
      <c r="C19" s="7" t="n">
        <v>4639</v>
      </c>
    </row>
    <row r="20" spans="1:3">
      <c r="A20" s="4" t="s">
        <v>1401</v>
      </c>
    </row>
    <row r="21" spans="1:3">
      <c r="A21" s="3" t="s">
        <v>1395</v>
      </c>
    </row>
    <row r="22" spans="1:3">
      <c r="A22" s="4" t="s">
        <v>1398</v>
      </c>
      <c r="B22" s="4" t="s">
        <v>1402</v>
      </c>
    </row>
    <row r="23" spans="1:3">
      <c r="A23" s="4" t="s">
        <v>1403</v>
      </c>
    </row>
    <row r="24" spans="1:3">
      <c r="A24" s="3" t="s">
        <v>1395</v>
      </c>
    </row>
    <row r="25" spans="1:3">
      <c r="A25" s="4" t="s">
        <v>1398</v>
      </c>
      <c r="B25" s="4" t="s">
        <v>1140</v>
      </c>
    </row>
    <row r="26" spans="1:3">
      <c r="A26" s="4" t="s">
        <v>1404</v>
      </c>
    </row>
    <row r="27" spans="1:3">
      <c r="A27" s="3" t="s">
        <v>1395</v>
      </c>
    </row>
    <row r="28" spans="1:3">
      <c r="A28" s="4" t="s">
        <v>1398</v>
      </c>
      <c r="B28" s="4" t="s">
        <v>111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0</v>
      </c>
    </row>
    <row r="2" spans="1:3">
      <c r="A2" s="3" t="s">
        <v>1406</v>
      </c>
    </row>
    <row r="3" spans="1:3">
      <c r="A3" s="4" t="s">
        <v>297</v>
      </c>
      <c r="B3" s="7" t="n">
        <v>93</v>
      </c>
      <c r="C3" s="7" t="n">
        <v>23</v>
      </c>
    </row>
    <row r="4" spans="1:3">
      <c r="A4" s="4" t="s">
        <v>297</v>
      </c>
      <c r="B4" s="5" t="n">
        <v>-13</v>
      </c>
      <c r="C4" s="5" t="n">
        <v>-202</v>
      </c>
    </row>
    <row r="5" spans="1:3">
      <c r="A5" s="4" t="s">
        <v>1407</v>
      </c>
    </row>
    <row r="6" spans="1:3">
      <c r="A6" s="3" t="s">
        <v>1406</v>
      </c>
    </row>
    <row r="7" spans="1:3">
      <c r="A7" s="4" t="s">
        <v>1408</v>
      </c>
      <c r="B7" s="5" t="n">
        <v>1582</v>
      </c>
      <c r="C7" s="5" t="n">
        <v>2858</v>
      </c>
    </row>
    <row r="8" spans="1:3">
      <c r="A8" s="4" t="s">
        <v>1409</v>
      </c>
      <c r="B8" s="5" t="n">
        <v>70</v>
      </c>
      <c r="C8" s="5" t="n">
        <v>162</v>
      </c>
    </row>
    <row r="9" spans="1:3">
      <c r="A9" s="4" t="s">
        <v>1410</v>
      </c>
      <c r="B9" s="5" t="n">
        <v>382</v>
      </c>
      <c r="C9" s="5" t="n">
        <v>271</v>
      </c>
    </row>
    <row r="10" spans="1:3">
      <c r="A10" s="4" t="s">
        <v>1411</v>
      </c>
      <c r="B10" s="5" t="n">
        <v>47</v>
      </c>
      <c r="C10" s="5" t="n">
        <v>63</v>
      </c>
    </row>
    <row r="11" spans="1:3">
      <c r="A11" s="4" t="s">
        <v>1412</v>
      </c>
      <c r="B11" s="5" t="n">
        <v>18</v>
      </c>
      <c r="C11" s="5" t="n">
        <v>46</v>
      </c>
    </row>
    <row r="12" spans="1:3">
      <c r="A12" s="4" t="s">
        <v>297</v>
      </c>
      <c r="B12" s="5" t="n">
        <v>93</v>
      </c>
      <c r="C12" s="5" t="n">
        <v>23</v>
      </c>
    </row>
    <row r="13" spans="1:3">
      <c r="A13" s="4" t="s">
        <v>100</v>
      </c>
      <c r="B13" s="5" t="n">
        <v>2192</v>
      </c>
      <c r="C13" s="5" t="n">
        <v>3423</v>
      </c>
    </row>
    <row r="14" spans="1:3">
      <c r="A14" s="4" t="s">
        <v>297</v>
      </c>
      <c r="B14" s="5" t="n">
        <v>-13</v>
      </c>
      <c r="C14" s="5" t="n">
        <v>-202</v>
      </c>
    </row>
    <row r="15" spans="1:3">
      <c r="A15" s="4" t="s">
        <v>1413</v>
      </c>
      <c r="B15" s="5" t="n">
        <v>-13</v>
      </c>
      <c r="C15" s="5" t="n">
        <v>-202</v>
      </c>
    </row>
    <row r="16" spans="1:3">
      <c r="A16" s="4" t="s">
        <v>1414</v>
      </c>
    </row>
    <row r="17" spans="1:3">
      <c r="A17" s="3" t="s">
        <v>1406</v>
      </c>
    </row>
    <row r="18" spans="1:3">
      <c r="A18" s="4" t="s">
        <v>1408</v>
      </c>
      <c r="B18" s="5" t="n">
        <v>1582</v>
      </c>
      <c r="C18" s="5" t="n">
        <v>2858</v>
      </c>
    </row>
    <row r="19" spans="1:3">
      <c r="A19" s="4" t="s">
        <v>1412</v>
      </c>
      <c r="B19" s="5" t="n">
        <v>18</v>
      </c>
      <c r="C19" s="5" t="n">
        <v>46</v>
      </c>
    </row>
    <row r="20" spans="1:3">
      <c r="A20" s="4" t="s">
        <v>100</v>
      </c>
      <c r="B20" s="5" t="n">
        <v>1600</v>
      </c>
      <c r="C20" s="5" t="n">
        <v>2904</v>
      </c>
    </row>
    <row r="21" spans="1:3">
      <c r="A21" s="4" t="s">
        <v>1415</v>
      </c>
    </row>
    <row r="22" spans="1:3">
      <c r="A22" s="3" t="s">
        <v>1406</v>
      </c>
    </row>
    <row r="23" spans="1:3">
      <c r="A23" s="4" t="s">
        <v>1409</v>
      </c>
      <c r="B23" s="5" t="n">
        <v>70</v>
      </c>
      <c r="C23" s="5" t="n">
        <v>162</v>
      </c>
    </row>
    <row r="24" spans="1:3">
      <c r="A24" s="4" t="s">
        <v>1410</v>
      </c>
      <c r="B24" s="5" t="n">
        <v>382</v>
      </c>
      <c r="C24" s="5" t="n">
        <v>271</v>
      </c>
    </row>
    <row r="25" spans="1:3">
      <c r="A25" s="4" t="s">
        <v>1411</v>
      </c>
      <c r="B25" s="5" t="n">
        <v>47</v>
      </c>
      <c r="C25" s="5" t="n">
        <v>63</v>
      </c>
    </row>
    <row r="26" spans="1:3">
      <c r="A26" s="4" t="s">
        <v>297</v>
      </c>
      <c r="B26" s="5" t="n">
        <v>93</v>
      </c>
      <c r="C26" s="5" t="n">
        <v>23</v>
      </c>
    </row>
    <row r="27" spans="1:3">
      <c r="A27" s="4" t="s">
        <v>100</v>
      </c>
      <c r="B27" s="5" t="n">
        <v>592</v>
      </c>
      <c r="C27" s="5" t="n">
        <v>519</v>
      </c>
    </row>
    <row r="28" spans="1:3">
      <c r="A28" s="4" t="s">
        <v>297</v>
      </c>
      <c r="B28" s="5" t="n">
        <v>-13</v>
      </c>
      <c r="C28" s="5" t="n">
        <v>-202</v>
      </c>
    </row>
    <row r="29" spans="1:3">
      <c r="A29" s="4" t="s">
        <v>1413</v>
      </c>
      <c r="B29" s="7" t="n">
        <v>-13</v>
      </c>
      <c r="C29" s="7" t="n">
        <v>-20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6</v>
      </c>
      <c r="B1" s="2" t="s">
        <v>1</v>
      </c>
    </row>
    <row r="2" spans="1:5">
      <c r="B2" s="2" t="s">
        <v>2</v>
      </c>
      <c r="C2" s="2" t="s">
        <v>30</v>
      </c>
      <c r="D2" s="2" t="s">
        <v>31</v>
      </c>
      <c r="E2" s="2" t="s">
        <v>474</v>
      </c>
    </row>
    <row r="3" spans="1:5">
      <c r="A3" s="3" t="s">
        <v>1417</v>
      </c>
    </row>
    <row r="4" spans="1:5">
      <c r="A4" s="4" t="s">
        <v>1418</v>
      </c>
      <c r="B4" s="7" t="n">
        <v>-113</v>
      </c>
      <c r="C4" s="7" t="n">
        <v>-90</v>
      </c>
      <c r="D4" s="7" t="n">
        <v>-167</v>
      </c>
    </row>
    <row r="5" spans="1:5">
      <c r="A5" s="4" t="s">
        <v>1419</v>
      </c>
    </row>
    <row r="6" spans="1:5">
      <c r="A6" s="3" t="s">
        <v>1417</v>
      </c>
    </row>
    <row r="7" spans="1:5">
      <c r="A7" s="4" t="s">
        <v>1418</v>
      </c>
      <c r="B7" s="5" t="n">
        <v>-44</v>
      </c>
      <c r="C7" s="4" t="s">
        <v>65</v>
      </c>
    </row>
    <row r="8" spans="1:5">
      <c r="A8" s="4" t="s">
        <v>1420</v>
      </c>
    </row>
    <row r="9" spans="1:5">
      <c r="A9" s="3" t="s">
        <v>1417</v>
      </c>
    </row>
    <row r="10" spans="1:5">
      <c r="A10" s="4" t="s">
        <v>1418</v>
      </c>
      <c r="B10" s="5" t="n">
        <v>-32</v>
      </c>
      <c r="C10" s="5" t="n">
        <v>-52</v>
      </c>
    </row>
    <row r="11" spans="1:5">
      <c r="A11" s="4" t="s">
        <v>1421</v>
      </c>
    </row>
    <row r="12" spans="1:5">
      <c r="A12" s="3" t="s">
        <v>1417</v>
      </c>
    </row>
    <row r="13" spans="1:5">
      <c r="A13" s="4" t="s">
        <v>1418</v>
      </c>
      <c r="B13" s="5" t="n">
        <v>-2</v>
      </c>
      <c r="C13" s="5" t="n">
        <v>-9</v>
      </c>
    </row>
    <row r="14" spans="1:5">
      <c r="A14" s="4" t="s">
        <v>1422</v>
      </c>
    </row>
    <row r="15" spans="1:5">
      <c r="A15" s="3" t="s">
        <v>1417</v>
      </c>
    </row>
    <row r="16" spans="1:5">
      <c r="A16" s="4" t="s">
        <v>1418</v>
      </c>
      <c r="B16" s="5" t="n">
        <v>-23</v>
      </c>
      <c r="C16" s="5" t="n">
        <v>-10</v>
      </c>
    </row>
    <row r="17" spans="1:5">
      <c r="A17" s="4" t="s">
        <v>1423</v>
      </c>
    </row>
    <row r="18" spans="1:5">
      <c r="A18" s="3" t="s">
        <v>1417</v>
      </c>
    </row>
    <row r="19" spans="1:5">
      <c r="A19" s="4" t="s">
        <v>1424</v>
      </c>
      <c r="B19" s="5" t="n">
        <v>113</v>
      </c>
      <c r="C19" s="5" t="n">
        <v>106</v>
      </c>
    </row>
    <row r="20" spans="1:5">
      <c r="A20" s="4" t="s">
        <v>1418</v>
      </c>
      <c r="B20" s="5" t="n">
        <v>-101</v>
      </c>
      <c r="C20" s="5" t="n">
        <v>-71</v>
      </c>
    </row>
    <row r="21" spans="1:5">
      <c r="A21" s="4" t="s">
        <v>1425</v>
      </c>
    </row>
    <row r="22" spans="1:5">
      <c r="A22" s="3" t="s">
        <v>1417</v>
      </c>
    </row>
    <row r="23" spans="1:5">
      <c r="A23" s="4" t="s">
        <v>1426</v>
      </c>
      <c r="B23" s="5" t="n">
        <v>90</v>
      </c>
      <c r="C23" s="5" t="n">
        <v>84</v>
      </c>
    </row>
    <row r="24" spans="1:5">
      <c r="A24" s="4" t="s">
        <v>1427</v>
      </c>
    </row>
    <row r="25" spans="1:5">
      <c r="A25" s="3" t="s">
        <v>1417</v>
      </c>
    </row>
    <row r="26" spans="1:5">
      <c r="A26" s="4" t="s">
        <v>1428</v>
      </c>
      <c r="B26" s="5" t="n">
        <v>1</v>
      </c>
      <c r="E26" s="4" t="s">
        <v>65</v>
      </c>
    </row>
    <row r="27" spans="1:5">
      <c r="A27" s="4" t="s">
        <v>1429</v>
      </c>
      <c r="B27" s="5" t="n">
        <v>8</v>
      </c>
      <c r="C27" s="5" t="n">
        <v>10</v>
      </c>
    </row>
    <row r="28" spans="1:5">
      <c r="A28" s="4" t="s">
        <v>1430</v>
      </c>
      <c r="B28" s="7" t="n">
        <v>14</v>
      </c>
      <c r="C28" s="7" t="n">
        <v>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1</v>
      </c>
      <c r="C1" s="2" t="s">
        <v>2</v>
      </c>
      <c r="D1" s="2" t="s">
        <v>30</v>
      </c>
    </row>
    <row r="2" spans="1:4">
      <c r="A2" s="4" t="s">
        <v>1432</v>
      </c>
    </row>
    <row r="3" spans="1:4">
      <c r="A3" s="3" t="s">
        <v>1433</v>
      </c>
    </row>
    <row r="4" spans="1:4">
      <c r="A4" s="4" t="s">
        <v>1434</v>
      </c>
      <c r="C4" s="7" t="n">
        <v>167</v>
      </c>
    </row>
    <row r="5" spans="1:4">
      <c r="A5" s="4" t="s">
        <v>1435</v>
      </c>
    </row>
    <row r="6" spans="1:4">
      <c r="A6" s="3" t="s">
        <v>1433</v>
      </c>
    </row>
    <row r="7" spans="1:4">
      <c r="A7" s="4" t="s">
        <v>1436</v>
      </c>
      <c r="B7" s="4" t="s">
        <v>117</v>
      </c>
      <c r="C7" s="5" t="n">
        <v>140</v>
      </c>
    </row>
    <row r="8" spans="1:4">
      <c r="A8" s="4" t="s">
        <v>1437</v>
      </c>
    </row>
    <row r="9" spans="1:4">
      <c r="A9" s="3" t="s">
        <v>1433</v>
      </c>
    </row>
    <row r="10" spans="1:4">
      <c r="A10" s="4" t="s">
        <v>1436</v>
      </c>
      <c r="B10" s="4" t="s">
        <v>117</v>
      </c>
      <c r="C10" s="5" t="n">
        <v>191</v>
      </c>
    </row>
    <row r="11" spans="1:4">
      <c r="A11" s="4" t="s">
        <v>1438</v>
      </c>
    </row>
    <row r="12" spans="1:4">
      <c r="A12" s="3" t="s">
        <v>1433</v>
      </c>
    </row>
    <row r="13" spans="1:4">
      <c r="A13" s="4" t="s">
        <v>1439</v>
      </c>
      <c r="C13" s="5" t="n">
        <v>-77</v>
      </c>
    </row>
    <row r="14" spans="1:4">
      <c r="A14" s="4" t="s">
        <v>1440</v>
      </c>
    </row>
    <row r="15" spans="1:4">
      <c r="A15" s="3" t="s">
        <v>1433</v>
      </c>
    </row>
    <row r="16" spans="1:4">
      <c r="A16" s="4" t="s">
        <v>1436</v>
      </c>
      <c r="B16" s="4" t="s">
        <v>657</v>
      </c>
      <c r="C16" s="5" t="n">
        <v>-77</v>
      </c>
    </row>
    <row r="17" spans="1:4">
      <c r="A17" s="4" t="s">
        <v>1441</v>
      </c>
    </row>
    <row r="18" spans="1:4">
      <c r="A18" s="3" t="s">
        <v>1433</v>
      </c>
    </row>
    <row r="19" spans="1:4">
      <c r="A19" s="4" t="s">
        <v>1436</v>
      </c>
      <c r="B19" s="4" t="s">
        <v>657</v>
      </c>
      <c r="C19" s="5" t="n">
        <v>0</v>
      </c>
    </row>
    <row r="20" spans="1:4">
      <c r="A20" s="4" t="s">
        <v>1425</v>
      </c>
    </row>
    <row r="21" spans="1:4">
      <c r="A21" s="3" t="s">
        <v>1433</v>
      </c>
    </row>
    <row r="22" spans="1:4">
      <c r="A22" s="4" t="s">
        <v>1426</v>
      </c>
      <c r="C22" s="7" t="n">
        <v>90</v>
      </c>
      <c r="D22" s="7" t="n">
        <v>84</v>
      </c>
    </row>
    <row r="23" spans="1:4"/>
    <row r="24" spans="1:4">
      <c r="A24" s="4" t="s">
        <v>117</v>
      </c>
      <c r="B24" s="4" t="s">
        <v>1442</v>
      </c>
    </row>
    <row r="25" spans="1:4">
      <c r="A25" s="4" t="s">
        <v>657</v>
      </c>
      <c r="B25" s="4" t="s">
        <v>1443</v>
      </c>
    </row>
  </sheetData>
  <mergeCells count="4">
    <mergeCell ref="A1:B1"/>
    <mergeCell ref="A23:C23"/>
    <mergeCell ref="B24:C24"/>
    <mergeCell ref="B25:C2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30</v>
      </c>
    </row>
    <row r="2" spans="1:3">
      <c r="A2" s="3" t="s">
        <v>1445</v>
      </c>
    </row>
    <row r="3" spans="1:3">
      <c r="A3" s="4" t="s">
        <v>1446</v>
      </c>
      <c r="B3" s="7" t="n">
        <v>682</v>
      </c>
      <c r="C3" s="7" t="n">
        <v>803</v>
      </c>
    </row>
    <row r="4" spans="1:3">
      <c r="A4" s="4" t="s">
        <v>1447</v>
      </c>
      <c r="B4" s="5" t="n">
        <v>-11923</v>
      </c>
      <c r="C4" s="5" t="n">
        <v>-11209</v>
      </c>
    </row>
    <row r="5" spans="1:3">
      <c r="A5" s="4" t="s">
        <v>1448</v>
      </c>
    </row>
    <row r="6" spans="1:3">
      <c r="A6" s="3" t="s">
        <v>1445</v>
      </c>
    </row>
    <row r="7" spans="1:3">
      <c r="A7" s="4" t="s">
        <v>1446</v>
      </c>
      <c r="B7" s="5" t="n">
        <v>682</v>
      </c>
      <c r="C7" s="5" t="n">
        <v>803</v>
      </c>
    </row>
    <row r="8" spans="1:3">
      <c r="A8" s="4" t="s">
        <v>1447</v>
      </c>
      <c r="B8" s="5" t="n">
        <v>-11823</v>
      </c>
      <c r="C8" s="5" t="n">
        <v>-11078</v>
      </c>
    </row>
    <row r="9" spans="1:3">
      <c r="A9" s="4" t="s">
        <v>1209</v>
      </c>
    </row>
    <row r="10" spans="1:3">
      <c r="A10" s="3" t="s">
        <v>1445</v>
      </c>
    </row>
    <row r="11" spans="1:3">
      <c r="A11" s="4" t="s">
        <v>1447</v>
      </c>
      <c r="B11" s="5" t="n">
        <v>-100</v>
      </c>
      <c r="C11" s="5" t="n">
        <v>-131</v>
      </c>
    </row>
    <row r="12" spans="1:3">
      <c r="A12" s="4" t="s">
        <v>1449</v>
      </c>
    </row>
    <row r="13" spans="1:3">
      <c r="A13" s="3" t="s">
        <v>1445</v>
      </c>
    </row>
    <row r="14" spans="1:3">
      <c r="A14" s="4" t="s">
        <v>1450</v>
      </c>
      <c r="B14" s="5" t="n">
        <v>677</v>
      </c>
      <c r="C14" s="5" t="n">
        <v>807</v>
      </c>
    </row>
    <row r="15" spans="1:3">
      <c r="A15" s="4" t="s">
        <v>1451</v>
      </c>
      <c r="B15" s="7" t="n">
        <v>-10380</v>
      </c>
      <c r="C15" s="7" t="n">
        <v>-98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52</v>
      </c>
      <c r="B1" s="2" t="s">
        <v>1</v>
      </c>
    </row>
    <row r="2" spans="1:4">
      <c r="B2" s="2" t="s">
        <v>1453</v>
      </c>
      <c r="C2" s="2" t="s">
        <v>755</v>
      </c>
      <c r="D2" s="2" t="s">
        <v>882</v>
      </c>
    </row>
    <row r="3" spans="1:4">
      <c r="A3" s="3" t="s">
        <v>477</v>
      </c>
    </row>
    <row r="4" spans="1:4">
      <c r="A4" s="4" t="s">
        <v>497</v>
      </c>
      <c r="B4" s="5" t="n">
        <v>4</v>
      </c>
    </row>
    <row r="5" spans="1:4">
      <c r="A5" s="4" t="s">
        <v>1454</v>
      </c>
      <c r="B5" s="4" t="s">
        <v>1041</v>
      </c>
      <c r="C5" s="4" t="s">
        <v>1114</v>
      </c>
    </row>
    <row r="6" spans="1:4">
      <c r="A6" s="4" t="s">
        <v>1455</v>
      </c>
      <c r="B6" s="7" t="n">
        <v>233</v>
      </c>
      <c r="C6" s="7" t="n">
        <v>303</v>
      </c>
      <c r="D6" s="7" t="n">
        <v>274</v>
      </c>
    </row>
    <row r="7" spans="1:4">
      <c r="A7" s="4" t="s">
        <v>1456</v>
      </c>
    </row>
    <row r="8" spans="1:4">
      <c r="A8" s="3" t="s">
        <v>477</v>
      </c>
    </row>
    <row r="9" spans="1:4">
      <c r="A9" s="4" t="s">
        <v>1457</v>
      </c>
      <c r="B9" s="4" t="s">
        <v>1056</v>
      </c>
      <c r="C9" s="4" t="s">
        <v>1458</v>
      </c>
      <c r="D9" s="4" t="s">
        <v>14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1461</v>
      </c>
    </row>
    <row r="4" spans="1:12">
      <c r="A4" s="4" t="s">
        <v>569</v>
      </c>
      <c r="B4" s="7" t="n">
        <v>25368</v>
      </c>
      <c r="C4" s="7" t="n">
        <v>24309</v>
      </c>
      <c r="D4" s="7" t="n">
        <v>22739</v>
      </c>
      <c r="E4" s="7" t="n">
        <v>20976</v>
      </c>
      <c r="F4" s="7" t="n">
        <v>23286</v>
      </c>
      <c r="G4" s="7" t="n">
        <v>23898</v>
      </c>
      <c r="H4" s="7" t="n">
        <v>24755</v>
      </c>
      <c r="I4" s="7" t="n">
        <v>22632</v>
      </c>
      <c r="J4" s="7" t="n">
        <v>93392</v>
      </c>
      <c r="K4" s="7" t="n">
        <v>94571</v>
      </c>
      <c r="L4" s="7" t="n">
        <v>96114</v>
      </c>
    </row>
    <row r="5" spans="1:12">
      <c r="A5" s="4" t="s">
        <v>1462</v>
      </c>
    </row>
    <row r="6" spans="1:12">
      <c r="A6" s="3" t="s">
        <v>1461</v>
      </c>
    </row>
    <row r="7" spans="1:12">
      <c r="A7" s="4" t="s">
        <v>569</v>
      </c>
      <c r="J7" s="5" t="n">
        <v>51061</v>
      </c>
      <c r="K7" s="5" t="n">
        <v>55806</v>
      </c>
      <c r="L7" s="5" t="n">
        <v>56827</v>
      </c>
    </row>
    <row r="8" spans="1:12">
      <c r="A8" s="4" t="s">
        <v>1463</v>
      </c>
    </row>
    <row r="9" spans="1:12">
      <c r="A9" s="3" t="s">
        <v>1461</v>
      </c>
    </row>
    <row r="10" spans="1:12">
      <c r="A10" s="4" t="s">
        <v>569</v>
      </c>
      <c r="J10" s="5" t="n">
        <v>8899</v>
      </c>
      <c r="K10" s="5" t="n">
        <v>10553</v>
      </c>
      <c r="L10" s="5" t="n">
        <v>13433</v>
      </c>
    </row>
    <row r="11" spans="1:12">
      <c r="A11" s="4" t="s">
        <v>1464</v>
      </c>
    </row>
    <row r="12" spans="1:12">
      <c r="A12" s="3" t="s">
        <v>1461</v>
      </c>
    </row>
    <row r="13" spans="1:12">
      <c r="A13" s="4" t="s">
        <v>569</v>
      </c>
      <c r="J13" s="5" t="n">
        <v>11457</v>
      </c>
      <c r="K13" s="5" t="n">
        <v>13790</v>
      </c>
      <c r="L13" s="5" t="n">
        <v>12248</v>
      </c>
    </row>
    <row r="14" spans="1:12">
      <c r="A14" s="4" t="s">
        <v>1465</v>
      </c>
    </row>
    <row r="15" spans="1:12">
      <c r="A15" s="3" t="s">
        <v>1461</v>
      </c>
    </row>
    <row r="16" spans="1:12">
      <c r="A16" s="4" t="s">
        <v>569</v>
      </c>
      <c r="J16" s="5" t="n">
        <v>11911</v>
      </c>
      <c r="K16" s="5" t="n">
        <v>10312</v>
      </c>
      <c r="L16" s="5" t="n">
        <v>12556</v>
      </c>
    </row>
    <row r="17" spans="1:12">
      <c r="A17" s="4" t="s">
        <v>1466</v>
      </c>
    </row>
    <row r="18" spans="1:12">
      <c r="A18" s="3" t="s">
        <v>1461</v>
      </c>
    </row>
    <row r="19" spans="1:12">
      <c r="A19" s="4" t="s">
        <v>569</v>
      </c>
      <c r="J19" s="5" t="n">
        <v>12287</v>
      </c>
      <c r="K19" s="5" t="n">
        <v>13297</v>
      </c>
      <c r="L19" s="5" t="n">
        <v>10846</v>
      </c>
    </row>
    <row r="20" spans="1:12">
      <c r="A20" s="4" t="s">
        <v>1467</v>
      </c>
    </row>
    <row r="21" spans="1:12">
      <c r="A21" s="3" t="s">
        <v>1461</v>
      </c>
    </row>
    <row r="22" spans="1:12">
      <c r="A22" s="4" t="s">
        <v>569</v>
      </c>
      <c r="J22" s="5" t="n">
        <v>2061</v>
      </c>
      <c r="K22" s="5" t="n">
        <v>1843</v>
      </c>
      <c r="L22" s="5" t="n">
        <v>2601</v>
      </c>
    </row>
    <row r="23" spans="1:12">
      <c r="A23" s="4" t="s">
        <v>1468</v>
      </c>
    </row>
    <row r="24" spans="1:12">
      <c r="A24" s="3" t="s">
        <v>1461</v>
      </c>
    </row>
    <row r="25" spans="1:12">
      <c r="A25" s="4" t="s">
        <v>569</v>
      </c>
      <c r="J25" s="5" t="n">
        <v>2197</v>
      </c>
      <c r="K25" s="5" t="n">
        <v>2076</v>
      </c>
      <c r="L25" s="5" t="n">
        <v>1870</v>
      </c>
    </row>
    <row r="26" spans="1:12">
      <c r="A26" s="4" t="s">
        <v>1469</v>
      </c>
    </row>
    <row r="27" spans="1:12">
      <c r="A27" s="3" t="s">
        <v>1461</v>
      </c>
    </row>
    <row r="28" spans="1:12">
      <c r="A28" s="4" t="s">
        <v>569</v>
      </c>
      <c r="J28" s="5" t="n">
        <v>755</v>
      </c>
      <c r="K28" s="5" t="n">
        <v>1999</v>
      </c>
      <c r="L28" s="5" t="n">
        <v>1398</v>
      </c>
    </row>
    <row r="29" spans="1:12">
      <c r="A29" s="4" t="s">
        <v>1470</v>
      </c>
    </row>
    <row r="30" spans="1:12">
      <c r="A30" s="3" t="s">
        <v>1461</v>
      </c>
    </row>
    <row r="31" spans="1:12">
      <c r="A31" s="4" t="s">
        <v>569</v>
      </c>
      <c r="J31" s="5" t="n">
        <v>1494</v>
      </c>
      <c r="K31" s="5" t="n">
        <v>1936</v>
      </c>
      <c r="L31" s="5" t="n">
        <v>1875</v>
      </c>
    </row>
    <row r="32" spans="1:12">
      <c r="A32" s="4" t="s">
        <v>633</v>
      </c>
    </row>
    <row r="33" spans="1:12">
      <c r="A33" s="3" t="s">
        <v>1461</v>
      </c>
    </row>
    <row r="34" spans="1:12">
      <c r="A34" s="4" t="s">
        <v>569</v>
      </c>
      <c r="J34" s="7" t="n">
        <v>42331</v>
      </c>
      <c r="K34" s="7" t="n">
        <v>38765</v>
      </c>
      <c r="L34" s="7" t="n">
        <v>3928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0</v>
      </c>
      <c r="D2" s="2" t="s">
        <v>31</v>
      </c>
    </row>
    <row r="3" spans="1:4">
      <c r="A3" s="3" t="s">
        <v>477</v>
      </c>
    </row>
    <row r="4" spans="1:4">
      <c r="A4" s="4" t="s">
        <v>133</v>
      </c>
      <c r="B4" s="7" t="n">
        <v>2069</v>
      </c>
      <c r="C4" s="7" t="n">
        <v>1910</v>
      </c>
      <c r="D4" s="7" t="n">
        <v>1833</v>
      </c>
    </row>
    <row r="5" spans="1:4">
      <c r="A5" s="4" t="s">
        <v>479</v>
      </c>
    </row>
    <row r="6" spans="1:4">
      <c r="A6" s="3" t="s">
        <v>477</v>
      </c>
    </row>
    <row r="7" spans="1:4">
      <c r="A7" s="4" t="s">
        <v>133</v>
      </c>
      <c r="B7" s="5" t="n">
        <v>521</v>
      </c>
      <c r="C7" s="5" t="n">
        <v>442</v>
      </c>
      <c r="D7" s="5" t="n">
        <v>388</v>
      </c>
    </row>
    <row r="8" spans="1:4">
      <c r="A8" s="4" t="s">
        <v>480</v>
      </c>
    </row>
    <row r="9" spans="1:4">
      <c r="A9" s="3" t="s">
        <v>477</v>
      </c>
    </row>
    <row r="10" spans="1:4">
      <c r="A10" s="4" t="s">
        <v>133</v>
      </c>
      <c r="B10" s="5" t="n">
        <v>252</v>
      </c>
      <c r="C10" s="5" t="n">
        <v>220</v>
      </c>
      <c r="D10" s="5" t="n">
        <v>248</v>
      </c>
    </row>
    <row r="11" spans="1:4">
      <c r="A11" s="4" t="s">
        <v>481</v>
      </c>
    </row>
    <row r="12" spans="1:4">
      <c r="A12" s="3" t="s">
        <v>477</v>
      </c>
    </row>
    <row r="13" spans="1:4">
      <c r="A13" s="4" t="s">
        <v>133</v>
      </c>
      <c r="B13" s="5" t="n">
        <v>322</v>
      </c>
      <c r="C13" s="5" t="n">
        <v>312</v>
      </c>
      <c r="D13" s="5" t="n">
        <v>317</v>
      </c>
    </row>
    <row r="14" spans="1:4">
      <c r="A14" s="4" t="s">
        <v>482</v>
      </c>
    </row>
    <row r="15" spans="1:4">
      <c r="A15" s="3" t="s">
        <v>477</v>
      </c>
    </row>
    <row r="16" spans="1:4">
      <c r="A16" s="4" t="s">
        <v>133</v>
      </c>
      <c r="B16" s="5" t="n">
        <v>70</v>
      </c>
      <c r="C16" s="5" t="n">
        <v>83</v>
      </c>
      <c r="D16" s="5" t="n">
        <v>87</v>
      </c>
    </row>
    <row r="17" spans="1:4">
      <c r="A17" s="4" t="s">
        <v>483</v>
      </c>
    </row>
    <row r="18" spans="1:4">
      <c r="A18" s="3" t="s">
        <v>477</v>
      </c>
    </row>
    <row r="19" spans="1:4">
      <c r="A19" s="4" t="s">
        <v>133</v>
      </c>
      <c r="B19" s="7" t="n">
        <v>904</v>
      </c>
      <c r="C19" s="7" t="n">
        <v>853</v>
      </c>
      <c r="D19" s="7" t="n">
        <v>79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0</v>
      </c>
      <c r="D2" s="2" t="s">
        <v>31</v>
      </c>
    </row>
    <row r="3" spans="1:4">
      <c r="A3" s="3" t="s">
        <v>477</v>
      </c>
    </row>
    <row r="4" spans="1:4">
      <c r="A4" s="4" t="s">
        <v>1473</v>
      </c>
      <c r="B4" s="7" t="n">
        <v>1739</v>
      </c>
      <c r="C4" s="7" t="n">
        <v>2613</v>
      </c>
      <c r="D4" s="7" t="n">
        <v>2450</v>
      </c>
    </row>
    <row r="5" spans="1:4">
      <c r="A5" s="4" t="s">
        <v>479</v>
      </c>
    </row>
    <row r="6" spans="1:4">
      <c r="A6" s="3" t="s">
        <v>477</v>
      </c>
    </row>
    <row r="7" spans="1:4">
      <c r="A7" s="4" t="s">
        <v>1473</v>
      </c>
      <c r="B7" s="5" t="n">
        <v>636</v>
      </c>
      <c r="C7" s="5" t="n">
        <v>830</v>
      </c>
      <c r="D7" s="5" t="n">
        <v>819</v>
      </c>
    </row>
    <row r="8" spans="1:4">
      <c r="A8" s="4" t="s">
        <v>480</v>
      </c>
    </row>
    <row r="9" spans="1:4">
      <c r="A9" s="3" t="s">
        <v>477</v>
      </c>
    </row>
    <row r="10" spans="1:4">
      <c r="A10" s="4" t="s">
        <v>1473</v>
      </c>
      <c r="B10" s="5" t="n">
        <v>210</v>
      </c>
      <c r="C10" s="5" t="n">
        <v>290</v>
      </c>
      <c r="D10" s="5" t="n">
        <v>226</v>
      </c>
    </row>
    <row r="11" spans="1:4">
      <c r="A11" s="4" t="s">
        <v>481</v>
      </c>
    </row>
    <row r="12" spans="1:4">
      <c r="A12" s="3" t="s">
        <v>477</v>
      </c>
    </row>
    <row r="13" spans="1:4">
      <c r="A13" s="4" t="s">
        <v>1473</v>
      </c>
      <c r="B13" s="5" t="n">
        <v>180</v>
      </c>
      <c r="C13" s="5" t="n">
        <v>209</v>
      </c>
      <c r="D13" s="5" t="n">
        <v>132</v>
      </c>
    </row>
    <row r="14" spans="1:4">
      <c r="A14" s="4" t="s">
        <v>483</v>
      </c>
    </row>
    <row r="15" spans="1:4">
      <c r="A15" s="3" t="s">
        <v>477</v>
      </c>
    </row>
    <row r="16" spans="1:4">
      <c r="A16" s="4" t="s">
        <v>1473</v>
      </c>
      <c r="B16" s="7" t="n">
        <v>713</v>
      </c>
      <c r="C16" s="7" t="n">
        <v>1284</v>
      </c>
      <c r="D16" s="7" t="n">
        <v>127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477</v>
      </c>
    </row>
    <row r="4" spans="1:12">
      <c r="A4" s="4" t="s">
        <v>1475</v>
      </c>
      <c r="B4" s="7" t="n">
        <v>25368</v>
      </c>
      <c r="C4" s="7" t="n">
        <v>24309</v>
      </c>
      <c r="D4" s="7" t="n">
        <v>22739</v>
      </c>
      <c r="E4" s="7" t="n">
        <v>20976</v>
      </c>
      <c r="F4" s="7" t="n">
        <v>23286</v>
      </c>
      <c r="G4" s="7" t="n">
        <v>23898</v>
      </c>
      <c r="H4" s="7" t="n">
        <v>24755</v>
      </c>
      <c r="I4" s="7" t="n">
        <v>22632</v>
      </c>
      <c r="J4" s="7" t="n">
        <v>93392</v>
      </c>
      <c r="K4" s="7" t="n">
        <v>94571</v>
      </c>
      <c r="L4" s="7" t="n">
        <v>96114</v>
      </c>
    </row>
    <row r="5" spans="1:12">
      <c r="A5" s="4" t="s">
        <v>1476</v>
      </c>
    </row>
    <row r="6" spans="1:12">
      <c r="A6" s="3" t="s">
        <v>477</v>
      </c>
    </row>
    <row r="7" spans="1:12">
      <c r="A7" s="4" t="s">
        <v>1475</v>
      </c>
      <c r="J7" s="5" t="n">
        <v>1648</v>
      </c>
      <c r="K7" s="5" t="n">
        <v>2092</v>
      </c>
      <c r="L7" s="5" t="n">
        <v>1810</v>
      </c>
    </row>
    <row r="8" spans="1:12">
      <c r="A8" s="4" t="s">
        <v>1477</v>
      </c>
    </row>
    <row r="9" spans="1:12">
      <c r="A9" s="3" t="s">
        <v>477</v>
      </c>
    </row>
    <row r="10" spans="1:12">
      <c r="A10" s="4" t="s">
        <v>1475</v>
      </c>
      <c r="J10" s="5" t="n">
        <v>1571</v>
      </c>
      <c r="K10" s="5" t="n">
        <v>2001</v>
      </c>
      <c r="L10" s="5" t="n">
        <v>1700</v>
      </c>
    </row>
    <row r="11" spans="1:12">
      <c r="A11" s="4" t="s">
        <v>1478</v>
      </c>
    </row>
    <row r="12" spans="1:12">
      <c r="A12" s="3" t="s">
        <v>477</v>
      </c>
    </row>
    <row r="13" spans="1:12">
      <c r="A13" s="4" t="s">
        <v>1475</v>
      </c>
      <c r="J13" s="5" t="n">
        <v>49</v>
      </c>
      <c r="K13" s="5" t="n">
        <v>75</v>
      </c>
      <c r="L13" s="5" t="n">
        <v>95</v>
      </c>
    </row>
    <row r="14" spans="1:12">
      <c r="A14" s="4" t="s">
        <v>1479</v>
      </c>
    </row>
    <row r="15" spans="1:12">
      <c r="A15" s="3" t="s">
        <v>477</v>
      </c>
    </row>
    <row r="16" spans="1:12">
      <c r="A16" s="4" t="s">
        <v>1475</v>
      </c>
      <c r="J16" s="7" t="n">
        <v>28</v>
      </c>
      <c r="K16" s="7" t="n">
        <v>16</v>
      </c>
      <c r="L16" s="7" t="n">
        <v>1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477</v>
      </c>
    </row>
    <row r="4" spans="1:12">
      <c r="A4" s="4" t="s">
        <v>1481</v>
      </c>
      <c r="J4" s="7" t="n">
        <v>-202</v>
      </c>
      <c r="K4" s="7" t="n">
        <v>-190</v>
      </c>
      <c r="L4" s="7" t="n">
        <v>-189</v>
      </c>
    </row>
    <row r="5" spans="1:12">
      <c r="A5" s="4" t="s">
        <v>1255</v>
      </c>
      <c r="J5" s="5" t="n">
        <v>-240</v>
      </c>
      <c r="K5" s="5" t="n">
        <v>-46</v>
      </c>
      <c r="L5" s="5" t="n">
        <v>-63</v>
      </c>
    </row>
    <row r="6" spans="1:12">
      <c r="A6" s="4" t="s">
        <v>1482</v>
      </c>
      <c r="J6" s="5" t="n">
        <v>-110</v>
      </c>
      <c r="K6" s="5" t="n">
        <v>-170</v>
      </c>
      <c r="L6" s="5" t="n">
        <v>-158</v>
      </c>
    </row>
    <row r="7" spans="1:12">
      <c r="A7" s="4" t="s">
        <v>168</v>
      </c>
      <c r="B7" s="7" t="n">
        <v>3030</v>
      </c>
      <c r="C7" s="7" t="n">
        <v>2689</v>
      </c>
      <c r="D7" s="7" t="n">
        <v>2535</v>
      </c>
      <c r="E7" s="7" t="n">
        <v>2024</v>
      </c>
      <c r="F7" s="7" t="n">
        <v>2183</v>
      </c>
      <c r="G7" s="7" t="n">
        <v>2282</v>
      </c>
      <c r="H7" s="7" t="n">
        <v>-419</v>
      </c>
      <c r="I7" s="7" t="n">
        <v>1788</v>
      </c>
      <c r="J7" s="5" t="n">
        <v>10278</v>
      </c>
      <c r="K7" s="5" t="n">
        <v>5834</v>
      </c>
      <c r="L7" s="5" t="n">
        <v>7443</v>
      </c>
    </row>
    <row r="8" spans="1:12">
      <c r="A8" s="4" t="s">
        <v>1483</v>
      </c>
    </row>
    <row r="9" spans="1:12">
      <c r="A9" s="3" t="s">
        <v>477</v>
      </c>
    </row>
    <row r="10" spans="1:12">
      <c r="A10" s="4" t="s">
        <v>1484</v>
      </c>
      <c r="J10" s="5" t="n">
        <v>-639</v>
      </c>
      <c r="K10" s="5" t="n">
        <v>-1979</v>
      </c>
      <c r="L10" s="5" t="n">
        <v>-2366</v>
      </c>
    </row>
    <row r="11" spans="1:12">
      <c r="A11" s="4" t="s">
        <v>1485</v>
      </c>
    </row>
    <row r="12" spans="1:12">
      <c r="A12" s="3" t="s">
        <v>477</v>
      </c>
    </row>
    <row r="13" spans="1:12">
      <c r="A13" s="4" t="s">
        <v>1484</v>
      </c>
      <c r="J13" s="5" t="n">
        <v>-262</v>
      </c>
      <c r="K13" s="5" t="n">
        <v>-274</v>
      </c>
      <c r="L13" s="5" t="n">
        <v>-288</v>
      </c>
    </row>
    <row r="14" spans="1:12">
      <c r="A14" s="4" t="s">
        <v>1486</v>
      </c>
    </row>
    <row r="15" spans="1:12">
      <c r="A15" s="3" t="s">
        <v>477</v>
      </c>
    </row>
    <row r="16" spans="1:12">
      <c r="A16" s="4" t="s">
        <v>1481</v>
      </c>
      <c r="J16" s="5" t="n">
        <v>-77</v>
      </c>
      <c r="K16" s="5" t="n">
        <v>-66</v>
      </c>
      <c r="L16" s="5" t="n">
        <v>-76</v>
      </c>
    </row>
    <row r="17" spans="1:12">
      <c r="A17" s="4" t="s">
        <v>1255</v>
      </c>
      <c r="J17" s="5" t="n">
        <v>-240</v>
      </c>
      <c r="K17" s="5" t="n">
        <v>-46</v>
      </c>
      <c r="L17" s="5" t="n">
        <v>-63</v>
      </c>
    </row>
    <row r="18" spans="1:12">
      <c r="A18" s="4" t="s">
        <v>1482</v>
      </c>
      <c r="J18" s="5" t="n">
        <v>-98</v>
      </c>
      <c r="K18" s="5" t="n">
        <v>-94</v>
      </c>
      <c r="L18" s="5" t="n">
        <v>-90</v>
      </c>
    </row>
    <row r="19" spans="1:12">
      <c r="A19" s="4" t="s">
        <v>1487</v>
      </c>
      <c r="J19" s="5" t="n">
        <v>-640</v>
      </c>
      <c r="K19" s="5" t="n">
        <v>-527</v>
      </c>
      <c r="L19" s="5" t="n">
        <v>-511</v>
      </c>
    </row>
    <row r="20" spans="1:12">
      <c r="A20" s="4" t="s">
        <v>1488</v>
      </c>
      <c r="J20" s="5" t="n">
        <v>-1055</v>
      </c>
      <c r="K20" s="5" t="n">
        <v>-733</v>
      </c>
      <c r="L20" s="5" t="n">
        <v>-740</v>
      </c>
    </row>
    <row r="21" spans="1:12">
      <c r="A21" s="4" t="s">
        <v>1484</v>
      </c>
      <c r="J21" s="5" t="n">
        <v>1308</v>
      </c>
      <c r="K21" s="5" t="n">
        <v>370</v>
      </c>
      <c r="L21" s="5" t="n">
        <v>-298</v>
      </c>
    </row>
    <row r="22" spans="1:12">
      <c r="A22" s="4" t="s">
        <v>168</v>
      </c>
      <c r="J22" s="5" t="n">
        <v>253</v>
      </c>
      <c r="K22" s="5" t="n">
        <v>-363</v>
      </c>
      <c r="L22" s="5" t="n">
        <v>-1038</v>
      </c>
    </row>
    <row r="23" spans="1:12">
      <c r="A23" s="4" t="s">
        <v>1489</v>
      </c>
    </row>
    <row r="24" spans="1:12">
      <c r="A24" s="3" t="s">
        <v>477</v>
      </c>
    </row>
    <row r="25" spans="1:12">
      <c r="A25" s="4" t="s">
        <v>1484</v>
      </c>
      <c r="J25" s="5" t="n">
        <v>1120</v>
      </c>
      <c r="K25" s="5" t="n">
        <v>217</v>
      </c>
      <c r="L25" s="5" t="n">
        <v>-421</v>
      </c>
    </row>
    <row r="26" spans="1:12">
      <c r="A26" s="4" t="s">
        <v>1490</v>
      </c>
    </row>
    <row r="27" spans="1:12">
      <c r="A27" s="3" t="s">
        <v>477</v>
      </c>
    </row>
    <row r="28" spans="1:12">
      <c r="A28" s="4" t="s">
        <v>1484</v>
      </c>
      <c r="J28" s="7" t="n">
        <v>188</v>
      </c>
      <c r="K28" s="7" t="n">
        <v>153</v>
      </c>
      <c r="L28" s="7" t="n">
        <v>12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0</v>
      </c>
    </row>
    <row r="2" spans="1:3">
      <c r="A2" s="3" t="s">
        <v>477</v>
      </c>
    </row>
    <row r="3" spans="1:3">
      <c r="A3" s="4" t="s">
        <v>86</v>
      </c>
      <c r="B3" s="7" t="n">
        <v>92333</v>
      </c>
      <c r="C3" s="7" t="n">
        <v>89997</v>
      </c>
    </row>
    <row r="4" spans="1:3">
      <c r="A4" s="4" t="s">
        <v>479</v>
      </c>
    </row>
    <row r="5" spans="1:3">
      <c r="A5" s="3" t="s">
        <v>477</v>
      </c>
    </row>
    <row r="6" spans="1:3">
      <c r="A6" s="4" t="s">
        <v>86</v>
      </c>
      <c r="B6" s="5" t="n">
        <v>47737</v>
      </c>
      <c r="C6" s="5" t="n">
        <v>46745</v>
      </c>
    </row>
    <row r="7" spans="1:3">
      <c r="A7" s="4" t="s">
        <v>480</v>
      </c>
    </row>
    <row r="8" spans="1:3">
      <c r="A8" s="3" t="s">
        <v>477</v>
      </c>
    </row>
    <row r="9" spans="1:3">
      <c r="A9" s="4" t="s">
        <v>86</v>
      </c>
      <c r="B9" s="5" t="n">
        <v>15865</v>
      </c>
      <c r="C9" s="5" t="n">
        <v>14123</v>
      </c>
    </row>
    <row r="10" spans="1:3">
      <c r="A10" s="4" t="s">
        <v>481</v>
      </c>
    </row>
    <row r="11" spans="1:3">
      <c r="A11" s="3" t="s">
        <v>477</v>
      </c>
    </row>
    <row r="12" spans="1:3">
      <c r="A12" s="4" t="s">
        <v>86</v>
      </c>
      <c r="B12" s="5" t="n">
        <v>12353</v>
      </c>
      <c r="C12" s="5" t="n">
        <v>11490</v>
      </c>
    </row>
    <row r="13" spans="1:3">
      <c r="A13" s="4" t="s">
        <v>482</v>
      </c>
    </row>
    <row r="14" spans="1:3">
      <c r="A14" s="3" t="s">
        <v>477</v>
      </c>
    </row>
    <row r="15" spans="1:3">
      <c r="A15" s="4" t="s">
        <v>86</v>
      </c>
      <c r="B15" s="5" t="n">
        <v>3156</v>
      </c>
      <c r="C15" s="5" t="n">
        <v>4139</v>
      </c>
    </row>
    <row r="16" spans="1:3">
      <c r="A16" s="4" t="s">
        <v>483</v>
      </c>
    </row>
    <row r="17" spans="1:3">
      <c r="A17" s="3" t="s">
        <v>477</v>
      </c>
    </row>
    <row r="18" spans="1:3">
      <c r="A18" s="4" t="s">
        <v>86</v>
      </c>
      <c r="B18" s="7" t="n">
        <v>13222</v>
      </c>
      <c r="C18" s="7" t="n">
        <v>13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5"/>
    <col customWidth="1" max="15" min="15" width="14"/>
  </cols>
  <sheetData>
    <row r="1" spans="1:15">
      <c r="A1" s="1" t="s">
        <v>1492</v>
      </c>
      <c r="B1" s="2" t="s">
        <v>931</v>
      </c>
      <c r="E1" s="2" t="s">
        <v>471</v>
      </c>
      <c r="M1" s="2" t="s">
        <v>1</v>
      </c>
    </row>
    <row r="2" spans="1:15">
      <c r="B2" s="2" t="s">
        <v>2</v>
      </c>
      <c r="C2" s="2" t="s">
        <v>30</v>
      </c>
      <c r="D2" s="2" t="s">
        <v>31</v>
      </c>
      <c r="E2" s="2" t="s">
        <v>2</v>
      </c>
      <c r="F2" s="2" t="s">
        <v>472</v>
      </c>
      <c r="G2" s="2" t="s">
        <v>4</v>
      </c>
      <c r="H2" s="2" t="s">
        <v>473</v>
      </c>
      <c r="I2" s="2" t="s">
        <v>30</v>
      </c>
      <c r="J2" s="2" t="s">
        <v>474</v>
      </c>
      <c r="K2" s="2" t="s">
        <v>475</v>
      </c>
      <c r="L2" s="2" t="s">
        <v>476</v>
      </c>
      <c r="M2" s="2" t="s">
        <v>2</v>
      </c>
      <c r="N2" s="2" t="s">
        <v>30</v>
      </c>
      <c r="O2" s="2" t="s">
        <v>31</v>
      </c>
    </row>
    <row r="3" spans="1:15">
      <c r="A3" s="3" t="s">
        <v>1493</v>
      </c>
    </row>
    <row r="4" spans="1:15">
      <c r="A4" s="4" t="s">
        <v>685</v>
      </c>
      <c r="E4" s="7" t="n">
        <v>1051000000</v>
      </c>
    </row>
    <row r="5" spans="1:15">
      <c r="A5" s="4" t="s">
        <v>758</v>
      </c>
      <c r="K5" s="7" t="n">
        <v>1235000000</v>
      </c>
    </row>
    <row r="6" spans="1:15">
      <c r="A6" s="4" t="s">
        <v>500</v>
      </c>
      <c r="M6" s="7" t="n">
        <v>14000000</v>
      </c>
      <c r="N6" s="7" t="n">
        <v>-912000000</v>
      </c>
      <c r="O6" s="7" t="n">
        <v>-224000000</v>
      </c>
    </row>
    <row r="7" spans="1:15">
      <c r="A7" s="4" t="s">
        <v>686</v>
      </c>
      <c r="J7" s="7" t="n">
        <v>440000000</v>
      </c>
    </row>
    <row r="8" spans="1:15">
      <c r="A8" s="4" t="s">
        <v>191</v>
      </c>
      <c r="B8" s="8" t="n">
        <v>1.71</v>
      </c>
      <c r="C8" s="8" t="n">
        <v>1.42</v>
      </c>
      <c r="D8" s="8" t="n">
        <v>1.09</v>
      </c>
      <c r="E8" s="8" t="n">
        <v>3.13</v>
      </c>
      <c r="G8" s="8" t="n">
        <v>2.84</v>
      </c>
      <c r="I8" s="8" t="n">
        <v>2.51</v>
      </c>
      <c r="K8" s="8" t="n">
        <v>2.18</v>
      </c>
      <c r="M8" s="8" t="n">
        <v>5.97</v>
      </c>
      <c r="N8" s="8" t="n">
        <v>4.69</v>
      </c>
      <c r="O8" s="8" t="n">
        <v>3.82</v>
      </c>
    </row>
    <row r="9" spans="1:15">
      <c r="A9" s="4" t="s">
        <v>1048</v>
      </c>
    </row>
    <row r="10" spans="1:15">
      <c r="A10" s="3" t="s">
        <v>1493</v>
      </c>
    </row>
    <row r="11" spans="1:15">
      <c r="A11" s="4" t="s">
        <v>1494</v>
      </c>
      <c r="M11" s="7" t="n">
        <v>-1000000</v>
      </c>
      <c r="N11" s="7" t="n">
        <v>-40000000</v>
      </c>
      <c r="O11" s="7" t="n">
        <v>-290000000</v>
      </c>
    </row>
    <row r="12" spans="1:15">
      <c r="A12" s="4" t="s">
        <v>901</v>
      </c>
    </row>
    <row r="13" spans="1:15">
      <c r="A13" s="3" t="s">
        <v>1493</v>
      </c>
    </row>
    <row r="14" spans="1:15">
      <c r="A14" s="4" t="s">
        <v>902</v>
      </c>
      <c r="K14" s="7" t="n">
        <v>-1188000000</v>
      </c>
      <c r="L14" s="7" t="n">
        <v>-70000000</v>
      </c>
    </row>
    <row r="15" spans="1:15">
      <c r="A15" s="4" t="s">
        <v>557</v>
      </c>
    </row>
    <row r="16" spans="1:15">
      <c r="A16" s="3" t="s">
        <v>1493</v>
      </c>
    </row>
    <row r="17" spans="1:15">
      <c r="A17" s="4" t="s">
        <v>500</v>
      </c>
      <c r="F17" s="7" t="n">
        <v>-329000000</v>
      </c>
      <c r="H17" s="7" t="n">
        <v>-142000000</v>
      </c>
      <c r="I17" s="7" t="n">
        <v>-312000000</v>
      </c>
      <c r="K17" s="7" t="n">
        <v>-573000000</v>
      </c>
      <c r="L17" s="7" t="n">
        <v>-243000000</v>
      </c>
      <c r="M17" s="7" t="n">
        <v>-471000000</v>
      </c>
      <c r="N17" s="7" t="n">
        <v>-1128000000</v>
      </c>
      <c r="O17" s="7" t="n">
        <v>-835000000</v>
      </c>
    </row>
    <row r="18" spans="1:15">
      <c r="A18" s="4" t="s">
        <v>903</v>
      </c>
    </row>
    <row r="19" spans="1:15">
      <c r="A19" s="3" t="s">
        <v>1493</v>
      </c>
    </row>
    <row r="20" spans="1:15">
      <c r="A20" s="4" t="s">
        <v>500</v>
      </c>
      <c r="J20" s="5" t="n">
        <v>162000000</v>
      </c>
    </row>
    <row r="21" spans="1:15">
      <c r="A21" s="4" t="s">
        <v>688</v>
      </c>
    </row>
    <row r="22" spans="1:15">
      <c r="A22" s="3" t="s">
        <v>1493</v>
      </c>
    </row>
    <row r="23" spans="1:15">
      <c r="A23" s="4" t="s">
        <v>689</v>
      </c>
      <c r="J23" s="7" t="n">
        <v>177000000</v>
      </c>
    </row>
  </sheetData>
  <mergeCells count="4">
    <mergeCell ref="A1:A2"/>
    <mergeCell ref="B1:D1"/>
    <mergeCell ref="E1:L1"/>
    <mergeCell ref="M1:O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495</v>
      </c>
      <c r="B1" s="2" t="s">
        <v>931</v>
      </c>
      <c r="E1" s="2" t="s">
        <v>471</v>
      </c>
      <c r="M1" s="2" t="s">
        <v>1</v>
      </c>
    </row>
    <row r="2" spans="1:15">
      <c r="B2" s="2" t="s">
        <v>2</v>
      </c>
      <c r="C2" s="2" t="s">
        <v>30</v>
      </c>
      <c r="D2" s="2" t="s">
        <v>31</v>
      </c>
      <c r="E2" s="2" t="s">
        <v>2</v>
      </c>
      <c r="F2" s="2" t="s">
        <v>472</v>
      </c>
      <c r="G2" s="2" t="s">
        <v>4</v>
      </c>
      <c r="H2" s="2" t="s">
        <v>473</v>
      </c>
      <c r="I2" s="2" t="s">
        <v>30</v>
      </c>
      <c r="J2" s="2" t="s">
        <v>474</v>
      </c>
      <c r="K2" s="2" t="s">
        <v>475</v>
      </c>
      <c r="L2" s="2" t="s">
        <v>476</v>
      </c>
      <c r="M2" s="2" t="s">
        <v>2</v>
      </c>
      <c r="N2" s="2" t="s">
        <v>30</v>
      </c>
      <c r="O2" s="2" t="s">
        <v>31</v>
      </c>
    </row>
    <row r="3" spans="1:15">
      <c r="A3" s="3" t="s">
        <v>1493</v>
      </c>
    </row>
    <row r="4" spans="1:15">
      <c r="A4" s="4" t="s">
        <v>35</v>
      </c>
      <c r="E4" s="7" t="n">
        <v>25368</v>
      </c>
      <c r="F4" s="7" t="n">
        <v>24309</v>
      </c>
      <c r="G4" s="7" t="n">
        <v>22739</v>
      </c>
      <c r="H4" s="7" t="n">
        <v>20976</v>
      </c>
      <c r="I4" s="7" t="n">
        <v>23286</v>
      </c>
      <c r="J4" s="7" t="n">
        <v>23898</v>
      </c>
      <c r="K4" s="7" t="n">
        <v>24755</v>
      </c>
      <c r="L4" s="7" t="n">
        <v>22632</v>
      </c>
      <c r="M4" s="7" t="n">
        <v>93392</v>
      </c>
      <c r="N4" s="7" t="n">
        <v>94571</v>
      </c>
      <c r="O4" s="7" t="n">
        <v>96114</v>
      </c>
    </row>
    <row r="5" spans="1:15">
      <c r="A5" s="4" t="s">
        <v>39</v>
      </c>
      <c r="E5" s="5" t="n">
        <v>-20427</v>
      </c>
      <c r="F5" s="5" t="n">
        <v>-19987</v>
      </c>
      <c r="G5" s="5" t="n">
        <v>-18388</v>
      </c>
      <c r="H5" s="5" t="n">
        <v>-17264</v>
      </c>
      <c r="I5" s="5" t="n">
        <v>-19464</v>
      </c>
      <c r="J5" s="5" t="n">
        <v>-19904</v>
      </c>
      <c r="K5" s="5" t="n">
        <v>-22325</v>
      </c>
      <c r="L5" s="5" t="n">
        <v>-19097</v>
      </c>
      <c r="M5" s="5" t="n">
        <v>-76066</v>
      </c>
      <c r="N5" s="5" t="n">
        <v>-80790</v>
      </c>
      <c r="O5" s="5" t="n">
        <v>-82088</v>
      </c>
    </row>
    <row r="6" spans="1:15">
      <c r="A6" s="4" t="s">
        <v>46</v>
      </c>
      <c r="E6" s="5" t="n">
        <v>3030</v>
      </c>
      <c r="F6" s="5" t="n">
        <v>2689</v>
      </c>
      <c r="G6" s="5" t="n">
        <v>2535</v>
      </c>
      <c r="H6" s="5" t="n">
        <v>2024</v>
      </c>
      <c r="I6" s="5" t="n">
        <v>2183</v>
      </c>
      <c r="J6" s="5" t="n">
        <v>2282</v>
      </c>
      <c r="K6" s="5" t="n">
        <v>-419</v>
      </c>
      <c r="L6" s="5" t="n">
        <v>1788</v>
      </c>
      <c r="M6" s="5" t="n">
        <v>10278</v>
      </c>
      <c r="N6" s="5" t="n">
        <v>5834</v>
      </c>
      <c r="O6" s="5" t="n">
        <v>7443</v>
      </c>
    </row>
    <row r="7" spans="1:15">
      <c r="A7" s="4" t="s">
        <v>51</v>
      </c>
      <c r="E7" s="7" t="n">
        <v>3132</v>
      </c>
      <c r="F7" s="7" t="n">
        <v>1853</v>
      </c>
      <c r="G7" s="7" t="n">
        <v>1761</v>
      </c>
      <c r="H7" s="7" t="n">
        <v>1451</v>
      </c>
      <c r="I7" s="7" t="n">
        <v>1631</v>
      </c>
      <c r="J7" s="7" t="n">
        <v>2279</v>
      </c>
      <c r="K7" s="7" t="n">
        <v>-234</v>
      </c>
      <c r="L7" s="7" t="n">
        <v>1219</v>
      </c>
      <c r="M7" s="7" t="n">
        <v>8197</v>
      </c>
      <c r="N7" s="7" t="n">
        <v>4895</v>
      </c>
      <c r="O7" s="7" t="n">
        <v>5176</v>
      </c>
    </row>
    <row r="8" spans="1:15">
      <c r="A8" s="4" t="s">
        <v>52</v>
      </c>
      <c r="E8" s="8" t="n">
        <v>5.25</v>
      </c>
      <c r="F8" s="8" t="n">
        <v>3.1</v>
      </c>
      <c r="G8" s="8" t="n">
        <v>2.93</v>
      </c>
      <c r="H8" s="8" t="n">
        <v>2.36</v>
      </c>
      <c r="I8" s="8" t="n">
        <v>2.63</v>
      </c>
      <c r="J8" s="8" t="n">
        <v>3.64</v>
      </c>
      <c r="K8" s="8" t="n">
        <v>-0.37</v>
      </c>
      <c r="L8" s="8" t="n">
        <v>1.85</v>
      </c>
      <c r="M8" s="8" t="n">
        <v>13.6</v>
      </c>
      <c r="N8" s="8" t="n">
        <v>7.7</v>
      </c>
      <c r="O8" s="8" t="n">
        <v>7.52</v>
      </c>
    </row>
    <row r="9" spans="1:15">
      <c r="A9" s="4" t="s">
        <v>53</v>
      </c>
      <c r="E9" s="11" t="n">
        <v>5.18</v>
      </c>
      <c r="F9" s="11" t="n">
        <v>3.06</v>
      </c>
      <c r="G9" s="11" t="n">
        <v>2.89</v>
      </c>
      <c r="H9" s="11" t="n">
        <v>2.34</v>
      </c>
      <c r="I9" s="11" t="n">
        <v>2.59</v>
      </c>
      <c r="J9" s="11" t="n">
        <v>3.6</v>
      </c>
      <c r="K9" s="11" t="n">
        <v>-0.37</v>
      </c>
      <c r="L9" s="11" t="n">
        <v>1.83</v>
      </c>
      <c r="M9" s="11" t="n">
        <v>13.43</v>
      </c>
      <c r="N9" s="11" t="n">
        <v>7.61</v>
      </c>
      <c r="O9" s="11" t="n">
        <v>7.44</v>
      </c>
    </row>
    <row r="10" spans="1:15">
      <c r="A10" s="4" t="s">
        <v>191</v>
      </c>
      <c r="B10" s="8" t="n">
        <v>1.71</v>
      </c>
      <c r="C10" s="8" t="n">
        <v>1.42</v>
      </c>
      <c r="D10" s="8" t="n">
        <v>1.09</v>
      </c>
      <c r="E10" s="11" t="n">
        <v>3.13</v>
      </c>
      <c r="G10" s="11" t="n">
        <v>2.84</v>
      </c>
      <c r="I10" s="11" t="n">
        <v>2.51</v>
      </c>
      <c r="K10" s="11" t="n">
        <v>2.18</v>
      </c>
      <c r="M10" s="11" t="n">
        <v>5.97</v>
      </c>
      <c r="N10" s="11" t="n">
        <v>4.69</v>
      </c>
      <c r="O10" s="8" t="n">
        <v>3.82</v>
      </c>
    </row>
    <row r="11" spans="1:15">
      <c r="A11" s="4" t="s">
        <v>1496</v>
      </c>
      <c r="B11" s="8" t="n">
        <v>294.91</v>
      </c>
      <c r="C11" s="8" t="n">
        <v>155.68</v>
      </c>
      <c r="E11" s="11" t="n">
        <v>294.91</v>
      </c>
      <c r="F11" s="11" t="n">
        <v>254.21</v>
      </c>
      <c r="G11" s="11" t="n">
        <v>197.75</v>
      </c>
      <c r="H11" s="11" t="n">
        <v>176.86</v>
      </c>
      <c r="I11" s="11" t="n">
        <v>155.68</v>
      </c>
      <c r="J11" s="11" t="n">
        <v>131.74</v>
      </c>
      <c r="K11" s="11" t="n">
        <v>129.87</v>
      </c>
      <c r="L11" s="11" t="n">
        <v>126.94</v>
      </c>
      <c r="M11" s="8" t="n">
        <v>294.91</v>
      </c>
      <c r="N11" s="8" t="n">
        <v>155.68</v>
      </c>
    </row>
    <row r="12" spans="1:15">
      <c r="A12" s="4" t="s">
        <v>518</v>
      </c>
    </row>
    <row r="13" spans="1:15">
      <c r="A13" s="3" t="s">
        <v>1493</v>
      </c>
    </row>
    <row r="14" spans="1:15">
      <c r="A14" s="4" t="s">
        <v>1497</v>
      </c>
      <c r="E14" s="11" t="n">
        <v>299.33</v>
      </c>
      <c r="F14" s="11" t="n">
        <v>259.3</v>
      </c>
      <c r="G14" s="11" t="n">
        <v>204.39</v>
      </c>
      <c r="H14" s="11" t="n">
        <v>185.71</v>
      </c>
      <c r="I14" s="11" t="n">
        <v>160.07</v>
      </c>
      <c r="J14" s="11" t="n">
        <v>139.45</v>
      </c>
      <c r="K14" s="11" t="n">
        <v>137.89</v>
      </c>
      <c r="L14" s="11" t="n">
        <v>141.7</v>
      </c>
    </row>
    <row r="15" spans="1:15">
      <c r="A15" s="4" t="s">
        <v>515</v>
      </c>
    </row>
    <row r="16" spans="1:15">
      <c r="A16" s="3" t="s">
        <v>1493</v>
      </c>
    </row>
    <row r="17" spans="1:15">
      <c r="A17" s="4" t="s">
        <v>1497</v>
      </c>
      <c r="E17" s="8" t="n">
        <v>253.53</v>
      </c>
      <c r="F17" s="8" t="n">
        <v>197.75</v>
      </c>
      <c r="G17" s="8" t="n">
        <v>175.47</v>
      </c>
      <c r="H17" s="8" t="n">
        <v>155.21</v>
      </c>
      <c r="I17" s="8" t="n">
        <v>130.74</v>
      </c>
      <c r="J17" s="8" t="n">
        <v>123.96</v>
      </c>
      <c r="K17" s="8" t="n">
        <v>122.35</v>
      </c>
      <c r="L17" s="8" t="n">
        <v>102.1</v>
      </c>
    </row>
  </sheetData>
  <mergeCells count="4">
    <mergeCell ref="A1:A2"/>
    <mergeCell ref="B1:D1"/>
    <mergeCell ref="E1:L1"/>
    <mergeCell ref="M1:O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221</v>
      </c>
    </row>
    <row r="4" spans="1:2">
      <c r="A4" s="4" t="s">
        <v>98</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3204</v>
      </c>
      <c r="C4" s="7" t="n">
        <v>84399</v>
      </c>
      <c r="D4" s="7" t="n">
        <v>85255</v>
      </c>
    </row>
    <row r="5" spans="1:4">
      <c r="A5" s="4" t="s">
        <v>34</v>
      </c>
      <c r="B5" s="5" t="n">
        <v>10188</v>
      </c>
      <c r="C5" s="5" t="n">
        <v>10172</v>
      </c>
      <c r="D5" s="5" t="n">
        <v>10859</v>
      </c>
    </row>
    <row r="6" spans="1:4">
      <c r="A6" s="4" t="s">
        <v>35</v>
      </c>
      <c r="B6" s="5" t="n">
        <v>93392</v>
      </c>
      <c r="C6" s="5" t="n">
        <v>94571</v>
      </c>
      <c r="D6" s="5" t="n">
        <v>96114</v>
      </c>
    </row>
    <row r="7" spans="1:4">
      <c r="A7" s="4" t="s">
        <v>36</v>
      </c>
      <c r="B7" s="5" t="n">
        <v>-68365</v>
      </c>
      <c r="C7" s="5" t="n">
        <v>-72713</v>
      </c>
      <c r="D7" s="5" t="n">
        <v>-73446</v>
      </c>
    </row>
    <row r="8" spans="1:4">
      <c r="A8" s="4" t="s">
        <v>37</v>
      </c>
      <c r="B8" s="5" t="n">
        <v>-7631</v>
      </c>
      <c r="C8" s="5" t="n">
        <v>-8018</v>
      </c>
      <c r="D8" s="5" t="n">
        <v>-8578</v>
      </c>
    </row>
    <row r="9" spans="1:4">
      <c r="A9" s="4" t="s">
        <v>38</v>
      </c>
      <c r="B9" s="5" t="n">
        <v>-70</v>
      </c>
      <c r="C9" s="5" t="n">
        <v>-59</v>
      </c>
      <c r="D9" s="5" t="n">
        <v>-64</v>
      </c>
    </row>
    <row r="10" spans="1:4">
      <c r="A10" s="4" t="s">
        <v>39</v>
      </c>
      <c r="B10" s="5" t="n">
        <v>-76066</v>
      </c>
      <c r="C10" s="5" t="n">
        <v>-80790</v>
      </c>
      <c r="D10" s="5" t="n">
        <v>-82088</v>
      </c>
    </row>
    <row r="11" spans="1:4">
      <c r="A11" s="4" t="s">
        <v>40</v>
      </c>
      <c r="B11" s="5" t="n">
        <v>17326</v>
      </c>
      <c r="C11" s="5" t="n">
        <v>13781</v>
      </c>
      <c r="D11" s="5" t="n">
        <v>14026</v>
      </c>
    </row>
    <row r="12" spans="1:4">
      <c r="A12" s="4" t="s">
        <v>41</v>
      </c>
      <c r="B12" s="5" t="n">
        <v>204</v>
      </c>
      <c r="C12" s="5" t="n">
        <v>303</v>
      </c>
      <c r="D12" s="5" t="n">
        <v>274</v>
      </c>
    </row>
    <row r="13" spans="1:4">
      <c r="A13" s="4" t="s">
        <v>42</v>
      </c>
      <c r="B13" s="5" t="n">
        <v>233</v>
      </c>
      <c r="C13" s="5" t="n">
        <v>303</v>
      </c>
      <c r="D13" s="5" t="n">
        <v>274</v>
      </c>
    </row>
    <row r="14" spans="1:4">
      <c r="A14" s="4" t="s">
        <v>43</v>
      </c>
      <c r="B14" s="5" t="n">
        <v>-4094</v>
      </c>
      <c r="C14" s="5" t="n">
        <v>-3616</v>
      </c>
      <c r="D14" s="5" t="n">
        <v>-3525</v>
      </c>
    </row>
    <row r="15" spans="1:4">
      <c r="A15" s="4" t="s">
        <v>44</v>
      </c>
      <c r="B15" s="5" t="n">
        <v>-3179</v>
      </c>
      <c r="C15" s="5" t="n">
        <v>-4627</v>
      </c>
      <c r="D15" s="5" t="n">
        <v>-3331</v>
      </c>
    </row>
    <row r="16" spans="1:4">
      <c r="A16" s="4" t="s">
        <v>45</v>
      </c>
      <c r="B16" s="5" t="n">
        <v>21</v>
      </c>
      <c r="C16" s="5" t="n">
        <v>-7</v>
      </c>
      <c r="D16" s="5" t="n">
        <v>-1</v>
      </c>
    </row>
    <row r="17" spans="1:4">
      <c r="A17" s="4" t="s">
        <v>46</v>
      </c>
      <c r="B17" s="5" t="n">
        <v>10278</v>
      </c>
      <c r="C17" s="5" t="n">
        <v>5834</v>
      </c>
      <c r="D17" s="5" t="n">
        <v>7443</v>
      </c>
    </row>
    <row r="18" spans="1:4">
      <c r="A18" s="4" t="s">
        <v>47</v>
      </c>
      <c r="B18" s="5" t="n">
        <v>129</v>
      </c>
      <c r="C18" s="5" t="n">
        <v>40</v>
      </c>
      <c r="D18" s="5" t="n">
        <v>-13</v>
      </c>
    </row>
    <row r="19" spans="1:4">
      <c r="A19" s="4" t="s">
        <v>48</v>
      </c>
      <c r="B19" s="5" t="n">
        <v>-360</v>
      </c>
      <c r="C19" s="5" t="n">
        <v>-306</v>
      </c>
      <c r="D19" s="5" t="n">
        <v>-275</v>
      </c>
    </row>
    <row r="20" spans="1:4">
      <c r="A20" s="4" t="s">
        <v>49</v>
      </c>
      <c r="B20" s="5" t="n">
        <v>10047</v>
      </c>
      <c r="C20" s="5" t="n">
        <v>5568</v>
      </c>
      <c r="D20" s="5" t="n">
        <v>7155</v>
      </c>
    </row>
    <row r="21" spans="1:4">
      <c r="A21" s="4" t="s">
        <v>50</v>
      </c>
      <c r="B21" s="5" t="n">
        <v>-1850</v>
      </c>
      <c r="C21" s="5" t="n">
        <v>-673</v>
      </c>
      <c r="D21" s="5" t="n">
        <v>-1979</v>
      </c>
    </row>
    <row r="22" spans="1:4">
      <c r="A22" s="4" t="s">
        <v>51</v>
      </c>
      <c r="B22" s="7" t="n">
        <v>8197</v>
      </c>
      <c r="C22" s="7" t="n">
        <v>4895</v>
      </c>
      <c r="D22" s="7" t="n">
        <v>5176</v>
      </c>
    </row>
    <row r="23" spans="1:4">
      <c r="A23" s="4" t="s">
        <v>52</v>
      </c>
      <c r="B23" s="8" t="n">
        <v>13.6</v>
      </c>
      <c r="C23" s="8" t="n">
        <v>7.7</v>
      </c>
      <c r="D23" s="8" t="n">
        <v>7.52</v>
      </c>
    </row>
    <row r="24" spans="1:4">
      <c r="A24" s="4" t="s">
        <v>53</v>
      </c>
      <c r="B24" s="8" t="n">
        <v>13.43</v>
      </c>
      <c r="C24" s="8" t="n">
        <v>7.61</v>
      </c>
      <c r="D24" s="8" t="n">
        <v>7.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4" t="s">
        <v>51</v>
      </c>
      <c r="B3" s="7" t="n">
        <v>8197</v>
      </c>
      <c r="C3" s="7" t="n">
        <v>4895</v>
      </c>
      <c r="D3" s="7" t="n">
        <v>5176</v>
      </c>
    </row>
    <row r="4" spans="1:4">
      <c r="A4" s="4" t="s">
        <v>55</v>
      </c>
      <c r="B4" s="5" t="n">
        <v>128</v>
      </c>
      <c r="C4" s="5" t="n">
        <v>-104</v>
      </c>
      <c r="D4" s="5" t="n">
        <v>-92</v>
      </c>
    </row>
    <row r="5" spans="1:4">
      <c r="A5" s="4" t="s">
        <v>56</v>
      </c>
      <c r="B5" s="5" t="n">
        <v>1</v>
      </c>
      <c r="C5" s="5" t="n">
        <v>-2</v>
      </c>
      <c r="D5" s="5" t="n">
        <v>8</v>
      </c>
    </row>
    <row r="6" spans="1:4">
      <c r="A6" s="3" t="s">
        <v>57</v>
      </c>
    </row>
    <row r="7" spans="1:4">
      <c r="A7" s="4" t="s">
        <v>58</v>
      </c>
      <c r="B7" s="5" t="n">
        <v>119</v>
      </c>
      <c r="C7" s="5" t="n">
        <v>-8</v>
      </c>
      <c r="D7" s="5" t="n">
        <v>-140</v>
      </c>
    </row>
    <row r="8" spans="1:4">
      <c r="A8" s="4" t="s">
        <v>59</v>
      </c>
      <c r="B8" s="5" t="n">
        <v>52</v>
      </c>
      <c r="C8" s="5" t="n">
        <v>78</v>
      </c>
      <c r="D8" s="5" t="n">
        <v>79</v>
      </c>
    </row>
    <row r="9" spans="1:4">
      <c r="A9" s="4" t="s">
        <v>60</v>
      </c>
      <c r="B9" s="5" t="n">
        <v>171</v>
      </c>
      <c r="C9" s="5" t="n">
        <v>70</v>
      </c>
      <c r="D9" s="5" t="n">
        <v>-61</v>
      </c>
    </row>
    <row r="10" spans="1:4">
      <c r="A10" s="3" t="s">
        <v>61</v>
      </c>
    </row>
    <row r="11" spans="1:4">
      <c r="A11" s="4" t="s">
        <v>62</v>
      </c>
      <c r="B11" s="5" t="n">
        <v>-495</v>
      </c>
      <c r="C11" s="5" t="n">
        <v>-1365</v>
      </c>
      <c r="D11" s="5" t="n">
        <v>-732</v>
      </c>
    </row>
    <row r="12" spans="1:4">
      <c r="A12" s="4" t="s">
        <v>63</v>
      </c>
      <c r="B12" s="5" t="n">
        <v>542</v>
      </c>
      <c r="C12" s="5" t="n">
        <v>524</v>
      </c>
      <c r="D12" s="5" t="n">
        <v>1038</v>
      </c>
    </row>
    <row r="13" spans="1:4">
      <c r="A13" s="4" t="s">
        <v>64</v>
      </c>
      <c r="B13" s="4" t="s">
        <v>65</v>
      </c>
      <c r="C13" s="5" t="n">
        <v>14</v>
      </c>
      <c r="D13" s="5" t="n">
        <v>51</v>
      </c>
    </row>
    <row r="14" spans="1:4">
      <c r="A14" s="4" t="s">
        <v>66</v>
      </c>
      <c r="B14" s="5" t="n">
        <v>-11</v>
      </c>
      <c r="C14" s="5" t="n">
        <v>12</v>
      </c>
      <c r="D14" s="5" t="n">
        <v>3</v>
      </c>
    </row>
    <row r="15" spans="1:4">
      <c r="A15" s="4" t="s">
        <v>67</v>
      </c>
      <c r="B15" s="5" t="n">
        <v>-117</v>
      </c>
      <c r="C15" s="5" t="n">
        <v>-57</v>
      </c>
      <c r="D15" s="5" t="n">
        <v>38</v>
      </c>
    </row>
    <row r="16" spans="1:4">
      <c r="A16" s="4" t="s">
        <v>68</v>
      </c>
      <c r="B16" s="5" t="n">
        <v>28</v>
      </c>
      <c r="C16" s="5" t="n">
        <v>33</v>
      </c>
      <c r="D16" s="5" t="n">
        <v>902</v>
      </c>
    </row>
    <row r="17" spans="1:4">
      <c r="A17" s="4" t="s">
        <v>69</v>
      </c>
      <c r="B17" s="5" t="n">
        <v>-53</v>
      </c>
      <c r="C17" s="5" t="n">
        <v>-839</v>
      </c>
      <c r="D17" s="5" t="n">
        <v>1300</v>
      </c>
    </row>
    <row r="18" spans="1:4">
      <c r="A18" s="4" t="s">
        <v>70</v>
      </c>
      <c r="B18" s="5" t="n">
        <v>247</v>
      </c>
      <c r="C18" s="5" t="n">
        <v>-875</v>
      </c>
      <c r="D18" s="5" t="n">
        <v>1155</v>
      </c>
    </row>
    <row r="19" spans="1:4">
      <c r="A19" s="4" t="s">
        <v>71</v>
      </c>
      <c r="B19" s="5" t="n">
        <v>-2</v>
      </c>
      <c r="C19" s="5" t="n">
        <v>-1</v>
      </c>
      <c r="D19" s="5" t="n">
        <v>-3</v>
      </c>
    </row>
    <row r="20" spans="1:4">
      <c r="A20" s="4" t="s">
        <v>72</v>
      </c>
      <c r="B20" s="7" t="n">
        <v>8442</v>
      </c>
      <c r="C20" s="7" t="n">
        <v>4019</v>
      </c>
      <c r="D20" s="7" t="n">
        <v>63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06</v>
      </c>
      <c r="B12" s="4" t="s">
        <v>280</v>
      </c>
    </row>
    <row r="13" spans="1:2">
      <c r="A13" s="4" t="s">
        <v>235</v>
      </c>
      <c r="B13" s="4" t="s">
        <v>281</v>
      </c>
    </row>
    <row r="14" spans="1:2">
      <c r="A14" s="4" t="s">
        <v>282</v>
      </c>
      <c r="B14" s="4" t="s">
        <v>283</v>
      </c>
    </row>
    <row r="15" spans="1:2">
      <c r="A15" s="4" t="s">
        <v>284</v>
      </c>
      <c r="B15" s="4" t="s">
        <v>285</v>
      </c>
    </row>
    <row r="16" spans="1:2">
      <c r="A16" s="4" t="s">
        <v>286</v>
      </c>
      <c r="B16" s="4" t="s">
        <v>287</v>
      </c>
    </row>
    <row r="17" spans="1:2">
      <c r="A17" s="4" t="s">
        <v>212</v>
      </c>
      <c r="B17" s="4" t="s">
        <v>288</v>
      </c>
    </row>
    <row r="18" spans="1:2">
      <c r="A18" s="4" t="s">
        <v>289</v>
      </c>
      <c r="B18" s="4" t="s">
        <v>290</v>
      </c>
    </row>
    <row r="19" spans="1:2">
      <c r="A19" s="4" t="s">
        <v>218</v>
      </c>
      <c r="B19" s="4" t="s">
        <v>291</v>
      </c>
    </row>
    <row r="20" spans="1:2">
      <c r="A20" s="4" t="s">
        <v>292</v>
      </c>
      <c r="B20" s="4" t="s">
        <v>293</v>
      </c>
    </row>
    <row r="21" spans="1:2">
      <c r="A21" s="4" t="s">
        <v>294</v>
      </c>
      <c r="B21" s="4" t="s">
        <v>295</v>
      </c>
    </row>
    <row r="22" spans="1:2">
      <c r="A22" s="4" t="s">
        <v>98</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75</v>
      </c>
      <c r="B4" s="7" t="n">
        <v>-1</v>
      </c>
      <c r="C4" s="7" t="n">
        <v>1</v>
      </c>
      <c r="D4" s="7" t="n">
        <v>-5</v>
      </c>
    </row>
    <row r="5" spans="1:4">
      <c r="A5" s="3" t="s">
        <v>76</v>
      </c>
    </row>
    <row r="6" spans="1:4">
      <c r="A6" s="4" t="s">
        <v>77</v>
      </c>
      <c r="B6" s="5" t="n">
        <v>-66</v>
      </c>
      <c r="C6" s="5" t="n">
        <v>4</v>
      </c>
      <c r="D6" s="5" t="n">
        <v>77</v>
      </c>
    </row>
    <row r="7" spans="1:4">
      <c r="A7" s="4" t="s">
        <v>78</v>
      </c>
      <c r="B7" s="5" t="n">
        <v>-28</v>
      </c>
      <c r="C7" s="5" t="n">
        <v>-43</v>
      </c>
      <c r="D7" s="5" t="n">
        <v>-43</v>
      </c>
    </row>
    <row r="8" spans="1:4">
      <c r="A8" s="3" t="s">
        <v>61</v>
      </c>
    </row>
    <row r="9" spans="1:4">
      <c r="A9" s="4" t="s">
        <v>79</v>
      </c>
      <c r="B9" s="5" t="n">
        <v>248</v>
      </c>
      <c r="C9" s="5" t="n">
        <v>752</v>
      </c>
      <c r="D9" s="5" t="n">
        <v>402</v>
      </c>
    </row>
    <row r="10" spans="1:4">
      <c r="A10" s="4" t="s">
        <v>80</v>
      </c>
      <c r="B10" s="5" t="n">
        <v>-272</v>
      </c>
      <c r="C10" s="5" t="n">
        <v>-288</v>
      </c>
      <c r="D10" s="5" t="n">
        <v>-570</v>
      </c>
    </row>
    <row r="11" spans="1:4">
      <c r="A11" s="4" t="s">
        <v>81</v>
      </c>
      <c r="B11" s="4" t="s">
        <v>65</v>
      </c>
      <c r="C11" s="5" t="n">
        <v>-7</v>
      </c>
      <c r="D11" s="5" t="n">
        <v>-27</v>
      </c>
    </row>
    <row r="12" spans="1:4">
      <c r="A12" s="4" t="s">
        <v>82</v>
      </c>
      <c r="B12" s="5" t="n">
        <v>5</v>
      </c>
      <c r="C12" s="5" t="n">
        <v>-7</v>
      </c>
      <c r="D12" s="5" t="n">
        <v>-2</v>
      </c>
    </row>
    <row r="13" spans="1:4">
      <c r="A13" s="4" t="s">
        <v>83</v>
      </c>
      <c r="B13" s="5" t="n">
        <v>59</v>
      </c>
      <c r="C13" s="5" t="n">
        <v>31</v>
      </c>
      <c r="D13" s="5" t="n">
        <v>-22</v>
      </c>
    </row>
    <row r="14" spans="1:4">
      <c r="A14" s="4" t="s">
        <v>84</v>
      </c>
      <c r="B14" s="7" t="n">
        <v>-14</v>
      </c>
      <c r="C14" s="7" t="n">
        <v>-18</v>
      </c>
      <c r="D14" s="7" t="n">
        <v>-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2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30</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3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85</v>
      </c>
      <c r="C1" s="2" t="s">
        <v>2</v>
      </c>
      <c r="D1" s="2" t="s">
        <v>30</v>
      </c>
    </row>
    <row r="2" spans="1:4">
      <c r="A2" s="3" t="s">
        <v>86</v>
      </c>
    </row>
    <row r="3" spans="1:4">
      <c r="A3" s="4" t="s">
        <v>87</v>
      </c>
      <c r="C3" s="7" t="n">
        <v>8813</v>
      </c>
      <c r="D3" s="7" t="n">
        <v>8801</v>
      </c>
    </row>
    <row r="4" spans="1:4">
      <c r="A4" s="4" t="s">
        <v>88</v>
      </c>
      <c r="C4" s="5" t="n">
        <v>1179</v>
      </c>
      <c r="D4" s="5" t="n">
        <v>1228</v>
      </c>
    </row>
    <row r="5" spans="1:4">
      <c r="A5" s="4" t="s">
        <v>89</v>
      </c>
      <c r="C5" s="5" t="n">
        <v>10516</v>
      </c>
      <c r="D5" s="5" t="n">
        <v>8832</v>
      </c>
    </row>
    <row r="6" spans="1:4">
      <c r="A6" s="4" t="s">
        <v>90</v>
      </c>
      <c r="C6" s="5" t="n">
        <v>309</v>
      </c>
      <c r="D6" s="5" t="n">
        <v>428</v>
      </c>
    </row>
    <row r="7" spans="1:4">
      <c r="A7" s="4" t="s">
        <v>91</v>
      </c>
      <c r="C7" s="5" t="n">
        <v>44344</v>
      </c>
      <c r="D7" s="5" t="n">
        <v>43199</v>
      </c>
    </row>
    <row r="8" spans="1:4">
      <c r="A8" s="4" t="s">
        <v>92</v>
      </c>
      <c r="C8" s="5" t="n">
        <v>65161</v>
      </c>
      <c r="D8" s="5" t="n">
        <v>62488</v>
      </c>
    </row>
    <row r="9" spans="1:4">
      <c r="A9" s="4" t="s">
        <v>93</v>
      </c>
      <c r="C9" s="5" t="n">
        <v>2740</v>
      </c>
      <c r="D9" s="5" t="n">
        <v>3773</v>
      </c>
    </row>
    <row r="10" spans="1:4">
      <c r="A10" s="4" t="s">
        <v>94</v>
      </c>
      <c r="C10" s="5" t="n">
        <v>12672</v>
      </c>
      <c r="D10" s="5" t="n">
        <v>12807</v>
      </c>
    </row>
    <row r="11" spans="1:4">
      <c r="A11" s="4" t="s">
        <v>95</v>
      </c>
      <c r="C11" s="5" t="n">
        <v>5559</v>
      </c>
      <c r="D11" s="5" t="n">
        <v>5324</v>
      </c>
    </row>
    <row r="12" spans="1:4">
      <c r="A12" s="4" t="s">
        <v>96</v>
      </c>
      <c r="C12" s="5" t="n">
        <v>2573</v>
      </c>
      <c r="D12" s="5" t="n">
        <v>2540</v>
      </c>
    </row>
    <row r="13" spans="1:4">
      <c r="A13" s="4" t="s">
        <v>97</v>
      </c>
      <c r="C13" s="5" t="n">
        <v>341</v>
      </c>
      <c r="D13" s="5" t="n">
        <v>332</v>
      </c>
    </row>
    <row r="14" spans="1:4">
      <c r="A14" s="4" t="s">
        <v>98</v>
      </c>
      <c r="C14" s="5" t="n">
        <v>1260</v>
      </c>
      <c r="D14" s="5" t="n">
        <v>1317</v>
      </c>
    </row>
    <row r="15" spans="1:4">
      <c r="A15" s="4" t="s">
        <v>99</v>
      </c>
      <c r="C15" s="5" t="n">
        <v>2027</v>
      </c>
      <c r="D15" s="5" t="n">
        <v>1416</v>
      </c>
    </row>
    <row r="16" spans="1:4">
      <c r="A16" s="4" t="s">
        <v>100</v>
      </c>
      <c r="C16" s="5" t="n">
        <v>92333</v>
      </c>
      <c r="D16" s="5" t="n">
        <v>89997</v>
      </c>
    </row>
    <row r="17" spans="1:4">
      <c r="A17" s="3" t="s">
        <v>101</v>
      </c>
    </row>
    <row r="18" spans="1:4">
      <c r="A18" s="4" t="s">
        <v>102</v>
      </c>
      <c r="C18" s="5" t="n">
        <v>12202</v>
      </c>
      <c r="D18" s="5" t="n">
        <v>11190</v>
      </c>
    </row>
    <row r="19" spans="1:4">
      <c r="A19" s="4" t="s">
        <v>103</v>
      </c>
      <c r="C19" s="5" t="n">
        <v>15292</v>
      </c>
      <c r="D19" s="5" t="n">
        <v>14691</v>
      </c>
    </row>
    <row r="20" spans="1:4">
      <c r="A20" s="4" t="s">
        <v>104</v>
      </c>
      <c r="C20" s="5" t="n">
        <v>27440</v>
      </c>
      <c r="D20" s="5" t="n">
        <v>23869</v>
      </c>
    </row>
    <row r="21" spans="1:4">
      <c r="A21" s="4" t="s">
        <v>105</v>
      </c>
      <c r="C21" s="5" t="n">
        <v>1335</v>
      </c>
      <c r="D21" s="5" t="n">
        <v>384</v>
      </c>
    </row>
    <row r="22" spans="1:4">
      <c r="A22" s="4" t="s">
        <v>106</v>
      </c>
      <c r="C22" s="5" t="n">
        <v>56269</v>
      </c>
      <c r="D22" s="5" t="n">
        <v>50134</v>
      </c>
    </row>
    <row r="23" spans="1:4">
      <c r="A23" s="4" t="s">
        <v>97</v>
      </c>
      <c r="C23" s="5" t="n">
        <v>1839</v>
      </c>
      <c r="D23" s="5" t="n">
        <v>1338</v>
      </c>
    </row>
    <row r="24" spans="1:4">
      <c r="A24" s="4" t="s">
        <v>107</v>
      </c>
      <c r="C24" s="5" t="n">
        <v>5545</v>
      </c>
      <c r="D24" s="5" t="n">
        <v>5916</v>
      </c>
    </row>
    <row r="25" spans="1:4">
      <c r="A25" s="4" t="s">
        <v>108</v>
      </c>
      <c r="C25" s="5" t="n">
        <v>16471</v>
      </c>
      <c r="D25" s="5" t="n">
        <v>19943</v>
      </c>
    </row>
    <row r="26" spans="1:4">
      <c r="A26" s="4" t="s">
        <v>109</v>
      </c>
      <c r="C26" s="5" t="n">
        <v>2015</v>
      </c>
      <c r="D26" s="5" t="n">
        <v>2221</v>
      </c>
    </row>
    <row r="27" spans="1:4">
      <c r="A27" s="4" t="s">
        <v>110</v>
      </c>
      <c r="C27" s="5" t="n">
        <v>9782</v>
      </c>
      <c r="D27" s="5" t="n">
        <v>9568</v>
      </c>
    </row>
    <row r="28" spans="1:4">
      <c r="A28" s="3" t="s">
        <v>111</v>
      </c>
    </row>
    <row r="29" spans="1:4">
      <c r="A29" s="4" t="s">
        <v>112</v>
      </c>
      <c r="C29" s="5" t="n">
        <v>5061</v>
      </c>
      <c r="D29" s="5" t="n">
        <v>5061</v>
      </c>
    </row>
    <row r="30" spans="1:4">
      <c r="A30" s="4" t="s">
        <v>113</v>
      </c>
      <c r="C30" s="5" t="n">
        <v>6804</v>
      </c>
      <c r="D30" s="5" t="n">
        <v>4762</v>
      </c>
    </row>
    <row r="31" spans="1:4">
      <c r="A31" s="4" t="s">
        <v>114</v>
      </c>
      <c r="C31" s="5" t="n">
        <v>-43454</v>
      </c>
      <c r="D31" s="5" t="n">
        <v>-36097</v>
      </c>
    </row>
    <row r="32" spans="1:4">
      <c r="A32" s="4" t="s">
        <v>115</v>
      </c>
      <c r="C32" s="5" t="n">
        <v>45320</v>
      </c>
      <c r="D32" s="5" t="n">
        <v>40714</v>
      </c>
    </row>
    <row r="33" spans="1:4">
      <c r="A33" s="4" t="s">
        <v>116</v>
      </c>
      <c r="B33" s="4" t="s">
        <v>117</v>
      </c>
      <c r="C33" s="5" t="n">
        <v>-13376</v>
      </c>
      <c r="D33" s="5" t="n">
        <v>-13623</v>
      </c>
    </row>
    <row r="34" spans="1:4">
      <c r="A34" s="4" t="s">
        <v>118</v>
      </c>
      <c r="C34" s="5" t="n">
        <v>355</v>
      </c>
      <c r="D34" s="5" t="n">
        <v>817</v>
      </c>
    </row>
    <row r="35" spans="1:4">
      <c r="A35" s="4" t="s">
        <v>119</v>
      </c>
      <c r="C35" s="5" t="n">
        <v>57</v>
      </c>
      <c r="D35" s="5" t="n">
        <v>60</v>
      </c>
    </row>
    <row r="36" spans="1:4">
      <c r="A36" s="4" t="s">
        <v>120</v>
      </c>
      <c r="C36" s="5" t="n">
        <v>412</v>
      </c>
      <c r="D36" s="5" t="n">
        <v>877</v>
      </c>
    </row>
    <row r="37" spans="1:4">
      <c r="A37" s="4" t="s">
        <v>121</v>
      </c>
      <c r="C37" s="7" t="n">
        <v>92333</v>
      </c>
      <c r="D37" s="7" t="n">
        <v>89997</v>
      </c>
    </row>
    <row r="38" spans="1:4"/>
    <row r="39" spans="1:4">
      <c r="A39" s="4" t="s">
        <v>117</v>
      </c>
      <c r="B39" s="4" t="s">
        <v>122</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239</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24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4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5</v>
      </c>
      <c r="B1" s="2" t="s">
        <v>1</v>
      </c>
    </row>
    <row r="2" spans="1:2">
      <c r="B2" s="2" t="s">
        <v>2</v>
      </c>
    </row>
    <row r="3" spans="1:2">
      <c r="A3" s="3" t="s">
        <v>251</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5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60</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477</v>
      </c>
    </row>
    <row r="4" spans="1:12">
      <c r="A4" s="4" t="s">
        <v>35</v>
      </c>
      <c r="B4" s="7" t="n">
        <v>25368</v>
      </c>
      <c r="C4" s="7" t="n">
        <v>24309</v>
      </c>
      <c r="D4" s="7" t="n">
        <v>22739</v>
      </c>
      <c r="E4" s="7" t="n">
        <v>20976</v>
      </c>
      <c r="F4" s="7" t="n">
        <v>23286</v>
      </c>
      <c r="G4" s="7" t="n">
        <v>23898</v>
      </c>
      <c r="H4" s="7" t="n">
        <v>24755</v>
      </c>
      <c r="I4" s="7" t="n">
        <v>22632</v>
      </c>
      <c r="J4" s="7" t="n">
        <v>93392</v>
      </c>
      <c r="K4" s="7" t="n">
        <v>94571</v>
      </c>
      <c r="L4" s="7" t="n">
        <v>96114</v>
      </c>
    </row>
    <row r="5" spans="1:12">
      <c r="A5" s="4" t="s">
        <v>46</v>
      </c>
      <c r="B5" s="5" t="n">
        <v>3030</v>
      </c>
      <c r="C5" s="5" t="n">
        <v>2689</v>
      </c>
      <c r="D5" s="5" t="n">
        <v>2535</v>
      </c>
      <c r="E5" s="5" t="n">
        <v>2024</v>
      </c>
      <c r="F5" s="5" t="n">
        <v>2183</v>
      </c>
      <c r="G5" s="5" t="n">
        <v>2282</v>
      </c>
      <c r="H5" s="5" t="n">
        <v>-419</v>
      </c>
      <c r="I5" s="5" t="n">
        <v>1788</v>
      </c>
      <c r="J5" s="5" t="n">
        <v>10278</v>
      </c>
      <c r="K5" s="5" t="n">
        <v>5834</v>
      </c>
      <c r="L5" s="5" t="n">
        <v>7443</v>
      </c>
    </row>
    <row r="6" spans="1:12">
      <c r="A6" s="4" t="s">
        <v>47</v>
      </c>
      <c r="J6" s="5" t="n">
        <v>129</v>
      </c>
      <c r="K6" s="5" t="n">
        <v>40</v>
      </c>
      <c r="L6" s="5" t="n">
        <v>-13</v>
      </c>
    </row>
    <row r="7" spans="1:12">
      <c r="A7" s="4" t="s">
        <v>48</v>
      </c>
      <c r="J7" s="5" t="n">
        <v>-360</v>
      </c>
      <c r="K7" s="5" t="n">
        <v>-306</v>
      </c>
      <c r="L7" s="5" t="n">
        <v>-275</v>
      </c>
    </row>
    <row r="8" spans="1:12">
      <c r="A8" s="4" t="s">
        <v>49</v>
      </c>
      <c r="J8" s="5" t="n">
        <v>10047</v>
      </c>
      <c r="K8" s="5" t="n">
        <v>5568</v>
      </c>
      <c r="L8" s="5" t="n">
        <v>7155</v>
      </c>
    </row>
    <row r="9" spans="1:12">
      <c r="A9" s="4" t="s">
        <v>50</v>
      </c>
      <c r="J9" s="5" t="n">
        <v>-1850</v>
      </c>
      <c r="K9" s="5" t="n">
        <v>-673</v>
      </c>
      <c r="L9" s="5" t="n">
        <v>-1979</v>
      </c>
    </row>
    <row r="10" spans="1:12">
      <c r="A10" s="4" t="s">
        <v>51</v>
      </c>
      <c r="B10" s="7" t="n">
        <v>3132</v>
      </c>
      <c r="C10" s="7" t="n">
        <v>1853</v>
      </c>
      <c r="D10" s="7" t="n">
        <v>1761</v>
      </c>
      <c r="E10" s="7" t="n">
        <v>1451</v>
      </c>
      <c r="F10" s="7" t="n">
        <v>1631</v>
      </c>
      <c r="G10" s="7" t="n">
        <v>2279</v>
      </c>
      <c r="H10" s="7" t="n">
        <v>-234</v>
      </c>
      <c r="I10" s="7" t="n">
        <v>1219</v>
      </c>
      <c r="J10" s="5" t="n">
        <v>8197</v>
      </c>
      <c r="K10" s="5" t="n">
        <v>4895</v>
      </c>
      <c r="L10" s="5" t="n">
        <v>5176</v>
      </c>
    </row>
    <row r="11" spans="1:12">
      <c r="A11" s="4" t="s">
        <v>478</v>
      </c>
    </row>
    <row r="12" spans="1:12">
      <c r="A12" s="3" t="s">
        <v>477</v>
      </c>
    </row>
    <row r="13" spans="1:12">
      <c r="A13" s="4" t="s">
        <v>46</v>
      </c>
      <c r="J13" s="5" t="n">
        <v>10025</v>
      </c>
      <c r="K13" s="5" t="n">
        <v>6197</v>
      </c>
      <c r="L13" s="5" t="n">
        <v>8481</v>
      </c>
    </row>
    <row r="14" spans="1:12">
      <c r="A14" s="4" t="s">
        <v>479</v>
      </c>
    </row>
    <row r="15" spans="1:12">
      <c r="A15" s="3" t="s">
        <v>477</v>
      </c>
    </row>
    <row r="16" spans="1:12">
      <c r="A16" s="4" t="s">
        <v>35</v>
      </c>
      <c r="J16" s="5" t="n">
        <v>56729</v>
      </c>
      <c r="K16" s="5" t="n">
        <v>58012</v>
      </c>
      <c r="L16" s="5" t="n">
        <v>59399</v>
      </c>
    </row>
    <row r="17" spans="1:12">
      <c r="A17" s="4" t="s">
        <v>46</v>
      </c>
      <c r="J17" s="5" t="n">
        <v>5432</v>
      </c>
      <c r="K17" s="5" t="n">
        <v>1995</v>
      </c>
      <c r="L17" s="5" t="n">
        <v>4284</v>
      </c>
    </row>
    <row r="18" spans="1:12">
      <c r="A18" s="4" t="s">
        <v>480</v>
      </c>
    </row>
    <row r="19" spans="1:12">
      <c r="A19" s="3" t="s">
        <v>477</v>
      </c>
    </row>
    <row r="20" spans="1:12">
      <c r="A20" s="4" t="s">
        <v>35</v>
      </c>
      <c r="J20" s="5" t="n">
        <v>21057</v>
      </c>
      <c r="K20" s="5" t="n">
        <v>22563</v>
      </c>
      <c r="L20" s="5" t="n">
        <v>23708</v>
      </c>
    </row>
    <row r="21" spans="1:12">
      <c r="A21" s="4" t="s">
        <v>46</v>
      </c>
      <c r="J21" s="5" t="n">
        <v>2223</v>
      </c>
      <c r="K21" s="5" t="n">
        <v>1966</v>
      </c>
      <c r="L21" s="5" t="n">
        <v>2312</v>
      </c>
    </row>
    <row r="22" spans="1:12">
      <c r="A22" s="4" t="s">
        <v>481</v>
      </c>
    </row>
    <row r="23" spans="1:12">
      <c r="A23" s="3" t="s">
        <v>477</v>
      </c>
    </row>
    <row r="24" spans="1:12">
      <c r="A24" s="4" t="s">
        <v>35</v>
      </c>
      <c r="J24" s="5" t="n">
        <v>14639</v>
      </c>
      <c r="K24" s="5" t="n">
        <v>13925</v>
      </c>
      <c r="L24" s="5" t="n">
        <v>13293</v>
      </c>
    </row>
    <row r="25" spans="1:12">
      <c r="A25" s="4" t="s">
        <v>46</v>
      </c>
      <c r="J25" s="5" t="n">
        <v>2256</v>
      </c>
      <c r="K25" s="5" t="n">
        <v>2177</v>
      </c>
      <c r="L25" s="5" t="n">
        <v>1835</v>
      </c>
    </row>
    <row r="26" spans="1:12">
      <c r="A26" s="4" t="s">
        <v>482</v>
      </c>
    </row>
    <row r="27" spans="1:12">
      <c r="A27" s="3" t="s">
        <v>477</v>
      </c>
    </row>
    <row r="28" spans="1:12">
      <c r="A28" s="4" t="s">
        <v>35</v>
      </c>
      <c r="J28" s="5" t="n">
        <v>307</v>
      </c>
      <c r="K28" s="5" t="n">
        <v>298</v>
      </c>
      <c r="L28" s="5" t="n">
        <v>413</v>
      </c>
    </row>
    <row r="29" spans="1:12">
      <c r="A29" s="4" t="s">
        <v>46</v>
      </c>
      <c r="J29" s="5" t="n">
        <v>114</v>
      </c>
      <c r="K29" s="5" t="n">
        <v>59</v>
      </c>
      <c r="L29" s="5" t="n">
        <v>50</v>
      </c>
    </row>
    <row r="30" spans="1:12">
      <c r="A30" s="4" t="s">
        <v>483</v>
      </c>
    </row>
    <row r="31" spans="1:12">
      <c r="A31" s="3" t="s">
        <v>477</v>
      </c>
    </row>
    <row r="32" spans="1:12">
      <c r="A32" s="4" t="s">
        <v>35</v>
      </c>
      <c r="J32" s="5" t="n">
        <v>660</v>
      </c>
      <c r="K32" s="5" t="n">
        <v>-227</v>
      </c>
      <c r="L32" s="5" t="n">
        <v>-699</v>
      </c>
    </row>
    <row r="33" spans="1:12">
      <c r="A33" s="4" t="s">
        <v>46</v>
      </c>
      <c r="J33" s="7" t="n">
        <v>253</v>
      </c>
      <c r="K33" s="7" t="n">
        <v>-363</v>
      </c>
      <c r="L33" s="7" t="n">
        <v>-103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9"/>
    <col customWidth="1" max="11" min="11" width="31"/>
    <col customWidth="1" max="12" min="12" width="31"/>
    <col customWidth="1" max="13" min="13" width="21"/>
  </cols>
  <sheetData>
    <row r="1" spans="1:13">
      <c r="A1" s="1" t="s">
        <v>484</v>
      </c>
      <c r="B1" s="2" t="s">
        <v>471</v>
      </c>
      <c r="J1" s="2" t="s">
        <v>1</v>
      </c>
    </row>
    <row r="2" spans="1:13">
      <c r="B2" s="2" t="s">
        <v>485</v>
      </c>
      <c r="C2" s="2" t="s">
        <v>486</v>
      </c>
      <c r="D2" s="2" t="s">
        <v>487</v>
      </c>
      <c r="E2" s="2" t="s">
        <v>488</v>
      </c>
      <c r="F2" s="2" t="s">
        <v>489</v>
      </c>
      <c r="G2" s="2" t="s">
        <v>490</v>
      </c>
      <c r="H2" s="2" t="s">
        <v>491</v>
      </c>
      <c r="I2" s="2" t="s">
        <v>492</v>
      </c>
      <c r="J2" s="2" t="s">
        <v>493</v>
      </c>
      <c r="K2" s="2" t="s">
        <v>489</v>
      </c>
      <c r="L2" s="2" t="s">
        <v>494</v>
      </c>
      <c r="M2" s="2" t="s">
        <v>495</v>
      </c>
    </row>
    <row r="3" spans="1:13">
      <c r="A3" s="3" t="s">
        <v>496</v>
      </c>
    </row>
    <row r="4" spans="1:13">
      <c r="A4" s="4" t="s">
        <v>497</v>
      </c>
      <c r="J4" s="5" t="n">
        <v>4</v>
      </c>
    </row>
    <row r="5" spans="1:13">
      <c r="A5" s="4" t="s">
        <v>51</v>
      </c>
      <c r="B5" s="7" t="n">
        <v>3132</v>
      </c>
      <c r="C5" s="7" t="n">
        <v>1853</v>
      </c>
      <c r="D5" s="7" t="n">
        <v>1761</v>
      </c>
      <c r="E5" s="7" t="n">
        <v>1451</v>
      </c>
      <c r="F5" s="7" t="n">
        <v>1631</v>
      </c>
      <c r="G5" s="7" t="n">
        <v>2279</v>
      </c>
      <c r="H5" s="7" t="n">
        <v>-234</v>
      </c>
      <c r="I5" s="7" t="n">
        <v>1219</v>
      </c>
      <c r="J5" s="7" t="n">
        <v>8197</v>
      </c>
      <c r="K5" s="7" t="n">
        <v>4895</v>
      </c>
      <c r="L5" s="7" t="n">
        <v>5176</v>
      </c>
    </row>
    <row r="6" spans="1:13">
      <c r="A6" s="4" t="s">
        <v>498</v>
      </c>
      <c r="J6" s="4" t="s">
        <v>499</v>
      </c>
    </row>
    <row r="7" spans="1:13">
      <c r="A7" s="4" t="s">
        <v>500</v>
      </c>
      <c r="J7" s="7" t="n">
        <v>14</v>
      </c>
      <c r="K7" s="7" t="n">
        <v>-912</v>
      </c>
      <c r="L7" s="7" t="n">
        <v>-224</v>
      </c>
    </row>
    <row r="8" spans="1:13">
      <c r="A8" s="4" t="s">
        <v>501</v>
      </c>
      <c r="J8" s="8" t="n">
        <v>0.02</v>
      </c>
      <c r="K8" s="8" t="n">
        <v>-1.25</v>
      </c>
      <c r="L8" s="8" t="n">
        <v>-0.23</v>
      </c>
    </row>
    <row r="9" spans="1:13">
      <c r="A9" s="4" t="s">
        <v>502</v>
      </c>
      <c r="J9" s="7" t="n">
        <v>144</v>
      </c>
      <c r="K9" s="7" t="n">
        <v>139</v>
      </c>
      <c r="L9" s="7" t="n">
        <v>132</v>
      </c>
    </row>
    <row r="10" spans="1:13">
      <c r="A10" s="4" t="s">
        <v>503</v>
      </c>
      <c r="J10" s="5" t="n">
        <v>141</v>
      </c>
      <c r="K10" s="5" t="n">
        <v>147</v>
      </c>
      <c r="L10" s="5" t="n">
        <v>136</v>
      </c>
    </row>
    <row r="11" spans="1:13">
      <c r="A11" s="4" t="s">
        <v>504</v>
      </c>
      <c r="J11" s="5" t="n">
        <v>3179</v>
      </c>
      <c r="K11" s="5" t="n">
        <v>4627</v>
      </c>
      <c r="L11" s="7" t="n">
        <v>3331</v>
      </c>
    </row>
    <row r="12" spans="1:13">
      <c r="A12" s="4" t="s">
        <v>505</v>
      </c>
      <c r="B12" s="7" t="n">
        <v>12202</v>
      </c>
      <c r="F12" s="7" t="n">
        <v>11190</v>
      </c>
      <c r="J12" s="7" t="n">
        <v>12202</v>
      </c>
      <c r="K12" s="7" t="n">
        <v>11190</v>
      </c>
    </row>
    <row r="13" spans="1:13">
      <c r="A13" s="4" t="s">
        <v>506</v>
      </c>
      <c r="J13" s="4" t="s">
        <v>507</v>
      </c>
    </row>
    <row r="14" spans="1:13">
      <c r="A14" s="4" t="s">
        <v>508</v>
      </c>
      <c r="B14" s="8" t="n">
        <v>5.18</v>
      </c>
      <c r="C14" s="8" t="n">
        <v>3.06</v>
      </c>
      <c r="D14" s="8" t="n">
        <v>2.89</v>
      </c>
      <c r="E14" s="8" t="n">
        <v>2.34</v>
      </c>
      <c r="F14" s="8" t="n">
        <v>2.59</v>
      </c>
      <c r="G14" s="8" t="n">
        <v>3.6</v>
      </c>
      <c r="H14" s="8" t="n">
        <v>-0.37</v>
      </c>
      <c r="I14" s="8" t="n">
        <v>1.83</v>
      </c>
      <c r="J14" s="8" t="n">
        <v>13.43</v>
      </c>
      <c r="K14" s="8" t="n">
        <v>7.61</v>
      </c>
      <c r="L14" s="8" t="n">
        <v>7.44</v>
      </c>
    </row>
    <row r="15" spans="1:13">
      <c r="A15" s="4" t="s">
        <v>509</v>
      </c>
      <c r="J15" s="7" t="n">
        <v>13344</v>
      </c>
      <c r="K15" s="7" t="n">
        <v>10499</v>
      </c>
      <c r="L15" s="7" t="n">
        <v>9363</v>
      </c>
    </row>
    <row r="16" spans="1:13">
      <c r="A16" s="4" t="s">
        <v>510</v>
      </c>
      <c r="J16" s="5" t="n">
        <v>-11350</v>
      </c>
      <c r="K16" s="5" t="n">
        <v>-9587</v>
      </c>
      <c r="L16" s="5" t="n">
        <v>-7920</v>
      </c>
    </row>
    <row r="17" spans="1:13">
      <c r="A17" s="4" t="s">
        <v>47</v>
      </c>
      <c r="J17" s="5" t="n">
        <v>129</v>
      </c>
      <c r="K17" s="5" t="n">
        <v>40</v>
      </c>
      <c r="L17" s="5" t="n">
        <v>-13</v>
      </c>
    </row>
    <row r="18" spans="1:13">
      <c r="A18" s="4" t="s">
        <v>511</v>
      </c>
      <c r="J18" s="5" t="n">
        <v>-360</v>
      </c>
      <c r="K18" s="5" t="n">
        <v>-306</v>
      </c>
      <c r="L18" s="5" t="n">
        <v>-275</v>
      </c>
    </row>
    <row r="19" spans="1:13">
      <c r="A19" s="4" t="s">
        <v>512</v>
      </c>
      <c r="J19" s="5" t="n">
        <v>10047</v>
      </c>
      <c r="K19" s="5" t="n">
        <v>5568</v>
      </c>
      <c r="L19" s="5" t="n">
        <v>7155</v>
      </c>
    </row>
    <row r="20" spans="1:13">
      <c r="A20" s="4" t="s">
        <v>513</v>
      </c>
      <c r="J20" s="7" t="n">
        <v>-1850</v>
      </c>
      <c r="K20" s="7" t="n">
        <v>-673</v>
      </c>
      <c r="L20" s="7" t="n">
        <v>-1979</v>
      </c>
    </row>
    <row r="21" spans="1:13">
      <c r="A21" s="4" t="s">
        <v>514</v>
      </c>
      <c r="J21" s="8" t="n">
        <v>13.43</v>
      </c>
      <c r="K21" s="8" t="n">
        <v>7.61</v>
      </c>
      <c r="L21" s="8" t="n">
        <v>7.44</v>
      </c>
    </row>
    <row r="22" spans="1:13">
      <c r="A22" s="4" t="s">
        <v>515</v>
      </c>
    </row>
    <row r="23" spans="1:13">
      <c r="A23" s="3" t="s">
        <v>496</v>
      </c>
    </row>
    <row r="24" spans="1:13">
      <c r="A24" s="4" t="s">
        <v>516</v>
      </c>
      <c r="B24" s="4" t="s">
        <v>517</v>
      </c>
      <c r="J24" s="4" t="s">
        <v>517</v>
      </c>
    </row>
    <row r="25" spans="1:13">
      <c r="A25" s="4" t="s">
        <v>518</v>
      </c>
    </row>
    <row r="26" spans="1:13">
      <c r="A26" s="3" t="s">
        <v>496</v>
      </c>
    </row>
    <row r="27" spans="1:13">
      <c r="A27" s="4" t="s">
        <v>516</v>
      </c>
      <c r="B27" s="4" t="s">
        <v>519</v>
      </c>
      <c r="J27" s="4" t="s">
        <v>519</v>
      </c>
    </row>
    <row r="28" spans="1:13">
      <c r="A28" s="4" t="s">
        <v>520</v>
      </c>
    </row>
    <row r="29" spans="1:13">
      <c r="A29" s="3" t="s">
        <v>496</v>
      </c>
    </row>
    <row r="30" spans="1:13">
      <c r="A30" s="4" t="s">
        <v>505</v>
      </c>
      <c r="B30" s="7" t="n">
        <v>116</v>
      </c>
      <c r="F30" s="7" t="n">
        <v>77</v>
      </c>
      <c r="J30" s="7" t="n">
        <v>116</v>
      </c>
      <c r="K30" s="7" t="n">
        <v>77</v>
      </c>
    </row>
    <row r="31" spans="1:13">
      <c r="A31" s="4" t="s">
        <v>521</v>
      </c>
    </row>
    <row r="32" spans="1:13">
      <c r="A32" s="3" t="s">
        <v>496</v>
      </c>
    </row>
    <row r="33" spans="1:13">
      <c r="A33" s="4" t="s">
        <v>522</v>
      </c>
      <c r="J33" s="4" t="s">
        <v>523</v>
      </c>
    </row>
    <row r="34" spans="1:13">
      <c r="A34" s="4" t="s">
        <v>524</v>
      </c>
    </row>
    <row r="35" spans="1:13">
      <c r="A35" s="3" t="s">
        <v>496</v>
      </c>
    </row>
    <row r="36" spans="1:13">
      <c r="A36" s="4" t="s">
        <v>522</v>
      </c>
      <c r="J36" s="4" t="s">
        <v>525</v>
      </c>
    </row>
    <row r="37" spans="1:13">
      <c r="A37" s="4" t="s">
        <v>526</v>
      </c>
    </row>
    <row r="38" spans="1:13">
      <c r="A38" s="3" t="s">
        <v>496</v>
      </c>
    </row>
    <row r="39" spans="1:13">
      <c r="A39" s="4" t="s">
        <v>522</v>
      </c>
      <c r="J39" s="4" t="s">
        <v>527</v>
      </c>
    </row>
    <row r="40" spans="1:13">
      <c r="A40" s="4" t="s">
        <v>528</v>
      </c>
    </row>
    <row r="41" spans="1:13">
      <c r="A41" s="3" t="s">
        <v>496</v>
      </c>
    </row>
    <row r="42" spans="1:13">
      <c r="A42" s="4" t="s">
        <v>522</v>
      </c>
      <c r="J42" s="4" t="s">
        <v>529</v>
      </c>
    </row>
    <row r="43" spans="1:13">
      <c r="A43" s="4" t="s">
        <v>530</v>
      </c>
    </row>
    <row r="44" spans="1:13">
      <c r="A44" s="3" t="s">
        <v>496</v>
      </c>
    </row>
    <row r="45" spans="1:13">
      <c r="A45" s="4" t="s">
        <v>531</v>
      </c>
      <c r="J45" s="4" t="s">
        <v>525</v>
      </c>
    </row>
    <row r="46" spans="1:13">
      <c r="A46" s="4" t="s">
        <v>532</v>
      </c>
    </row>
    <row r="47" spans="1:13">
      <c r="A47" s="3" t="s">
        <v>496</v>
      </c>
    </row>
    <row r="48" spans="1:13">
      <c r="A48" s="4" t="s">
        <v>531</v>
      </c>
      <c r="J48" s="4" t="s">
        <v>533</v>
      </c>
    </row>
    <row r="49" spans="1:13">
      <c r="A49" s="4" t="s">
        <v>534</v>
      </c>
    </row>
    <row r="50" spans="1:13">
      <c r="A50" s="3" t="s">
        <v>496</v>
      </c>
    </row>
    <row r="51" spans="1:13">
      <c r="A51" s="4" t="s">
        <v>531</v>
      </c>
      <c r="J51" s="4" t="s">
        <v>523</v>
      </c>
    </row>
    <row r="52" spans="1:13">
      <c r="A52" s="4" t="s">
        <v>535</v>
      </c>
    </row>
    <row r="53" spans="1:13">
      <c r="A53" s="3" t="s">
        <v>496</v>
      </c>
    </row>
    <row r="54" spans="1:13">
      <c r="A54" s="4" t="s">
        <v>531</v>
      </c>
      <c r="J54" s="4" t="s">
        <v>536</v>
      </c>
    </row>
    <row r="55" spans="1:13">
      <c r="A55" s="4" t="s">
        <v>537</v>
      </c>
    </row>
    <row r="56" spans="1:13">
      <c r="A56" s="3" t="s">
        <v>496</v>
      </c>
    </row>
    <row r="57" spans="1:13">
      <c r="A57" s="4" t="s">
        <v>531</v>
      </c>
      <c r="J57" s="4" t="s">
        <v>523</v>
      </c>
    </row>
    <row r="58" spans="1:13">
      <c r="A58" s="4" t="s">
        <v>538</v>
      </c>
    </row>
    <row r="59" spans="1:13">
      <c r="A59" s="3" t="s">
        <v>496</v>
      </c>
    </row>
    <row r="60" spans="1:13">
      <c r="A60" s="4" t="s">
        <v>531</v>
      </c>
      <c r="J60" s="4" t="s">
        <v>539</v>
      </c>
    </row>
    <row r="61" spans="1:13">
      <c r="A61" s="4" t="s">
        <v>540</v>
      </c>
    </row>
    <row r="62" spans="1:13">
      <c r="A62" s="3" t="s">
        <v>496</v>
      </c>
    </row>
    <row r="63" spans="1:13">
      <c r="A63" s="4" t="s">
        <v>531</v>
      </c>
      <c r="J63" s="4" t="s">
        <v>523</v>
      </c>
    </row>
    <row r="64" spans="1:13">
      <c r="A64" s="4" t="s">
        <v>541</v>
      </c>
    </row>
    <row r="65" spans="1:13">
      <c r="A65" s="3" t="s">
        <v>496</v>
      </c>
    </row>
    <row r="66" spans="1:13">
      <c r="A66" s="4" t="s">
        <v>531</v>
      </c>
      <c r="J66" s="4" t="s">
        <v>542</v>
      </c>
    </row>
    <row r="67" spans="1:13">
      <c r="A67" s="4" t="s">
        <v>543</v>
      </c>
    </row>
    <row r="68" spans="1:13">
      <c r="A68" s="3" t="s">
        <v>496</v>
      </c>
    </row>
    <row r="69" spans="1:13">
      <c r="A69" s="4" t="s">
        <v>531</v>
      </c>
      <c r="J69" s="4" t="s">
        <v>529</v>
      </c>
    </row>
    <row r="70" spans="1:13">
      <c r="A70" s="4" t="s">
        <v>544</v>
      </c>
    </row>
    <row r="71" spans="1:13">
      <c r="A71" s="3" t="s">
        <v>496</v>
      </c>
    </row>
    <row r="72" spans="1:13">
      <c r="A72" s="4" t="s">
        <v>531</v>
      </c>
      <c r="J72" s="4" t="s">
        <v>545</v>
      </c>
    </row>
    <row r="73" spans="1:13">
      <c r="A73" s="4" t="s">
        <v>546</v>
      </c>
    </row>
    <row r="74" spans="1:13">
      <c r="A74" s="3" t="s">
        <v>496</v>
      </c>
    </row>
    <row r="75" spans="1:13">
      <c r="A75" s="4" t="s">
        <v>547</v>
      </c>
      <c r="J75" s="4" t="s">
        <v>548</v>
      </c>
    </row>
    <row r="76" spans="1:13">
      <c r="A76" s="4" t="s">
        <v>549</v>
      </c>
    </row>
    <row r="77" spans="1:13">
      <c r="A77" s="3" t="s">
        <v>496</v>
      </c>
    </row>
    <row r="78" spans="1:13">
      <c r="A78" s="4" t="s">
        <v>547</v>
      </c>
      <c r="J78" s="4" t="s">
        <v>550</v>
      </c>
    </row>
    <row r="79" spans="1:13">
      <c r="A79" s="4" t="s">
        <v>551</v>
      </c>
    </row>
    <row r="80" spans="1:13">
      <c r="A80" s="3" t="s">
        <v>496</v>
      </c>
    </row>
    <row r="81" spans="1:13">
      <c r="A81" s="4" t="s">
        <v>547</v>
      </c>
      <c r="J81" s="4" t="s">
        <v>525</v>
      </c>
    </row>
    <row r="82" spans="1:13">
      <c r="A82" s="4" t="s">
        <v>552</v>
      </c>
    </row>
    <row r="83" spans="1:13">
      <c r="A83" s="3" t="s">
        <v>496</v>
      </c>
    </row>
    <row r="84" spans="1:13">
      <c r="A84" s="4" t="s">
        <v>547</v>
      </c>
      <c r="J84" s="4" t="s">
        <v>553</v>
      </c>
    </row>
    <row r="85" spans="1:13">
      <c r="A85" s="4" t="s">
        <v>554</v>
      </c>
    </row>
    <row r="86" spans="1:13">
      <c r="A86" s="3" t="s">
        <v>496</v>
      </c>
    </row>
    <row r="87" spans="1:13">
      <c r="A87" s="4" t="s">
        <v>547</v>
      </c>
      <c r="J87" s="4" t="s">
        <v>555</v>
      </c>
    </row>
    <row r="88" spans="1:13">
      <c r="A88" s="4" t="s">
        <v>556</v>
      </c>
    </row>
    <row r="89" spans="1:13">
      <c r="A89" s="3" t="s">
        <v>496</v>
      </c>
    </row>
    <row r="90" spans="1:13">
      <c r="A90" s="4" t="s">
        <v>504</v>
      </c>
      <c r="J90" s="7" t="n">
        <v>288</v>
      </c>
      <c r="K90" s="5" t="n">
        <v>311</v>
      </c>
      <c r="L90" s="7" t="n">
        <v>286</v>
      </c>
    </row>
    <row r="91" spans="1:13">
      <c r="A91" s="4" t="s">
        <v>557</v>
      </c>
    </row>
    <row r="92" spans="1:13">
      <c r="A92" s="3" t="s">
        <v>496</v>
      </c>
    </row>
    <row r="93" spans="1:13">
      <c r="A93" s="4" t="s">
        <v>500</v>
      </c>
      <c r="C93" s="7" t="n">
        <v>-329</v>
      </c>
      <c r="E93" s="7" t="n">
        <v>-142</v>
      </c>
      <c r="F93" s="7" t="n">
        <v>-312</v>
      </c>
      <c r="H93" s="7" t="n">
        <v>-573</v>
      </c>
      <c r="I93" s="7" t="n">
        <v>-243</v>
      </c>
      <c r="J93" s="5" t="n">
        <v>-471</v>
      </c>
      <c r="K93" s="5" t="n">
        <v>-1128</v>
      </c>
      <c r="L93" s="7" t="n">
        <v>-835</v>
      </c>
    </row>
    <row r="94" spans="1:13">
      <c r="A94" s="4" t="s">
        <v>558</v>
      </c>
    </row>
    <row r="95" spans="1:13">
      <c r="A95" s="3" t="s">
        <v>496</v>
      </c>
    </row>
    <row r="96" spans="1:13">
      <c r="A96" s="4" t="s">
        <v>51</v>
      </c>
      <c r="J96" s="5" t="n">
        <v>8458</v>
      </c>
      <c r="K96" s="5" t="n">
        <v>5034</v>
      </c>
    </row>
    <row r="97" spans="1:13">
      <c r="A97" s="4" t="s">
        <v>47</v>
      </c>
      <c r="J97" s="5" t="n">
        <v>123</v>
      </c>
      <c r="K97" s="5" t="n">
        <v>-438</v>
      </c>
    </row>
    <row r="98" spans="1:13">
      <c r="A98" s="4" t="s">
        <v>511</v>
      </c>
      <c r="J98" s="5" t="n">
        <v>-360</v>
      </c>
      <c r="K98" s="5" t="n">
        <v>-306</v>
      </c>
    </row>
    <row r="99" spans="1:13">
      <c r="A99" s="4" t="s">
        <v>512</v>
      </c>
      <c r="J99" s="5" t="n">
        <v>10107</v>
      </c>
      <c r="K99" s="5" t="n">
        <v>5783</v>
      </c>
    </row>
    <row r="100" spans="1:13">
      <c r="A100" s="4" t="s">
        <v>513</v>
      </c>
      <c r="J100" s="7" t="n">
        <v>-1649</v>
      </c>
      <c r="K100" s="7" t="n">
        <v>-749</v>
      </c>
    </row>
    <row r="101" spans="1:13">
      <c r="A101" s="4" t="s">
        <v>514</v>
      </c>
      <c r="J101" s="8" t="n">
        <v>13.85</v>
      </c>
      <c r="K101" s="8" t="n">
        <v>7.83</v>
      </c>
    </row>
    <row r="102" spans="1:13">
      <c r="A102" s="4" t="s">
        <v>559</v>
      </c>
    </row>
    <row r="103" spans="1:13">
      <c r="A103" s="3" t="s">
        <v>496</v>
      </c>
    </row>
    <row r="104" spans="1:13">
      <c r="A104" s="4" t="s">
        <v>560</v>
      </c>
      <c r="M104" s="7" t="n">
        <v>10000</v>
      </c>
    </row>
    <row r="105" spans="1:13">
      <c r="A105" s="4" t="s">
        <v>561</v>
      </c>
    </row>
    <row r="106" spans="1:13">
      <c r="A106" s="3" t="s">
        <v>496</v>
      </c>
    </row>
    <row r="107" spans="1:13">
      <c r="A107" s="4" t="s">
        <v>560</v>
      </c>
      <c r="M107" s="5" t="n">
        <v>1300</v>
      </c>
    </row>
    <row r="108" spans="1:13">
      <c r="A108" s="4" t="s">
        <v>562</v>
      </c>
    </row>
    <row r="109" spans="1:13">
      <c r="A109" s="3" t="s">
        <v>496</v>
      </c>
    </row>
    <row r="110" spans="1:13">
      <c r="A110" s="4" t="s">
        <v>560</v>
      </c>
      <c r="M110" s="7" t="n">
        <v>900</v>
      </c>
    </row>
    <row r="111" spans="1:13">
      <c r="A111" s="4" t="s">
        <v>563</v>
      </c>
    </row>
    <row r="112" spans="1:13">
      <c r="A112" s="3" t="s">
        <v>496</v>
      </c>
    </row>
    <row r="113" spans="1:13">
      <c r="A113" s="4" t="s">
        <v>564</v>
      </c>
      <c r="J113" s="7" t="n">
        <v>-6</v>
      </c>
      <c r="K113" s="7" t="n">
        <v>-478</v>
      </c>
    </row>
    <row r="114" spans="1:13">
      <c r="A114" s="4" t="s">
        <v>565</v>
      </c>
    </row>
    <row r="115" spans="1:13">
      <c r="A115" s="3" t="s">
        <v>496</v>
      </c>
    </row>
    <row r="116" spans="1:13">
      <c r="A116" s="4" t="s">
        <v>564</v>
      </c>
      <c r="J116" s="7" t="n">
        <v>20000</v>
      </c>
      <c r="K116" s="7" t="n">
        <v>-19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6</v>
      </c>
      <c r="B1" s="2" t="s">
        <v>471</v>
      </c>
      <c r="J1" s="2" t="s">
        <v>1</v>
      </c>
    </row>
    <row r="2" spans="1:13">
      <c r="B2" s="2" t="s">
        <v>2</v>
      </c>
      <c r="C2" s="2" t="s">
        <v>472</v>
      </c>
      <c r="D2" s="2" t="s">
        <v>4</v>
      </c>
      <c r="E2" s="2" t="s">
        <v>473</v>
      </c>
      <c r="F2" s="2" t="s">
        <v>30</v>
      </c>
      <c r="G2" s="2" t="s">
        <v>474</v>
      </c>
      <c r="H2" s="2" t="s">
        <v>475</v>
      </c>
      <c r="I2" s="2" t="s">
        <v>476</v>
      </c>
      <c r="J2" s="2" t="s">
        <v>2</v>
      </c>
      <c r="K2" s="2" t="s">
        <v>30</v>
      </c>
      <c r="L2" s="2" t="s">
        <v>31</v>
      </c>
      <c r="M2" s="2" t="s">
        <v>567</v>
      </c>
    </row>
    <row r="3" spans="1:13">
      <c r="A3" s="3" t="s">
        <v>568</v>
      </c>
    </row>
    <row r="4" spans="1:13">
      <c r="A4" s="4" t="s">
        <v>569</v>
      </c>
      <c r="B4" s="7" t="n">
        <v>25368</v>
      </c>
      <c r="C4" s="7" t="n">
        <v>24309</v>
      </c>
      <c r="D4" s="7" t="n">
        <v>22739</v>
      </c>
      <c r="E4" s="7" t="n">
        <v>20976</v>
      </c>
      <c r="F4" s="7" t="n">
        <v>23286</v>
      </c>
      <c r="G4" s="7" t="n">
        <v>23898</v>
      </c>
      <c r="H4" s="7" t="n">
        <v>24755</v>
      </c>
      <c r="I4" s="7" t="n">
        <v>22632</v>
      </c>
      <c r="J4" s="7" t="n">
        <v>93392</v>
      </c>
      <c r="K4" s="7" t="n">
        <v>94571</v>
      </c>
      <c r="L4" s="7" t="n">
        <v>96114</v>
      </c>
    </row>
    <row r="5" spans="1:13">
      <c r="A5" s="4" t="s">
        <v>46</v>
      </c>
      <c r="B5" s="5" t="n">
        <v>3030</v>
      </c>
      <c r="C5" s="5" t="n">
        <v>2689</v>
      </c>
      <c r="D5" s="5" t="n">
        <v>2535</v>
      </c>
      <c r="E5" s="5" t="n">
        <v>2024</v>
      </c>
      <c r="F5" s="5" t="n">
        <v>2183</v>
      </c>
      <c r="G5" s="5" t="n">
        <v>2282</v>
      </c>
      <c r="H5" s="5" t="n">
        <v>-419</v>
      </c>
      <c r="I5" s="5" t="n">
        <v>1788</v>
      </c>
      <c r="J5" s="5" t="n">
        <v>10278</v>
      </c>
      <c r="K5" s="5" t="n">
        <v>5834</v>
      </c>
      <c r="L5" s="5" t="n">
        <v>7443</v>
      </c>
    </row>
    <row r="6" spans="1:13">
      <c r="A6" s="4" t="s">
        <v>47</v>
      </c>
      <c r="J6" s="5" t="n">
        <v>129</v>
      </c>
      <c r="K6" s="5" t="n">
        <v>40</v>
      </c>
      <c r="L6" s="5" t="n">
        <v>-13</v>
      </c>
    </row>
    <row r="7" spans="1:13">
      <c r="A7" s="4" t="s">
        <v>511</v>
      </c>
      <c r="J7" s="5" t="n">
        <v>-360</v>
      </c>
      <c r="K7" s="5" t="n">
        <v>-306</v>
      </c>
      <c r="L7" s="5" t="n">
        <v>-275</v>
      </c>
    </row>
    <row r="8" spans="1:13">
      <c r="A8" s="4" t="s">
        <v>512</v>
      </c>
      <c r="J8" s="5" t="n">
        <v>10047</v>
      </c>
      <c r="K8" s="5" t="n">
        <v>5568</v>
      </c>
      <c r="L8" s="5" t="n">
        <v>7155</v>
      </c>
    </row>
    <row r="9" spans="1:13">
      <c r="A9" s="4" t="s">
        <v>513</v>
      </c>
      <c r="J9" s="5" t="n">
        <v>-1850</v>
      </c>
      <c r="K9" s="5" t="n">
        <v>-673</v>
      </c>
      <c r="L9" s="5" t="n">
        <v>-1979</v>
      </c>
    </row>
    <row r="10" spans="1:13">
      <c r="A10" s="4" t="s">
        <v>51</v>
      </c>
      <c r="B10" s="7" t="n">
        <v>3132</v>
      </c>
      <c r="C10" s="7" t="n">
        <v>1853</v>
      </c>
      <c r="D10" s="7" t="n">
        <v>1761</v>
      </c>
      <c r="E10" s="7" t="n">
        <v>1451</v>
      </c>
      <c r="F10" s="7" t="n">
        <v>1631</v>
      </c>
      <c r="G10" s="7" t="n">
        <v>2279</v>
      </c>
      <c r="H10" s="7" t="n">
        <v>-234</v>
      </c>
      <c r="I10" s="7" t="n">
        <v>1219</v>
      </c>
      <c r="J10" s="7" t="n">
        <v>8197</v>
      </c>
      <c r="K10" s="7" t="n">
        <v>4895</v>
      </c>
      <c r="L10" s="7" t="n">
        <v>5176</v>
      </c>
    </row>
    <row r="11" spans="1:13">
      <c r="A11" s="4" t="s">
        <v>570</v>
      </c>
      <c r="J11" s="8" t="n">
        <v>13.43</v>
      </c>
      <c r="K11" s="8" t="n">
        <v>7.61</v>
      </c>
      <c r="L11" s="8" t="n">
        <v>7.44</v>
      </c>
    </row>
    <row r="12" spans="1:13">
      <c r="A12" s="4" t="s">
        <v>478</v>
      </c>
    </row>
    <row r="13" spans="1:13">
      <c r="A13" s="3" t="s">
        <v>568</v>
      </c>
    </row>
    <row r="14" spans="1:13">
      <c r="A14" s="4" t="s">
        <v>46</v>
      </c>
      <c r="J14" s="7" t="n">
        <v>10025</v>
      </c>
      <c r="K14" s="7" t="n">
        <v>6197</v>
      </c>
      <c r="L14" s="7" t="n">
        <v>8481</v>
      </c>
    </row>
    <row r="15" spans="1:13">
      <c r="A15" s="4" t="s">
        <v>483</v>
      </c>
    </row>
    <row r="16" spans="1:13">
      <c r="A16" s="3" t="s">
        <v>568</v>
      </c>
    </row>
    <row r="17" spans="1:13">
      <c r="A17" s="4" t="s">
        <v>569</v>
      </c>
      <c r="J17" s="5" t="n">
        <v>660</v>
      </c>
      <c r="K17" s="5" t="n">
        <v>-227</v>
      </c>
      <c r="L17" s="5" t="n">
        <v>-699</v>
      </c>
    </row>
    <row r="18" spans="1:13">
      <c r="A18" s="4" t="s">
        <v>46</v>
      </c>
      <c r="J18" s="5" t="n">
        <v>253</v>
      </c>
      <c r="K18" s="5" t="n">
        <v>-363</v>
      </c>
      <c r="L18" s="5" t="n">
        <v>-1038</v>
      </c>
    </row>
    <row r="19" spans="1:13">
      <c r="A19" s="4" t="s">
        <v>571</v>
      </c>
    </row>
    <row r="20" spans="1:13">
      <c r="A20" s="3" t="s">
        <v>568</v>
      </c>
    </row>
    <row r="21" spans="1:13">
      <c r="A21" s="4" t="s">
        <v>569</v>
      </c>
      <c r="J21" s="5" t="n">
        <v>56729</v>
      </c>
      <c r="K21" s="5" t="n">
        <v>58012</v>
      </c>
      <c r="L21" s="5" t="n">
        <v>59399</v>
      </c>
    </row>
    <row r="22" spans="1:13">
      <c r="A22" s="4" t="s">
        <v>46</v>
      </c>
      <c r="J22" s="5" t="n">
        <v>5432</v>
      </c>
      <c r="K22" s="5" t="n">
        <v>1995</v>
      </c>
      <c r="L22" s="5" t="n">
        <v>4284</v>
      </c>
    </row>
    <row r="23" spans="1:13">
      <c r="A23" s="4" t="s">
        <v>572</v>
      </c>
    </row>
    <row r="24" spans="1:13">
      <c r="A24" s="3" t="s">
        <v>568</v>
      </c>
    </row>
    <row r="25" spans="1:13">
      <c r="A25" s="4" t="s">
        <v>569</v>
      </c>
      <c r="J25" s="5" t="n">
        <v>21057</v>
      </c>
      <c r="K25" s="5" t="n">
        <v>22563</v>
      </c>
      <c r="L25" s="5" t="n">
        <v>23708</v>
      </c>
    </row>
    <row r="26" spans="1:13">
      <c r="A26" s="4" t="s">
        <v>46</v>
      </c>
      <c r="J26" s="5" t="n">
        <v>2223</v>
      </c>
      <c r="K26" s="5" t="n">
        <v>1966</v>
      </c>
      <c r="L26" s="5" t="n">
        <v>2312</v>
      </c>
    </row>
    <row r="27" spans="1:13">
      <c r="A27" s="4" t="s">
        <v>573</v>
      </c>
    </row>
    <row r="28" spans="1:13">
      <c r="A28" s="3" t="s">
        <v>568</v>
      </c>
    </row>
    <row r="29" spans="1:13">
      <c r="A29" s="4" t="s">
        <v>569</v>
      </c>
      <c r="J29" s="5" t="n">
        <v>14639</v>
      </c>
      <c r="K29" s="5" t="n">
        <v>13925</v>
      </c>
      <c r="L29" s="5" t="n">
        <v>13293</v>
      </c>
    </row>
    <row r="30" spans="1:13">
      <c r="A30" s="4" t="s">
        <v>46</v>
      </c>
      <c r="J30" s="5" t="n">
        <v>2256</v>
      </c>
      <c r="K30" s="5" t="n">
        <v>2177</v>
      </c>
      <c r="L30" s="5" t="n">
        <v>1835</v>
      </c>
    </row>
    <row r="31" spans="1:13">
      <c r="A31" s="4" t="s">
        <v>574</v>
      </c>
    </row>
    <row r="32" spans="1:13">
      <c r="A32" s="3" t="s">
        <v>568</v>
      </c>
    </row>
    <row r="33" spans="1:13">
      <c r="A33" s="4" t="s">
        <v>569</v>
      </c>
      <c r="J33" s="5" t="n">
        <v>307</v>
      </c>
      <c r="K33" s="5" t="n">
        <v>298</v>
      </c>
      <c r="L33" s="5" t="n">
        <v>413</v>
      </c>
    </row>
    <row r="34" spans="1:13">
      <c r="A34" s="4" t="s">
        <v>46</v>
      </c>
      <c r="J34" s="5" t="n">
        <v>114</v>
      </c>
      <c r="K34" s="5" t="n">
        <v>59</v>
      </c>
      <c r="L34" s="7" t="n">
        <v>50</v>
      </c>
    </row>
    <row r="35" spans="1:13">
      <c r="A35" s="4" t="s">
        <v>558</v>
      </c>
    </row>
    <row r="36" spans="1:13">
      <c r="A36" s="3" t="s">
        <v>568</v>
      </c>
    </row>
    <row r="37" spans="1:13">
      <c r="A37" s="4" t="s">
        <v>569</v>
      </c>
      <c r="J37" s="5" t="n">
        <v>94005</v>
      </c>
      <c r="K37" s="5" t="n">
        <v>93496</v>
      </c>
    </row>
    <row r="38" spans="1:13">
      <c r="A38" s="4" t="s">
        <v>46</v>
      </c>
      <c r="J38" s="5" t="n">
        <v>10344</v>
      </c>
      <c r="K38" s="5" t="n">
        <v>6527</v>
      </c>
    </row>
    <row r="39" spans="1:13">
      <c r="A39" s="4" t="s">
        <v>575</v>
      </c>
      <c r="J39" s="5" t="n">
        <v>1438</v>
      </c>
      <c r="K39" s="5" t="n">
        <v>1357</v>
      </c>
    </row>
    <row r="40" spans="1:13">
      <c r="A40" s="4" t="s">
        <v>47</v>
      </c>
      <c r="J40" s="5" t="n">
        <v>123</v>
      </c>
      <c r="K40" s="5" t="n">
        <v>-438</v>
      </c>
    </row>
    <row r="41" spans="1:13">
      <c r="A41" s="4" t="s">
        <v>511</v>
      </c>
      <c r="J41" s="5" t="n">
        <v>-360</v>
      </c>
      <c r="K41" s="5" t="n">
        <v>-306</v>
      </c>
    </row>
    <row r="42" spans="1:13">
      <c r="A42" s="4" t="s">
        <v>512</v>
      </c>
      <c r="J42" s="5" t="n">
        <v>10107</v>
      </c>
      <c r="K42" s="5" t="n">
        <v>5783</v>
      </c>
    </row>
    <row r="43" spans="1:13">
      <c r="A43" s="4" t="s">
        <v>513</v>
      </c>
      <c r="J43" s="5" t="n">
        <v>-1649</v>
      </c>
      <c r="K43" s="5" t="n">
        <v>-749</v>
      </c>
    </row>
    <row r="44" spans="1:13">
      <c r="A44" s="4" t="s">
        <v>51</v>
      </c>
      <c r="J44" s="7" t="n">
        <v>8458</v>
      </c>
      <c r="K44" s="7" t="n">
        <v>5034</v>
      </c>
    </row>
    <row r="45" spans="1:13">
      <c r="A45" s="4" t="s">
        <v>570</v>
      </c>
      <c r="J45" s="8" t="n">
        <v>13.85</v>
      </c>
      <c r="K45" s="8" t="n">
        <v>7.83</v>
      </c>
    </row>
    <row r="46" spans="1:13">
      <c r="A46" s="4" t="s">
        <v>576</v>
      </c>
    </row>
    <row r="47" spans="1:13">
      <c r="A47" s="3" t="s">
        <v>568</v>
      </c>
    </row>
    <row r="48" spans="1:13">
      <c r="A48" s="4" t="s">
        <v>46</v>
      </c>
      <c r="J48" s="7" t="n">
        <v>10005</v>
      </c>
      <c r="K48" s="7" t="n">
        <v>5877</v>
      </c>
    </row>
    <row r="49" spans="1:13">
      <c r="A49" s="4" t="s">
        <v>577</v>
      </c>
    </row>
    <row r="50" spans="1:13">
      <c r="A50" s="3" t="s">
        <v>568</v>
      </c>
    </row>
    <row r="51" spans="1:13">
      <c r="A51" s="4" t="s">
        <v>569</v>
      </c>
      <c r="J51" s="5" t="n">
        <v>542</v>
      </c>
      <c r="K51" s="5" t="n">
        <v>-179</v>
      </c>
    </row>
    <row r="52" spans="1:13">
      <c r="A52" s="4" t="s">
        <v>46</v>
      </c>
      <c r="J52" s="5" t="n">
        <v>-1099</v>
      </c>
      <c r="K52" s="5" t="n">
        <v>-707</v>
      </c>
    </row>
    <row r="53" spans="1:13">
      <c r="A53" s="4" t="s">
        <v>578</v>
      </c>
    </row>
    <row r="54" spans="1:13">
      <c r="A54" s="3" t="s">
        <v>568</v>
      </c>
    </row>
    <row r="55" spans="1:13">
      <c r="A55" s="4" t="s">
        <v>569</v>
      </c>
      <c r="J55" s="5" t="n">
        <v>58014</v>
      </c>
      <c r="K55" s="5" t="n">
        <v>59378</v>
      </c>
    </row>
    <row r="56" spans="1:13">
      <c r="A56" s="4" t="s">
        <v>46</v>
      </c>
      <c r="J56" s="5" t="n">
        <v>5452</v>
      </c>
      <c r="K56" s="5" t="n">
        <v>1981</v>
      </c>
    </row>
    <row r="57" spans="1:13">
      <c r="A57" s="4" t="s">
        <v>579</v>
      </c>
    </row>
    <row r="58" spans="1:13">
      <c r="A58" s="3" t="s">
        <v>568</v>
      </c>
    </row>
    <row r="59" spans="1:13">
      <c r="A59" s="4" t="s">
        <v>569</v>
      </c>
      <c r="J59" s="5" t="n">
        <v>20561</v>
      </c>
      <c r="K59" s="5" t="n">
        <v>20180</v>
      </c>
    </row>
    <row r="60" spans="1:13">
      <c r="A60" s="4" t="s">
        <v>46</v>
      </c>
      <c r="J60" s="5" t="n">
        <v>2193</v>
      </c>
      <c r="K60" s="5" t="n">
        <v>1678</v>
      </c>
    </row>
    <row r="61" spans="1:13">
      <c r="A61" s="4" t="s">
        <v>580</v>
      </c>
    </row>
    <row r="62" spans="1:13">
      <c r="A62" s="3" t="s">
        <v>568</v>
      </c>
    </row>
    <row r="63" spans="1:13">
      <c r="A63" s="4" t="s">
        <v>569</v>
      </c>
      <c r="J63" s="5" t="n">
        <v>14581</v>
      </c>
      <c r="K63" s="5" t="n">
        <v>13819</v>
      </c>
    </row>
    <row r="64" spans="1:13">
      <c r="A64" s="4" t="s">
        <v>46</v>
      </c>
      <c r="J64" s="5" t="n">
        <v>2246</v>
      </c>
      <c r="K64" s="5" t="n">
        <v>2159</v>
      </c>
    </row>
    <row r="65" spans="1:13">
      <c r="A65" s="4" t="s">
        <v>581</v>
      </c>
    </row>
    <row r="66" spans="1:13">
      <c r="A66" s="3" t="s">
        <v>568</v>
      </c>
    </row>
    <row r="67" spans="1:13">
      <c r="A67" s="4" t="s">
        <v>569</v>
      </c>
      <c r="J67" s="5" t="n">
        <v>307</v>
      </c>
      <c r="K67" s="5" t="n">
        <v>298</v>
      </c>
    </row>
    <row r="68" spans="1:13">
      <c r="A68" s="4" t="s">
        <v>46</v>
      </c>
      <c r="J68" s="5" t="n">
        <v>114</v>
      </c>
      <c r="K68" s="5" t="n">
        <v>59</v>
      </c>
    </row>
    <row r="69" spans="1:13">
      <c r="A69" s="4" t="s">
        <v>559</v>
      </c>
    </row>
    <row r="70" spans="1:13">
      <c r="A70" s="3" t="s">
        <v>568</v>
      </c>
    </row>
    <row r="71" spans="1:13">
      <c r="A71" s="4" t="s">
        <v>560</v>
      </c>
      <c r="M71" s="7" t="n">
        <v>10000</v>
      </c>
    </row>
    <row r="72" spans="1:13">
      <c r="A72" s="4" t="s">
        <v>561</v>
      </c>
    </row>
    <row r="73" spans="1:13">
      <c r="A73" s="3" t="s">
        <v>568</v>
      </c>
    </row>
    <row r="74" spans="1:13">
      <c r="A74" s="4" t="s">
        <v>560</v>
      </c>
      <c r="M74" s="5" t="n">
        <v>1300</v>
      </c>
    </row>
    <row r="75" spans="1:13">
      <c r="A75" s="4" t="s">
        <v>562</v>
      </c>
    </row>
    <row r="76" spans="1:13">
      <c r="A76" s="3" t="s">
        <v>568</v>
      </c>
    </row>
    <row r="77" spans="1:13">
      <c r="A77" s="4" t="s">
        <v>560</v>
      </c>
      <c r="M77" s="7" t="n">
        <v>900</v>
      </c>
    </row>
    <row r="78" spans="1:13">
      <c r="A78" s="4" t="s">
        <v>563</v>
      </c>
    </row>
    <row r="79" spans="1:13">
      <c r="A79" s="3" t="s">
        <v>568</v>
      </c>
    </row>
    <row r="80" spans="1:13">
      <c r="A80" s="4" t="s">
        <v>564</v>
      </c>
      <c r="J80" s="5" t="n">
        <v>6</v>
      </c>
      <c r="K80" s="5" t="n">
        <v>478</v>
      </c>
    </row>
    <row r="81" spans="1:13">
      <c r="A81" s="4" t="s">
        <v>582</v>
      </c>
    </row>
    <row r="82" spans="1:13">
      <c r="A82" s="3" t="s">
        <v>568</v>
      </c>
    </row>
    <row r="83" spans="1:13">
      <c r="A83" s="4" t="s">
        <v>564</v>
      </c>
      <c r="J83" s="7" t="n">
        <v>20000</v>
      </c>
      <c r="K83" s="7" t="n">
        <v>19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200</v>
      </c>
    </row>
    <row r="4" spans="1:3">
      <c r="A4" s="4" t="s">
        <v>584</v>
      </c>
      <c r="B4" s="7" t="n">
        <v>490</v>
      </c>
      <c r="C4" s="7" t="n">
        <v>490</v>
      </c>
    </row>
    <row r="5" spans="1:3">
      <c r="A5" s="4" t="s">
        <v>585</v>
      </c>
      <c r="B5" s="5" t="n">
        <v>240</v>
      </c>
      <c r="C5" s="5" t="n">
        <v>220</v>
      </c>
    </row>
    <row r="6" spans="1:3">
      <c r="A6" s="4" t="s">
        <v>586</v>
      </c>
      <c r="B6" s="5" t="n">
        <v>298</v>
      </c>
      <c r="C6" s="5" t="n">
        <v>113</v>
      </c>
    </row>
    <row r="7" spans="1:3">
      <c r="A7" s="4" t="s">
        <v>587</v>
      </c>
      <c r="B7" s="7" t="n">
        <v>55</v>
      </c>
      <c r="C7" s="7"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3</v>
      </c>
      <c r="B1" s="2" t="s">
        <v>2</v>
      </c>
      <c r="C1" s="2" t="s">
        <v>30</v>
      </c>
    </row>
    <row r="2" spans="1:3">
      <c r="A2" s="3" t="s">
        <v>124</v>
      </c>
    </row>
    <row r="3" spans="1:3">
      <c r="A3" s="4" t="s">
        <v>125</v>
      </c>
      <c r="B3" s="7" t="n">
        <v>482</v>
      </c>
      <c r="C3" s="7" t="n">
        <v>497</v>
      </c>
    </row>
    <row r="4" spans="1:3">
      <c r="A4" s="4" t="s">
        <v>126</v>
      </c>
      <c r="B4" s="7" t="n">
        <v>5</v>
      </c>
      <c r="C4" s="7" t="n">
        <v>5</v>
      </c>
    </row>
    <row r="5" spans="1:3">
      <c r="A5" s="4" t="s">
        <v>127</v>
      </c>
      <c r="B5" s="5" t="n">
        <v>1200000000</v>
      </c>
      <c r="C5" s="5" t="n">
        <v>1200000000</v>
      </c>
    </row>
    <row r="6" spans="1:3">
      <c r="A6" s="4" t="s">
        <v>128</v>
      </c>
      <c r="B6" s="5" t="n">
        <v>1012261159</v>
      </c>
      <c r="C6" s="5" t="n">
        <v>1012261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8</v>
      </c>
      <c r="C1" s="2" t="s">
        <v>1</v>
      </c>
    </row>
    <row r="2" spans="1:4">
      <c r="C2" s="2" t="s">
        <v>2</v>
      </c>
      <c r="D2" s="2" t="s">
        <v>30</v>
      </c>
    </row>
    <row r="3" spans="1:4">
      <c r="A3" s="3" t="s">
        <v>589</v>
      </c>
    </row>
    <row r="4" spans="1:4">
      <c r="A4" s="4" t="s">
        <v>590</v>
      </c>
      <c r="C4" s="7" t="n">
        <v>5324</v>
      </c>
      <c r="D4" s="7" t="n">
        <v>5126</v>
      </c>
    </row>
    <row r="5" spans="1:4">
      <c r="A5" s="4" t="s">
        <v>591</v>
      </c>
      <c r="C5" s="5" t="n">
        <v>220</v>
      </c>
      <c r="D5" s="5" t="n">
        <v>206</v>
      </c>
    </row>
    <row r="6" spans="1:4">
      <c r="A6" s="4" t="s">
        <v>592</v>
      </c>
      <c r="C6" s="5" t="n">
        <v>15</v>
      </c>
      <c r="D6" s="5" t="n">
        <v>-8</v>
      </c>
    </row>
    <row r="7" spans="1:4">
      <c r="A7" s="4" t="s">
        <v>593</v>
      </c>
      <c r="C7" s="5" t="n">
        <v>5559</v>
      </c>
      <c r="D7" s="5" t="n">
        <v>5324</v>
      </c>
    </row>
    <row r="8" spans="1:4">
      <c r="A8" s="4" t="s">
        <v>479</v>
      </c>
    </row>
    <row r="9" spans="1:4">
      <c r="A9" s="3" t="s">
        <v>589</v>
      </c>
    </row>
    <row r="10" spans="1:4">
      <c r="A10" s="4" t="s">
        <v>590</v>
      </c>
      <c r="C10" s="5" t="n">
        <v>992</v>
      </c>
      <c r="D10" s="5" t="n">
        <v>992</v>
      </c>
    </row>
    <row r="11" spans="1:4">
      <c r="A11" s="4" t="s">
        <v>591</v>
      </c>
      <c r="C11" s="4" t="s">
        <v>65</v>
      </c>
      <c r="D11" s="4" t="s">
        <v>65</v>
      </c>
    </row>
    <row r="12" spans="1:4">
      <c r="A12" s="4" t="s">
        <v>592</v>
      </c>
      <c r="C12" s="4" t="s">
        <v>65</v>
      </c>
      <c r="D12" s="4" t="s">
        <v>65</v>
      </c>
    </row>
    <row r="13" spans="1:4">
      <c r="A13" s="4" t="s">
        <v>593</v>
      </c>
      <c r="C13" s="5" t="n">
        <v>992</v>
      </c>
      <c r="D13" s="5" t="n">
        <v>992</v>
      </c>
    </row>
    <row r="14" spans="1:4">
      <c r="A14" s="4" t="s">
        <v>480</v>
      </c>
    </row>
    <row r="15" spans="1:4">
      <c r="A15" s="3" t="s">
        <v>589</v>
      </c>
    </row>
    <row r="16" spans="1:4">
      <c r="A16" s="4" t="s">
        <v>590</v>
      </c>
      <c r="C16" s="5" t="n">
        <v>2854</v>
      </c>
      <c r="D16" s="5" t="n">
        <v>2648</v>
      </c>
    </row>
    <row r="17" spans="1:4">
      <c r="A17" s="4" t="s">
        <v>591</v>
      </c>
      <c r="B17" s="4" t="s">
        <v>117</v>
      </c>
      <c r="C17" s="5" t="n">
        <v>220</v>
      </c>
      <c r="D17" s="5" t="n">
        <v>206</v>
      </c>
    </row>
    <row r="18" spans="1:4">
      <c r="A18" s="4" t="s">
        <v>592</v>
      </c>
      <c r="C18" s="4" t="s">
        <v>65</v>
      </c>
      <c r="D18" s="4" t="s">
        <v>65</v>
      </c>
    </row>
    <row r="19" spans="1:4">
      <c r="A19" s="4" t="s">
        <v>593</v>
      </c>
      <c r="C19" s="5" t="n">
        <v>3074</v>
      </c>
      <c r="D19" s="5" t="n">
        <v>2854</v>
      </c>
    </row>
    <row r="20" spans="1:4">
      <c r="A20" s="4" t="s">
        <v>481</v>
      </c>
    </row>
    <row r="21" spans="1:4">
      <c r="A21" s="3" t="s">
        <v>589</v>
      </c>
    </row>
    <row r="22" spans="1:4">
      <c r="A22" s="4" t="s">
        <v>590</v>
      </c>
      <c r="C22" s="5" t="n">
        <v>1478</v>
      </c>
      <c r="D22" s="5" t="n">
        <v>1486</v>
      </c>
    </row>
    <row r="23" spans="1:4">
      <c r="A23" s="4" t="s">
        <v>591</v>
      </c>
      <c r="C23" s="4" t="s">
        <v>65</v>
      </c>
      <c r="D23" s="4" t="s">
        <v>65</v>
      </c>
    </row>
    <row r="24" spans="1:4">
      <c r="A24" s="4" t="s">
        <v>592</v>
      </c>
      <c r="C24" s="5" t="n">
        <v>15</v>
      </c>
      <c r="D24" s="5" t="n">
        <v>-8</v>
      </c>
    </row>
    <row r="25" spans="1:4">
      <c r="A25" s="4" t="s">
        <v>593</v>
      </c>
      <c r="C25" s="7" t="n">
        <v>1493</v>
      </c>
      <c r="D25" s="7" t="n">
        <v>1478</v>
      </c>
    </row>
    <row r="26" spans="1:4"/>
    <row r="27" spans="1:4">
      <c r="A27" s="4" t="s">
        <v>117</v>
      </c>
      <c r="B27" s="4" t="s">
        <v>594</v>
      </c>
    </row>
  </sheetData>
  <mergeCells count="4">
    <mergeCell ref="A1:B2"/>
    <mergeCell ref="C1:D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7" t="n">
        <v>4386</v>
      </c>
      <c r="C3" s="7" t="n">
        <v>4096</v>
      </c>
    </row>
    <row r="4" spans="1:3">
      <c r="A4" s="4" t="s">
        <v>598</v>
      </c>
      <c r="B4" s="5" t="n">
        <v>2303</v>
      </c>
      <c r="C4" s="5" t="n">
        <v>2046</v>
      </c>
    </row>
    <row r="5" spans="1:3">
      <c r="A5" s="4" t="s">
        <v>599</v>
      </c>
    </row>
    <row r="6" spans="1:3">
      <c r="A6" s="3" t="s">
        <v>596</v>
      </c>
    </row>
    <row r="7" spans="1:3">
      <c r="A7" s="4" t="s">
        <v>597</v>
      </c>
      <c r="B7" s="5" t="n">
        <v>2445</v>
      </c>
      <c r="C7" s="5" t="n">
        <v>2281</v>
      </c>
    </row>
    <row r="8" spans="1:3">
      <c r="A8" s="4" t="s">
        <v>598</v>
      </c>
      <c r="B8" s="5" t="n">
        <v>943</v>
      </c>
      <c r="C8" s="5" t="n">
        <v>797</v>
      </c>
    </row>
    <row r="9" spans="1:3">
      <c r="A9" s="4" t="s">
        <v>600</v>
      </c>
    </row>
    <row r="10" spans="1:3">
      <c r="A10" s="3" t="s">
        <v>596</v>
      </c>
    </row>
    <row r="11" spans="1:3">
      <c r="A11" s="4" t="s">
        <v>597</v>
      </c>
      <c r="B11" s="5" t="n">
        <v>522</v>
      </c>
      <c r="C11" s="5" t="n">
        <v>503</v>
      </c>
    </row>
    <row r="12" spans="1:3">
      <c r="A12" s="4" t="s">
        <v>598</v>
      </c>
      <c r="B12" s="5" t="n">
        <v>298</v>
      </c>
      <c r="C12" s="5" t="n">
        <v>271</v>
      </c>
    </row>
    <row r="13" spans="1:3">
      <c r="A13" s="4" t="s">
        <v>601</v>
      </c>
    </row>
    <row r="14" spans="1:3">
      <c r="A14" s="3" t="s">
        <v>596</v>
      </c>
    </row>
    <row r="15" spans="1:3">
      <c r="A15" s="4" t="s">
        <v>597</v>
      </c>
      <c r="B15" s="5" t="n">
        <v>650</v>
      </c>
      <c r="C15" s="5" t="n">
        <v>595</v>
      </c>
    </row>
    <row r="16" spans="1:3">
      <c r="A16" s="4" t="s">
        <v>598</v>
      </c>
      <c r="B16" s="5" t="n">
        <v>479</v>
      </c>
      <c r="C16" s="5" t="n">
        <v>436</v>
      </c>
    </row>
    <row r="17" spans="1:3">
      <c r="A17" s="4" t="s">
        <v>602</v>
      </c>
    </row>
    <row r="18" spans="1:3">
      <c r="A18" s="3" t="s">
        <v>596</v>
      </c>
    </row>
    <row r="19" spans="1:3">
      <c r="A19" s="4" t="s">
        <v>597</v>
      </c>
      <c r="B19" s="5" t="n">
        <v>556</v>
      </c>
      <c r="C19" s="5" t="n">
        <v>523</v>
      </c>
    </row>
    <row r="20" spans="1:3">
      <c r="A20" s="4" t="s">
        <v>598</v>
      </c>
      <c r="B20" s="5" t="n">
        <v>406</v>
      </c>
      <c r="C20" s="5" t="n">
        <v>376</v>
      </c>
    </row>
    <row r="21" spans="1:3">
      <c r="A21" s="4" t="s">
        <v>603</v>
      </c>
    </row>
    <row r="22" spans="1:3">
      <c r="A22" s="3" t="s">
        <v>596</v>
      </c>
    </row>
    <row r="23" spans="1:3">
      <c r="A23" s="4" t="s">
        <v>597</v>
      </c>
      <c r="B23" s="5" t="n">
        <v>213</v>
      </c>
      <c r="C23" s="5" t="n">
        <v>194</v>
      </c>
    </row>
    <row r="24" spans="1:3">
      <c r="A24" s="4" t="s">
        <v>598</v>
      </c>
      <c r="B24" s="7" t="n">
        <v>177</v>
      </c>
      <c r="C24" s="7"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200</v>
      </c>
    </row>
    <row r="3" spans="1:2">
      <c r="A3" s="4" t="s">
        <v>606</v>
      </c>
      <c r="B3" s="7" t="n">
        <v>236</v>
      </c>
    </row>
    <row r="4" spans="1:2">
      <c r="A4" s="4" t="s">
        <v>607</v>
      </c>
      <c r="B4" s="5" t="n">
        <v>213</v>
      </c>
    </row>
    <row r="5" spans="1:2">
      <c r="A5" s="4" t="s">
        <v>608</v>
      </c>
      <c r="B5" s="5" t="n">
        <v>183</v>
      </c>
    </row>
    <row r="6" spans="1:2">
      <c r="A6" s="4" t="s">
        <v>609</v>
      </c>
      <c r="B6" s="5" t="n">
        <v>174</v>
      </c>
    </row>
    <row r="7" spans="1:2">
      <c r="A7" s="4" t="s">
        <v>610</v>
      </c>
      <c r="B7" s="7" t="n">
        <v>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1</v>
      </c>
      <c r="C1" s="2" t="s">
        <v>471</v>
      </c>
      <c r="K1" s="2" t="s">
        <v>1</v>
      </c>
    </row>
    <row r="2" spans="1:13">
      <c r="C2" s="2" t="s">
        <v>2</v>
      </c>
      <c r="D2" s="2" t="s">
        <v>472</v>
      </c>
      <c r="E2" s="2" t="s">
        <v>4</v>
      </c>
      <c r="F2" s="2" t="s">
        <v>473</v>
      </c>
      <c r="G2" s="2" t="s">
        <v>30</v>
      </c>
      <c r="H2" s="2" t="s">
        <v>474</v>
      </c>
      <c r="I2" s="2" t="s">
        <v>475</v>
      </c>
      <c r="J2" s="2" t="s">
        <v>476</v>
      </c>
      <c r="K2" s="2" t="s">
        <v>2</v>
      </c>
      <c r="L2" s="2" t="s">
        <v>30</v>
      </c>
      <c r="M2" s="2" t="s">
        <v>31</v>
      </c>
    </row>
    <row r="3" spans="1:13">
      <c r="A3" s="3" t="s">
        <v>204</v>
      </c>
    </row>
    <row r="4" spans="1:13">
      <c r="A4" s="4" t="s">
        <v>51</v>
      </c>
      <c r="C4" s="7" t="n">
        <v>3132</v>
      </c>
      <c r="D4" s="7" t="n">
        <v>1853</v>
      </c>
      <c r="E4" s="7" t="n">
        <v>1761</v>
      </c>
      <c r="F4" s="7" t="n">
        <v>1451</v>
      </c>
      <c r="G4" s="7" t="n">
        <v>1631</v>
      </c>
      <c r="H4" s="7" t="n">
        <v>2279</v>
      </c>
      <c r="I4" s="7" t="n">
        <v>-234</v>
      </c>
      <c r="J4" s="7" t="n">
        <v>1219</v>
      </c>
      <c r="K4" s="7" t="n">
        <v>8197</v>
      </c>
      <c r="L4" s="7" t="n">
        <v>4895</v>
      </c>
      <c r="M4" s="7" t="n">
        <v>5176</v>
      </c>
    </row>
    <row r="5" spans="1:13">
      <c r="A5" s="4" t="s">
        <v>612</v>
      </c>
      <c r="K5" s="5" t="n">
        <v>6</v>
      </c>
      <c r="L5" s="5" t="n">
        <v>3</v>
      </c>
      <c r="M5" s="5" t="n">
        <v>4</v>
      </c>
    </row>
    <row r="6" spans="1:13">
      <c r="A6" s="4" t="s">
        <v>613</v>
      </c>
      <c r="K6" s="7" t="n">
        <v>8191</v>
      </c>
      <c r="L6" s="7" t="n">
        <v>4892</v>
      </c>
      <c r="M6" s="7" t="n">
        <v>5172</v>
      </c>
    </row>
    <row r="7" spans="1:13">
      <c r="A7" s="4" t="s">
        <v>614</v>
      </c>
      <c r="K7" s="9" t="n">
        <v>603.2</v>
      </c>
      <c r="L7" s="9" t="n">
        <v>636.5</v>
      </c>
      <c r="M7" s="5" t="n">
        <v>688</v>
      </c>
    </row>
    <row r="8" spans="1:13">
      <c r="A8" s="4" t="s">
        <v>615</v>
      </c>
      <c r="K8" s="9" t="n">
        <v>0.7</v>
      </c>
      <c r="L8" s="5" t="n">
        <v>1</v>
      </c>
      <c r="M8" s="9" t="n">
        <v>1.1</v>
      </c>
    </row>
    <row r="9" spans="1:13">
      <c r="A9" s="4" t="s">
        <v>616</v>
      </c>
      <c r="K9" s="9" t="n">
        <v>602.5</v>
      </c>
      <c r="L9" s="9" t="n">
        <v>635.5</v>
      </c>
      <c r="M9" s="9" t="n">
        <v>686.9</v>
      </c>
    </row>
    <row r="10" spans="1:13">
      <c r="A10" s="4" t="s">
        <v>614</v>
      </c>
      <c r="K10" s="9" t="n">
        <v>603.2</v>
      </c>
      <c r="L10" s="9" t="n">
        <v>636.5</v>
      </c>
      <c r="M10" s="5" t="n">
        <v>688</v>
      </c>
    </row>
    <row r="11" spans="1:13">
      <c r="A11" s="4" t="s">
        <v>617</v>
      </c>
      <c r="B11" s="4" t="s">
        <v>117</v>
      </c>
      <c r="K11" s="9" t="n">
        <v>7.5</v>
      </c>
      <c r="L11" s="9" t="n">
        <v>7.3</v>
      </c>
      <c r="M11" s="9" t="n">
        <v>8.1</v>
      </c>
    </row>
    <row r="12" spans="1:13">
      <c r="A12" s="4" t="s">
        <v>618</v>
      </c>
      <c r="K12" s="9" t="n">
        <v>610.7</v>
      </c>
      <c r="L12" s="9" t="n">
        <v>643.8</v>
      </c>
      <c r="M12" s="9" t="n">
        <v>696.1</v>
      </c>
    </row>
    <row r="13" spans="1:13">
      <c r="A13" s="4" t="s">
        <v>615</v>
      </c>
      <c r="K13" s="9" t="n">
        <v>0.7</v>
      </c>
      <c r="L13" s="5" t="n">
        <v>1</v>
      </c>
      <c r="M13" s="9" t="n">
        <v>1.1</v>
      </c>
    </row>
    <row r="14" spans="1:13">
      <c r="A14" s="4" t="s">
        <v>619</v>
      </c>
      <c r="K14" s="5" t="n">
        <v>610</v>
      </c>
      <c r="L14" s="9" t="n">
        <v>642.8</v>
      </c>
      <c r="M14" s="5" t="n">
        <v>695</v>
      </c>
    </row>
    <row r="15" spans="1:13">
      <c r="A15" s="4" t="s">
        <v>620</v>
      </c>
      <c r="K15" s="8" t="n">
        <v>13.6</v>
      </c>
      <c r="L15" s="8" t="n">
        <v>7.7</v>
      </c>
      <c r="M15" s="8" t="n">
        <v>7.52</v>
      </c>
    </row>
    <row r="16" spans="1:13">
      <c r="A16" s="4" t="s">
        <v>570</v>
      </c>
      <c r="K16" s="8" t="n">
        <v>13.43</v>
      </c>
      <c r="L16" s="8" t="n">
        <v>7.61</v>
      </c>
      <c r="M16" s="8" t="n">
        <v>7.44</v>
      </c>
    </row>
    <row r="17" spans="1:13"/>
    <row r="18" spans="1:13">
      <c r="A18" s="4" t="s">
        <v>117</v>
      </c>
      <c r="B18" s="4" t="s">
        <v>621</v>
      </c>
    </row>
  </sheetData>
  <mergeCells count="5">
    <mergeCell ref="A1:B2"/>
    <mergeCell ref="C1:J1"/>
    <mergeCell ref="K1:M1"/>
    <mergeCell ref="A17:L17"/>
    <mergeCell ref="B18:L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4" t="s">
        <v>623</v>
      </c>
    </row>
    <row r="4" spans="1:4">
      <c r="A4" s="3" t="s">
        <v>624</v>
      </c>
    </row>
    <row r="5" spans="1:4">
      <c r="A5" s="4" t="s">
        <v>625</v>
      </c>
      <c r="B5" s="9" t="n">
        <v>4.1</v>
      </c>
      <c r="C5" s="9" t="n">
        <v>6.5</v>
      </c>
      <c r="D5" s="9" t="n">
        <v>5.6</v>
      </c>
    </row>
    <row r="6" spans="1:4">
      <c r="A6" s="4" t="s">
        <v>626</v>
      </c>
    </row>
    <row r="7" spans="1:4">
      <c r="A7" s="3" t="s">
        <v>624</v>
      </c>
    </row>
    <row r="8" spans="1:4">
      <c r="A8" s="4" t="s">
        <v>625</v>
      </c>
      <c r="B8" s="9" t="n">
        <v>0.5</v>
      </c>
      <c r="C8" s="9" t="n">
        <v>2.5</v>
      </c>
      <c r="D8" s="9"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30</v>
      </c>
      <c r="D2" s="2" t="s">
        <v>31</v>
      </c>
      <c r="E2" s="2" t="s">
        <v>628</v>
      </c>
    </row>
    <row r="3" spans="1:5">
      <c r="A3" s="3" t="s">
        <v>629</v>
      </c>
    </row>
    <row r="4" spans="1:5">
      <c r="A4" s="4" t="s">
        <v>630</v>
      </c>
      <c r="B4" s="7" t="n">
        <v>896</v>
      </c>
      <c r="C4" s="7" t="n">
        <v>1460</v>
      </c>
      <c r="D4" s="7" t="n">
        <v>1490</v>
      </c>
    </row>
    <row r="5" spans="1:5">
      <c r="A5" s="4" t="s">
        <v>631</v>
      </c>
      <c r="B5" s="5" t="n">
        <v>1568</v>
      </c>
      <c r="C5" s="5" t="n">
        <v>1402</v>
      </c>
      <c r="D5" s="5" t="n">
        <v>1479</v>
      </c>
    </row>
    <row r="6" spans="1:5">
      <c r="A6" s="4" t="s">
        <v>632</v>
      </c>
      <c r="B6" s="5" t="n">
        <v>1736</v>
      </c>
      <c r="C6" s="7" t="n">
        <v>1557</v>
      </c>
      <c r="D6" s="7" t="n">
        <v>1617</v>
      </c>
      <c r="E6" s="7" t="n">
        <v>1312</v>
      </c>
    </row>
    <row r="7" spans="1:5">
      <c r="A7" s="4" t="s">
        <v>633</v>
      </c>
    </row>
    <row r="8" spans="1:5">
      <c r="A8" s="3" t="s">
        <v>629</v>
      </c>
    </row>
    <row r="9" spans="1:5">
      <c r="A9" s="4" t="s">
        <v>634</v>
      </c>
      <c r="B9" s="5" t="n">
        <v>540</v>
      </c>
    </row>
    <row r="10" spans="1:5">
      <c r="A10" s="4" t="s">
        <v>635</v>
      </c>
    </row>
    <row r="11" spans="1:5">
      <c r="A11" s="3" t="s">
        <v>629</v>
      </c>
    </row>
    <row r="12" spans="1:5">
      <c r="A12" s="4" t="s">
        <v>634</v>
      </c>
      <c r="B12" s="7" t="n">
        <v>4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207</v>
      </c>
    </row>
    <row r="4" spans="1:4">
      <c r="A4" s="4" t="s">
        <v>637</v>
      </c>
      <c r="B4" s="7" t="n">
        <v>9615</v>
      </c>
      <c r="C4" s="7" t="n">
        <v>5175</v>
      </c>
      <c r="D4" s="7" t="n">
        <v>6828</v>
      </c>
    </row>
    <row r="5" spans="1:4">
      <c r="A5" s="4" t="s">
        <v>638</v>
      </c>
      <c r="B5" s="5" t="n">
        <v>432</v>
      </c>
      <c r="C5" s="5" t="n">
        <v>393</v>
      </c>
      <c r="D5" s="5" t="n">
        <v>327</v>
      </c>
    </row>
    <row r="6" spans="1:4">
      <c r="A6" s="4" t="s">
        <v>49</v>
      </c>
      <c r="B6" s="7" t="n">
        <v>10047</v>
      </c>
      <c r="C6" s="7" t="n">
        <v>5568</v>
      </c>
      <c r="D6" s="7" t="n">
        <v>71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640</v>
      </c>
    </row>
    <row r="4" spans="1:4">
      <c r="A4" s="4" t="s">
        <v>641</v>
      </c>
      <c r="B4" s="7" t="n">
        <v>1276</v>
      </c>
      <c r="C4" s="7" t="n">
        <v>1193</v>
      </c>
      <c r="D4" s="7" t="n">
        <v>2102</v>
      </c>
    </row>
    <row r="5" spans="1:4">
      <c r="A5" s="4" t="s">
        <v>638</v>
      </c>
      <c r="B5" s="5" t="n">
        <v>149</v>
      </c>
      <c r="C5" s="5" t="n">
        <v>133</v>
      </c>
      <c r="D5" s="5" t="n">
        <v>122</v>
      </c>
    </row>
    <row r="6" spans="1:4">
      <c r="A6" s="4" t="s">
        <v>642</v>
      </c>
      <c r="B6" s="5" t="n">
        <v>23</v>
      </c>
      <c r="C6" s="5" t="n">
        <v>15</v>
      </c>
      <c r="D6" s="5" t="n">
        <v>21</v>
      </c>
    </row>
    <row r="7" spans="1:4">
      <c r="A7" s="4" t="s">
        <v>643</v>
      </c>
      <c r="B7" s="5" t="n">
        <v>1448</v>
      </c>
      <c r="C7" s="5" t="n">
        <v>1341</v>
      </c>
      <c r="D7" s="5" t="n">
        <v>2245</v>
      </c>
    </row>
    <row r="8" spans="1:4">
      <c r="A8" s="3" t="s">
        <v>644</v>
      </c>
    </row>
    <row r="9" spans="1:4">
      <c r="A9" s="4" t="s">
        <v>641</v>
      </c>
      <c r="B9" s="5" t="n">
        <v>405</v>
      </c>
      <c r="C9" s="5" t="n">
        <v>-618</v>
      </c>
      <c r="D9" s="5" t="n">
        <v>-297</v>
      </c>
    </row>
    <row r="10" spans="1:4">
      <c r="A10" s="4" t="s">
        <v>638</v>
      </c>
      <c r="B10" s="5" t="n">
        <v>-1</v>
      </c>
      <c r="C10" s="5" t="n">
        <v>-4</v>
      </c>
      <c r="D10" s="5" t="n">
        <v>4</v>
      </c>
    </row>
    <row r="11" spans="1:4">
      <c r="A11" s="4" t="s">
        <v>642</v>
      </c>
      <c r="B11" s="5" t="n">
        <v>-2</v>
      </c>
      <c r="C11" s="5" t="n">
        <v>-46</v>
      </c>
      <c r="D11" s="5" t="n">
        <v>27</v>
      </c>
    </row>
    <row r="12" spans="1:4">
      <c r="A12" s="4" t="s">
        <v>645</v>
      </c>
      <c r="B12" s="5" t="n">
        <v>402</v>
      </c>
      <c r="C12" s="5" t="n">
        <v>-668</v>
      </c>
      <c r="D12" s="5" t="n">
        <v>-266</v>
      </c>
    </row>
    <row r="13" spans="1:4">
      <c r="A13" s="3" t="s">
        <v>646</v>
      </c>
    </row>
    <row r="14" spans="1:4">
      <c r="A14" s="4" t="s">
        <v>647</v>
      </c>
      <c r="B14" s="7" t="n">
        <v>1850</v>
      </c>
      <c r="C14" s="7" t="n">
        <v>673</v>
      </c>
      <c r="D14" s="7" t="n">
        <v>19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648</v>
      </c>
      <c r="C1" s="2" t="s">
        <v>471</v>
      </c>
      <c r="E1" s="2" t="s">
        <v>1</v>
      </c>
    </row>
    <row r="2" spans="1:8">
      <c r="C2" s="2" t="s">
        <v>2</v>
      </c>
      <c r="D2" s="2" t="s">
        <v>474</v>
      </c>
      <c r="E2" s="2" t="s">
        <v>649</v>
      </c>
      <c r="F2" s="2" t="s">
        <v>2</v>
      </c>
      <c r="G2" s="2" t="s">
        <v>30</v>
      </c>
      <c r="H2" s="2" t="s">
        <v>31</v>
      </c>
    </row>
    <row r="3" spans="1:8">
      <c r="A3" s="3" t="s">
        <v>650</v>
      </c>
    </row>
    <row r="4" spans="1:8">
      <c r="A4" s="4" t="s">
        <v>651</v>
      </c>
      <c r="E4" s="4" t="s">
        <v>652</v>
      </c>
      <c r="F4" s="4" t="s">
        <v>653</v>
      </c>
      <c r="G4" s="4" t="s">
        <v>653</v>
      </c>
      <c r="H4" s="4" t="s">
        <v>653</v>
      </c>
    </row>
    <row r="5" spans="1:8">
      <c r="A5" s="4" t="s">
        <v>654</v>
      </c>
      <c r="B5" s="4" t="s">
        <v>117</v>
      </c>
      <c r="F5" s="4" t="s">
        <v>655</v>
      </c>
    </row>
    <row r="6" spans="1:8">
      <c r="A6" s="4" t="s">
        <v>656</v>
      </c>
      <c r="B6" s="4" t="s">
        <v>657</v>
      </c>
      <c r="F6" s="4" t="s">
        <v>65</v>
      </c>
      <c r="G6" s="4" t="s">
        <v>658</v>
      </c>
      <c r="H6" s="4" t="s">
        <v>65</v>
      </c>
    </row>
    <row r="7" spans="1:8">
      <c r="A7" s="4" t="s">
        <v>659</v>
      </c>
      <c r="B7" s="4" t="s">
        <v>660</v>
      </c>
      <c r="F7" s="4" t="s">
        <v>65</v>
      </c>
      <c r="G7" s="4" t="s">
        <v>661</v>
      </c>
      <c r="H7" s="4" t="s">
        <v>65</v>
      </c>
    </row>
    <row r="8" spans="1:8">
      <c r="A8" s="4" t="s">
        <v>662</v>
      </c>
      <c r="B8" s="4" t="s">
        <v>663</v>
      </c>
      <c r="F8" s="4" t="s">
        <v>664</v>
      </c>
      <c r="G8" s="4" t="s">
        <v>665</v>
      </c>
      <c r="H8" s="4" t="s">
        <v>65</v>
      </c>
    </row>
    <row r="9" spans="1:8">
      <c r="A9" s="4" t="s">
        <v>666</v>
      </c>
      <c r="F9" s="4" t="s">
        <v>667</v>
      </c>
      <c r="G9" s="4" t="s">
        <v>668</v>
      </c>
      <c r="H9" s="4" t="s">
        <v>669</v>
      </c>
    </row>
    <row r="10" spans="1:8">
      <c r="A10" s="4" t="s">
        <v>670</v>
      </c>
      <c r="F10" s="4" t="s">
        <v>671</v>
      </c>
      <c r="G10" s="4" t="s">
        <v>672</v>
      </c>
      <c r="H10" s="4" t="s">
        <v>673</v>
      </c>
    </row>
    <row r="11" spans="1:8">
      <c r="A11" s="4" t="s">
        <v>674</v>
      </c>
      <c r="F11" s="4" t="s">
        <v>675</v>
      </c>
      <c r="G11" s="4" t="s">
        <v>676</v>
      </c>
      <c r="H11" s="4" t="s">
        <v>677</v>
      </c>
    </row>
    <row r="12" spans="1:8">
      <c r="A12" s="4" t="s">
        <v>678</v>
      </c>
      <c r="F12" s="4" t="s">
        <v>679</v>
      </c>
      <c r="G12" s="4" t="s">
        <v>680</v>
      </c>
      <c r="H12" s="4" t="s">
        <v>680</v>
      </c>
    </row>
    <row r="13" spans="1:8">
      <c r="A13" s="4" t="s">
        <v>681</v>
      </c>
      <c r="F13" s="4" t="s">
        <v>682</v>
      </c>
      <c r="G13" s="4" t="s">
        <v>683</v>
      </c>
      <c r="H13" s="4" t="s">
        <v>684</v>
      </c>
    </row>
    <row r="14" spans="1:8">
      <c r="A14" s="4" t="s">
        <v>685</v>
      </c>
      <c r="C14" s="7" t="n">
        <v>1051</v>
      </c>
    </row>
    <row r="15" spans="1:8">
      <c r="A15" s="4" t="s">
        <v>686</v>
      </c>
      <c r="D15" s="7" t="n">
        <v>440</v>
      </c>
    </row>
    <row r="16" spans="1:8">
      <c r="A16" s="4" t="s">
        <v>687</v>
      </c>
      <c r="F16" s="7" t="n">
        <v>207</v>
      </c>
      <c r="G16" s="7" t="n">
        <v>105</v>
      </c>
    </row>
    <row r="17" spans="1:8">
      <c r="A17" s="4" t="s">
        <v>688</v>
      </c>
    </row>
    <row r="18" spans="1:8">
      <c r="A18" s="3" t="s">
        <v>650</v>
      </c>
    </row>
    <row r="19" spans="1:8">
      <c r="A19" s="4" t="s">
        <v>689</v>
      </c>
      <c r="D19" s="7" t="n">
        <v>-177</v>
      </c>
    </row>
    <row r="20" spans="1:8">
      <c r="A20" s="4" t="s">
        <v>690</v>
      </c>
    </row>
    <row r="21" spans="1:8">
      <c r="A21" s="3" t="s">
        <v>650</v>
      </c>
    </row>
    <row r="22" spans="1:8">
      <c r="A22" s="4" t="s">
        <v>685</v>
      </c>
      <c r="F22" s="5" t="n">
        <v>1210</v>
      </c>
    </row>
    <row r="23" spans="1:8">
      <c r="A23" s="4" t="s">
        <v>691</v>
      </c>
    </row>
    <row r="24" spans="1:8">
      <c r="A24" s="3" t="s">
        <v>650</v>
      </c>
    </row>
    <row r="25" spans="1:8">
      <c r="A25" s="4" t="s">
        <v>685</v>
      </c>
      <c r="F25" s="7" t="n">
        <v>-159</v>
      </c>
    </row>
    <row r="26" spans="1:8"/>
    <row r="27" spans="1:8">
      <c r="A27" s="4" t="s">
        <v>117</v>
      </c>
      <c r="B27" s="4" t="s">
        <v>692</v>
      </c>
    </row>
    <row r="28" spans="1:8">
      <c r="A28" s="4" t="s">
        <v>657</v>
      </c>
      <c r="B28" s="4" t="s">
        <v>693</v>
      </c>
    </row>
    <row r="29" spans="1:8">
      <c r="A29" s="4" t="s">
        <v>660</v>
      </c>
      <c r="B29" s="4" t="s">
        <v>694</v>
      </c>
    </row>
    <row r="30" spans="1:8">
      <c r="A30" s="4" t="s">
        <v>663</v>
      </c>
      <c r="B30" s="4" t="s">
        <v>695</v>
      </c>
    </row>
  </sheetData>
  <mergeCells count="8">
    <mergeCell ref="A1:B2"/>
    <mergeCell ref="C1:D1"/>
    <mergeCell ref="E1:H1"/>
    <mergeCell ref="A26:G26"/>
    <mergeCell ref="B27:G27"/>
    <mergeCell ref="B28:G28"/>
    <mergeCell ref="B29:G29"/>
    <mergeCell ref="B30:G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0</v>
      </c>
    </row>
    <row r="2" spans="1:4">
      <c r="A2" s="3" t="s">
        <v>697</v>
      </c>
    </row>
    <row r="3" spans="1:4">
      <c r="A3" s="4" t="s">
        <v>698</v>
      </c>
      <c r="C3" s="7" t="n">
        <v>-6290</v>
      </c>
      <c r="D3" s="7" t="n">
        <v>-9954</v>
      </c>
    </row>
    <row r="4" spans="1:4">
      <c r="A4" s="4" t="s">
        <v>699</v>
      </c>
      <c r="C4" s="5" t="n">
        <v>3690</v>
      </c>
      <c r="D4" s="5" t="n">
        <v>7385</v>
      </c>
    </row>
    <row r="5" spans="1:4">
      <c r="A5" s="4" t="s">
        <v>700</v>
      </c>
      <c r="C5" s="5" t="n">
        <v>1319</v>
      </c>
      <c r="D5" s="5" t="n">
        <v>2268</v>
      </c>
    </row>
    <row r="6" spans="1:4">
      <c r="A6" s="4" t="s">
        <v>701</v>
      </c>
      <c r="C6" s="5" t="n">
        <v>-1259</v>
      </c>
      <c r="D6" s="5" t="n">
        <v>-2007</v>
      </c>
    </row>
    <row r="7" spans="1:4">
      <c r="A7" s="4" t="s">
        <v>702</v>
      </c>
      <c r="C7" s="5" t="n">
        <v>847</v>
      </c>
      <c r="D7" s="5" t="n">
        <v>1225</v>
      </c>
    </row>
    <row r="8" spans="1:4">
      <c r="A8" s="4" t="s">
        <v>703</v>
      </c>
      <c r="C8" s="5" t="n">
        <v>-369</v>
      </c>
      <c r="D8" s="5" t="n">
        <v>-730</v>
      </c>
    </row>
    <row r="9" spans="1:4">
      <c r="A9" s="4" t="s">
        <v>704</v>
      </c>
      <c r="C9" s="5" t="n">
        <v>347</v>
      </c>
      <c r="D9" s="5" t="n">
        <v>587</v>
      </c>
    </row>
    <row r="10" spans="1:4">
      <c r="A10" s="4" t="s">
        <v>705</v>
      </c>
      <c r="B10" s="4" t="s">
        <v>117</v>
      </c>
      <c r="C10" s="5" t="n">
        <v>299</v>
      </c>
      <c r="D10" s="5" t="n">
        <v>277</v>
      </c>
    </row>
    <row r="11" spans="1:4">
      <c r="A11" s="4" t="s">
        <v>143</v>
      </c>
      <c r="C11" s="5" t="n">
        <v>-82</v>
      </c>
      <c r="D11" s="5" t="n">
        <v>-57</v>
      </c>
    </row>
    <row r="12" spans="1:4">
      <c r="A12" s="4" t="s">
        <v>706</v>
      </c>
      <c r="B12" s="4" t="s">
        <v>657</v>
      </c>
      <c r="C12" s="5" t="n">
        <v>1498</v>
      </c>
      <c r="D12" s="5" t="n">
        <v>1006</v>
      </c>
    </row>
    <row r="13" spans="1:4">
      <c r="A13" s="4" t="s">
        <v>707</v>
      </c>
      <c r="C13" s="5" t="n">
        <v>69</v>
      </c>
      <c r="D13" s="5" t="n">
        <v>95</v>
      </c>
    </row>
    <row r="14" spans="1:4">
      <c r="A14" s="4" t="s">
        <v>708</v>
      </c>
      <c r="C14" s="5" t="n">
        <v>53</v>
      </c>
      <c r="D14" s="5" t="n">
        <v>79</v>
      </c>
    </row>
    <row r="15" spans="1:4">
      <c r="A15" s="4" t="s">
        <v>709</v>
      </c>
      <c r="C15" s="5" t="n">
        <v>278</v>
      </c>
    </row>
    <row r="16" spans="1:4">
      <c r="A16" s="4" t="s">
        <v>710</v>
      </c>
      <c r="C16" s="5" t="n">
        <v>21</v>
      </c>
    </row>
    <row r="17" spans="1:4">
      <c r="A17" s="4" t="s">
        <v>711</v>
      </c>
      <c r="C17" s="5" t="n">
        <v>4636</v>
      </c>
      <c r="D17" s="5" t="n">
        <v>7701</v>
      </c>
    </row>
    <row r="18" spans="1:4">
      <c r="A18" s="4" t="s">
        <v>712</v>
      </c>
    </row>
    <row r="19" spans="1:4">
      <c r="A19" s="3" t="s">
        <v>697</v>
      </c>
    </row>
    <row r="20" spans="1:4">
      <c r="A20" s="4" t="s">
        <v>707</v>
      </c>
      <c r="C20" s="7" t="n">
        <v>16</v>
      </c>
      <c r="D20" s="7" t="n">
        <v>16</v>
      </c>
    </row>
    <row r="21" spans="1:4"/>
    <row r="22" spans="1:4">
      <c r="A22" s="4" t="s">
        <v>117</v>
      </c>
      <c r="B22" s="4" t="s">
        <v>692</v>
      </c>
    </row>
    <row r="23" spans="1:4">
      <c r="A23" s="4" t="s">
        <v>657</v>
      </c>
      <c r="B23" s="4" t="s">
        <v>713</v>
      </c>
    </row>
  </sheetData>
  <mergeCells count="4">
    <mergeCell ref="A1:B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51</v>
      </c>
      <c r="B4" s="7" t="n">
        <v>8197</v>
      </c>
      <c r="C4" s="7" t="n">
        <v>4895</v>
      </c>
      <c r="D4" s="7" t="n">
        <v>5176</v>
      </c>
    </row>
    <row r="5" spans="1:4">
      <c r="A5" s="3" t="s">
        <v>131</v>
      </c>
    </row>
    <row r="6" spans="1:4">
      <c r="A6" s="4" t="s">
        <v>132</v>
      </c>
      <c r="B6" s="5" t="n">
        <v>202</v>
      </c>
      <c r="C6" s="5" t="n">
        <v>190</v>
      </c>
      <c r="D6" s="5" t="n">
        <v>189</v>
      </c>
    </row>
    <row r="7" spans="1:4">
      <c r="A7" s="4" t="s">
        <v>133</v>
      </c>
      <c r="B7" s="5" t="n">
        <v>2069</v>
      </c>
      <c r="C7" s="5" t="n">
        <v>1910</v>
      </c>
      <c r="D7" s="5" t="n">
        <v>1833</v>
      </c>
    </row>
    <row r="8" spans="1:4">
      <c r="A8" s="4" t="s">
        <v>134</v>
      </c>
      <c r="B8" s="5" t="n">
        <v>113</v>
      </c>
      <c r="C8" s="5" t="n">
        <v>90</v>
      </c>
      <c r="D8" s="5" t="n">
        <v>167</v>
      </c>
    </row>
    <row r="9" spans="1:4">
      <c r="A9" s="4" t="s">
        <v>135</v>
      </c>
      <c r="B9" s="5" t="n">
        <v>2</v>
      </c>
      <c r="C9" s="5" t="n">
        <v>-7</v>
      </c>
      <c r="D9" s="5" t="n">
        <v>-5</v>
      </c>
    </row>
    <row r="10" spans="1:4">
      <c r="A10" s="4" t="s">
        <v>136</v>
      </c>
      <c r="B10" s="5" t="n">
        <v>-21</v>
      </c>
      <c r="C10" s="5" t="n">
        <v>7</v>
      </c>
      <c r="D10" s="5" t="n">
        <v>1</v>
      </c>
    </row>
    <row r="11" spans="1:4">
      <c r="A11" s="4" t="s">
        <v>137</v>
      </c>
      <c r="B11" s="5" t="n">
        <v>287</v>
      </c>
      <c r="C11" s="5" t="n">
        <v>369</v>
      </c>
      <c r="D11" s="5" t="n">
        <v>364</v>
      </c>
    </row>
    <row r="12" spans="1:4">
      <c r="A12" s="4" t="s">
        <v>138</v>
      </c>
      <c r="B12" s="4" t="s">
        <v>65</v>
      </c>
      <c r="C12" s="4" t="s">
        <v>65</v>
      </c>
      <c r="D12" s="5" t="n">
        <v>157</v>
      </c>
    </row>
    <row r="13" spans="1:4">
      <c r="A13" s="3" t="s">
        <v>139</v>
      </c>
    </row>
    <row r="14" spans="1:4">
      <c r="A14" s="4" t="s">
        <v>140</v>
      </c>
      <c r="B14" s="5" t="n">
        <v>-1821</v>
      </c>
      <c r="C14" s="5" t="n">
        <v>112</v>
      </c>
      <c r="D14" s="5" t="n">
        <v>-1069</v>
      </c>
    </row>
    <row r="15" spans="1:4">
      <c r="A15" s="4" t="s">
        <v>91</v>
      </c>
      <c r="B15" s="5" t="n">
        <v>-1085</v>
      </c>
      <c r="C15" s="5" t="n">
        <v>3755</v>
      </c>
      <c r="D15" s="5" t="n">
        <v>-1110</v>
      </c>
    </row>
    <row r="16" spans="1:4">
      <c r="A16" s="4" t="s">
        <v>102</v>
      </c>
      <c r="B16" s="5" t="n">
        <v>130</v>
      </c>
      <c r="C16" s="5" t="n">
        <v>622</v>
      </c>
      <c r="D16" s="5" t="n">
        <v>-238</v>
      </c>
    </row>
    <row r="17" spans="1:4">
      <c r="A17" s="4" t="s">
        <v>103</v>
      </c>
      <c r="B17" s="5" t="n">
        <v>573</v>
      </c>
      <c r="C17" s="5" t="n">
        <v>726</v>
      </c>
      <c r="D17" s="5" t="n">
        <v>2</v>
      </c>
    </row>
    <row r="18" spans="1:4">
      <c r="A18" s="4" t="s">
        <v>104</v>
      </c>
      <c r="B18" s="5" t="n">
        <v>3570</v>
      </c>
      <c r="C18" s="5" t="n">
        <v>-493</v>
      </c>
      <c r="D18" s="5" t="n">
        <v>1192</v>
      </c>
    </row>
    <row r="19" spans="1:4">
      <c r="A19" s="4" t="s">
        <v>141</v>
      </c>
      <c r="B19" s="5" t="n">
        <v>857</v>
      </c>
      <c r="C19" s="5" t="n">
        <v>-810</v>
      </c>
      <c r="D19" s="5" t="n">
        <v>477</v>
      </c>
    </row>
    <row r="20" spans="1:4">
      <c r="A20" s="4" t="s">
        <v>109</v>
      </c>
      <c r="B20" s="5" t="n">
        <v>94</v>
      </c>
      <c r="C20" s="5" t="n">
        <v>-68</v>
      </c>
      <c r="D20" s="5" t="n">
        <v>46</v>
      </c>
    </row>
    <row r="21" spans="1:4">
      <c r="A21" s="4" t="s">
        <v>142</v>
      </c>
      <c r="B21" s="5" t="n">
        <v>-582</v>
      </c>
      <c r="C21" s="5" t="n">
        <v>153</v>
      </c>
      <c r="D21" s="5" t="n">
        <v>2470</v>
      </c>
    </row>
    <row r="22" spans="1:4">
      <c r="A22" s="4" t="s">
        <v>93</v>
      </c>
      <c r="B22" s="5" t="n">
        <v>1017</v>
      </c>
      <c r="C22" s="5" t="n">
        <v>-696</v>
      </c>
      <c r="D22" s="5" t="n">
        <v>167</v>
      </c>
    </row>
    <row r="23" spans="1:4">
      <c r="A23" s="4" t="s">
        <v>143</v>
      </c>
      <c r="B23" s="5" t="n">
        <v>-258</v>
      </c>
      <c r="C23" s="5" t="n">
        <v>-256</v>
      </c>
      <c r="D23" s="5" t="n">
        <v>-142</v>
      </c>
    </row>
    <row r="24" spans="1:4">
      <c r="A24" s="4" t="s">
        <v>144</v>
      </c>
      <c r="B24" s="5" t="n">
        <v>13344</v>
      </c>
      <c r="C24" s="5" t="n">
        <v>10499</v>
      </c>
      <c r="D24" s="5" t="n">
        <v>9363</v>
      </c>
    </row>
    <row r="25" spans="1:4">
      <c r="A25" s="3" t="s">
        <v>145</v>
      </c>
    </row>
    <row r="26" spans="1:4">
      <c r="A26" s="4" t="s">
        <v>146</v>
      </c>
      <c r="B26" s="5" t="n">
        <v>-1739</v>
      </c>
      <c r="C26" s="5" t="n">
        <v>-2613</v>
      </c>
      <c r="D26" s="5" t="n">
        <v>-2450</v>
      </c>
    </row>
    <row r="27" spans="1:4">
      <c r="A27" s="4" t="s">
        <v>147</v>
      </c>
      <c r="B27" s="5" t="n">
        <v>92</v>
      </c>
      <c r="C27" s="5" t="n">
        <v>38</v>
      </c>
      <c r="D27" s="5" t="n">
        <v>42</v>
      </c>
    </row>
    <row r="28" spans="1:4">
      <c r="A28" s="4" t="s">
        <v>148</v>
      </c>
      <c r="B28" s="5" t="n">
        <v>-324</v>
      </c>
      <c r="C28" s="5" t="n">
        <v>-297</v>
      </c>
      <c r="D28" s="5" t="n">
        <v>-31</v>
      </c>
    </row>
    <row r="29" spans="1:4">
      <c r="A29" s="4" t="s">
        <v>149</v>
      </c>
      <c r="B29" s="5" t="n">
        <v>-3601</v>
      </c>
      <c r="C29" s="5" t="n">
        <v>-1719</v>
      </c>
      <c r="D29" s="5" t="n">
        <v>-2036</v>
      </c>
    </row>
    <row r="30" spans="1:4">
      <c r="A30" s="4" t="s">
        <v>150</v>
      </c>
      <c r="B30" s="5" t="n">
        <v>3639</v>
      </c>
      <c r="C30" s="5" t="n">
        <v>1209</v>
      </c>
      <c r="D30" s="5" t="n">
        <v>2590</v>
      </c>
    </row>
    <row r="31" spans="1:4">
      <c r="A31" s="4" t="s">
        <v>151</v>
      </c>
      <c r="B31" s="5" t="n">
        <v>131</v>
      </c>
    </row>
    <row r="32" spans="1:4">
      <c r="A32" s="4" t="s">
        <v>143</v>
      </c>
      <c r="B32" s="5" t="n">
        <v>2</v>
      </c>
      <c r="C32" s="5" t="n">
        <v>2</v>
      </c>
      <c r="D32" s="5" t="n">
        <v>39</v>
      </c>
    </row>
    <row r="33" spans="1:4">
      <c r="A33" s="4" t="s">
        <v>152</v>
      </c>
      <c r="B33" s="5" t="n">
        <v>-2062</v>
      </c>
      <c r="C33" s="5" t="n">
        <v>-3380</v>
      </c>
      <c r="D33" s="5" t="n">
        <v>-1846</v>
      </c>
    </row>
    <row r="34" spans="1:4">
      <c r="A34" s="3" t="s">
        <v>153</v>
      </c>
    </row>
    <row r="35" spans="1:4">
      <c r="A35" s="4" t="s">
        <v>154</v>
      </c>
      <c r="B35" s="5" t="n">
        <v>2077</v>
      </c>
      <c r="C35" s="5" t="n">
        <v>1325</v>
      </c>
      <c r="D35" s="5" t="n">
        <v>1746</v>
      </c>
    </row>
    <row r="36" spans="1:4">
      <c r="A36" s="4" t="s">
        <v>155</v>
      </c>
      <c r="B36" s="5" t="n">
        <v>-953</v>
      </c>
      <c r="C36" s="5" t="n">
        <v>-1359</v>
      </c>
      <c r="D36" s="5" t="n">
        <v>-885</v>
      </c>
    </row>
    <row r="37" spans="1:4">
      <c r="A37" s="4" t="s">
        <v>156</v>
      </c>
      <c r="B37" s="4" t="s">
        <v>65</v>
      </c>
      <c r="C37" s="5" t="n">
        <v>-24</v>
      </c>
      <c r="D37" s="4" t="s">
        <v>65</v>
      </c>
    </row>
    <row r="38" spans="1:4">
      <c r="A38" s="4" t="s">
        <v>157</v>
      </c>
      <c r="B38" s="5" t="n">
        <v>311</v>
      </c>
      <c r="C38" s="5" t="n">
        <v>321</v>
      </c>
      <c r="D38" s="5" t="n">
        <v>399</v>
      </c>
    </row>
    <row r="39" spans="1:4">
      <c r="A39" s="4" t="s">
        <v>158</v>
      </c>
      <c r="B39" s="4" t="s">
        <v>65</v>
      </c>
      <c r="C39" s="4" t="s">
        <v>65</v>
      </c>
      <c r="D39" s="5" t="n">
        <v>157</v>
      </c>
    </row>
    <row r="40" spans="1:4">
      <c r="A40" s="4" t="s">
        <v>159</v>
      </c>
      <c r="B40" s="5" t="n">
        <v>-132</v>
      </c>
      <c r="C40" s="5" t="n">
        <v>-93</v>
      </c>
      <c r="D40" s="5" t="n">
        <v>-96</v>
      </c>
    </row>
    <row r="41" spans="1:4">
      <c r="A41" s="4" t="s">
        <v>160</v>
      </c>
      <c r="B41" s="5" t="n">
        <v>-9236</v>
      </c>
      <c r="C41" s="5" t="n">
        <v>-7001</v>
      </c>
      <c r="D41" s="5" t="n">
        <v>-6751</v>
      </c>
    </row>
    <row r="42" spans="1:4">
      <c r="A42" s="4" t="s">
        <v>161</v>
      </c>
      <c r="B42" s="5" t="n">
        <v>-3417</v>
      </c>
      <c r="C42" s="5" t="n">
        <v>-2756</v>
      </c>
      <c r="D42" s="5" t="n">
        <v>-2490</v>
      </c>
    </row>
    <row r="43" spans="1:4">
      <c r="A43" s="4" t="s">
        <v>162</v>
      </c>
      <c r="B43" s="5" t="n">
        <v>-11350</v>
      </c>
      <c r="C43" s="5" t="n">
        <v>-9587</v>
      </c>
      <c r="D43" s="5" t="n">
        <v>-7920</v>
      </c>
    </row>
    <row r="44" spans="1:4">
      <c r="A44" s="4" t="s">
        <v>163</v>
      </c>
      <c r="B44" s="5" t="n">
        <v>80</v>
      </c>
      <c r="C44" s="5" t="n">
        <v>-33</v>
      </c>
      <c r="D44" s="5" t="n">
        <v>-28</v>
      </c>
    </row>
    <row r="45" spans="1:4">
      <c r="A45" s="4" t="s">
        <v>164</v>
      </c>
      <c r="B45" s="5" t="n">
        <v>12</v>
      </c>
      <c r="C45" s="5" t="n">
        <v>-2501</v>
      </c>
      <c r="D45" s="5" t="n">
        <v>-431</v>
      </c>
    </row>
    <row r="46" spans="1:4">
      <c r="A46" s="4" t="s">
        <v>165</v>
      </c>
      <c r="B46" s="5" t="n">
        <v>8801</v>
      </c>
      <c r="C46" s="5" t="n">
        <v>11302</v>
      </c>
      <c r="D46" s="5" t="n">
        <v>11733</v>
      </c>
    </row>
    <row r="47" spans="1:4">
      <c r="A47" s="4" t="s">
        <v>166</v>
      </c>
      <c r="B47" s="7" t="n">
        <v>8813</v>
      </c>
      <c r="C47" s="7" t="n">
        <v>8801</v>
      </c>
      <c r="D47" s="7" t="n">
        <v>113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C1" s="2" t="s">
        <v>2</v>
      </c>
      <c r="D1" s="2" t="s">
        <v>30</v>
      </c>
    </row>
    <row r="2" spans="1:4">
      <c r="A2" s="3" t="s">
        <v>715</v>
      </c>
    </row>
    <row r="3" spans="1:4">
      <c r="A3" s="4" t="s">
        <v>716</v>
      </c>
      <c r="C3" s="7" t="n">
        <v>8459</v>
      </c>
      <c r="D3" s="7" t="n">
        <v>13591</v>
      </c>
    </row>
    <row r="4" spans="1:4">
      <c r="A4" s="4" t="s">
        <v>717</v>
      </c>
      <c r="C4" s="5" t="n">
        <v>-9888</v>
      </c>
      <c r="D4" s="5" t="n">
        <v>-14502</v>
      </c>
    </row>
    <row r="5" spans="1:4">
      <c r="A5" s="4" t="s">
        <v>718</v>
      </c>
      <c r="C5" s="5" t="n">
        <v>-69</v>
      </c>
      <c r="D5" s="5" t="n">
        <v>-95</v>
      </c>
    </row>
    <row r="6" spans="1:4">
      <c r="A6" s="4" t="s">
        <v>719</v>
      </c>
      <c r="B6" s="4" t="s">
        <v>117</v>
      </c>
      <c r="C6" s="7" t="n">
        <v>1498</v>
      </c>
      <c r="D6" s="7" t="n">
        <v>1006</v>
      </c>
    </row>
    <row r="7" spans="1:4"/>
    <row r="8" spans="1:4">
      <c r="A8" s="4" t="s">
        <v>117</v>
      </c>
      <c r="B8" s="4" t="s">
        <v>713</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721</v>
      </c>
    </row>
    <row r="4" spans="1:4">
      <c r="A4" s="4" t="s">
        <v>722</v>
      </c>
      <c r="B4" s="7" t="n">
        <v>1557</v>
      </c>
      <c r="C4" s="7" t="n">
        <v>1617</v>
      </c>
      <c r="D4" s="7" t="n">
        <v>1312</v>
      </c>
    </row>
    <row r="5" spans="1:4">
      <c r="A5" s="4" t="s">
        <v>723</v>
      </c>
      <c r="B5" s="5" t="n">
        <v>3</v>
      </c>
      <c r="C5" s="5" t="n">
        <v>17</v>
      </c>
      <c r="D5" s="5" t="n">
        <v>38</v>
      </c>
    </row>
    <row r="6" spans="1:4">
      <c r="A6" s="4" t="s">
        <v>724</v>
      </c>
      <c r="B6" s="5" t="n">
        <v>-44</v>
      </c>
      <c r="C6" s="5" t="n">
        <v>-348</v>
      </c>
      <c r="D6" s="5" t="n">
        <v>-25</v>
      </c>
    </row>
    <row r="7" spans="1:4">
      <c r="A7" s="4" t="s">
        <v>725</v>
      </c>
      <c r="B7" s="5" t="n">
        <v>220</v>
      </c>
      <c r="C7" s="5" t="n">
        <v>344</v>
      </c>
      <c r="D7" s="5" t="n">
        <v>292</v>
      </c>
    </row>
    <row r="8" spans="1:4">
      <c r="A8" s="4" t="s">
        <v>726</v>
      </c>
      <c r="B8" s="4" t="s">
        <v>65</v>
      </c>
      <c r="C8" s="5" t="n">
        <v>-73</v>
      </c>
      <c r="D8" s="4" t="s">
        <v>65</v>
      </c>
    </row>
    <row r="9" spans="1:4">
      <c r="A9" s="4" t="s">
        <v>727</v>
      </c>
      <c r="B9" s="7" t="n">
        <v>1736</v>
      </c>
      <c r="C9" s="7" t="n">
        <v>1557</v>
      </c>
      <c r="D9" s="7" t="n">
        <v>16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8</v>
      </c>
      <c r="B1" s="2" t="s">
        <v>2</v>
      </c>
      <c r="C1" s="2" t="s">
        <v>30</v>
      </c>
    </row>
    <row r="2" spans="1:3">
      <c r="A2" s="3" t="s">
        <v>729</v>
      </c>
    </row>
    <row r="3" spans="1:3">
      <c r="A3" s="4" t="s">
        <v>730</v>
      </c>
      <c r="B3" s="7" t="n">
        <v>1564</v>
      </c>
      <c r="C3" s="7" t="n">
        <v>2011</v>
      </c>
    </row>
    <row r="4" spans="1:3">
      <c r="A4" s="4" t="s">
        <v>731</v>
      </c>
    </row>
    <row r="5" spans="1:3">
      <c r="A5" s="3" t="s">
        <v>729</v>
      </c>
    </row>
    <row r="6" spans="1:3">
      <c r="A6" s="4" t="s">
        <v>730</v>
      </c>
      <c r="B6" s="7" t="n">
        <v>172</v>
      </c>
      <c r="C6" s="7" t="n">
        <v>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32</v>
      </c>
      <c r="C1" s="2" t="s">
        <v>2</v>
      </c>
      <c r="D1" s="2" t="s">
        <v>30</v>
      </c>
    </row>
    <row r="2" spans="1:4">
      <c r="A2" s="3" t="s">
        <v>733</v>
      </c>
    </row>
    <row r="3" spans="1:4">
      <c r="A3" s="4" t="s">
        <v>734</v>
      </c>
      <c r="C3" s="7" t="n">
        <v>-62</v>
      </c>
      <c r="D3" s="7" t="n">
        <v>-65</v>
      </c>
    </row>
    <row r="4" spans="1:4">
      <c r="A4" s="4" t="s">
        <v>735</v>
      </c>
      <c r="C4" s="5" t="n">
        <v>10516</v>
      </c>
      <c r="D4" s="5" t="n">
        <v>8832</v>
      </c>
    </row>
    <row r="5" spans="1:4">
      <c r="A5" s="4" t="s">
        <v>736</v>
      </c>
    </row>
    <row r="6" spans="1:4">
      <c r="A6" s="3" t="s">
        <v>733</v>
      </c>
    </row>
    <row r="7" spans="1:4">
      <c r="A7" s="4" t="s">
        <v>737</v>
      </c>
      <c r="C7" s="5" t="n">
        <v>5989</v>
      </c>
      <c r="D7" s="5" t="n">
        <v>4639</v>
      </c>
    </row>
    <row r="8" spans="1:4">
      <c r="A8" s="4" t="s">
        <v>738</v>
      </c>
    </row>
    <row r="9" spans="1:4">
      <c r="A9" s="3" t="s">
        <v>733</v>
      </c>
    </row>
    <row r="10" spans="1:4">
      <c r="A10" s="4" t="s">
        <v>737</v>
      </c>
      <c r="C10" s="5" t="n">
        <v>1542</v>
      </c>
      <c r="D10" s="5" t="n">
        <v>1375</v>
      </c>
    </row>
    <row r="11" spans="1:4">
      <c r="A11" s="4" t="s">
        <v>739</v>
      </c>
    </row>
    <row r="12" spans="1:4">
      <c r="A12" s="3" t="s">
        <v>733</v>
      </c>
    </row>
    <row r="13" spans="1:4">
      <c r="A13" s="4" t="s">
        <v>737</v>
      </c>
      <c r="B13" s="4" t="s">
        <v>117</v>
      </c>
      <c r="C13" s="5" t="n">
        <v>1472</v>
      </c>
      <c r="D13" s="5" t="n">
        <v>1257</v>
      </c>
    </row>
    <row r="14" spans="1:4">
      <c r="A14" s="4" t="s">
        <v>740</v>
      </c>
    </row>
    <row r="15" spans="1:4">
      <c r="A15" s="3" t="s">
        <v>733</v>
      </c>
    </row>
    <row r="16" spans="1:4">
      <c r="A16" s="4" t="s">
        <v>737</v>
      </c>
      <c r="B16" s="4" t="s">
        <v>117</v>
      </c>
      <c r="C16" s="5" t="n">
        <v>760</v>
      </c>
      <c r="D16" s="5" t="n">
        <v>533</v>
      </c>
    </row>
    <row r="17" spans="1:4">
      <c r="A17" s="4" t="s">
        <v>741</v>
      </c>
    </row>
    <row r="18" spans="1:4">
      <c r="A18" s="3" t="s">
        <v>733</v>
      </c>
    </row>
    <row r="19" spans="1:4">
      <c r="A19" s="4" t="s">
        <v>737</v>
      </c>
      <c r="C19" s="5" t="n">
        <v>467</v>
      </c>
      <c r="D19" s="5" t="n">
        <v>526</v>
      </c>
    </row>
    <row r="20" spans="1:4">
      <c r="A20" s="4" t="s">
        <v>742</v>
      </c>
    </row>
    <row r="21" spans="1:4">
      <c r="A21" s="3" t="s">
        <v>733</v>
      </c>
    </row>
    <row r="22" spans="1:4">
      <c r="A22" s="4" t="s">
        <v>737</v>
      </c>
      <c r="C22" s="7" t="n">
        <v>348</v>
      </c>
      <c r="D22" s="7" t="n">
        <v>567</v>
      </c>
    </row>
    <row r="23" spans="1:4"/>
    <row r="24" spans="1:4">
      <c r="A24" s="4" t="s">
        <v>117</v>
      </c>
      <c r="B24" s="4" t="s">
        <v>743</v>
      </c>
    </row>
  </sheetData>
  <mergeCells count="3">
    <mergeCell ref="A1:B1"/>
    <mergeCell ref="A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7" t="n">
        <v>2876</v>
      </c>
      <c r="C3" s="7" t="n">
        <v>1919</v>
      </c>
    </row>
    <row r="4" spans="1:3">
      <c r="A4" s="4" t="s">
        <v>730</v>
      </c>
      <c r="B4" s="5" t="n">
        <v>1564</v>
      </c>
      <c r="C4" s="5" t="n">
        <v>2011</v>
      </c>
    </row>
    <row r="5" spans="1:3">
      <c r="A5" s="4" t="s">
        <v>747</v>
      </c>
      <c r="B5" s="5" t="n">
        <v>4440</v>
      </c>
      <c r="C5" s="5" t="n">
        <v>3930</v>
      </c>
    </row>
    <row r="6" spans="1:3">
      <c r="A6" s="3" t="s">
        <v>748</v>
      </c>
    </row>
    <row r="7" spans="1:3">
      <c r="A7" s="4" t="s">
        <v>749</v>
      </c>
      <c r="B7" s="5" t="n">
        <v>4</v>
      </c>
      <c r="C7" s="5" t="n">
        <v>38</v>
      </c>
    </row>
    <row r="8" spans="1:3">
      <c r="A8" s="4" t="s">
        <v>750</v>
      </c>
      <c r="B8" s="5" t="n">
        <v>55</v>
      </c>
      <c r="C8" s="5" t="n">
        <v>91</v>
      </c>
    </row>
    <row r="9" spans="1:3">
      <c r="A9" s="4" t="s">
        <v>751</v>
      </c>
      <c r="B9" s="7" t="n">
        <v>59</v>
      </c>
      <c r="C9" s="7" t="n">
        <v>1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52</v>
      </c>
      <c r="B1" s="2" t="s">
        <v>471</v>
      </c>
    </row>
    <row r="2" spans="1:4">
      <c r="B2" s="2" t="s">
        <v>753</v>
      </c>
      <c r="C2" s="2" t="s">
        <v>754</v>
      </c>
      <c r="D2" s="2" t="s">
        <v>755</v>
      </c>
    </row>
    <row r="3" spans="1:4">
      <c r="A3" s="3" t="s">
        <v>756</v>
      </c>
    </row>
    <row r="4" spans="1:4">
      <c r="A4" s="4" t="s">
        <v>757</v>
      </c>
      <c r="C4" s="7" t="n">
        <v>28094</v>
      </c>
      <c r="D4" s="7" t="n">
        <v>27096</v>
      </c>
    </row>
    <row r="5" spans="1:4">
      <c r="A5" s="4" t="s">
        <v>758</v>
      </c>
      <c r="B5" s="7" t="n">
        <v>1235</v>
      </c>
    </row>
    <row r="6" spans="1:4">
      <c r="A6" s="4" t="s">
        <v>759</v>
      </c>
      <c r="C6" s="5" t="n">
        <v>5688</v>
      </c>
      <c r="D6" s="5" t="n">
        <v>5446</v>
      </c>
    </row>
    <row r="7" spans="1:4">
      <c r="A7" s="4" t="s">
        <v>760</v>
      </c>
    </row>
    <row r="8" spans="1:4">
      <c r="A8" s="3" t="s">
        <v>756</v>
      </c>
    </row>
    <row r="9" spans="1:4">
      <c r="A9" s="4" t="s">
        <v>761</v>
      </c>
      <c r="C9" s="5" t="n">
        <v>30695</v>
      </c>
      <c r="D9" s="5" t="n">
        <v>32501</v>
      </c>
    </row>
    <row r="10" spans="1:4">
      <c r="A10" s="4" t="s">
        <v>762</v>
      </c>
      <c r="C10" s="5" t="n">
        <v>25358</v>
      </c>
      <c r="D10" s="5" t="n">
        <v>27308</v>
      </c>
    </row>
    <row r="11" spans="1:4">
      <c r="A11" s="4" t="s">
        <v>763</v>
      </c>
      <c r="C11" s="5" t="n">
        <v>3189</v>
      </c>
      <c r="D11" s="5" t="n">
        <v>2398</v>
      </c>
    </row>
    <row r="12" spans="1:4">
      <c r="A12" s="4" t="s">
        <v>764</v>
      </c>
      <c r="C12" s="5" t="n">
        <v>3173</v>
      </c>
      <c r="D12" s="5" t="n">
        <v>3625</v>
      </c>
    </row>
    <row r="13" spans="1:4">
      <c r="A13" s="4" t="s">
        <v>765</v>
      </c>
      <c r="C13" s="5" t="n">
        <v>22220</v>
      </c>
    </row>
    <row r="14" spans="1:4">
      <c r="A14" s="4" t="s">
        <v>766</v>
      </c>
      <c r="C14" s="5" t="n">
        <v>6311</v>
      </c>
    </row>
    <row r="15" spans="1:4">
      <c r="A15" s="4" t="s">
        <v>767</v>
      </c>
    </row>
    <row r="16" spans="1:4">
      <c r="A16" s="3" t="s">
        <v>756</v>
      </c>
    </row>
    <row r="17" spans="1:4">
      <c r="A17" s="4" t="s">
        <v>764</v>
      </c>
      <c r="C17" s="5" t="n">
        <v>151</v>
      </c>
      <c r="D17" s="5" t="n">
        <v>284</v>
      </c>
    </row>
    <row r="18" spans="1:4">
      <c r="A18" s="4" t="s">
        <v>765</v>
      </c>
      <c r="C18" s="7" t="n">
        <v>146</v>
      </c>
    </row>
    <row r="19" spans="1:4">
      <c r="A19" s="4" t="s">
        <v>768</v>
      </c>
      <c r="C19" s="5" t="n">
        <v>1</v>
      </c>
    </row>
    <row r="20" spans="1:4">
      <c r="A20" s="4" t="s">
        <v>769</v>
      </c>
    </row>
    <row r="21" spans="1:4">
      <c r="A21" s="3" t="s">
        <v>756</v>
      </c>
    </row>
    <row r="22" spans="1:4">
      <c r="A22" s="4" t="s">
        <v>770</v>
      </c>
      <c r="C22" s="7" t="n">
        <v>120</v>
      </c>
    </row>
    <row r="23" spans="1:4">
      <c r="A23" s="4" t="s">
        <v>757</v>
      </c>
      <c r="C23" s="5" t="n">
        <v>164</v>
      </c>
      <c r="D23" s="5" t="n">
        <v>220</v>
      </c>
    </row>
    <row r="24" spans="1:4">
      <c r="A24" s="4" t="s">
        <v>771</v>
      </c>
    </row>
    <row r="25" spans="1:4">
      <c r="A25" s="3" t="s">
        <v>756</v>
      </c>
    </row>
    <row r="26" spans="1:4">
      <c r="A26" s="4" t="s">
        <v>770</v>
      </c>
      <c r="C26" s="5" t="n">
        <v>933</v>
      </c>
      <c r="D26" s="5" t="n">
        <v>729</v>
      </c>
    </row>
    <row r="27" spans="1:4">
      <c r="A27" s="4" t="s">
        <v>772</v>
      </c>
    </row>
    <row r="28" spans="1:4">
      <c r="A28" s="3" t="s">
        <v>756</v>
      </c>
    </row>
    <row r="29" spans="1:4">
      <c r="A29" s="4" t="s">
        <v>770</v>
      </c>
      <c r="C29" s="7" t="n">
        <v>2976</v>
      </c>
      <c r="D29" s="7" t="n">
        <v>31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3</v>
      </c>
      <c r="B1" s="2" t="s">
        <v>2</v>
      </c>
      <c r="C1" s="2" t="s">
        <v>30</v>
      </c>
    </row>
    <row r="2" spans="1:3">
      <c r="A2" s="3" t="s">
        <v>213</v>
      </c>
    </row>
    <row r="3" spans="1:3">
      <c r="A3" s="4" t="s">
        <v>774</v>
      </c>
      <c r="B3" s="7" t="n">
        <v>13889</v>
      </c>
      <c r="C3" s="7" t="n">
        <v>12801</v>
      </c>
    </row>
    <row r="4" spans="1:3">
      <c r="A4" s="4" t="s">
        <v>775</v>
      </c>
      <c r="B4" s="5" t="n">
        <v>52861</v>
      </c>
      <c r="C4" s="5" t="n">
        <v>52048</v>
      </c>
    </row>
    <row r="5" spans="1:3">
      <c r="A5" s="4" t="s">
        <v>759</v>
      </c>
      <c r="B5" s="5" t="n">
        <v>5688</v>
      </c>
      <c r="C5" s="5" t="n">
        <v>5446</v>
      </c>
    </row>
    <row r="6" spans="1:3">
      <c r="A6" s="4" t="s">
        <v>776</v>
      </c>
      <c r="B6" s="5" t="n">
        <v>72438</v>
      </c>
      <c r="C6" s="5" t="n">
        <v>70295</v>
      </c>
    </row>
    <row r="7" spans="1:3">
      <c r="A7" s="4" t="s">
        <v>777</v>
      </c>
      <c r="B7" s="5" t="n">
        <v>-28094</v>
      </c>
      <c r="C7" s="5" t="n">
        <v>-27096</v>
      </c>
    </row>
    <row r="8" spans="1:3">
      <c r="A8" s="4" t="s">
        <v>168</v>
      </c>
      <c r="B8" s="7" t="n">
        <v>44344</v>
      </c>
      <c r="C8" s="7" t="n">
        <v>431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8</v>
      </c>
      <c r="B1" s="2" t="s">
        <v>1</v>
      </c>
    </row>
    <row r="2" spans="1:3">
      <c r="B2" s="2" t="s">
        <v>2</v>
      </c>
      <c r="C2" s="2" t="s">
        <v>30</v>
      </c>
    </row>
    <row r="3" spans="1:3">
      <c r="A3" s="3" t="s">
        <v>779</v>
      </c>
    </row>
    <row r="4" spans="1:3">
      <c r="A4" s="4" t="s">
        <v>780</v>
      </c>
      <c r="B4" s="7" t="n">
        <v>77</v>
      </c>
      <c r="C4" s="7" t="n">
        <v>55</v>
      </c>
    </row>
    <row r="5" spans="1:3">
      <c r="A5" s="4" t="s">
        <v>781</v>
      </c>
      <c r="B5" s="5" t="n">
        <v>66</v>
      </c>
      <c r="C5" s="7" t="n">
        <v>44</v>
      </c>
    </row>
    <row r="6" spans="1:3">
      <c r="A6" s="4" t="s">
        <v>782</v>
      </c>
      <c r="B6" s="7" t="n">
        <v>46</v>
      </c>
    </row>
    <row r="7" spans="1:3">
      <c r="A7" s="4" t="s">
        <v>783</v>
      </c>
    </row>
    <row r="8" spans="1:3">
      <c r="A8" s="3" t="s">
        <v>779</v>
      </c>
    </row>
    <row r="9" spans="1:3">
      <c r="A9" s="4" t="s">
        <v>784</v>
      </c>
      <c r="B9" s="4" t="s">
        <v>785</v>
      </c>
    </row>
    <row r="10" spans="1:3">
      <c r="A10" s="4" t="s">
        <v>786</v>
      </c>
    </row>
    <row r="11" spans="1:3">
      <c r="A11" s="3" t="s">
        <v>779</v>
      </c>
    </row>
    <row r="12" spans="1:3">
      <c r="A12" s="4" t="s">
        <v>784</v>
      </c>
      <c r="B12" s="4" t="s">
        <v>787</v>
      </c>
    </row>
    <row r="13" spans="1:3">
      <c r="A13" s="4" t="s">
        <v>788</v>
      </c>
    </row>
    <row r="14" spans="1:3">
      <c r="A14" s="3" t="s">
        <v>779</v>
      </c>
    </row>
    <row r="15" spans="1:3">
      <c r="A15" s="4" t="s">
        <v>784</v>
      </c>
      <c r="B15" s="4" t="s">
        <v>7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0</v>
      </c>
      <c r="D1" s="2" t="s">
        <v>31</v>
      </c>
      <c r="E1" s="2" t="s">
        <v>628</v>
      </c>
    </row>
    <row r="2" spans="1:5">
      <c r="A2" s="3" t="s">
        <v>216</v>
      </c>
    </row>
    <row r="3" spans="1:5">
      <c r="A3" s="4" t="s">
        <v>791</v>
      </c>
      <c r="B3" s="7" t="n">
        <v>1364</v>
      </c>
      <c r="C3" s="7" t="n">
        <v>1482</v>
      </c>
    </row>
    <row r="4" spans="1:5">
      <c r="A4" s="4" t="s">
        <v>792</v>
      </c>
      <c r="B4" s="5" t="n">
        <v>677</v>
      </c>
      <c r="C4" s="5" t="n">
        <v>807</v>
      </c>
    </row>
    <row r="5" spans="1:5">
      <c r="A5" s="4" t="s">
        <v>793</v>
      </c>
      <c r="B5" s="5" t="n">
        <v>2041</v>
      </c>
      <c r="C5" s="5" t="n">
        <v>2289</v>
      </c>
    </row>
    <row r="6" spans="1:5">
      <c r="A6" s="4" t="s">
        <v>794</v>
      </c>
      <c r="B6" s="5" t="n">
        <v>1020</v>
      </c>
      <c r="C6" s="5" t="n">
        <v>1922</v>
      </c>
    </row>
    <row r="7" spans="1:5">
      <c r="A7" s="4" t="s">
        <v>795</v>
      </c>
      <c r="B7" s="5" t="n">
        <v>3061</v>
      </c>
      <c r="C7" s="5" t="n">
        <v>4211</v>
      </c>
    </row>
    <row r="8" spans="1:5">
      <c r="A8" s="4" t="s">
        <v>796</v>
      </c>
      <c r="B8" s="5" t="n">
        <v>-12</v>
      </c>
      <c r="C8" s="5" t="n">
        <v>-10</v>
      </c>
      <c r="D8" s="7" t="n">
        <v>-16</v>
      </c>
      <c r="E8" s="7" t="n">
        <v>-21</v>
      </c>
    </row>
    <row r="9" spans="1:5">
      <c r="A9" s="4" t="s">
        <v>168</v>
      </c>
      <c r="B9" s="5" t="n">
        <v>3049</v>
      </c>
      <c r="C9" s="5" t="n">
        <v>4201</v>
      </c>
    </row>
    <row r="10" spans="1:5">
      <c r="A10" s="4" t="s">
        <v>797</v>
      </c>
      <c r="B10" s="7" t="n">
        <v>320</v>
      </c>
      <c r="C10" s="7" t="n">
        <v>3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216</v>
      </c>
    </row>
    <row r="3" spans="1:3">
      <c r="A3" s="4" t="s">
        <v>799</v>
      </c>
      <c r="B3" s="7" t="n">
        <v>1159</v>
      </c>
      <c r="C3" s="7" t="n">
        <v>1321</v>
      </c>
    </row>
    <row r="4" spans="1:3">
      <c r="A4" s="4" t="s">
        <v>800</v>
      </c>
      <c r="B4" s="5" t="n">
        <v>495</v>
      </c>
      <c r="C4" s="5" t="n">
        <v>505</v>
      </c>
    </row>
    <row r="5" spans="1:3">
      <c r="A5" s="4" t="s">
        <v>801</v>
      </c>
      <c r="B5" s="5" t="n">
        <v>-290</v>
      </c>
      <c r="C5" s="5" t="n">
        <v>-344</v>
      </c>
    </row>
    <row r="6" spans="1:3">
      <c r="A6" s="4" t="s">
        <v>168</v>
      </c>
      <c r="B6" s="7" t="n">
        <v>1364</v>
      </c>
      <c r="C6" s="7" t="n">
        <v>14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67</v>
      </c>
      <c r="B1" s="2" t="s">
        <v>168</v>
      </c>
      <c r="C1" s="2" t="s">
        <v>169</v>
      </c>
      <c r="D1" s="2" t="s">
        <v>170</v>
      </c>
      <c r="E1" s="2" t="s">
        <v>171</v>
      </c>
      <c r="F1" s="2" t="s">
        <v>172</v>
      </c>
      <c r="G1" s="2" t="s">
        <v>173</v>
      </c>
      <c r="H1" s="2" t="s">
        <v>174</v>
      </c>
    </row>
    <row r="2" spans="1:8">
      <c r="A2" s="4" t="s">
        <v>175</v>
      </c>
      <c r="B2" s="7" t="n">
        <v>8790</v>
      </c>
      <c r="C2" s="7" t="n">
        <v>5061</v>
      </c>
      <c r="D2" s="7" t="n">
        <v>4625</v>
      </c>
      <c r="E2" s="7" t="n">
        <v>-23298</v>
      </c>
      <c r="F2" s="7" t="n">
        <v>36180</v>
      </c>
      <c r="G2" s="7" t="n">
        <v>-13903</v>
      </c>
      <c r="H2" s="7" t="n">
        <v>125</v>
      </c>
    </row>
    <row r="3" spans="1:8">
      <c r="A3" s="3" t="s">
        <v>176</v>
      </c>
    </row>
    <row r="4" spans="1:8">
      <c r="A4" s="4" t="s">
        <v>51</v>
      </c>
      <c r="B4" s="5" t="n">
        <v>5173</v>
      </c>
      <c r="F4" s="5" t="n">
        <v>5176</v>
      </c>
      <c r="H4" s="5" t="n">
        <v>-3</v>
      </c>
    </row>
    <row r="5" spans="1:8">
      <c r="A5" s="4" t="s">
        <v>177</v>
      </c>
      <c r="B5" s="5" t="n">
        <v>1155</v>
      </c>
      <c r="G5" s="5" t="n">
        <v>1155</v>
      </c>
    </row>
    <row r="6" spans="1:8">
      <c r="A6" s="4" t="s">
        <v>178</v>
      </c>
      <c r="B6" s="5" t="n">
        <v>189</v>
      </c>
      <c r="D6" s="5" t="n">
        <v>214</v>
      </c>
      <c r="F6" s="5" t="n">
        <v>-25</v>
      </c>
    </row>
    <row r="7" spans="1:8">
      <c r="A7" s="4" t="s">
        <v>179</v>
      </c>
      <c r="B7" s="5" t="n">
        <v>158</v>
      </c>
      <c r="D7" s="5" t="n">
        <v>158</v>
      </c>
    </row>
    <row r="8" spans="1:8">
      <c r="A8" s="4" t="s">
        <v>180</v>
      </c>
      <c r="B8" s="5" t="n">
        <v>399</v>
      </c>
      <c r="D8" s="5" t="n">
        <v>-29</v>
      </c>
      <c r="E8" s="5" t="n">
        <v>428</v>
      </c>
    </row>
    <row r="9" spans="1:8">
      <c r="A9" s="4" t="s">
        <v>181</v>
      </c>
      <c r="B9" s="5" t="n">
        <v>-81</v>
      </c>
      <c r="D9" s="5" t="n">
        <v>-134</v>
      </c>
      <c r="E9" s="5" t="n">
        <v>53</v>
      </c>
    </row>
    <row r="10" spans="1:8">
      <c r="A10" s="4" t="s">
        <v>160</v>
      </c>
      <c r="B10" s="5" t="n">
        <v>-6751</v>
      </c>
      <c r="E10" s="5" t="n">
        <v>-6751</v>
      </c>
    </row>
    <row r="11" spans="1:8">
      <c r="A11" s="4" t="s">
        <v>182</v>
      </c>
      <c r="B11" s="5" t="n">
        <v>-2575</v>
      </c>
      <c r="F11" s="5" t="n">
        <v>-2575</v>
      </c>
    </row>
    <row r="12" spans="1:8">
      <c r="A12" s="4" t="s">
        <v>183</v>
      </c>
      <c r="B12" s="5" t="n">
        <v>-60</v>
      </c>
      <c r="H12" s="5" t="n">
        <v>-60</v>
      </c>
    </row>
    <row r="13" spans="1:8">
      <c r="A13" s="4" t="s">
        <v>184</v>
      </c>
      <c r="B13" s="5" t="n">
        <v>6397</v>
      </c>
      <c r="C13" s="5" t="n">
        <v>5061</v>
      </c>
      <c r="D13" s="5" t="n">
        <v>4834</v>
      </c>
      <c r="E13" s="5" t="n">
        <v>-29568</v>
      </c>
      <c r="F13" s="5" t="n">
        <v>38756</v>
      </c>
      <c r="G13" s="5" t="n">
        <v>-12748</v>
      </c>
      <c r="H13" s="5" t="n">
        <v>62</v>
      </c>
    </row>
    <row r="14" spans="1:8">
      <c r="A14" s="3" t="s">
        <v>176</v>
      </c>
    </row>
    <row r="15" spans="1:8">
      <c r="A15" s="4" t="s">
        <v>51</v>
      </c>
      <c r="B15" s="5" t="n">
        <v>4894</v>
      </c>
      <c r="F15" s="5" t="n">
        <v>4895</v>
      </c>
      <c r="H15" s="5" t="n">
        <v>-1</v>
      </c>
    </row>
    <row r="16" spans="1:8">
      <c r="A16" s="4" t="s">
        <v>177</v>
      </c>
      <c r="B16" s="5" t="n">
        <v>-875</v>
      </c>
      <c r="G16" s="5" t="n">
        <v>-875</v>
      </c>
    </row>
    <row r="17" spans="1:8">
      <c r="A17" s="4" t="s">
        <v>178</v>
      </c>
      <c r="B17" s="5" t="n">
        <v>209</v>
      </c>
      <c r="D17" s="5" t="n">
        <v>244</v>
      </c>
      <c r="F17" s="5" t="n">
        <v>-35</v>
      </c>
    </row>
    <row r="18" spans="1:8">
      <c r="A18" s="4" t="s">
        <v>179</v>
      </c>
      <c r="B18" s="5" t="n">
        <v>-84</v>
      </c>
      <c r="D18" s="5" t="n">
        <v>-84</v>
      </c>
    </row>
    <row r="19" spans="1:8">
      <c r="A19" s="4" t="s">
        <v>180</v>
      </c>
      <c r="B19" s="5" t="n">
        <v>320</v>
      </c>
      <c r="D19" s="5" t="n">
        <v>-63</v>
      </c>
      <c r="E19" s="5" t="n">
        <v>383</v>
      </c>
    </row>
    <row r="20" spans="1:8">
      <c r="A20" s="4" t="s">
        <v>181</v>
      </c>
      <c r="B20" s="5" t="n">
        <v>-80</v>
      </c>
      <c r="D20" s="5" t="n">
        <v>-169</v>
      </c>
      <c r="E20" s="5" t="n">
        <v>89</v>
      </c>
    </row>
    <row r="21" spans="1:8">
      <c r="A21" s="4" t="s">
        <v>160</v>
      </c>
      <c r="B21" s="5" t="n">
        <v>-7001</v>
      </c>
      <c r="E21" s="5" t="n">
        <v>-7001</v>
      </c>
    </row>
    <row r="22" spans="1:8">
      <c r="A22" s="4" t="s">
        <v>182</v>
      </c>
      <c r="B22" s="5" t="n">
        <v>-2902</v>
      </c>
      <c r="F22" s="5" t="n">
        <v>-2902</v>
      </c>
    </row>
    <row r="23" spans="1:8">
      <c r="A23" s="4" t="s">
        <v>183</v>
      </c>
      <c r="B23" s="5" t="n">
        <v>-1</v>
      </c>
      <c r="H23" s="5" t="n">
        <v>-1</v>
      </c>
    </row>
    <row r="24" spans="1:8">
      <c r="A24" s="4" t="s">
        <v>185</v>
      </c>
      <c r="B24" s="5" t="n">
        <v>877</v>
      </c>
      <c r="C24" s="5" t="n">
        <v>5061</v>
      </c>
      <c r="D24" s="5" t="n">
        <v>4762</v>
      </c>
      <c r="E24" s="5" t="n">
        <v>-36097</v>
      </c>
      <c r="F24" s="5" t="n">
        <v>40714</v>
      </c>
      <c r="G24" s="5" t="n">
        <v>-13623</v>
      </c>
      <c r="H24" s="5" t="n">
        <v>60</v>
      </c>
    </row>
    <row r="25" spans="1:8">
      <c r="A25" s="3" t="s">
        <v>176</v>
      </c>
    </row>
    <row r="26" spans="1:8">
      <c r="A26" s="4" t="s">
        <v>51</v>
      </c>
      <c r="B26" s="5" t="n">
        <v>8195</v>
      </c>
      <c r="F26" s="5" t="n">
        <v>8197</v>
      </c>
      <c r="H26" s="5" t="n">
        <v>-2</v>
      </c>
    </row>
    <row r="27" spans="1:8">
      <c r="A27" s="4" t="s">
        <v>177</v>
      </c>
      <c r="B27" s="5" t="n">
        <v>247</v>
      </c>
      <c r="G27" s="5" t="n">
        <v>247</v>
      </c>
    </row>
    <row r="28" spans="1:8">
      <c r="A28" s="4" t="s">
        <v>178</v>
      </c>
      <c r="B28" s="5" t="n">
        <v>203</v>
      </c>
      <c r="D28" s="5" t="n">
        <v>238</v>
      </c>
      <c r="F28" s="5" t="n">
        <v>-35</v>
      </c>
    </row>
    <row r="29" spans="1:8">
      <c r="A29" s="4" t="s">
        <v>180</v>
      </c>
      <c r="B29" s="5" t="n">
        <v>311</v>
      </c>
      <c r="D29" s="5" t="n">
        <v>-88</v>
      </c>
      <c r="E29" s="5" t="n">
        <v>399</v>
      </c>
    </row>
    <row r="30" spans="1:8">
      <c r="A30" s="4" t="s">
        <v>181</v>
      </c>
      <c r="B30" s="5" t="n">
        <v>-128</v>
      </c>
      <c r="D30" s="5" t="n">
        <v>-190</v>
      </c>
      <c r="E30" s="5" t="n">
        <v>62</v>
      </c>
    </row>
    <row r="31" spans="1:8">
      <c r="A31" s="4" t="s">
        <v>186</v>
      </c>
      <c r="B31" s="5" t="n">
        <v>3500</v>
      </c>
      <c r="D31" s="5" t="n">
        <v>2082</v>
      </c>
      <c r="E31" s="5" t="n">
        <v>1418</v>
      </c>
    </row>
    <row r="32" spans="1:8">
      <c r="A32" s="4" t="s">
        <v>160</v>
      </c>
      <c r="B32" s="5" t="n">
        <v>-9236</v>
      </c>
      <c r="E32" s="5" t="n">
        <v>-9236</v>
      </c>
    </row>
    <row r="33" spans="1:8">
      <c r="A33" s="4" t="s">
        <v>182</v>
      </c>
      <c r="B33" s="5" t="n">
        <v>-3556</v>
      </c>
      <c r="F33" s="5" t="n">
        <v>-3556</v>
      </c>
    </row>
    <row r="34" spans="1:8">
      <c r="A34" s="4" t="s">
        <v>183</v>
      </c>
      <c r="B34" s="5" t="n">
        <v>-1</v>
      </c>
      <c r="H34" s="5" t="n">
        <v>-1</v>
      </c>
    </row>
    <row r="35" spans="1:8">
      <c r="A35" s="4" t="s">
        <v>187</v>
      </c>
      <c r="B35" s="7" t="n">
        <v>412</v>
      </c>
      <c r="C35" s="7" t="n">
        <v>5061</v>
      </c>
      <c r="D35" s="7" t="n">
        <v>6804</v>
      </c>
      <c r="E35" s="7" t="n">
        <v>-43454</v>
      </c>
      <c r="F35" s="7" t="n">
        <v>45320</v>
      </c>
      <c r="G35" s="7" t="n">
        <v>-13376</v>
      </c>
      <c r="H35" s="7" t="n">
        <v>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216</v>
      </c>
    </row>
    <row r="3" spans="1:3">
      <c r="A3" s="4" t="s">
        <v>780</v>
      </c>
      <c r="B3" s="7" t="n">
        <v>77</v>
      </c>
      <c r="C3" s="7" t="n">
        <v>55</v>
      </c>
    </row>
    <row r="4" spans="1:3">
      <c r="A4" s="4" t="s">
        <v>803</v>
      </c>
      <c r="B4" s="5" t="n">
        <v>1964</v>
      </c>
      <c r="C4" s="5" t="n">
        <v>2234</v>
      </c>
    </row>
    <row r="5" spans="1:3">
      <c r="A5" s="4" t="s">
        <v>793</v>
      </c>
      <c r="B5" s="7" t="n">
        <v>2041</v>
      </c>
      <c r="C5" s="7" t="n">
        <v>22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7" t="n">
        <v>-10</v>
      </c>
      <c r="C4" s="7" t="n">
        <v>-16</v>
      </c>
      <c r="D4" s="7" t="n">
        <v>-21</v>
      </c>
    </row>
    <row r="5" spans="1:4">
      <c r="A5" s="4" t="s">
        <v>807</v>
      </c>
      <c r="B5" s="5" t="n">
        <v>-2</v>
      </c>
      <c r="C5" s="5" t="n">
        <v>6</v>
      </c>
      <c r="D5" s="5" t="n">
        <v>5</v>
      </c>
    </row>
    <row r="6" spans="1:4">
      <c r="A6" s="4" t="s">
        <v>808</v>
      </c>
      <c r="B6" s="5" t="n">
        <v>-12</v>
      </c>
      <c r="C6" s="5" t="n">
        <v>-10</v>
      </c>
      <c r="D6" s="5" t="n">
        <v>-16</v>
      </c>
    </row>
    <row r="7" spans="1:4">
      <c r="A7" s="3" t="s">
        <v>809</v>
      </c>
    </row>
    <row r="8" spans="1:4">
      <c r="A8" s="4" t="s">
        <v>803</v>
      </c>
      <c r="B8" s="7" t="n">
        <v>-12</v>
      </c>
      <c r="C8" s="7" t="n">
        <v>-10</v>
      </c>
      <c r="D8" s="7"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793</v>
      </c>
      <c r="B3" s="7" t="n">
        <v>2041</v>
      </c>
      <c r="C3" s="7" t="n">
        <v>2289</v>
      </c>
    </row>
    <row r="4" spans="1:3">
      <c r="A4" s="4" t="s">
        <v>788</v>
      </c>
    </row>
    <row r="5" spans="1:3">
      <c r="A5" s="3" t="s">
        <v>811</v>
      </c>
    </row>
    <row r="6" spans="1:3">
      <c r="A6" s="4" t="s">
        <v>793</v>
      </c>
      <c r="B6" s="5" t="n">
        <v>1170</v>
      </c>
      <c r="C6" s="5" t="n">
        <v>1324</v>
      </c>
    </row>
    <row r="7" spans="1:3">
      <c r="A7" s="4" t="s">
        <v>786</v>
      </c>
    </row>
    <row r="8" spans="1:3">
      <c r="A8" s="3" t="s">
        <v>811</v>
      </c>
    </row>
    <row r="9" spans="1:3">
      <c r="A9" s="4" t="s">
        <v>793</v>
      </c>
      <c r="B9" s="5" t="n">
        <v>627</v>
      </c>
      <c r="C9" s="5" t="n">
        <v>538</v>
      </c>
    </row>
    <row r="10" spans="1:3">
      <c r="A10" s="4" t="s">
        <v>783</v>
      </c>
    </row>
    <row r="11" spans="1:3">
      <c r="A11" s="3" t="s">
        <v>811</v>
      </c>
    </row>
    <row r="12" spans="1:3">
      <c r="A12" s="4" t="s">
        <v>793</v>
      </c>
      <c r="B12" s="5" t="n">
        <v>177</v>
      </c>
      <c r="C12" s="5" t="n">
        <v>383</v>
      </c>
    </row>
    <row r="13" spans="1:3">
      <c r="A13" s="4" t="s">
        <v>812</v>
      </c>
    </row>
    <row r="14" spans="1:3">
      <c r="A14" s="3" t="s">
        <v>811</v>
      </c>
    </row>
    <row r="15" spans="1:3">
      <c r="A15" s="4" t="s">
        <v>793</v>
      </c>
      <c r="B15" s="7" t="n">
        <v>67</v>
      </c>
      <c r="C15" s="7" t="n">
        <v>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779</v>
      </c>
    </row>
    <row r="3" spans="1:3">
      <c r="A3" s="4" t="s">
        <v>795</v>
      </c>
      <c r="B3" s="7" t="n">
        <v>3061</v>
      </c>
      <c r="C3" s="7" t="n">
        <v>4211</v>
      </c>
    </row>
    <row r="4" spans="1:3">
      <c r="A4" s="4" t="s">
        <v>814</v>
      </c>
      <c r="B4" s="5" t="n">
        <v>1020</v>
      </c>
      <c r="C4" s="5" t="n">
        <v>1922</v>
      </c>
    </row>
    <row r="5" spans="1:3">
      <c r="A5" s="4" t="s">
        <v>815</v>
      </c>
    </row>
    <row r="6" spans="1:3">
      <c r="A6" s="3" t="s">
        <v>779</v>
      </c>
    </row>
    <row r="7" spans="1:3">
      <c r="A7" s="4" t="s">
        <v>795</v>
      </c>
      <c r="B7" s="5" t="n">
        <v>1081</v>
      </c>
      <c r="C7" s="5" t="n">
        <v>1282</v>
      </c>
    </row>
    <row r="8" spans="1:3">
      <c r="A8" s="4" t="s">
        <v>814</v>
      </c>
      <c r="B8" s="5" t="n">
        <v>269</v>
      </c>
      <c r="C8" s="5" t="n">
        <v>301</v>
      </c>
    </row>
    <row r="9" spans="1:3">
      <c r="A9" s="4" t="s">
        <v>816</v>
      </c>
    </row>
    <row r="10" spans="1:3">
      <c r="A10" s="3" t="s">
        <v>779</v>
      </c>
    </row>
    <row r="11" spans="1:3">
      <c r="A11" s="4" t="s">
        <v>795</v>
      </c>
      <c r="B11" s="5" t="n">
        <v>467</v>
      </c>
      <c r="C11" s="5" t="n">
        <v>1111</v>
      </c>
    </row>
    <row r="12" spans="1:3">
      <c r="A12" s="4" t="s">
        <v>814</v>
      </c>
      <c r="B12" s="5" t="n">
        <v>467</v>
      </c>
      <c r="C12" s="5" t="n">
        <v>1086</v>
      </c>
    </row>
    <row r="13" spans="1:3">
      <c r="A13" s="4" t="s">
        <v>817</v>
      </c>
    </row>
    <row r="14" spans="1:3">
      <c r="A14" s="3" t="s">
        <v>779</v>
      </c>
    </row>
    <row r="15" spans="1:3">
      <c r="A15" s="4" t="s">
        <v>795</v>
      </c>
      <c r="B15" s="5" t="n">
        <v>231</v>
      </c>
      <c r="C15" s="5" t="n">
        <v>259</v>
      </c>
    </row>
    <row r="16" spans="1:3">
      <c r="A16" s="4" t="s">
        <v>818</v>
      </c>
    </row>
    <row r="17" spans="1:3">
      <c r="A17" s="3" t="s">
        <v>779</v>
      </c>
    </row>
    <row r="18" spans="1:3">
      <c r="A18" s="4" t="s">
        <v>795</v>
      </c>
      <c r="B18" s="5" t="n">
        <v>217</v>
      </c>
      <c r="C18" s="5" t="n">
        <v>246</v>
      </c>
    </row>
    <row r="19" spans="1:3">
      <c r="A19" s="4" t="s">
        <v>814</v>
      </c>
      <c r="B19" s="5" t="n">
        <v>27</v>
      </c>
      <c r="C19" s="5" t="n">
        <v>43</v>
      </c>
    </row>
    <row r="20" spans="1:3">
      <c r="A20" s="4" t="s">
        <v>819</v>
      </c>
    </row>
    <row r="21" spans="1:3">
      <c r="A21" s="3" t="s">
        <v>779</v>
      </c>
    </row>
    <row r="22" spans="1:3">
      <c r="A22" s="4" t="s">
        <v>795</v>
      </c>
      <c r="B22" s="5" t="n">
        <v>170</v>
      </c>
      <c r="C22" s="5" t="n">
        <v>149</v>
      </c>
    </row>
    <row r="23" spans="1:3">
      <c r="A23" s="4" t="s">
        <v>814</v>
      </c>
      <c r="B23" s="5" t="n">
        <v>88</v>
      </c>
      <c r="C23" s="5" t="n">
        <v>149</v>
      </c>
    </row>
    <row r="24" spans="1:3">
      <c r="A24" s="4" t="s">
        <v>820</v>
      </c>
    </row>
    <row r="25" spans="1:3">
      <c r="A25" s="3" t="s">
        <v>779</v>
      </c>
    </row>
    <row r="26" spans="1:3">
      <c r="A26" s="4" t="s">
        <v>795</v>
      </c>
      <c r="B26" s="5" t="n">
        <v>161</v>
      </c>
      <c r="C26" s="5" t="n">
        <v>103</v>
      </c>
    </row>
    <row r="27" spans="1:3">
      <c r="A27" s="4" t="s">
        <v>814</v>
      </c>
      <c r="B27" s="5" t="n">
        <v>127</v>
      </c>
      <c r="C27" s="5" t="n">
        <v>103</v>
      </c>
    </row>
    <row r="28" spans="1:3">
      <c r="A28" s="4" t="s">
        <v>821</v>
      </c>
    </row>
    <row r="29" spans="1:3">
      <c r="A29" s="3" t="s">
        <v>779</v>
      </c>
    </row>
    <row r="30" spans="1:3">
      <c r="A30" s="4" t="s">
        <v>795</v>
      </c>
      <c r="B30" s="5" t="n">
        <v>98</v>
      </c>
      <c r="C30" s="5" t="n">
        <v>170</v>
      </c>
    </row>
    <row r="31" spans="1:3">
      <c r="A31" s="4" t="s">
        <v>814</v>
      </c>
      <c r="B31" s="5" t="n">
        <v>25</v>
      </c>
      <c r="C31" s="5" t="n">
        <v>85</v>
      </c>
    </row>
    <row r="32" spans="1:3">
      <c r="A32" s="4" t="s">
        <v>822</v>
      </c>
    </row>
    <row r="33" spans="1:3">
      <c r="A33" s="3" t="s">
        <v>779</v>
      </c>
    </row>
    <row r="34" spans="1:3">
      <c r="A34" s="4" t="s">
        <v>795</v>
      </c>
      <c r="B34" s="7" t="n">
        <v>14</v>
      </c>
      <c r="C34" s="7" t="n">
        <v>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779</v>
      </c>
    </row>
    <row r="4" spans="1:4">
      <c r="A4" s="4" t="s">
        <v>824</v>
      </c>
      <c r="B4" s="7" t="n">
        <v>113</v>
      </c>
      <c r="C4" s="7" t="n">
        <v>90</v>
      </c>
      <c r="D4" s="7" t="n">
        <v>167</v>
      </c>
    </row>
    <row r="5" spans="1:4">
      <c r="A5" s="4" t="s">
        <v>825</v>
      </c>
    </row>
    <row r="6" spans="1:4">
      <c r="A6" s="3" t="s">
        <v>779</v>
      </c>
    </row>
    <row r="7" spans="1:4">
      <c r="A7" s="4" t="s">
        <v>824</v>
      </c>
      <c r="B7" s="5" t="n">
        <v>43</v>
      </c>
      <c r="C7" s="5" t="n">
        <v>66</v>
      </c>
      <c r="D7" s="5" t="n">
        <v>162</v>
      </c>
    </row>
    <row r="8" spans="1:4">
      <c r="A8" s="4" t="s">
        <v>826</v>
      </c>
    </row>
    <row r="9" spans="1:4">
      <c r="A9" s="3" t="s">
        <v>779</v>
      </c>
    </row>
    <row r="10" spans="1:4">
      <c r="A10" s="4" t="s">
        <v>824</v>
      </c>
      <c r="B10" s="5" t="n">
        <v>13</v>
      </c>
      <c r="C10" s="5" t="n">
        <v>45</v>
      </c>
      <c r="D10" s="5" t="n">
        <v>162</v>
      </c>
    </row>
    <row r="11" spans="1:4">
      <c r="A11" s="4" t="s">
        <v>827</v>
      </c>
    </row>
    <row r="12" spans="1:4">
      <c r="A12" s="3" t="s">
        <v>779</v>
      </c>
    </row>
    <row r="13" spans="1:4">
      <c r="A13" s="4" t="s">
        <v>824</v>
      </c>
      <c r="B13" s="7" t="n">
        <v>30</v>
      </c>
      <c r="C13" s="7" t="n">
        <v>21</v>
      </c>
      <c r="D13" s="4" t="s">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605</v>
      </c>
    </row>
    <row r="2" spans="1:2">
      <c r="A2" s="3" t="s">
        <v>829</v>
      </c>
    </row>
    <row r="3" spans="1:2">
      <c r="A3" s="5" t="n">
        <v>2018</v>
      </c>
      <c r="B3" s="7" t="n">
        <v>149</v>
      </c>
    </row>
    <row r="4" spans="1:2">
      <c r="A4" s="5" t="n">
        <v>2019</v>
      </c>
      <c r="B4" s="5" t="n">
        <v>167</v>
      </c>
    </row>
    <row r="5" spans="1:2">
      <c r="A5" s="5" t="n">
        <v>2020</v>
      </c>
      <c r="B5" s="5" t="n">
        <v>132</v>
      </c>
    </row>
    <row r="6" spans="1:2">
      <c r="A6" s="5" t="n">
        <v>2021</v>
      </c>
      <c r="B6" s="5" t="n">
        <v>175</v>
      </c>
    </row>
    <row r="7" spans="1:2">
      <c r="A7" s="5" t="n">
        <v>2022</v>
      </c>
      <c r="B7" s="5" t="n">
        <v>37</v>
      </c>
    </row>
    <row r="8" spans="1:2">
      <c r="A8" s="10" t="n">
        <v>2022</v>
      </c>
      <c r="B8" s="5" t="n">
        <v>17</v>
      </c>
    </row>
    <row r="9" spans="1:2">
      <c r="A9" s="3" t="s">
        <v>830</v>
      </c>
    </row>
    <row r="10" spans="1:2">
      <c r="A10" s="5" t="n">
        <v>2018</v>
      </c>
      <c r="B10" s="5" t="n">
        <v>236</v>
      </c>
    </row>
    <row r="11" spans="1:2">
      <c r="A11" s="5" t="n">
        <v>2019</v>
      </c>
      <c r="B11" s="5" t="n">
        <v>223</v>
      </c>
    </row>
    <row r="12" spans="1:2">
      <c r="A12" s="5" t="n">
        <v>2020</v>
      </c>
      <c r="B12" s="5" t="n">
        <v>185</v>
      </c>
    </row>
    <row r="13" spans="1:2">
      <c r="A13" s="5" t="n">
        <v>2021</v>
      </c>
      <c r="B13" s="5" t="n">
        <v>120</v>
      </c>
    </row>
    <row r="14" spans="1:2">
      <c r="A14" s="5" t="n">
        <v>2022</v>
      </c>
      <c r="B14" s="5" t="n">
        <v>107</v>
      </c>
    </row>
    <row r="15" spans="1:2">
      <c r="A15" s="10" t="n">
        <v>2022</v>
      </c>
      <c r="B15" s="5" t="n">
        <v>288</v>
      </c>
    </row>
    <row r="16" spans="1:2">
      <c r="A16" s="3" t="s">
        <v>831</v>
      </c>
    </row>
    <row r="17" spans="1:2">
      <c r="A17" s="5" t="n">
        <v>2018</v>
      </c>
      <c r="B17" s="5" t="n">
        <v>417</v>
      </c>
    </row>
    <row r="18" spans="1:2">
      <c r="A18" s="5" t="n">
        <v>2019</v>
      </c>
      <c r="B18" s="5" t="n">
        <v>86</v>
      </c>
    </row>
    <row r="19" spans="1:2">
      <c r="A19" s="5" t="n">
        <v>2020</v>
      </c>
      <c r="B19" s="5" t="n">
        <v>69</v>
      </c>
    </row>
    <row r="20" spans="1:2">
      <c r="A20" s="5" t="n">
        <v>2021</v>
      </c>
      <c r="B20" s="5" t="n">
        <v>53</v>
      </c>
    </row>
    <row r="21" spans="1:2">
      <c r="A21" s="5" t="n">
        <v>2022</v>
      </c>
      <c r="B21" s="5" t="n">
        <v>40</v>
      </c>
    </row>
    <row r="22" spans="1:2">
      <c r="A22" s="10" t="n">
        <v>2022</v>
      </c>
      <c r="B22" s="7" t="n">
        <v>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833</v>
      </c>
    </row>
    <row r="4" spans="1:4">
      <c r="A4" s="4" t="s">
        <v>834</v>
      </c>
      <c r="B4" s="7" t="n">
        <v>2069</v>
      </c>
      <c r="C4" s="7" t="n">
        <v>1910</v>
      </c>
      <c r="D4" s="7" t="n">
        <v>1833</v>
      </c>
    </row>
    <row r="5" spans="1:4">
      <c r="A5" s="4" t="s">
        <v>835</v>
      </c>
      <c r="B5" s="5" t="n">
        <v>110</v>
      </c>
      <c r="C5" s="5" t="n">
        <v>170</v>
      </c>
      <c r="D5" s="5" t="n">
        <v>158</v>
      </c>
    </row>
    <row r="6" spans="1:4">
      <c r="A6" s="4" t="s">
        <v>836</v>
      </c>
      <c r="B6" s="5" t="n">
        <v>283</v>
      </c>
      <c r="C6" s="5" t="n">
        <v>287</v>
      </c>
      <c r="D6" s="5" t="n">
        <v>267</v>
      </c>
    </row>
    <row r="7" spans="1:4">
      <c r="A7" s="4" t="s">
        <v>837</v>
      </c>
      <c r="B7" s="5" t="n">
        <v>147</v>
      </c>
    </row>
    <row r="8" spans="1:4">
      <c r="A8" s="4" t="s">
        <v>838</v>
      </c>
      <c r="B8" s="5" t="n">
        <v>1355</v>
      </c>
    </row>
    <row r="9" spans="1:4">
      <c r="A9" s="4" t="s">
        <v>839</v>
      </c>
      <c r="B9" s="5" t="n">
        <v>13</v>
      </c>
    </row>
    <row r="10" spans="1:4">
      <c r="A10" s="4" t="s">
        <v>840</v>
      </c>
      <c r="B10" s="5" t="n">
        <v>196</v>
      </c>
      <c r="C10" s="5" t="n">
        <v>292</v>
      </c>
    </row>
    <row r="11" spans="1:4">
      <c r="A11" s="4" t="s">
        <v>841</v>
      </c>
    </row>
    <row r="12" spans="1:4">
      <c r="A12" s="3" t="s">
        <v>833</v>
      </c>
    </row>
    <row r="13" spans="1:4">
      <c r="A13" s="4" t="s">
        <v>834</v>
      </c>
      <c r="B13" s="7" t="n">
        <v>1548</v>
      </c>
      <c r="C13" s="7" t="n">
        <v>1418</v>
      </c>
      <c r="D13" s="7" t="n">
        <v>13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219</v>
      </c>
    </row>
    <row r="3" spans="1:3">
      <c r="A3" s="4" t="s">
        <v>843</v>
      </c>
      <c r="B3" s="7" t="n">
        <v>530</v>
      </c>
      <c r="C3" s="7" t="n">
        <v>535</v>
      </c>
    </row>
    <row r="4" spans="1:3">
      <c r="A4" s="4" t="s">
        <v>844</v>
      </c>
      <c r="B4" s="5" t="n">
        <v>14125</v>
      </c>
      <c r="C4" s="5" t="n">
        <v>13796</v>
      </c>
    </row>
    <row r="5" spans="1:3">
      <c r="A5" s="4" t="s">
        <v>845</v>
      </c>
      <c r="B5" s="5" t="n">
        <v>14577</v>
      </c>
      <c r="C5" s="5" t="n">
        <v>13569</v>
      </c>
    </row>
    <row r="6" spans="1:3">
      <c r="A6" s="4" t="s">
        <v>846</v>
      </c>
      <c r="B6" s="5" t="n">
        <v>1081</v>
      </c>
      <c r="C6" s="5" t="n">
        <v>1790</v>
      </c>
    </row>
    <row r="7" spans="1:3">
      <c r="A7" s="4" t="s">
        <v>847</v>
      </c>
      <c r="B7" s="5" t="n">
        <v>30313</v>
      </c>
      <c r="C7" s="5" t="n">
        <v>29690</v>
      </c>
    </row>
    <row r="8" spans="1:3">
      <c r="A8" s="4" t="s">
        <v>848</v>
      </c>
      <c r="B8" s="5" t="n">
        <v>-17641</v>
      </c>
      <c r="C8" s="5" t="n">
        <v>-16883</v>
      </c>
    </row>
    <row r="9" spans="1:3">
      <c r="A9" s="4" t="s">
        <v>168</v>
      </c>
      <c r="B9" s="7" t="n">
        <v>12672</v>
      </c>
      <c r="C9" s="7" t="n">
        <v>128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05</v>
      </c>
    </row>
    <row r="2" spans="1:2">
      <c r="A2" s="3" t="s">
        <v>850</v>
      </c>
    </row>
    <row r="3" spans="1:2">
      <c r="A3" s="5" t="n">
        <v>2018</v>
      </c>
      <c r="B3" s="7" t="n">
        <v>216</v>
      </c>
    </row>
    <row r="4" spans="1:2">
      <c r="A4" s="5" t="n">
        <v>2019</v>
      </c>
      <c r="B4" s="5" t="n">
        <v>201</v>
      </c>
    </row>
    <row r="5" spans="1:2">
      <c r="A5" s="5" t="n">
        <v>2020</v>
      </c>
      <c r="B5" s="5" t="n">
        <v>157</v>
      </c>
    </row>
    <row r="6" spans="1:2">
      <c r="A6" s="5" t="n">
        <v>2021</v>
      </c>
      <c r="B6" s="5" t="n">
        <v>115</v>
      </c>
    </row>
    <row r="7" spans="1:2">
      <c r="A7" s="5" t="n">
        <v>2022</v>
      </c>
      <c r="B7" s="5" t="n">
        <v>96</v>
      </c>
    </row>
    <row r="8" spans="1:2">
      <c r="A8" s="3" t="s">
        <v>851</v>
      </c>
    </row>
    <row r="9" spans="1:2">
      <c r="A9" s="5" t="n">
        <v>2018</v>
      </c>
      <c r="B9" s="5" t="n">
        <v>55</v>
      </c>
    </row>
    <row r="10" spans="1:2">
      <c r="A10" s="5" t="n">
        <v>2019</v>
      </c>
      <c r="B10" s="5" t="n">
        <v>37</v>
      </c>
    </row>
    <row r="11" spans="1:2">
      <c r="A11" s="5" t="n">
        <v>2020</v>
      </c>
      <c r="B11" s="5" t="n">
        <v>24</v>
      </c>
    </row>
    <row r="12" spans="1:2">
      <c r="A12" s="5" t="n">
        <v>2021</v>
      </c>
      <c r="B12" s="5" t="n">
        <v>12</v>
      </c>
    </row>
    <row r="13" spans="1:2">
      <c r="A13" s="5" t="n">
        <v>2022</v>
      </c>
      <c r="B13" s="7"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852</v>
      </c>
      <c r="C1" s="2" t="s">
        <v>1</v>
      </c>
    </row>
    <row r="2" spans="1:4">
      <c r="C2" s="2" t="s">
        <v>2</v>
      </c>
      <c r="D2" s="2" t="s">
        <v>30</v>
      </c>
    </row>
    <row r="3" spans="1:4">
      <c r="A3" s="3" t="s">
        <v>853</v>
      </c>
    </row>
    <row r="4" spans="1:4">
      <c r="A4" s="4" t="s">
        <v>854</v>
      </c>
      <c r="B4" s="4" t="s">
        <v>117</v>
      </c>
      <c r="C4" s="7" t="n">
        <v>1214</v>
      </c>
      <c r="D4" s="7" t="n">
        <v>1242</v>
      </c>
    </row>
    <row r="5" spans="1:4">
      <c r="A5" s="4" t="s">
        <v>855</v>
      </c>
      <c r="C5" s="5" t="n">
        <v>613</v>
      </c>
      <c r="D5" s="5" t="n">
        <v>665</v>
      </c>
    </row>
    <row r="6" spans="1:4">
      <c r="A6" s="4" t="s">
        <v>856</v>
      </c>
      <c r="C6" s="5" t="n">
        <v>508</v>
      </c>
      <c r="D6" s="5" t="n">
        <v>537</v>
      </c>
    </row>
    <row r="7" spans="1:4">
      <c r="A7" s="4" t="s">
        <v>857</v>
      </c>
      <c r="C7" s="5" t="n">
        <v>30</v>
      </c>
      <c r="D7" s="5" t="n">
        <v>33</v>
      </c>
    </row>
    <row r="8" spans="1:4">
      <c r="A8" s="4" t="s">
        <v>858</v>
      </c>
      <c r="B8" s="4" t="s">
        <v>657</v>
      </c>
      <c r="C8" s="5" t="n">
        <v>74</v>
      </c>
      <c r="D8" s="5" t="n">
        <v>68</v>
      </c>
    </row>
    <row r="9" spans="1:4">
      <c r="A9" s="4" t="s">
        <v>168</v>
      </c>
      <c r="C9" s="5" t="n">
        <v>2439</v>
      </c>
      <c r="D9" s="5" t="n">
        <v>2545</v>
      </c>
    </row>
    <row r="10" spans="1:4">
      <c r="A10" s="3" t="s">
        <v>859</v>
      </c>
    </row>
    <row r="11" spans="1:4">
      <c r="A11" s="4" t="s">
        <v>860</v>
      </c>
      <c r="C11" s="5" t="n">
        <v>247</v>
      </c>
      <c r="D11" s="7" t="n">
        <v>314</v>
      </c>
    </row>
    <row r="12" spans="1:4">
      <c r="A12" s="4" t="s">
        <v>861</v>
      </c>
      <c r="C12" s="7" t="n">
        <v>307</v>
      </c>
    </row>
    <row r="13" spans="1:4"/>
    <row r="14" spans="1:4">
      <c r="A14" s="4" t="s">
        <v>117</v>
      </c>
      <c r="B14" s="4" t="s">
        <v>862</v>
      </c>
    </row>
    <row r="15" spans="1:4">
      <c r="A15" s="4" t="s">
        <v>657</v>
      </c>
      <c r="B15" s="4" t="s">
        <v>863</v>
      </c>
    </row>
  </sheetData>
  <mergeCells count="5">
    <mergeCell ref="A1:B2"/>
    <mergeCell ref="C1:D1"/>
    <mergeCell ref="A13:C13"/>
    <mergeCell ref="B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8</v>
      </c>
      <c r="B1" s="2" t="s">
        <v>1</v>
      </c>
    </row>
    <row r="2" spans="1:4">
      <c r="B2" s="2" t="s">
        <v>2</v>
      </c>
      <c r="C2" s="2" t="s">
        <v>30</v>
      </c>
      <c r="D2" s="2" t="s">
        <v>31</v>
      </c>
    </row>
    <row r="3" spans="1:4">
      <c r="A3" s="3" t="s">
        <v>189</v>
      </c>
    </row>
    <row r="4" spans="1:4">
      <c r="A4" s="4" t="s">
        <v>190</v>
      </c>
      <c r="B4" s="7" t="n">
        <v>-69</v>
      </c>
      <c r="C4" s="7" t="n">
        <v>425</v>
      </c>
      <c r="D4" s="7" t="n">
        <v>-686</v>
      </c>
    </row>
    <row r="5" spans="1:4">
      <c r="A5" s="4" t="s">
        <v>191</v>
      </c>
      <c r="B5" s="8" t="n">
        <v>5.97</v>
      </c>
      <c r="C5" s="8" t="n">
        <v>4.69</v>
      </c>
      <c r="D5" s="8" t="n">
        <v>3.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4</v>
      </c>
      <c r="C1" s="2" t="s">
        <v>2</v>
      </c>
      <c r="D1" s="2" t="s">
        <v>30</v>
      </c>
    </row>
    <row r="2" spans="1:4">
      <c r="A2" s="3" t="s">
        <v>865</v>
      </c>
    </row>
    <row r="3" spans="1:4">
      <c r="A3" s="4" t="s">
        <v>854</v>
      </c>
      <c r="B3" s="4" t="s">
        <v>117</v>
      </c>
      <c r="C3" s="7" t="n">
        <v>1214</v>
      </c>
      <c r="D3" s="7" t="n">
        <v>1242</v>
      </c>
    </row>
    <row r="4" spans="1:4">
      <c r="A4" s="4" t="s">
        <v>866</v>
      </c>
    </row>
    <row r="5" spans="1:4">
      <c r="A5" s="3" t="s">
        <v>865</v>
      </c>
    </row>
    <row r="6" spans="1:4">
      <c r="A6" s="4" t="s">
        <v>516</v>
      </c>
      <c r="C6" s="4" t="s">
        <v>519</v>
      </c>
      <c r="D6" s="4" t="s">
        <v>519</v>
      </c>
    </row>
    <row r="7" spans="1:4">
      <c r="A7" s="4" t="s">
        <v>854</v>
      </c>
      <c r="C7" s="7" t="n">
        <v>889</v>
      </c>
      <c r="D7" s="7" t="n">
        <v>914</v>
      </c>
    </row>
    <row r="8" spans="1:4">
      <c r="A8" s="4" t="s">
        <v>867</v>
      </c>
    </row>
    <row r="9" spans="1:4">
      <c r="A9" s="3" t="s">
        <v>865</v>
      </c>
    </row>
    <row r="10" spans="1:4">
      <c r="A10" s="4" t="s">
        <v>854</v>
      </c>
      <c r="C10" s="7" t="n">
        <v>325</v>
      </c>
      <c r="D10" s="7" t="n">
        <v>328</v>
      </c>
    </row>
    <row r="11" spans="1:4"/>
    <row r="12" spans="1:4">
      <c r="A12" s="4" t="s">
        <v>117</v>
      </c>
      <c r="B12" s="4" t="s">
        <v>862</v>
      </c>
    </row>
  </sheetData>
  <mergeCells count="3">
    <mergeCell ref="A1:B1"/>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870</v>
      </c>
      <c r="B3" s="7" t="n">
        <v>2027</v>
      </c>
      <c r="C3" s="7" t="n">
        <v>1416</v>
      </c>
    </row>
    <row r="4" spans="1:3">
      <c r="A4" s="4" t="s">
        <v>871</v>
      </c>
    </row>
    <row r="5" spans="1:3">
      <c r="A5" s="3" t="s">
        <v>869</v>
      </c>
    </row>
    <row r="6" spans="1:3">
      <c r="A6" s="4" t="s">
        <v>872</v>
      </c>
      <c r="B6" s="5" t="n">
        <v>137</v>
      </c>
      <c r="C6" s="5" t="n">
        <v>143</v>
      </c>
    </row>
    <row r="7" spans="1:3">
      <c r="A7" s="4" t="s">
        <v>873</v>
      </c>
    </row>
    <row r="8" spans="1:3">
      <c r="A8" s="3" t="s">
        <v>869</v>
      </c>
    </row>
    <row r="9" spans="1:3">
      <c r="A9" s="4" t="s">
        <v>870</v>
      </c>
      <c r="B9" s="5" t="n">
        <v>356</v>
      </c>
      <c r="C9" s="7" t="n">
        <v>356</v>
      </c>
    </row>
    <row r="10" spans="1:3">
      <c r="A10" s="4" t="s">
        <v>874</v>
      </c>
    </row>
    <row r="11" spans="1:3">
      <c r="A11" s="3" t="s">
        <v>869</v>
      </c>
    </row>
    <row r="12" spans="1:3">
      <c r="A12" s="4" t="s">
        <v>870</v>
      </c>
      <c r="B12" s="5" t="n">
        <v>223</v>
      </c>
    </row>
    <row r="13" spans="1:3">
      <c r="A13" s="4" t="s">
        <v>875</v>
      </c>
    </row>
    <row r="14" spans="1:3">
      <c r="A14" s="3" t="s">
        <v>869</v>
      </c>
    </row>
    <row r="15" spans="1:3">
      <c r="A15" s="4" t="s">
        <v>870</v>
      </c>
      <c r="B15" s="5" t="n">
        <v>89</v>
      </c>
    </row>
    <row r="16" spans="1:3">
      <c r="A16" s="4" t="s">
        <v>876</v>
      </c>
    </row>
    <row r="17" spans="1:3">
      <c r="A17" s="3" t="s">
        <v>869</v>
      </c>
    </row>
    <row r="18" spans="1:3">
      <c r="A18" s="4" t="s">
        <v>870</v>
      </c>
      <c r="B18" s="7" t="n">
        <v>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s>
  <sheetData>
    <row r="1" spans="1:11">
      <c r="A1" s="1" t="s">
        <v>877</v>
      </c>
      <c r="B1" s="2" t="s">
        <v>471</v>
      </c>
      <c r="H1" s="2" t="s">
        <v>1</v>
      </c>
    </row>
    <row r="2" spans="1:11">
      <c r="B2" s="2" t="s">
        <v>878</v>
      </c>
      <c r="C2" s="2" t="s">
        <v>879</v>
      </c>
      <c r="D2" s="2" t="s">
        <v>755</v>
      </c>
      <c r="E2" s="2" t="s">
        <v>880</v>
      </c>
      <c r="F2" s="2" t="s">
        <v>753</v>
      </c>
      <c r="G2" s="2" t="s">
        <v>881</v>
      </c>
      <c r="H2" s="2" t="s">
        <v>754</v>
      </c>
      <c r="I2" s="2" t="s">
        <v>755</v>
      </c>
      <c r="J2" s="2" t="s">
        <v>882</v>
      </c>
      <c r="K2" s="2" t="s">
        <v>883</v>
      </c>
    </row>
    <row r="3" spans="1:11">
      <c r="A3" s="3" t="s">
        <v>884</v>
      </c>
    </row>
    <row r="4" spans="1:11">
      <c r="A4" s="4" t="s">
        <v>500</v>
      </c>
      <c r="H4" s="7" t="n">
        <v>14000000</v>
      </c>
      <c r="I4" s="7" t="n">
        <v>-912000000</v>
      </c>
      <c r="J4" s="7" t="n">
        <v>-224000000</v>
      </c>
    </row>
    <row r="5" spans="1:11">
      <c r="A5" s="4" t="s">
        <v>885</v>
      </c>
      <c r="D5" s="7" t="n">
        <v>857000000</v>
      </c>
      <c r="H5" s="5" t="n">
        <v>868000000</v>
      </c>
      <c r="I5" s="5" t="n">
        <v>857000000</v>
      </c>
    </row>
    <row r="6" spans="1:11">
      <c r="A6" s="4" t="s">
        <v>886</v>
      </c>
      <c r="D6" s="5" t="n">
        <v>4701000000</v>
      </c>
      <c r="H6" s="5" t="n">
        <v>3708000000</v>
      </c>
      <c r="I6" s="5" t="n">
        <v>4701000000</v>
      </c>
    </row>
    <row r="7" spans="1:11">
      <c r="A7" s="4" t="s">
        <v>887</v>
      </c>
      <c r="D7" s="5" t="n">
        <v>483000000</v>
      </c>
      <c r="H7" s="5" t="n">
        <v>489000000</v>
      </c>
      <c r="I7" s="5" t="n">
        <v>483000000</v>
      </c>
    </row>
    <row r="8" spans="1:11">
      <c r="A8" s="4" t="s">
        <v>888</v>
      </c>
      <c r="D8" s="5" t="n">
        <v>456000000</v>
      </c>
      <c r="H8" s="5" t="n">
        <v>470000000</v>
      </c>
      <c r="I8" s="5" t="n">
        <v>456000000</v>
      </c>
    </row>
    <row r="9" spans="1:11">
      <c r="A9" s="4" t="s">
        <v>889</v>
      </c>
    </row>
    <row r="10" spans="1:11">
      <c r="A10" s="3" t="s">
        <v>884</v>
      </c>
    </row>
    <row r="11" spans="1:11">
      <c r="A11" s="4" t="s">
        <v>890</v>
      </c>
      <c r="D11" s="5" t="n">
        <v>1485000000</v>
      </c>
      <c r="H11" s="5" t="n">
        <v>1462000000</v>
      </c>
      <c r="I11" s="5" t="n">
        <v>1485000000</v>
      </c>
    </row>
    <row r="12" spans="1:11">
      <c r="A12" s="4" t="s">
        <v>891</v>
      </c>
    </row>
    <row r="13" spans="1:11">
      <c r="A13" s="3" t="s">
        <v>884</v>
      </c>
    </row>
    <row r="14" spans="1:11">
      <c r="A14" s="4" t="s">
        <v>890</v>
      </c>
      <c r="D14" s="5" t="n">
        <v>126000000</v>
      </c>
      <c r="H14" s="5" t="n">
        <v>155000000</v>
      </c>
      <c r="I14" s="5" t="n">
        <v>126000000</v>
      </c>
    </row>
    <row r="15" spans="1:11">
      <c r="A15" s="4" t="s">
        <v>892</v>
      </c>
    </row>
    <row r="16" spans="1:11">
      <c r="A16" s="3" t="s">
        <v>884</v>
      </c>
    </row>
    <row r="17" spans="1:11">
      <c r="A17" s="4" t="s">
        <v>890</v>
      </c>
      <c r="D17" s="5" t="n">
        <v>126000000</v>
      </c>
      <c r="H17" s="5" t="n">
        <v>155000000</v>
      </c>
      <c r="I17" s="5" t="n">
        <v>126000000</v>
      </c>
    </row>
    <row r="18" spans="1:11">
      <c r="A18" s="4" t="s">
        <v>893</v>
      </c>
    </row>
    <row r="19" spans="1:11">
      <c r="A19" s="3" t="s">
        <v>884</v>
      </c>
    </row>
    <row r="20" spans="1:11">
      <c r="A20" s="4" t="s">
        <v>890</v>
      </c>
      <c r="D20" s="5" t="n">
        <v>14847000000</v>
      </c>
      <c r="H20" s="5" t="n">
        <v>10221000000</v>
      </c>
      <c r="I20" s="5" t="n">
        <v>14847000000</v>
      </c>
    </row>
    <row r="21" spans="1:11">
      <c r="A21" s="4" t="s">
        <v>894</v>
      </c>
    </row>
    <row r="22" spans="1:11">
      <c r="A22" s="3" t="s">
        <v>884</v>
      </c>
    </row>
    <row r="23" spans="1:11">
      <c r="A23" s="4" t="s">
        <v>890</v>
      </c>
      <c r="H23" s="7" t="n">
        <v>10221000000</v>
      </c>
    </row>
    <row r="24" spans="1:11">
      <c r="A24" s="4" t="s">
        <v>515</v>
      </c>
    </row>
    <row r="25" spans="1:11">
      <c r="A25" s="3" t="s">
        <v>884</v>
      </c>
    </row>
    <row r="26" spans="1:11">
      <c r="A26" s="4" t="s">
        <v>895</v>
      </c>
      <c r="H26" s="5" t="n">
        <v>2018</v>
      </c>
    </row>
    <row r="27" spans="1:11">
      <c r="A27" s="4" t="s">
        <v>518</v>
      </c>
    </row>
    <row r="28" spans="1:11">
      <c r="A28" s="3" t="s">
        <v>884</v>
      </c>
    </row>
    <row r="29" spans="1:11">
      <c r="A29" s="4" t="s">
        <v>895</v>
      </c>
      <c r="H29" s="5" t="n">
        <v>2026</v>
      </c>
    </row>
    <row r="30" spans="1:11">
      <c r="A30" s="4" t="s">
        <v>896</v>
      </c>
    </row>
    <row r="31" spans="1:11">
      <c r="A31" s="3" t="s">
        <v>884</v>
      </c>
    </row>
    <row r="32" spans="1:11">
      <c r="A32" s="4" t="s">
        <v>897</v>
      </c>
      <c r="H32" s="7" t="n">
        <v>155000000</v>
      </c>
    </row>
    <row r="33" spans="1:11">
      <c r="A33" s="4" t="s">
        <v>898</v>
      </c>
    </row>
    <row r="34" spans="1:11">
      <c r="A34" s="3" t="s">
        <v>884</v>
      </c>
    </row>
    <row r="35" spans="1:11">
      <c r="A35" s="4" t="s">
        <v>897</v>
      </c>
      <c r="H35" s="5" t="n">
        <v>855000000</v>
      </c>
    </row>
    <row r="36" spans="1:11">
      <c r="A36" s="4" t="s">
        <v>557</v>
      </c>
    </row>
    <row r="37" spans="1:11">
      <c r="A37" s="3" t="s">
        <v>884</v>
      </c>
    </row>
    <row r="38" spans="1:11">
      <c r="A38" s="4" t="s">
        <v>500</v>
      </c>
      <c r="B38" s="7" t="n">
        <v>-329000000</v>
      </c>
      <c r="C38" s="7" t="n">
        <v>-142000000</v>
      </c>
      <c r="D38" s="7" t="n">
        <v>-312000000</v>
      </c>
      <c r="F38" s="7" t="n">
        <v>-573000000</v>
      </c>
      <c r="G38" s="7" t="n">
        <v>-243000000</v>
      </c>
      <c r="H38" s="5" t="n">
        <v>-471000000</v>
      </c>
      <c r="I38" s="5" t="n">
        <v>-1128000000</v>
      </c>
      <c r="J38" s="7" t="n">
        <v>-835000000</v>
      </c>
    </row>
    <row r="39" spans="1:11">
      <c r="A39" s="4" t="s">
        <v>899</v>
      </c>
    </row>
    <row r="40" spans="1:11">
      <c r="A40" s="3" t="s">
        <v>884</v>
      </c>
    </row>
    <row r="41" spans="1:11">
      <c r="A41" s="4" t="s">
        <v>897</v>
      </c>
      <c r="H41" s="5" t="n">
        <v>347000000</v>
      </c>
    </row>
    <row r="42" spans="1:11">
      <c r="A42" s="4" t="s">
        <v>900</v>
      </c>
    </row>
    <row r="43" spans="1:11">
      <c r="A43" s="3" t="s">
        <v>884</v>
      </c>
    </row>
    <row r="44" spans="1:11">
      <c r="A44" s="4" t="s">
        <v>897</v>
      </c>
      <c r="H44" s="5" t="n">
        <v>1024000000</v>
      </c>
    </row>
    <row r="45" spans="1:11">
      <c r="A45" s="4" t="s">
        <v>901</v>
      </c>
    </row>
    <row r="46" spans="1:11">
      <c r="A46" s="3" t="s">
        <v>884</v>
      </c>
    </row>
    <row r="47" spans="1:11">
      <c r="A47" s="4" t="s">
        <v>902</v>
      </c>
      <c r="F47" s="7" t="n">
        <v>-1188000000</v>
      </c>
      <c r="G47" s="7" t="n">
        <v>-70000000</v>
      </c>
    </row>
    <row r="48" spans="1:11">
      <c r="A48" s="4" t="s">
        <v>903</v>
      </c>
    </row>
    <row r="49" spans="1:11">
      <c r="A49" s="3" t="s">
        <v>884</v>
      </c>
    </row>
    <row r="50" spans="1:11">
      <c r="A50" s="4" t="s">
        <v>500</v>
      </c>
      <c r="E50" s="7" t="n">
        <v>162000000</v>
      </c>
    </row>
    <row r="51" spans="1:11">
      <c r="A51" s="4" t="s">
        <v>904</v>
      </c>
    </row>
    <row r="52" spans="1:11">
      <c r="A52" s="3" t="s">
        <v>884</v>
      </c>
    </row>
    <row r="53" spans="1:11">
      <c r="A53" s="4" t="s">
        <v>905</v>
      </c>
      <c r="K53" s="7" t="n">
        <v>4900000000</v>
      </c>
    </row>
    <row r="54" spans="1:11">
      <c r="A54" s="4" t="s">
        <v>906</v>
      </c>
    </row>
    <row r="55" spans="1:11">
      <c r="A55" s="3" t="s">
        <v>884</v>
      </c>
    </row>
    <row r="56" spans="1:11">
      <c r="A56" s="4" t="s">
        <v>907</v>
      </c>
      <c r="I56" s="7" t="n">
        <v>2800000000</v>
      </c>
    </row>
    <row r="57" spans="1:11">
      <c r="A57" s="4" t="s">
        <v>908</v>
      </c>
    </row>
    <row r="58" spans="1:11">
      <c r="A58" s="3" t="s">
        <v>884</v>
      </c>
    </row>
    <row r="59" spans="1:11">
      <c r="A59" s="4" t="s">
        <v>909</v>
      </c>
      <c r="H59" s="7" t="n">
        <v>120000000</v>
      </c>
    </row>
    <row r="60" spans="1:11">
      <c r="A60" s="4" t="s">
        <v>910</v>
      </c>
    </row>
    <row r="61" spans="1:11">
      <c r="A61" s="3" t="s">
        <v>884</v>
      </c>
    </row>
    <row r="62" spans="1:11">
      <c r="A62" s="4" t="s">
        <v>911</v>
      </c>
      <c r="H62" s="5" t="n">
        <v>26</v>
      </c>
    </row>
  </sheetData>
  <mergeCells count="3">
    <mergeCell ref="A1:A2"/>
    <mergeCell ref="B1:G1"/>
    <mergeCell ref="H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30</v>
      </c>
      <c r="D1" s="2" t="s">
        <v>31</v>
      </c>
    </row>
    <row r="2" spans="1:4">
      <c r="A2" s="3" t="s">
        <v>227</v>
      </c>
    </row>
    <row r="3" spans="1:4">
      <c r="A3" s="4" t="s">
        <v>913</v>
      </c>
      <c r="B3" s="7" t="n">
        <v>6659</v>
      </c>
      <c r="C3" s="7" t="n">
        <v>5720</v>
      </c>
    </row>
    <row r="4" spans="1:4">
      <c r="A4" s="4" t="s">
        <v>914</v>
      </c>
      <c r="B4" s="5" t="n">
        <v>524</v>
      </c>
      <c r="C4" s="5" t="n">
        <v>562</v>
      </c>
      <c r="D4" s="7" t="n">
        <v>566</v>
      </c>
    </row>
    <row r="5" spans="1:4">
      <c r="A5" s="4" t="s">
        <v>915</v>
      </c>
      <c r="B5" s="5" t="n">
        <v>1211</v>
      </c>
      <c r="C5" s="5" t="n">
        <v>1414</v>
      </c>
      <c r="D5" s="7" t="n">
        <v>1485</v>
      </c>
    </row>
    <row r="6" spans="1:4">
      <c r="A6" s="4" t="s">
        <v>916</v>
      </c>
      <c r="B6" s="5" t="n">
        <v>1683</v>
      </c>
      <c r="C6" s="5" t="n">
        <v>1385</v>
      </c>
    </row>
    <row r="7" spans="1:4">
      <c r="A7" s="4" t="s">
        <v>917</v>
      </c>
      <c r="B7" s="5" t="n">
        <v>1005</v>
      </c>
      <c r="C7" s="5" t="n">
        <v>866</v>
      </c>
    </row>
    <row r="8" spans="1:4">
      <c r="A8" s="4" t="s">
        <v>918</v>
      </c>
      <c r="B8" s="5" t="n">
        <v>380</v>
      </c>
      <c r="C8" s="5" t="n">
        <v>89</v>
      </c>
    </row>
    <row r="9" spans="1:4">
      <c r="A9" s="4" t="s">
        <v>143</v>
      </c>
      <c r="B9" s="5" t="n">
        <v>3830</v>
      </c>
      <c r="C9" s="5" t="n">
        <v>4655</v>
      </c>
    </row>
    <row r="10" spans="1:4">
      <c r="A10" s="4" t="s">
        <v>168</v>
      </c>
      <c r="B10" s="7" t="n">
        <v>15292</v>
      </c>
      <c r="C10" s="7" t="n">
        <v>146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806</v>
      </c>
      <c r="B4" s="7" t="n">
        <v>562</v>
      </c>
      <c r="C4" s="7" t="n">
        <v>566</v>
      </c>
    </row>
    <row r="5" spans="1:3">
      <c r="A5" s="4" t="s">
        <v>921</v>
      </c>
      <c r="B5" s="5" t="n">
        <v>-45</v>
      </c>
      <c r="C5" s="5" t="n">
        <v>-47</v>
      </c>
    </row>
    <row r="6" spans="1:3">
      <c r="A6" s="4" t="s">
        <v>922</v>
      </c>
      <c r="B6" s="5" t="n">
        <v>7</v>
      </c>
      <c r="C6" s="5" t="n">
        <v>43</v>
      </c>
    </row>
    <row r="7" spans="1:3">
      <c r="A7" s="4" t="s">
        <v>808</v>
      </c>
      <c r="B7" s="7" t="n">
        <v>524</v>
      </c>
      <c r="C7" s="7" t="n">
        <v>5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0</v>
      </c>
    </row>
    <row r="3" spans="1:3">
      <c r="A3" s="3" t="s">
        <v>924</v>
      </c>
    </row>
    <row r="4" spans="1:3">
      <c r="A4" s="4" t="s">
        <v>806</v>
      </c>
      <c r="B4" s="7" t="n">
        <v>1414</v>
      </c>
      <c r="C4" s="7" t="n">
        <v>1485</v>
      </c>
    </row>
    <row r="5" spans="1:3">
      <c r="A5" s="4" t="s">
        <v>925</v>
      </c>
      <c r="B5" s="5" t="n">
        <v>274</v>
      </c>
      <c r="C5" s="5" t="n">
        <v>356</v>
      </c>
    </row>
    <row r="6" spans="1:3">
      <c r="A6" s="4" t="s">
        <v>921</v>
      </c>
      <c r="B6" s="5" t="n">
        <v>-241</v>
      </c>
      <c r="C6" s="5" t="n">
        <v>-309</v>
      </c>
    </row>
    <row r="7" spans="1:3">
      <c r="A7" s="4" t="s">
        <v>922</v>
      </c>
      <c r="B7" s="5" t="n">
        <v>-236</v>
      </c>
      <c r="C7" s="5" t="n">
        <v>-118</v>
      </c>
    </row>
    <row r="8" spans="1:3">
      <c r="A8" s="4" t="s">
        <v>808</v>
      </c>
      <c r="B8" s="7" t="n">
        <v>1211</v>
      </c>
      <c r="C8" s="7" t="n">
        <v>14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5" t="n">
        <v>2016</v>
      </c>
      <c r="B3" s="7" t="n">
        <v>2047</v>
      </c>
    </row>
    <row r="4" spans="1:3">
      <c r="A4" s="5" t="n">
        <v>2017</v>
      </c>
      <c r="B4" s="5" t="n">
        <v>2975</v>
      </c>
    </row>
    <row r="5" spans="1:3">
      <c r="A5" s="5" t="n">
        <v>2018</v>
      </c>
      <c r="B5" s="5" t="n">
        <v>1396</v>
      </c>
    </row>
    <row r="6" spans="1:3">
      <c r="A6" s="5" t="n">
        <v>2019</v>
      </c>
      <c r="B6" s="5" t="n">
        <v>1322</v>
      </c>
    </row>
    <row r="7" spans="1:3">
      <c r="A7" s="5" t="n">
        <v>2020</v>
      </c>
      <c r="B7" s="5" t="n">
        <v>935</v>
      </c>
    </row>
    <row r="8" spans="1:3">
      <c r="A8" s="4" t="s">
        <v>928</v>
      </c>
      <c r="B8" s="5" t="n">
        <v>1546</v>
      </c>
    </row>
    <row r="9" spans="1:3">
      <c r="A9" s="4" t="s">
        <v>168</v>
      </c>
      <c r="B9" s="5" t="n">
        <v>10221</v>
      </c>
      <c r="C9" s="7" t="n">
        <v>14847</v>
      </c>
    </row>
    <row r="10" spans="1:3">
      <c r="A10" s="4" t="s">
        <v>929</v>
      </c>
    </row>
    <row r="11" spans="1:3">
      <c r="A11" s="3" t="s">
        <v>927</v>
      </c>
    </row>
    <row r="12" spans="1:3">
      <c r="A12" s="4" t="s">
        <v>168</v>
      </c>
      <c r="B12" s="7" t="n">
        <v>102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1"/>
    <col customWidth="1" max="6" min="6" width="21"/>
  </cols>
  <sheetData>
    <row r="1" spans="1:6">
      <c r="A1" s="1" t="s">
        <v>930</v>
      </c>
      <c r="B1" s="2" t="s">
        <v>931</v>
      </c>
      <c r="D1" s="2" t="s">
        <v>932</v>
      </c>
    </row>
    <row r="2" spans="1:6">
      <c r="B2" s="2" t="s">
        <v>883</v>
      </c>
      <c r="C2" s="2" t="s">
        <v>933</v>
      </c>
      <c r="D2" s="2" t="s">
        <v>934</v>
      </c>
      <c r="E2" s="2" t="s">
        <v>935</v>
      </c>
      <c r="F2" s="2" t="s">
        <v>755</v>
      </c>
    </row>
    <row r="3" spans="1:6">
      <c r="A3" s="3" t="s">
        <v>936</v>
      </c>
    </row>
    <row r="4" spans="1:6">
      <c r="A4" s="4" t="s">
        <v>937</v>
      </c>
      <c r="E4" s="5" t="n">
        <v>4</v>
      </c>
    </row>
    <row r="5" spans="1:6">
      <c r="A5" s="4" t="s">
        <v>938</v>
      </c>
      <c r="B5" s="7" t="n">
        <v>114</v>
      </c>
      <c r="C5" s="7" t="n">
        <v>271</v>
      </c>
    </row>
    <row r="6" spans="1:6">
      <c r="A6" s="4" t="s">
        <v>939</v>
      </c>
      <c r="E6" s="7" t="n">
        <v>166</v>
      </c>
      <c r="F6" s="7" t="n">
        <v>64</v>
      </c>
    </row>
    <row r="7" spans="1:6">
      <c r="A7" s="4" t="s">
        <v>769</v>
      </c>
    </row>
    <row r="8" spans="1:6">
      <c r="A8" s="3" t="s">
        <v>936</v>
      </c>
    </row>
    <row r="9" spans="1:6">
      <c r="A9" s="4" t="s">
        <v>940</v>
      </c>
      <c r="E9" s="5" t="n">
        <v>1360</v>
      </c>
    </row>
    <row r="10" spans="1:6">
      <c r="A10" s="4" t="s">
        <v>941</v>
      </c>
      <c r="E10" s="5" t="n">
        <v>1860</v>
      </c>
    </row>
    <row r="11" spans="1:6">
      <c r="A11" s="4" t="s">
        <v>942</v>
      </c>
      <c r="E11" s="5" t="n">
        <v>1288</v>
      </c>
    </row>
    <row r="12" spans="1:6">
      <c r="A12" s="4" t="s">
        <v>943</v>
      </c>
      <c r="E12" s="5" t="n">
        <v>1740</v>
      </c>
    </row>
    <row r="13" spans="1:6">
      <c r="A13" s="4" t="s">
        <v>944</v>
      </c>
      <c r="E13" s="5" t="n">
        <v>48</v>
      </c>
    </row>
    <row r="14" spans="1:6">
      <c r="A14" s="4" t="s">
        <v>945</v>
      </c>
      <c r="E14" s="5" t="n">
        <v>-1528</v>
      </c>
    </row>
    <row r="15" spans="1:6">
      <c r="A15" s="4" t="s">
        <v>946</v>
      </c>
    </row>
    <row r="16" spans="1:6">
      <c r="A16" s="3" t="s">
        <v>936</v>
      </c>
    </row>
    <row r="17" spans="1:6">
      <c r="A17" s="4" t="s">
        <v>947</v>
      </c>
      <c r="E17" s="7" t="n">
        <v>72</v>
      </c>
      <c r="F17" s="5" t="n">
        <v>77</v>
      </c>
    </row>
    <row r="18" spans="1:6">
      <c r="A18" s="4" t="s">
        <v>948</v>
      </c>
    </row>
    <row r="19" spans="1:6">
      <c r="A19" s="3" t="s">
        <v>936</v>
      </c>
    </row>
    <row r="20" spans="1:6">
      <c r="A20" s="4" t="s">
        <v>937</v>
      </c>
      <c r="E20" s="5" t="n">
        <v>3</v>
      </c>
    </row>
    <row r="21" spans="1:6">
      <c r="A21" s="4" t="s">
        <v>949</v>
      </c>
    </row>
    <row r="22" spans="1:6">
      <c r="A22" s="3" t="s">
        <v>936</v>
      </c>
    </row>
    <row r="23" spans="1:6">
      <c r="A23" s="4" t="s">
        <v>947</v>
      </c>
      <c r="E23" s="7" t="n">
        <v>85</v>
      </c>
    </row>
    <row r="24" spans="1:6">
      <c r="A24" s="4" t="s">
        <v>950</v>
      </c>
    </row>
    <row r="25" spans="1:6">
      <c r="A25" s="3" t="s">
        <v>936</v>
      </c>
    </row>
    <row r="26" spans="1:6">
      <c r="A26" s="4" t="s">
        <v>947</v>
      </c>
      <c r="E26" s="5" t="n">
        <v>91</v>
      </c>
    </row>
    <row r="27" spans="1:6">
      <c r="A27" s="4" t="s">
        <v>951</v>
      </c>
    </row>
    <row r="28" spans="1:6">
      <c r="A28" s="3" t="s">
        <v>936</v>
      </c>
    </row>
    <row r="29" spans="1:6">
      <c r="A29" s="4" t="s">
        <v>947</v>
      </c>
      <c r="E29" s="5" t="n">
        <v>191</v>
      </c>
      <c r="F29" s="5" t="n">
        <v>216</v>
      </c>
    </row>
    <row r="30" spans="1:6">
      <c r="A30" s="4" t="s">
        <v>952</v>
      </c>
      <c r="E30" s="4" t="s">
        <v>65</v>
      </c>
      <c r="F30" s="5" t="n">
        <v>5</v>
      </c>
    </row>
    <row r="31" spans="1:6">
      <c r="A31" s="4" t="s">
        <v>953</v>
      </c>
    </row>
    <row r="32" spans="1:6">
      <c r="A32" s="3" t="s">
        <v>936</v>
      </c>
    </row>
    <row r="33" spans="1:6">
      <c r="A33" s="4" t="s">
        <v>897</v>
      </c>
      <c r="E33" s="5" t="n">
        <v>317</v>
      </c>
    </row>
    <row r="34" spans="1:6">
      <c r="A34" s="4" t="s">
        <v>954</v>
      </c>
    </row>
    <row r="35" spans="1:6">
      <c r="A35" s="3" t="s">
        <v>936</v>
      </c>
    </row>
    <row r="36" spans="1:6">
      <c r="A36" s="4" t="s">
        <v>947</v>
      </c>
      <c r="E36" s="5" t="n">
        <v>109</v>
      </c>
      <c r="F36" s="5" t="n">
        <v>29</v>
      </c>
    </row>
    <row r="37" spans="1:6">
      <c r="A37" s="4" t="s">
        <v>952</v>
      </c>
      <c r="E37" s="5" t="n">
        <v>16</v>
      </c>
      <c r="F37" s="7" t="n">
        <v>2</v>
      </c>
    </row>
    <row r="38" spans="1:6">
      <c r="A38" s="4" t="s">
        <v>955</v>
      </c>
      <c r="D38" s="5" t="n">
        <v>2036</v>
      </c>
    </row>
    <row r="39" spans="1:6">
      <c r="A39" s="4" t="s">
        <v>956</v>
      </c>
    </row>
    <row r="40" spans="1:6">
      <c r="A40" s="3" t="s">
        <v>936</v>
      </c>
    </row>
    <row r="41" spans="1:6">
      <c r="A41" s="4" t="s">
        <v>897</v>
      </c>
      <c r="E41" s="7" t="n">
        <v>2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4" t="s">
        <v>958</v>
      </c>
    </row>
    <row r="3" spans="1:3">
      <c r="A3" s="3" t="s">
        <v>959</v>
      </c>
    </row>
    <row r="4" spans="1:3">
      <c r="A4" s="4" t="s">
        <v>947</v>
      </c>
      <c r="B4" s="7" t="n">
        <v>1605</v>
      </c>
      <c r="C4" s="7" t="n">
        <v>1306</v>
      </c>
    </row>
    <row r="5" spans="1:3">
      <c r="A5" s="4" t="s">
        <v>960</v>
      </c>
      <c r="B5" s="5" t="n">
        <v>1605</v>
      </c>
      <c r="C5" s="5" t="n">
        <v>1306</v>
      </c>
    </row>
    <row r="6" spans="1:3">
      <c r="A6" s="4" t="s">
        <v>952</v>
      </c>
      <c r="B6" s="5" t="n">
        <v>9</v>
      </c>
      <c r="C6" s="5" t="n">
        <v>9</v>
      </c>
    </row>
    <row r="7" spans="1:3">
      <c r="A7" s="4" t="s">
        <v>954</v>
      </c>
    </row>
    <row r="8" spans="1:3">
      <c r="A8" s="3" t="s">
        <v>959</v>
      </c>
    </row>
    <row r="9" spans="1:3">
      <c r="A9" s="4" t="s">
        <v>947</v>
      </c>
      <c r="B9" s="5" t="n">
        <v>109</v>
      </c>
      <c r="C9" s="5" t="n">
        <v>29</v>
      </c>
    </row>
    <row r="10" spans="1:3">
      <c r="A10" s="4" t="s">
        <v>960</v>
      </c>
      <c r="B10" s="5" t="n">
        <v>55</v>
      </c>
      <c r="C10" s="5" t="n">
        <v>27</v>
      </c>
    </row>
    <row r="11" spans="1:3">
      <c r="A11" s="4" t="s">
        <v>952</v>
      </c>
      <c r="B11" s="5" t="n">
        <v>16</v>
      </c>
      <c r="C11" s="5" t="n">
        <v>2</v>
      </c>
    </row>
    <row r="12" spans="1:3">
      <c r="A12" s="4" t="s">
        <v>961</v>
      </c>
    </row>
    <row r="13" spans="1:3">
      <c r="A13" s="3" t="s">
        <v>959</v>
      </c>
    </row>
    <row r="14" spans="1:3">
      <c r="A14" s="4" t="s">
        <v>947</v>
      </c>
      <c r="B14" s="5" t="n">
        <v>72</v>
      </c>
      <c r="C14" s="5" t="n">
        <v>77</v>
      </c>
    </row>
    <row r="15" spans="1:3">
      <c r="A15" s="4" t="s">
        <v>962</v>
      </c>
    </row>
    <row r="16" spans="1:3">
      <c r="A16" s="3" t="s">
        <v>959</v>
      </c>
    </row>
    <row r="17" spans="1:3">
      <c r="A17" s="4" t="s">
        <v>947</v>
      </c>
      <c r="B17" s="5" t="n">
        <v>261</v>
      </c>
      <c r="C17" s="5" t="n">
        <v>261</v>
      </c>
    </row>
    <row r="18" spans="1:3">
      <c r="A18" s="4" t="s">
        <v>952</v>
      </c>
      <c r="B18" s="5" t="n">
        <v>7</v>
      </c>
      <c r="C18" s="5" t="n">
        <v>7</v>
      </c>
    </row>
    <row r="19" spans="1:3">
      <c r="A19" s="4" t="s">
        <v>963</v>
      </c>
    </row>
    <row r="20" spans="1:3">
      <c r="A20" s="3" t="s">
        <v>959</v>
      </c>
    </row>
    <row r="21" spans="1:3">
      <c r="A21" s="4" t="s">
        <v>947</v>
      </c>
      <c r="B21" s="5" t="n">
        <v>191</v>
      </c>
      <c r="C21" s="5" t="n">
        <v>216</v>
      </c>
    </row>
    <row r="22" spans="1:3">
      <c r="A22" s="4" t="s">
        <v>952</v>
      </c>
      <c r="B22" s="4" t="s">
        <v>65</v>
      </c>
      <c r="C22" s="7"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64</v>
      </c>
      <c r="B1" s="2" t="s">
        <v>965</v>
      </c>
      <c r="C1" s="2" t="s">
        <v>2</v>
      </c>
      <c r="D1" s="2" t="s">
        <v>30</v>
      </c>
      <c r="E1" s="2" t="s">
        <v>31</v>
      </c>
    </row>
    <row r="2" spans="1:5">
      <c r="A2" s="3" t="s">
        <v>966</v>
      </c>
    </row>
    <row r="3" spans="1:5">
      <c r="A3" s="4" t="s">
        <v>967</v>
      </c>
      <c r="B3" s="4" t="s">
        <v>968</v>
      </c>
    </row>
    <row r="4" spans="1:5">
      <c r="A4" s="4" t="s">
        <v>969</v>
      </c>
      <c r="B4" s="7" t="n">
        <v>900</v>
      </c>
    </row>
    <row r="5" spans="1:5">
      <c r="A5" s="4" t="s">
        <v>970</v>
      </c>
      <c r="B5" s="5" t="n">
        <v>871</v>
      </c>
    </row>
    <row r="6" spans="1:5">
      <c r="A6" s="4" t="s">
        <v>971</v>
      </c>
      <c r="C6" s="7" t="n">
        <v>541</v>
      </c>
      <c r="D6" s="7" t="n">
        <v>535</v>
      </c>
      <c r="E6" s="7" t="n">
        <v>497</v>
      </c>
    </row>
    <row r="7" spans="1:5">
      <c r="A7" s="4" t="s">
        <v>972</v>
      </c>
      <c r="C7" s="5" t="n">
        <v>527</v>
      </c>
      <c r="D7" s="5" t="n">
        <v>523</v>
      </c>
      <c r="E7" s="7" t="n">
        <v>488</v>
      </c>
    </row>
    <row r="8" spans="1:5">
      <c r="A8" s="4" t="s">
        <v>973</v>
      </c>
      <c r="C8" s="5" t="n">
        <v>11117</v>
      </c>
      <c r="D8" s="7" t="n">
        <v>9952</v>
      </c>
    </row>
    <row r="9" spans="1:5">
      <c r="A9" s="4" t="s">
        <v>825</v>
      </c>
    </row>
    <row r="10" spans="1:5">
      <c r="A10" s="3" t="s">
        <v>966</v>
      </c>
    </row>
    <row r="11" spans="1:5">
      <c r="A11" s="4" t="s">
        <v>974</v>
      </c>
      <c r="C11" s="5" t="n">
        <v>231</v>
      </c>
    </row>
    <row r="12" spans="1:5">
      <c r="A12" s="4" t="s">
        <v>975</v>
      </c>
    </row>
    <row r="13" spans="1:5">
      <c r="A13" s="3" t="s">
        <v>966</v>
      </c>
    </row>
    <row r="14" spans="1:5">
      <c r="A14" s="4" t="s">
        <v>973</v>
      </c>
      <c r="C14" s="5" t="n">
        <v>94</v>
      </c>
    </row>
    <row r="15" spans="1:5">
      <c r="A15" s="4" t="s">
        <v>976</v>
      </c>
    </row>
    <row r="16" spans="1:5">
      <c r="A16" s="3" t="s">
        <v>966</v>
      </c>
    </row>
    <row r="17" spans="1:5">
      <c r="A17" s="4" t="s">
        <v>977</v>
      </c>
      <c r="C17" s="5" t="n">
        <v>5000</v>
      </c>
    </row>
    <row r="18" spans="1:5">
      <c r="A18" s="4" t="s">
        <v>978</v>
      </c>
    </row>
    <row r="19" spans="1:5">
      <c r="A19" s="3" t="s">
        <v>966</v>
      </c>
    </row>
    <row r="20" spans="1:5">
      <c r="A20" s="4" t="s">
        <v>977</v>
      </c>
      <c r="C20" s="7" t="n">
        <v>2500</v>
      </c>
    </row>
    <row r="21" spans="1:5">
      <c r="A21" s="4" t="s">
        <v>979</v>
      </c>
      <c r="C21" s="4" t="s">
        <v>980</v>
      </c>
    </row>
    <row r="22" spans="1:5">
      <c r="A22" s="4" t="s">
        <v>981</v>
      </c>
    </row>
    <row r="23" spans="1:5">
      <c r="A23" s="3" t="s">
        <v>966</v>
      </c>
    </row>
    <row r="24" spans="1:5">
      <c r="A24" s="4" t="s">
        <v>977</v>
      </c>
      <c r="C24" s="7" t="n">
        <v>2470</v>
      </c>
    </row>
    <row r="25" spans="1:5">
      <c r="A25" s="4" t="s">
        <v>979</v>
      </c>
      <c r="C25" s="4" t="s">
        <v>982</v>
      </c>
    </row>
    <row r="26" spans="1:5">
      <c r="A26" s="4" t="s">
        <v>983</v>
      </c>
    </row>
    <row r="27" spans="1:5">
      <c r="A27" s="3" t="s">
        <v>966</v>
      </c>
    </row>
    <row r="28" spans="1:5">
      <c r="A28" s="4" t="s">
        <v>977</v>
      </c>
      <c r="C28" s="7" t="n">
        <v>30</v>
      </c>
    </row>
    <row r="29" spans="1:5">
      <c r="A29" s="4" t="s">
        <v>979</v>
      </c>
      <c r="C29" s="4" t="s">
        <v>984</v>
      </c>
    </row>
    <row r="30" spans="1:5">
      <c r="A30" s="4" t="s">
        <v>985</v>
      </c>
    </row>
    <row r="31" spans="1:5">
      <c r="A31" s="3" t="s">
        <v>966</v>
      </c>
    </row>
    <row r="32" spans="1:5">
      <c r="A32" s="4" t="s">
        <v>969</v>
      </c>
      <c r="B32" s="7" t="n">
        <v>300</v>
      </c>
    </row>
    <row r="33" spans="1:5">
      <c r="A33" s="4" t="s">
        <v>986</v>
      </c>
      <c r="B33" s="4" t="s">
        <v>987</v>
      </c>
    </row>
    <row r="34" spans="1:5">
      <c r="A34" s="4" t="s">
        <v>988</v>
      </c>
      <c r="B34" s="4" t="s">
        <v>989</v>
      </c>
    </row>
    <row r="35" spans="1:5">
      <c r="A35" s="4" t="s">
        <v>990</v>
      </c>
    </row>
    <row r="36" spans="1:5">
      <c r="A36" s="3" t="s">
        <v>966</v>
      </c>
    </row>
    <row r="37" spans="1:5">
      <c r="A37" s="4" t="s">
        <v>969</v>
      </c>
      <c r="B37" s="7" t="n">
        <v>300</v>
      </c>
    </row>
    <row r="38" spans="1:5">
      <c r="A38" s="4" t="s">
        <v>986</v>
      </c>
      <c r="B38" s="4" t="s">
        <v>991</v>
      </c>
    </row>
    <row r="39" spans="1:5">
      <c r="A39" s="4" t="s">
        <v>988</v>
      </c>
      <c r="B39" s="4" t="s">
        <v>992</v>
      </c>
    </row>
    <row r="40" spans="1:5">
      <c r="A40" s="4" t="s">
        <v>993</v>
      </c>
    </row>
    <row r="41" spans="1:5">
      <c r="A41" s="3" t="s">
        <v>966</v>
      </c>
    </row>
    <row r="42" spans="1:5">
      <c r="A42" s="4" t="s">
        <v>969</v>
      </c>
      <c r="B42" s="7" t="n">
        <v>300</v>
      </c>
    </row>
    <row r="43" spans="1:5">
      <c r="A43" s="4" t="s">
        <v>986</v>
      </c>
      <c r="B43" s="4" t="s">
        <v>994</v>
      </c>
    </row>
    <row r="44" spans="1:5">
      <c r="A44" s="4" t="s">
        <v>988</v>
      </c>
      <c r="B44" s="4" t="s">
        <v>9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4:31:05Z</dcterms:created>
  <dcterms:modified xmlns:dcterms="http://purl.org/dc/terms/" xmlns:xsi="http://www.w3.org/2001/XMLSchema-instance" xsi:type="dcterms:W3CDTF">2018-02-12T14:31:05Z</dcterms:modified>
</cp:coreProperties>
</file>